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Goodwill and Other Intangible A" sheetId="12" state="visible" r:id="rId12"/>
    <sheet xmlns:r="http://schemas.openxmlformats.org/officeDocument/2006/relationships" name="Asset Impairment, Exit and Impl" sheetId="13" state="visible" r:id="rId13"/>
    <sheet xmlns:r="http://schemas.openxmlformats.org/officeDocument/2006/relationships" name="Inventories" sheetId="14" state="visible" r:id="rId14"/>
    <sheet xmlns:r="http://schemas.openxmlformats.org/officeDocument/2006/relationships" name="Investment in AB InBev_SABMille" sheetId="15" state="visible" r:id="rId15"/>
    <sheet xmlns:r="http://schemas.openxmlformats.org/officeDocument/2006/relationships" name="Investment in JUUL" sheetId="16" state="visible" r:id="rId16"/>
    <sheet xmlns:r="http://schemas.openxmlformats.org/officeDocument/2006/relationships" name="Short-Term Borrowings and Borro" sheetId="17" state="visible" r:id="rId17"/>
    <sheet xmlns:r="http://schemas.openxmlformats.org/officeDocument/2006/relationships" name="Long-Term Debt" sheetId="18" state="visible" r:id="rId18"/>
    <sheet xmlns:r="http://schemas.openxmlformats.org/officeDocument/2006/relationships" name="Capital Stock" sheetId="19" state="visible" r:id="rId19"/>
    <sheet xmlns:r="http://schemas.openxmlformats.org/officeDocument/2006/relationships" name="Stock Plans" sheetId="20" state="visible" r:id="rId20"/>
    <sheet xmlns:r="http://schemas.openxmlformats.org/officeDocument/2006/relationships" name="Earnings per Share" sheetId="21" state="visible" r:id="rId21"/>
    <sheet xmlns:r="http://schemas.openxmlformats.org/officeDocument/2006/relationships" name="Other Comprehensive Earnings_Lo"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Benefit Plans" sheetId="25" state="visible" r:id="rId25"/>
    <sheet xmlns:r="http://schemas.openxmlformats.org/officeDocument/2006/relationships" name="Additional Information" sheetId="26" state="visible" r:id="rId26"/>
    <sheet xmlns:r="http://schemas.openxmlformats.org/officeDocument/2006/relationships" name="Contingencies" sheetId="27" state="visible" r:id="rId27"/>
    <sheet xmlns:r="http://schemas.openxmlformats.org/officeDocument/2006/relationships" name="Condensed Consolidating Financi"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Goodwill and Other Intangible_2" sheetId="32" state="visible" r:id="rId32"/>
    <sheet xmlns:r="http://schemas.openxmlformats.org/officeDocument/2006/relationships" name="Asset Impairment, Exit and Im_2" sheetId="33" state="visible" r:id="rId33"/>
    <sheet xmlns:r="http://schemas.openxmlformats.org/officeDocument/2006/relationships" name="Investment in AB InBev_SABMil_2" sheetId="34" state="visible" r:id="rId34"/>
    <sheet xmlns:r="http://schemas.openxmlformats.org/officeDocument/2006/relationships" name="Long-term Debt (Tables)" sheetId="35" state="visible" r:id="rId35"/>
    <sheet xmlns:r="http://schemas.openxmlformats.org/officeDocument/2006/relationships" name="Capital Stock (Tables)" sheetId="36" state="visible" r:id="rId36"/>
    <sheet xmlns:r="http://schemas.openxmlformats.org/officeDocument/2006/relationships" name="Stock Plans (Tables)" sheetId="37" state="visible" r:id="rId37"/>
    <sheet xmlns:r="http://schemas.openxmlformats.org/officeDocument/2006/relationships" name="Earnings per Share (Tables)" sheetId="38" state="visible" r:id="rId38"/>
    <sheet xmlns:r="http://schemas.openxmlformats.org/officeDocument/2006/relationships" name="Other Comprehensive Earnings__2"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Benefit Plans (Tables)" sheetId="42" state="visible" r:id="rId42"/>
    <sheet xmlns:r="http://schemas.openxmlformats.org/officeDocument/2006/relationships" name="Additional Information (Tables)" sheetId="43" state="visible" r:id="rId43"/>
    <sheet xmlns:r="http://schemas.openxmlformats.org/officeDocument/2006/relationships" name="Contingencies (Tables)" sheetId="44" state="visible" r:id="rId44"/>
    <sheet xmlns:r="http://schemas.openxmlformats.org/officeDocument/2006/relationships" name="Condensed Consolidating Finan_2" sheetId="45" state="visible" r:id="rId45"/>
    <sheet xmlns:r="http://schemas.openxmlformats.org/officeDocument/2006/relationships" name="Quarterly Financial Data (Una_2" sheetId="46" state="visible" r:id="rId46"/>
    <sheet xmlns:r="http://schemas.openxmlformats.org/officeDocument/2006/relationships" name="Background and Basis of Prese_2" sheetId="47" state="visible" r:id="rId47"/>
    <sheet xmlns:r="http://schemas.openxmlformats.org/officeDocument/2006/relationships" name="Summary of Significant Accoun_4" sheetId="48" state="visible" r:id="rId48"/>
    <sheet xmlns:r="http://schemas.openxmlformats.org/officeDocument/2006/relationships" name="Revenues from Contracts with 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sset Impairment, Exit and Im_3" sheetId="54" state="visible" r:id="rId54"/>
    <sheet xmlns:r="http://schemas.openxmlformats.org/officeDocument/2006/relationships" name="Asset Impairment, Exit and Im_4" sheetId="55" state="visible" r:id="rId55"/>
    <sheet xmlns:r="http://schemas.openxmlformats.org/officeDocument/2006/relationships" name="Asset Impairment, Exit and Im_5" sheetId="56" state="visible" r:id="rId56"/>
    <sheet xmlns:r="http://schemas.openxmlformats.org/officeDocument/2006/relationships" name="Inventories (Details)" sheetId="57" state="visible" r:id="rId57"/>
    <sheet xmlns:r="http://schemas.openxmlformats.org/officeDocument/2006/relationships" name="Investment in AB InBev_SABMil_3" sheetId="58" state="visible" r:id="rId58"/>
    <sheet xmlns:r="http://schemas.openxmlformats.org/officeDocument/2006/relationships" name="Investment in AB InBev_SABMil_4" sheetId="59" state="visible" r:id="rId59"/>
    <sheet xmlns:r="http://schemas.openxmlformats.org/officeDocument/2006/relationships" name="Investment in AB InBev_SABMil_5" sheetId="60" state="visible" r:id="rId60"/>
    <sheet xmlns:r="http://schemas.openxmlformats.org/officeDocument/2006/relationships" name="Investment in AB InBev_SABMil_6" sheetId="61" state="visible" r:id="rId61"/>
    <sheet xmlns:r="http://schemas.openxmlformats.org/officeDocument/2006/relationships" name="Investment in AB InBev_SABMil_7" sheetId="62" state="visible" r:id="rId62"/>
    <sheet xmlns:r="http://schemas.openxmlformats.org/officeDocument/2006/relationships" name="Investment in JUUL (Details)" sheetId="63" state="visible" r:id="rId63"/>
    <sheet xmlns:r="http://schemas.openxmlformats.org/officeDocument/2006/relationships" name="Short-Term Borrowings and Bor_2" sheetId="64" state="visible" r:id="rId64"/>
    <sheet xmlns:r="http://schemas.openxmlformats.org/officeDocument/2006/relationships" name="Long-Term Debt (Components of L" sheetId="65" state="visible" r:id="rId65"/>
    <sheet xmlns:r="http://schemas.openxmlformats.org/officeDocument/2006/relationships" name="Long-Term Debt (Aggregate Matur" sheetId="66" state="visible" r:id="rId66"/>
    <sheet xmlns:r="http://schemas.openxmlformats.org/officeDocument/2006/relationships" name="Long-Term Debt (Narrative) (Det" sheetId="67" state="visible" r:id="rId67"/>
    <sheet xmlns:r="http://schemas.openxmlformats.org/officeDocument/2006/relationships" name="Long-Term Debt (Debt Tender Off" sheetId="68" state="visible" r:id="rId68"/>
    <sheet xmlns:r="http://schemas.openxmlformats.org/officeDocument/2006/relationships" name="Capital Stock (Narrative) (Deta" sheetId="69" state="visible" r:id="rId69"/>
    <sheet xmlns:r="http://schemas.openxmlformats.org/officeDocument/2006/relationships" name="Capital Stock (Schedule of Issu" sheetId="70" state="visible" r:id="rId70"/>
    <sheet xmlns:r="http://schemas.openxmlformats.org/officeDocument/2006/relationships" name="Capital Stock (Schedule of Shar" sheetId="71" state="visible" r:id="rId71"/>
    <sheet xmlns:r="http://schemas.openxmlformats.org/officeDocument/2006/relationships" name="Stock Plans (Narrative) (Detail" sheetId="72" state="visible" r:id="rId72"/>
    <sheet xmlns:r="http://schemas.openxmlformats.org/officeDocument/2006/relationships" name="Stock Plans (Schedule of Restri" sheetId="73" state="visible" r:id="rId73"/>
    <sheet xmlns:r="http://schemas.openxmlformats.org/officeDocument/2006/relationships" name="Earnings per Share (Details)" sheetId="74" state="visible" r:id="rId74"/>
    <sheet xmlns:r="http://schemas.openxmlformats.org/officeDocument/2006/relationships" name="Other Comprehensive Earnings__3" sheetId="75" state="visible" r:id="rId75"/>
    <sheet xmlns:r="http://schemas.openxmlformats.org/officeDocument/2006/relationships" name="Other Comprehensive Earnings__4" sheetId="76" state="visible" r:id="rId76"/>
    <sheet xmlns:r="http://schemas.openxmlformats.org/officeDocument/2006/relationships" name="Income Taxes (Schedule of Earni" sheetId="77" state="visible" r:id="rId77"/>
    <sheet xmlns:r="http://schemas.openxmlformats.org/officeDocument/2006/relationships" name="Income Taxes (Reconciliation of" sheetId="78" state="visible" r:id="rId78"/>
    <sheet xmlns:r="http://schemas.openxmlformats.org/officeDocument/2006/relationships" name="Income Taxes (Schedule of Unrec" sheetId="79" state="visible" r:id="rId79"/>
    <sheet xmlns:r="http://schemas.openxmlformats.org/officeDocument/2006/relationships" name="Income Taxes (Narrative) (Detai" sheetId="80" state="visible" r:id="rId80"/>
    <sheet xmlns:r="http://schemas.openxmlformats.org/officeDocument/2006/relationships" name="Income Taxes (Reconciliation _2" sheetId="81" state="visible" r:id="rId81"/>
    <sheet xmlns:r="http://schemas.openxmlformats.org/officeDocument/2006/relationships" name="Income Taxes (Schedule of Defer" sheetId="82" state="visible" r:id="rId82"/>
    <sheet xmlns:r="http://schemas.openxmlformats.org/officeDocument/2006/relationships" name="Segment Reporting (Segment Data" sheetId="83" state="visible" r:id="rId83"/>
    <sheet xmlns:r="http://schemas.openxmlformats.org/officeDocument/2006/relationships" name="Segment Reporting (Narrative) (" sheetId="84" state="visible" r:id="rId84"/>
    <sheet xmlns:r="http://schemas.openxmlformats.org/officeDocument/2006/relationships" name="Segment Reporting (Schedule of " sheetId="85" state="visible" r:id="rId85"/>
    <sheet xmlns:r="http://schemas.openxmlformats.org/officeDocument/2006/relationships" name="Segment Reporting (Schedule o_2" sheetId="86" state="visible" r:id="rId86"/>
    <sheet xmlns:r="http://schemas.openxmlformats.org/officeDocument/2006/relationships" name="Segment Reporting (Schedule o_3" sheetId="87" state="visible" r:id="rId87"/>
    <sheet xmlns:r="http://schemas.openxmlformats.org/officeDocument/2006/relationships" name="Benefit Plans (Narrative) (Deta" sheetId="88" state="visible" r:id="rId88"/>
    <sheet xmlns:r="http://schemas.openxmlformats.org/officeDocument/2006/relationships" name="Benefit Plans (Projected Benefi" sheetId="89" state="visible" r:id="rId89"/>
    <sheet xmlns:r="http://schemas.openxmlformats.org/officeDocument/2006/relationships" name="Benefit Plans (Assumptions to D" sheetId="90" state="visible" r:id="rId90"/>
    <sheet xmlns:r="http://schemas.openxmlformats.org/officeDocument/2006/relationships" name="Benefit Plans (Schedule of Comp" sheetId="91" state="visible" r:id="rId91"/>
    <sheet xmlns:r="http://schemas.openxmlformats.org/officeDocument/2006/relationships" name="Benefit Plans (Termination, Set" sheetId="92" state="visible" r:id="rId92"/>
    <sheet xmlns:r="http://schemas.openxmlformats.org/officeDocument/2006/relationships" name="Benefit Plans (Estimated Net Lo" sheetId="93" state="visible" r:id="rId93"/>
    <sheet xmlns:r="http://schemas.openxmlformats.org/officeDocument/2006/relationships" name="Benefit Plans (Assumptions used" sheetId="94" state="visible" r:id="rId94"/>
    <sheet xmlns:r="http://schemas.openxmlformats.org/officeDocument/2006/relationships" name="Benefit Plans (Effects of One-P" sheetId="95" state="visible" r:id="rId95"/>
    <sheet xmlns:r="http://schemas.openxmlformats.org/officeDocument/2006/relationships" name="Benefit Plans (Asset Allocation" sheetId="96" state="visible" r:id="rId96"/>
    <sheet xmlns:r="http://schemas.openxmlformats.org/officeDocument/2006/relationships" name="Benefit Plans (Fair Values of P" sheetId="97" state="visible" r:id="rId97"/>
    <sheet xmlns:r="http://schemas.openxmlformats.org/officeDocument/2006/relationships" name="Benefit Plans (Estimated Future" sheetId="98" state="visible" r:id="rId98"/>
    <sheet xmlns:r="http://schemas.openxmlformats.org/officeDocument/2006/relationships" name="Benefit Plans (Amounts Recorded" sheetId="99" state="visible" r:id="rId99"/>
    <sheet xmlns:r="http://schemas.openxmlformats.org/officeDocument/2006/relationships" name="Benefit Plans (Movements in Oth" sheetId="100" state="visible" r:id="rId100"/>
    <sheet xmlns:r="http://schemas.openxmlformats.org/officeDocument/2006/relationships" name="Additional Information (Schedul" sheetId="101" state="visible" r:id="rId101"/>
    <sheet xmlns:r="http://schemas.openxmlformats.org/officeDocument/2006/relationships" name="Additional Information (Sched_2" sheetId="102" state="visible" r:id="rId102"/>
    <sheet xmlns:r="http://schemas.openxmlformats.org/officeDocument/2006/relationships" name="Additional Information (Sched_3" sheetId="103" state="visible" r:id="rId103"/>
    <sheet xmlns:r="http://schemas.openxmlformats.org/officeDocument/2006/relationships" name="Contingencies (General Informat" sheetId="104" state="visible" r:id="rId104"/>
    <sheet xmlns:r="http://schemas.openxmlformats.org/officeDocument/2006/relationships" name="Contingencies (Overview of Altr" sheetId="105" state="visible" r:id="rId105"/>
    <sheet xmlns:r="http://schemas.openxmlformats.org/officeDocument/2006/relationships" name="Contingencies (Overview of Al_2" sheetId="106" state="visible" r:id="rId106"/>
    <sheet xmlns:r="http://schemas.openxmlformats.org/officeDocument/2006/relationships" name="Contingencies (Overview of Al_3" sheetId="107" state="visible" r:id="rId107"/>
    <sheet xmlns:r="http://schemas.openxmlformats.org/officeDocument/2006/relationships" name="Contingencies (Smoking and Heal" sheetId="108" state="visible" r:id="rId108"/>
    <sheet xmlns:r="http://schemas.openxmlformats.org/officeDocument/2006/relationships" name="Contingencies (Smoking and He_2" sheetId="109" state="visible" r:id="rId109"/>
    <sheet xmlns:r="http://schemas.openxmlformats.org/officeDocument/2006/relationships" name="Contingencies (Smoking and He_3" sheetId="110" state="visible" r:id="rId110"/>
    <sheet xmlns:r="http://schemas.openxmlformats.org/officeDocument/2006/relationships" name="Contingencies (Other Smoking an" sheetId="111" state="visible" r:id="rId111"/>
    <sheet xmlns:r="http://schemas.openxmlformats.org/officeDocument/2006/relationships" name="Contingencies (Health Care Cost" sheetId="112" state="visible" r:id="rId112"/>
    <sheet xmlns:r="http://schemas.openxmlformats.org/officeDocument/2006/relationships" name="Contingencies (Health Care Co_2" sheetId="113" state="visible" r:id="rId113"/>
    <sheet xmlns:r="http://schemas.openxmlformats.org/officeDocument/2006/relationships" name="Contingencies (Health Care Co_3" sheetId="114" state="visible" r:id="rId114"/>
    <sheet xmlns:r="http://schemas.openxmlformats.org/officeDocument/2006/relationships" name="Contingencies (Health Care Co_4" sheetId="115" state="visible" r:id="rId115"/>
    <sheet xmlns:r="http://schemas.openxmlformats.org/officeDocument/2006/relationships" name="Contingencies (Health Care Co_5" sheetId="116" state="visible" r:id="rId116"/>
    <sheet xmlns:r="http://schemas.openxmlformats.org/officeDocument/2006/relationships" name="Contingencies (Health Care Co_6" sheetId="117" state="visible" r:id="rId117"/>
    <sheet xmlns:r="http://schemas.openxmlformats.org/officeDocument/2006/relationships" name="Contingencies (Redeemable Nonco" sheetId="118" state="visible" r:id="rId118"/>
    <sheet xmlns:r="http://schemas.openxmlformats.org/officeDocument/2006/relationships" name="Condensed Consolidating Finan_3" sheetId="119" state="visible" r:id="rId119"/>
    <sheet xmlns:r="http://schemas.openxmlformats.org/officeDocument/2006/relationships" name="Condensed Consolidating Finan_4" sheetId="120" state="visible" r:id="rId120"/>
    <sheet xmlns:r="http://schemas.openxmlformats.org/officeDocument/2006/relationships" name="Condensed Consolidating Finan_5" sheetId="121" state="visible" r:id="rId121"/>
    <sheet xmlns:r="http://schemas.openxmlformats.org/officeDocument/2006/relationships" name="Quarterly Financial Data (Una_3" sheetId="122" state="visible" r:id="rId122"/>
    <sheet xmlns:r="http://schemas.openxmlformats.org/officeDocument/2006/relationships" name="Quarterly Financial Data (Una_4" sheetId="123" state="visible" r:id="rId123"/>
    <sheet xmlns:r="http://schemas.openxmlformats.org/officeDocument/2006/relationships" name="Uncategorized Items - mo-201812" sheetId="124" state="visible" r:id="rId124"/>
  </sheets>
  <definedNames/>
  <calcPr calcId="124519" fullCalcOnLoad="1"/>
</workbook>
</file>

<file path=xl/sharedStrings.xml><?xml version="1.0" encoding="utf-8"?>
<sst xmlns="http://schemas.openxmlformats.org/spreadsheetml/2006/main" uniqueCount="1517">
  <si>
    <t>Document And Entity Information - USD ($) $ in Billions</t>
  </si>
  <si>
    <t>12 Months Ended</t>
  </si>
  <si>
    <t>Dec. 31, 2018</t>
  </si>
  <si>
    <t>Feb. 12, 2019</t>
  </si>
  <si>
    <t>Jun. 30, 2018</t>
  </si>
  <si>
    <t>Document And Entity Information [Abstract]</t>
  </si>
  <si>
    <t>Document type</t>
  </si>
  <si>
    <t>10-K</t>
  </si>
  <si>
    <t>Amendment Tag</t>
  </si>
  <si>
    <t>false</t>
  </si>
  <si>
    <t>Document period End Date</t>
  </si>
  <si>
    <t>Dec. 31,
		2018</t>
  </si>
  <si>
    <t>Document Fiscal Year Focus</t>
  </si>
  <si>
    <t>Document Fiscal Period Focus</t>
  </si>
  <si>
    <t>FY</t>
  </si>
  <si>
    <t>Trading Symbol</t>
  </si>
  <si>
    <t>mo</t>
  </si>
  <si>
    <t>Entity Registrant Name</t>
  </si>
  <si>
    <t>ALTRIA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Balance Sheets - USD ($)</t>
  </si>
  <si>
    <t>Dec. 31, 2017</t>
  </si>
  <si>
    <t>Assets</t>
  </si>
  <si>
    <t>Cash and cash equivalents</t>
  </si>
  <si>
    <t>Receivables</t>
  </si>
  <si>
    <t>Inventories:</t>
  </si>
  <si>
    <t>Leaf tobacco</t>
  </si>
  <si>
    <t>Other raw materials</t>
  </si>
  <si>
    <t>Work in process</t>
  </si>
  <si>
    <t>Finished product</t>
  </si>
  <si>
    <t>Inventory, net</t>
  </si>
  <si>
    <t>Income taxes</t>
  </si>
  <si>
    <t>Other current assets</t>
  </si>
  <si>
    <t>Total current assets</t>
  </si>
  <si>
    <t>Property, plant and equipment, at cost:</t>
  </si>
  <si>
    <t>Land and land improvements</t>
  </si>
  <si>
    <t>Buildings and building equipment</t>
  </si>
  <si>
    <t>Machinery and equipment</t>
  </si>
  <si>
    <t>Construction in progress</t>
  </si>
  <si>
    <t>Property, plant and equipment, at cost</t>
  </si>
  <si>
    <t>Less accumulated depreciation</t>
  </si>
  <si>
    <t>Property, plant and equipment, net</t>
  </si>
  <si>
    <t>Goodwill</t>
  </si>
  <si>
    <t>Other intangible assets, net</t>
  </si>
  <si>
    <t>Investment in AB InBev</t>
  </si>
  <si>
    <t>Investment in JUUL</t>
  </si>
  <si>
    <t>Other assets</t>
  </si>
  <si>
    <t>Total Assets</t>
  </si>
  <si>
    <t>Liabilities</t>
  </si>
  <si>
    <t>Short-term borrowings</t>
  </si>
  <si>
    <t>Current portion of long-term debt</t>
  </si>
  <si>
    <t>Accounts payable</t>
  </si>
  <si>
    <t>Accrued liabilities:</t>
  </si>
  <si>
    <t>Marketing</t>
  </si>
  <si>
    <t>Employment costs</t>
  </si>
  <si>
    <t>Settlement charges</t>
  </si>
  <si>
    <t>Other</t>
  </si>
  <si>
    <t>Dividends payable</t>
  </si>
  <si>
    <t>Total current liabilities</t>
  </si>
  <si>
    <t>Long-term debt</t>
  </si>
  <si>
    <t>Deferred income taxes</t>
  </si>
  <si>
    <t>Accrued pension costs</t>
  </si>
  <si>
    <t>Accrued postretirement health care costs</t>
  </si>
  <si>
    <t>Other liabilities</t>
  </si>
  <si>
    <t>Total liabilities</t>
  </si>
  <si>
    <t>Contingencies</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931,903,722 shares at December 31, 2018 and 904,702,125 shares at December 31, 2017)</t>
  </si>
  <si>
    <t>Total stockholders’ equity attributable to Altria</t>
  </si>
  <si>
    <t>Noncontrolling interests</t>
  </si>
  <si>
    <t>Total stockholders’ equity</t>
  </si>
  <si>
    <t>Total Liabilities and Stockholders’ Equity</t>
  </si>
  <si>
    <t>Consolidated Balance Sheets (Parenthetical) - $ / shares</t>
  </si>
  <si>
    <t>Statement of Financial Position [Abstract]</t>
  </si>
  <si>
    <t>Common stock, par value (usd per share)</t>
  </si>
  <si>
    <t>Common stock, shares issued (in shares)</t>
  </si>
  <si>
    <t>Cost of repurchased stock, shares (in shares)</t>
  </si>
  <si>
    <t>Consolidated Statements of Earnings - USD ($) $ in Millions</t>
  </si>
  <si>
    <t>3 Months Ended</t>
  </si>
  <si>
    <t>Sep. 30, 2018</t>
  </si>
  <si>
    <t>Mar. 31, 2018</t>
  </si>
  <si>
    <t>Sep. 30, 2017</t>
  </si>
  <si>
    <t>Jun. 30, 2017</t>
  </si>
  <si>
    <t>Mar. 31, 2017</t>
  </si>
  <si>
    <t>Dec. 31, 2016</t>
  </si>
  <si>
    <t>Income Statement [Abstract]</t>
  </si>
  <si>
    <t>Net revenues</t>
  </si>
  <si>
    <t>Cost of sales</t>
  </si>
  <si>
    <t>Excise taxes on products</t>
  </si>
  <si>
    <t>Gross profit</t>
  </si>
  <si>
    <t>Marketing, administration and research costs</t>
  </si>
  <si>
    <t>Asset impairment and exit costs</t>
  </si>
  <si>
    <t>Operating (expense) income</t>
  </si>
  <si>
    <t>Interest and other debt expense, net</t>
  </si>
  <si>
    <t>Loss on early extinguishment of debt</t>
  </si>
  <si>
    <t>Net periodic benefit (income) cost, excluding service cost</t>
  </si>
  <si>
    <t>Earnings from equity investment in AB InBev/SABMiller</t>
  </si>
  <si>
    <t>Loss (gain) on AB InBev/SABMiller business combination</t>
  </si>
  <si>
    <t>Earnings before income taxes</t>
  </si>
  <si>
    <t>Provision (benefit) for income taxes</t>
  </si>
  <si>
    <t>Net earnings</t>
  </si>
  <si>
    <t>Net earnings attributable to noncontrolling interests</t>
  </si>
  <si>
    <t>Net earnings attributable to Altria</t>
  </si>
  <si>
    <t>Per share data:</t>
  </si>
  <si>
    <t>Basic earnings per share attributable to Altria (in usd per share)</t>
  </si>
  <si>
    <t>DIluted earnings per share attributable to Altria (in usd per share)</t>
  </si>
  <si>
    <t>Consolidated Statements of Comprehensive Earnings - USD ($) $ in Millions</t>
  </si>
  <si>
    <t>Statement of Comprehensive Income [Abstract]</t>
  </si>
  <si>
    <t>Other comprehensive earnings (losses), net of deferred income taxes:</t>
  </si>
  <si>
    <t>Benefit plans</t>
  </si>
  <si>
    <t>AB InBev/SABMiller</t>
  </si>
  <si>
    <t>Currency Translation Adjustment and Other</t>
  </si>
  <si>
    <t>Other comprehensive (losses) earnings, net of deferred income taxes</t>
  </si>
  <si>
    <t>Comprehensive earnings</t>
  </si>
  <si>
    <t>Comprehensive earnings attributable to noncontrolling interests</t>
  </si>
  <si>
    <t>Comprehensive earnings attributable to Altria</t>
  </si>
  <si>
    <t>Consolidated Statements of Cash Flows - USD ($) $ in Millions</t>
  </si>
  <si>
    <t>Cash Provided by (Used in) Operating Activities</t>
  </si>
  <si>
    <t>Adjustments to reconcile net earnings to operating cash flows:</t>
  </si>
  <si>
    <t>Depreciation and amortization</t>
  </si>
  <si>
    <t>Deferred income tax (benefit) provision</t>
  </si>
  <si>
    <t>Dividends from AB InBev/SABMiller</t>
  </si>
  <si>
    <t>Asset impairment and exit costs, net of cash paid</t>
  </si>
  <si>
    <t>Cash effects of changes:</t>
  </si>
  <si>
    <t>Inventories</t>
  </si>
  <si>
    <t>Accrued liabilities and other current assets</t>
  </si>
  <si>
    <t>Accrued settlement charges</t>
  </si>
  <si>
    <t>Pension and postretirement plans contributions</t>
  </si>
  <si>
    <t>Pension provisions and postretirement, net</t>
  </si>
  <si>
    <t>Other, net</t>
  </si>
  <si>
    <t>Net cash provided by operating activities</t>
  </si>
  <si>
    <t>Cash Provided by (Used in) Investing Activities</t>
  </si>
  <si>
    <t>Capital expenditures</t>
  </si>
  <si>
    <t>Acquisitions of businesses and assets</t>
  </si>
  <si>
    <t>Proceeds from finance assets</t>
  </si>
  <si>
    <t>Proceeds from AB InBev/SABMiller business combination</t>
  </si>
  <si>
    <t>Purchase of AB InBev ordinary shares</t>
  </si>
  <si>
    <t>Proceeds from derivative financial instruments</t>
  </si>
  <si>
    <t>Net cash (used in) provided by investing activities</t>
  </si>
  <si>
    <t>Cash Provided by (Used in) Financing Activities</t>
  </si>
  <si>
    <t>Proceeds from short-term borrowings</t>
  </si>
  <si>
    <t>Long-term debt issued</t>
  </si>
  <si>
    <t>Long-term debt repaid</t>
  </si>
  <si>
    <t>Repurchases of common stock</t>
  </si>
  <si>
    <t>Dividends paid on common stock</t>
  </si>
  <si>
    <t>Premiums and fees related to early extinguishment of debt</t>
  </si>
  <si>
    <t>Net cash used in financing activities</t>
  </si>
  <si>
    <t>Cash, cash equivalents and restricted cash:</t>
  </si>
  <si>
    <t>Increase (decrease)</t>
  </si>
  <si>
    <t>Balance at beginning of year</t>
  </si>
  <si>
    <t>Balance at end of year</t>
  </si>
  <si>
    <t>Cash paid: Interest</t>
  </si>
  <si>
    <t>Cash Paid: Income taxes</t>
  </si>
  <si>
    <t>Cash, cash equivalents and restricted cash</t>
  </si>
  <si>
    <t>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s at Dec. 31, 2015</t>
  </si>
  <si>
    <t>Increase (Decrease) in Stockholders' Equity [Roll Forward]</t>
  </si>
  <si>
    <t>[1]</t>
  </si>
  <si>
    <t>Other comprehensive earnings (losses), net of deferred income taxes</t>
  </si>
  <si>
    <t>Stock award activity</t>
  </si>
  <si>
    <t>Cash dividends declared</t>
  </si>
  <si>
    <t>Ending Balances at Dec. 31, 2016</t>
  </si>
  <si>
    <t>Ending Balances at Dec. 31, 2017</t>
  </si>
  <si>
    <t>Ending Balances at Dec. 31, 2018</t>
  </si>
  <si>
    <t>Reclassification due to adoption of ASU 2018-02</t>
  </si>
  <si>
    <t>Amounts attributable to noncontrolling interests for each of the years ended December 31, 2018, 2017 and 2016 exclude net earnings of $4 million, $5 million and $5 million, respectively, due to the redeemable noncontrolling interest related to Stag’s Leap Wine Cellars, which is reported in the mezzanine equity section on the consolidated balance sheets at December 31, 2018, 2017 and 2016. See Note 19. Contingencies.</t>
  </si>
  <si>
    <t>Consolidated Statements of Stockholders' Equity (Parenthetical) - USD ($) $ in Millions</t>
  </si>
  <si>
    <t>Statement of Stockholders' Equity [Abstract]</t>
  </si>
  <si>
    <t>Net income (loss) attributable to redeemable noncontrolling interest</t>
  </si>
  <si>
    <t>Cash dividends declared (USD per share)</t>
  </si>
  <si>
    <t>Background and Basis of Presentation</t>
  </si>
  <si>
    <t>Organization, Consolidation and Presentation of Financial Statements [Abstract]</t>
  </si>
  <si>
    <t xml:space="preserve"> Background and Basis of Presentation ▪ Background: At December 31, 2018 , Altria Group, Inc.’s (“Altria”)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Sherman Group Holdings, LLC and its subsidiaries (“Nat Sherman”), which are engaged in the manufacture and sale of super premium cigarettes and the sale of premium cigars; and UST LLC (“UST”), which through its wholly-owned subsidiaries, including U.S. Smokeless Tobacco Company LLC (“USSTC”) and Ste. Michelle Wine Estates Ltd. (“Ste. Michelle”), is engaged in the manufacture and sale of smokeless tobacco products and wine. Altria’s other operating companies included Philip Morris Capital Corporation (“PMCC”), which maintains a portfolio of finance assets, substantially all of which are leveraged leases, and Nu Mark LLC (“Nu Mark”), both of which are wholly-owned subsidiaries. In December 2018, Altria announced the decision to refocus its innovative product efforts, which includes the discontinuation of production and distribution of all MarkTen and Green Smoke e-vapor products . Prior to that time, Nu Mark was engaged in the manufacture and sale of innovative tobacco products. Other Altria wholly-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nd its subsidiaries. Altria’s access to the operating cash flows of its wholly-owned subsidiaries consists of cash received from the payment of dividends and distributions, and the payment of interest on intercompany loans by its subsidiaries. At December 31, 2018 , Altria’s principal wholly-owned subsidiaries were not limited by long-term debt or other agreements in their ability to pay cash dividends or make other distributions with respect to their equity interests. At September 30, 2016, Altria had an approximate 27% ownership of SABMiller plc (“SABMiller”), which Altria accounted for under the equity method of accounting. In October 2016 , Anheuser-Busch InBev SA/NV (“Legacy AB InBev”) completed its business combination with SABMiller, and Altria received cash and shares representing a 9.6% ownership in the combined company (the “AB InBev Transaction”). The newly formed Belgian company, which retained the name Anheuser-Busch InBev SA/NV (“AB InBev”), became the holding company for the combined businesses. Subsequently, Altria purchased approximately 12 million ordinary shares of AB InBev, increasing Altria’s ownership to approximately 10.2% at December 31, 2016. At December 31, 2018, Altria had an approximate 10.1% ownership of AB InBev, which Altria accounts for under the equity method of accounting using a one-quarter lag. As a result of the one-quarter lag and the timing of the completion of the AB InBev Transaction, no earnings from Altria’s equity investment in AB InBev were recorded for the year ended December 31, 2016. Altria receives cash dividends on its interest in AB InBev if and when AB InBev pays such dividends. For further discussion, see Note 7 . Investment in AB InBev/SABMiller . On December 20, 2018, Altria purchased, through a wholly-owned subsidiary, shares of non-voting convertible common stock of JUUL Labs, Inc. (“JUUL”), representing a 35% economic interest for $12.8 billion . JUUL is engaged in the manufacture and sale of e-vapor products globally. If and when antitrust clearance is obtained, Altria’s non-voting shares will automatically convert to voting shares (“Share Conversion”). At December 31, 2018, Altria accounted for its investment in JUUL as an investment in an equity security. Upon Share Conversion, Altria expects to account for its investment in JUUL under the equity method of accounting. Altria will receive cash dividends on its interest in JUUL if and when JUUL pays such dividends. For further discussion, see Note 8 . Investment in JUUL. On December 7, 2018, Altria announced that it entered into an agreement to purchase, through a subsidiary, approximately 146.2 million newly issued common shares of Cronos Group Inc. (“Cronos”), a global cannabinoid company headquartered in Toronto, Canada. Altria expects the transaction to close in the first half of 2019. Upon completion of this transaction, Altria will own an approximate 45% equity interest in Cronos. Additionally, the agreement includes a warrant to purchase up to an additional approximately 72.2 million common shares of Cronos at a per share exercise price of Canadian dollar (“CAD”) $19.00 . The purchase price for the approximate 45% equity interest and warrant is approximately CAD $2.4 billion (approximately U.S. dollar (“USD”) $1.8 billion , based on the CAD to USD exchange rate on January 25, 2019), to be paid on the date of the closing of the transaction. Upon full exercise of the warrant, which expires four years after issuance, Altria would own approximately 55% of the outstanding common shares of Cronos. The exercise price for the warrant is approximately CAD $1.4 billion (approximately USD $1.0 billion , based on the CAD to USD exchange rate on January 25, 2019). As part of the agreement, upon completion of this transaction, Altria will have the right to nominate four directors, including one independent director, to serve on Cronos’ Board of Directors, which will be expanded from five to seven directors. Altria expects to account for its investment in Cronos under the equity method of accounting. The closing of this transaction is subject to certain customary closing conditions, including approval of Cronos shareholders and receipt of regulatory approvals. In January 2019, Altria entered into derivative financial instruments in the form of forward contracts, which mature on April 15, 2019, to hedge a portion of Altria’s exposure to foreign currency exchange rate movements in the CAD to USD, in relation to the CAD $2.4 billion aggregate purchase price for the Cronos transaction. The aggregate notional amounts of the forward contracts were approximately USD $1.1 billion (CAD $1.5 billion ). The forward contracts do not qualify for hedge accounting; therefore, changes in the fair values of the forward contracts will be recorded as gains or losses in Altria’s consolidated statements of earnings in the periods in which the changes occur. ▪ Basis of Presentation: The consolidated financial statements include Altria, as well as its wholly-owned and majority-owned subsidiaries. Investments in which Altria has the ability to exercise significant influence over the operating and financial policies of the investee are accounted for under the equity method of accounting. Equity investments in which Altria does not have the ability to exercise significant influence over the operating and financial policies of the investee are accounted for as an investment in an equity security. All intercompany transactions and balances have been eliminated.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impairment evaluations for equity investments, marketing programs, income taxes, and the allowance for losses and estimated residual values of finance leases. Actual results could differ from those estimates. On January 1, 2018, Altria adopted the following Accounting Standards Updates (“ASU”): ▪ ASU No. 2014-09, Revenue from Contracts with Customers (Topic 606) and all related ASU amendments (collectively “ASU No. 2014-09”), as discussed in Note 2 . Summary of Significant Accounting Policies and Note 3 . Revenues from Contracts with Customers ; ▪ ASU No. 2016-01, Financial Instruments-Overall (Subtopic 825-10) : Recognition and Measurement of Financial Assets and Financial Liabilities and the related ASU amendment (collectively “ASU No. 2016-01”); ▪ ASU No. 2016-15, Statement of Cash Flows (Topic 230) : Classification of Certain Cash Receipts and Cash Payments (“ASU No. 2016-15”); ▪ ASU No. 2016-18, Statement of Cash Flows (Topic 230) : Restricted Cash (“ASU No. 2016-18”); and ▪ ASU No. 2017-07, Compensation-Retirement Benefits (Topic 715) : Improving the Presentation of Net Periodic Pension Cost and Net Periodic Postretirement Benefit Cost (“ASU No. 2017-07”), as discussed in Note 17 . Benefit Plans. Additionally, on October 1, 2018, Altria adopted ASU No. 2018-02, Income Statement-Reporting Comprehensive Income (Topic 220) : Reclassification of Certain Tax Effects from Accumulated Other Comprehensive Income (“ASU No. 2018-02”), as discussed in Note 15 . Income Taxes . The adoption of ASU No. 2016-01, which addresses certain aspects of the recognition, measurement, presentation and disclosure of financial instruments, did not impact Altria’s consolidated financial statements. The adoption of ASU No. 2016-15, which addresses how eight specific cash flow issues are to be presented and classified in the statement of cash flows, did not impact Altria’s consolidated statements of cash flows. In addition, Altria made an accounting policy election to continue to classify distributions received from equity method investees using the nature of distribution approach. ASU No. 2016-18, which Altria adopted retrospectively, requires that a statement of cash flows explain the change during the period in the total of cash, cash equivalents and amounts generally described as restricted cash and restricted cash equivalents. As a result of the adoption, restricted cash of $61 million and $82 million at December 31, 2017 and 2016, respectively, was included in cash, cash equivalents and restricted cash on Altria’s consolidated statements of cash flows. Certain prior year amounts have been reclassified to conform with the current year’s presentation due primarily to Altria’s 2018 adoption of ASU No. 2016-18 and ASU No. 2017-07.</t>
  </si>
  <si>
    <t>Summary of Significant Accounting Policies</t>
  </si>
  <si>
    <t>Accounting Policies [Abstract]</t>
  </si>
  <si>
    <t xml:space="preserve"> Summary of Significant Accounting Policies ▪ Cash and Cash Equivalents: Cash equivalents include demand deposits with banks and all highly liquid investments with original maturities of three months or less. Cash equivalents are stated at cost plus accrued interest, which approximates fair value. ▪ Depreciation, Amortization, Impairment Testing and Asset Valuation: 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 Altria reviews long-lived assets, including definite-lived intangible assets, for impairment whenever events or changes in business circumstances indicate that the carrying value of the assets may not be fully recoverable. Altria performs undiscounted operating cash flow analyses to determine if an impairment exists. For purposes of recognition and measurement of an impairment for assets held for use, Altria groups assets and liabilities at the lowest level for which cash flows are separately identifiable. If Altria determines that an impairment exists, any related impairment loss is calculated based on fair value. Impairment losses on assets to be disposed of, if any, are based on the estimated proceeds to be received, less costs of disposal. Altria also reviews the estimated remaining useful lives of long-lived assets whenever events or changes in business circumstances indicate the lives may have changed. Altria conducts a required annual review of goodwill and indefinite-lived intangible assets for potential impairment, and more frequently if an event occurs or circumstances change that would require Altria to perform an interim review.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Altria reviews its investment in AB InBev for impairment by comparing the fair value of its investment to its carrying value. If the carrying value of Altria’s investment exceeds its fair value and the loss in value is other than temporary, the investment is considered impaired and impairment is recognized in the period identified. The factors used to make this determination include the duration and magnitude of the fair value decline, AB InBev’s financial condition and near-term prospects, and Altria’s intent and ability to hold its investment in AB InBev until recovery. Altria reviews its investment in JUUL for impairment by performing a qualitative assessment of impairment indicators. If a qualitative assessment indicates that Altria’s investment in JUUL is impaired and the fair value of the investment is less than its carrying value, the investment is written down to its fair value. ▪ Derivative Financial Instruments: Altria enters into derivatives to mitigate the potential impact of certain market risks, including foreign currency exchange rate risk. Altria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each period. For cash flow hedges, changes in the fair value of the derivative are recorded each period in accumulated other comprehensive earnings (losses) and are reclassified to the consolidated statements of earning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or, for investments in foreign entities accounted for under the equity method of accounting, Altria’s economic interest in the underlying foreign entity decreases.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Altria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ould no longer be considered effective and all of the derivative gains and losses would be recorded in the consolidated statement of earnings in the current period. For financial instruments that are not designated as hedging instruments or do not qualify for hedge accounting, changes in fair value are recorded in the consolidated statements of earnings each period. Altria does not enter into or hold derivative financial instruments for trading or speculative purposes. ▪ Employee Benefit Plans: Altria provides a range of benefits to certain employees and retired employees, including pension, postretirement health care and postemployment benefits. Altria records annual amounts relating to these plans based on calculations specified by U.S. GAAP, which include various actuarial assumptions as to discount rates, assumed rates of return on plan assets, mortality, compensation increases, turnover rates and health care cost trend rates. Altria recognizes the funded status of its defined benefit pension and other postretirement plans on the consolidated balance sheet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 ▪ Environmental Costs: Altria is subject to laws and regulations relating to the protection of the environment. Altria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s consolidated results of operations, capital expenditures, financial position or cash flows (see Note 19 . Contingencies - Environmental Regulation ). ▪ Fair Value Measurements: Altria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Guarantees: Altria recognizes a liability for the fair value of the obligation of qualifying guarantee activities. See Note 19 . Contingencies for a further discussion of guarantees. ▪ Income Taxes: 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records a valuation allowance when it is more-likely-than-not that some portion or all of a deferred tax asset will not be realized. Altria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Altria recognizes accrued interest and penalties associated with uncertain tax positions as part of the provision for income taxes in its consolidated statements of earnings. • Inventories: 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 . ▪ Litigation Contingencies and Costs: Altria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See Note 19 . Contingencies . ▪ Marketing Costs: Altria’s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Consumer engagement program payments are made to third parties. Altria’s businesses expense these consumer engagement programs, which include event marketing, as incurred and such expenses are included in marketing, administration and research costs in Altria’s consolidated statements of earnings. For interim reporting purposes, Altria’s businesses charge consumer engagement programs and certain consumer incentive expenses to operations as a percentage of sales, based on estimated sales and related expenses for the full year. ▪ Revenue Recognition: On January 1, 2018, Altria adopted ASU No. 2014-09. For further discussion, see Note 3 . Revenues from Contracts with Customers . Altria’s businesses generate substantially all of their revenue from sales contracts with customers. While Altria’s businesses enter into separate sales contracts with each customer for each product type, all sales contracts are similarly structured. These contracts create an obligation to transfer product to the customer. All performance obligations are satisfied within one year ; therefore, costs to obtain contracts are expensed as incurred and unsatisfied performance obligations are not disclosed. There is no financing component because Altria expects, at contract inception, that the period between when Altria transfers product to the customer and when the customer pays for that product will be one year or less. Altria’s businesses define net revenues as revenues, which include excise taxes and shipping and handling charges billed to customers, net of cash discounts for prompt payment, sales returns (also referred to as returned goods) and sales incentives. Altria’s businesses exclude from the transaction price sales taxes and value-added taxes imposed at the time of sale (which do not include excise taxes on cigarettes, cigars, smokeless tobacco or wine billed to customers). Altria’s businesses recognize revenues from sales contracts with customers upon shipment of goods when control of such products is obtained by the customer. Altria’s businesses determine that a customer obtains control of the product upon shipment when title of such product and risk of loss transfers to the customer. Altria’s businesses account for shipping and handling costs as fulfillment costs and such amounts are classified as part of cost of sales in Altria’s consolidated statements of earnings. Altria’s businesses record an allowance for returned goods, based principally on historical volume and return rates, which is included in other accrued liabilities on Altria’s consolidated balance sheets. Altria’s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Expected payments for sales incentives are included in accrued marketing liabilities on Altria’s consolidated balance sheets. Payment terms vary depending on product type. Altria’s businesses consider payments received in advance of product shipment as deferred revenue, which is included in other accrued liabilities on Altria’s consolidated balance sheets until revenue is recognized. PM USA receives payment in advance of a customer obtaining control of the product. USSTC receives substantially all payments within one business day of the customer obtaining control of the product. Ste. Michelle receives substantially all payments from customers within 45 days of the customer obtaining control of the product. Amounts due from customers are included in receivables on Altria’s consolidated balance sheets. ▪ New Accounting Guidance Not Yet Adopted: The following table provides a description of issued accounting guidance applicable to, but not yet adopted by, Altria: Standards Description Effective Date for Public Entity Effect on Financial Statements ASU Nos. 2016-02; 2018-01; 2018-10; 2018-11; 2018-20 Leases (Topic 842) The guidance requires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s a lessor, PMCC maintains a portfolio of finance assets, substantially all of which are leveraged leases, the accounting of which will be unchanged under the new guidance and is not expected to change unless there is a contract modification to an existing lease. As lessees, Altria and its subsidiaries’ various leases under existing guidance are classified as operating leases that are not recorded on Altria’s consolidated balance sheets but are recorded in Altria’s consolidated statements of earnings as expense is incurred. Altria plans to apply the new guidance retrospectively at the beginning of the period of adoption and will record substantially all leases on its consolidated balance sheets as right-of-use assets and lease liabilities. Altria does not expect its adoption of this guidance to have a material impact on Altria’s consolidated financial statements. The adoption of this guidance will result in expanded footnote disclosures. ASU Nos. 2016-13 and 2018-19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The adoption of this guidance is not expected to have a material impact on Altria’s consolidated financial statements. ASU No. 2018-15 Customer’s Accounting for Implementation Costs Incurred in a Cloud Computing Arrangement That Is a Service Contract (Subtopic 350-40)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Early adoption is permitted, including adoption in any interim period. Altria is in the process of evaluating the impact of this guidance on its consolidated financial statements and related disclosures.</t>
  </si>
  <si>
    <t>Revenues from Contracts with Customers</t>
  </si>
  <si>
    <t>Revenue from Contract with Customer [Abstract]</t>
  </si>
  <si>
    <t>Revenue from Contracts with Customers</t>
  </si>
  <si>
    <t>Revenues from Contracts with Customers On January 1, 2018, Altria adopted ASU No. 2014-09, which establishes principles for reporting information about the nature, amount, timing, and uncertainty of revenue and cash flows arising from an entity’s contracts with customers. Altria elected to apply the guidance using the modified retrospective transition method. The adoption of this guidance had no impact on the amount and timing of revenue recognized by Altria’s businesses; therefore, no adjustments were recorded to Altria’s consolidated financial statements. Altria disaggregates net revenues based on product type. For further discussion, see Note 16 . Segment Reporting . Altria’s businesses offer cash discounts to customers for prompt payment and calculate cash discounts as a percentage of the list price based on historical experience and agreed-upon payment terms. Altria’s businesses record an allowance for cash discounts, which is included as a contra-asset against receivables on Altria’s consolidated balance sheets. There was no allowance for cash discounts at December 31, 2018 and 2017, and there were no differences between amounts recorded as an allowance for cash discounts and cash discounts subsequently given to customers. Altria’s businesses that receive payments in advance of product shipment record such payments as deferred revenue. These payments are included in other accrued liabilities on Altria’s consolidated balance sheets until control of such products is obtained by the customer. Deferred revenue was $288 million and $267 million at December 31, 2018 and 2017, respectively. When cash is received in advance of product shipment, Altria’s businesses satisfy their performance obligations within three days of receiving payment. At December 31, 2018 and 2017, there were no differences between amounts recorded as deferred revenue and amounts subsequently recognized as revenue. Receivables, which primarily reflect sales of wine produced and/or distributed by Ste. Michelle, were $142 million at December 31, 2018 and 2017. At December 31, 2018 and 2017,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solidated balance sheets. While all of Altria’s tobacco operating companies sell tobacco products with dates relative to freshness as printed on product packaging, due to the limited shelf life of USSTC’s smokeless tobacco products, it is USSTC’s policy to accept authorized sales returns from its customers for products that have passed such date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 Price promotion payments- Altria’s businesses make price promotion payments, substantially all of which are made to their retail partners to incent the promotion of certain product offerings in select geographic areas. ▪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Altria’s consolidated financial statements.</t>
  </si>
  <si>
    <t>Goodwill and Other Intangible Assets, net</t>
  </si>
  <si>
    <t>Goodwill and Intangible Assets Disclosure [Abstract]</t>
  </si>
  <si>
    <t xml:space="preserve"> Goodwill and Other Intangible Assets, net Goodwill and other intangible assets, net, by segment were as follows: Goodwill Other Intangible Assets, net (in millions) December 31, 2018 December 31, 2017 December 31, 2018 December 31, 2017 Smokeable products $ 99 $ 99 $ 3,037 $ 3,054 Smokeless products 5,023 5,023 8,825 8,827 Wine 74 74 239 294 Other — 111 178 225 Total $ 5,196 $ 5,307 $ 12,279 $ 12,400 Goodwill relates to the 2017 acquisition of Nat Sherman, the 2014 acquisition of Green Smoke, Inc. and its affiliates, the 2009 acquisition of UST and the 2007 acquisition of Middleton. Other intangible assets consisted of the following: December 31, 2018 December 31, 2017 (in millions) Gross Carrying Amount Accumulated Amortization Gross Carrying Amount Accumulated Amortization Indefinite-lived intangible assets $ 11,846 $ — $ 12,125 $ — Definite-lived intangible assets 654 221 465 190 Total other intangible assets $ 12,500 $ 221 $ 12,590 $ 190 At December 31, 2018, indefinite-lived intangible assets consist substantially of trademarks from Altria’s 2009 acquisition of UST ( $9.0 billion ) and 2007 acquisition of Middleton ( $2.6 billion ). Definite-lived intangible assets, which consist primarily of customer relationships, certain cigarette trademarks and intellectual property, are amortized over periods up to 25 years. Pre-tax amortization expense for definite-lived intangible assets during the years ended December 31, 2018 , 2017 and 2016 , was $38 million , $21 million and $21 million , respectively. Annual amortization expense for each of the next five years is estimated to be approximately $30 million , assuming no additional transactions occur that require the amortization of intangible assets. The changes in goodwill and net carrying amount of intangible assets are as follows: 2018 2017 (in millions) Goodwill Other Intangible Assets, net Goodwill Other Intangible Assets, net Balance at January 1 $ 5,307 $ 12,400 $ 5,285 $ 12,036 Changes due to: Acquisitions (1) — 15 22 385 Asset impairment (2) (111 ) (98 ) — — Amortization — (38 ) — (21 ) Balance at December 31 $ 5,196 $ 12,279 $ 5,307 $ 12,400 (1) Reflects the 2018 and 2017 purchase of certain intellectual property primarily related to innovative tobacco products, and the 2017 acquisition of Nat Sherman. (2) Reflects asset impairment of goodwill and other intangible assets, net related to e-vapor products, and the Columbia Crest trademark. During 2018, Altria recorded goodwill and other intangible asset impairment charges of $111 million and $44 million , respectively, related to Altria’s decision in the fourth quarter of 2018 to refocus its innovative product efforts, which includes the discontinuation of production and distribution of all MarkTen and Green Smoke e-vapor products. In addition, during 2018 , Altria completed its quantitative annual impairment test of goodwill and indefinite-lived intangible assets. Upon completion of this testing, Altria concluded, in the wine segment, that the Columbia Crest trademark of $54 million was fully impaired as Columbia Crest has been negatively impacted by an accelerated decline in the $7 to $10 premium wine segment, increased competition and reduction in trade support. During 2017 and 2016 , Altria’s quantitative annual impairment test of goodwill and indefinite-lived intangible assets resulted in no impairment charges. In addition, there were no accumulated impairment losses related to goodwill and other intangible assets, net at December 31, 2017.</t>
  </si>
  <si>
    <t>Asset Impairment, Exit and Implementation Costs</t>
  </si>
  <si>
    <t>Restructuring and Related Activities [Abstract]</t>
  </si>
  <si>
    <t>Asset Impairment, Exit, and Implementation Costs</t>
  </si>
  <si>
    <t>Asset Impairment, Exit and Implementation Costs Pre-tax asset impairment, exit and implementation costs consisted of the following: (in millions) Asset Impairment and Exit Costs Implementation Costs Total For the year ended December 31, 2018 2017 2016 2018 (1) 2017 (1) 2016 (2) 2018 2017 2016 Smokeable products $ 82 $ 5 $ 125 $ 1 $ 17 $ 9 $ 83 $ 22 $ 134 Smokeless products 20 28 42 3 28 15 23 56 57 Wine (3) 54 — — — — — 54 — — All other 227 — 7 63 — — 290 — 7 General corporate 3 — 5 — — — 3 — 5 Total 386 33 179 67 45 24 453 78 203 Less amounts included in net periodic benefit (income) cost, excluding service cost 3 1 30 — — — 3 1 30 Total $ 383 $ 32 $ 149 $ 67 $ 45 $ 24 $ 450 $ 77 $ 173 (1) Included in cost of sales in Altria’s consolidated statements of earnings. (2) Included in cost of sales ( $17 million ) and marketing, administration and research costs ( $7 million ) in Altria’s consolidated statement of earnings. (3) Reflects impairment of the Columbia Crest trademark. See Note 4. Goodwill and Other Intangible Assets, net . Substantially all of the 2018 pre-tax asset impairment, exit and implementation costs are related to Altria’s decision to refocus its innovative product efforts, the cost reduction program discussed below and the impairment of the Columbia Crest trademark. The pre-tax asset impairment, exit and implementation costs for 2017 are related to the facilities consolidation. The pre-tax asset impairment, exit and implementation costs for 2016 are related to both the facilities consolidation and the productivity initiative. The movement in the restructuring liabilities, substantially all of which are severance liabilities, for the years ended December 31, 2018 and 2017 was as follows: (in millions) Balances at December 31, 2016 $ 79 Charges 25 Cash spent (71 ) Balances at December 31, 2017 33 Charges 154 Cash spent (32 ) Balances at December 31, 2018 $ 155 ▪ Refocus of Innovative Product Efforts: During the fourth quarter of 2018, Altria announced its decision to refocus its innovative product efforts, which includes the discontinuation of production and distribution of all MarkTen and Green Smoke e-vapor products . This decision was based upon the current and expected financial performance of these products, coupled with regulatory restrictions that burden Altria’s ability to quickly improve these products. As a result, during 2018, Altria incurred pre-tax charges of $ 272 million , consisting of asset impairment and exit costs of $ 209 million and other charges of $ 63 million . The asset impairment and exit costs primarily relate to the impairment of goodwill and other intangible assets. See Note 4. Goodwill and Other Intangible Assets, net . The other charges relate to inventory write-offs and accelerated depreciation. The majority of the charges related to these efforts will not result in cash payments. ▪ Cost Reduction Program: In December 2018, Altria announced a cost reduction program that it expects will deliver approximately $575 million in annualized cost savings by the end of 2019. This program includes, among other things, reducing third-party spending across the business and workforce reductions. As a result of the cost reduction program, Altria expects to record total pre-tax restructuring charges of approximately $210 million . Of these amounts, during 2018, Altria incurred pre-tax charges of $121 million and expects to record the remainder in 2019. The total estimated charges, substantially all of which will result in cash expenditures, relate primarily to employee separation costs of approximately $160 million and other costs of approximately $50 million . There were no cash payments related to this program in 2018. For the year ended December 31, 2018, total pre-tax asset impairment and exit costs for the cost reduction program of $121 million were recorded in the smokeable products segment ( $86 million ), smokeless products segment ( $14 million ), all other ( $18 million ) and general corporate ($ 3 million ). ▪ Facilities Consolidation: In October 2016, Altria announced the consolidation of certain of its operating companies’ manufacturing facilities to streamline operations and achieve greater efficiencies. In the first quarter of 2018, Middleton completed the transfer of its Limerick, Pennsylvania operations to the Manufacturing Center site in Richmond, Virginia (“Richmond Manufacturing Center”), and USSTC completed the transfer of its Franklin Park, Illinois operations to its Nashville, Tennessee facility and the Richmond Manufacturing Center. The pre-tax charges related to the consolidation have been completed. As a result of the consolidation, Altria recorded total pre-tax charges of $155 million . During 2018, 2017 and 2016, Altria recorded pre-tax charges of $6 million , $78 million and $71 million , respectively. The total charges related primarily to accelerated depreciation and asset impairment ( $55 million ), employee separation costs ( $40 million ) and other exit and implementation costs ( $60 million ). Cash payments related to the consolidation of $34 million were made during the year ended December 31, 2018, for total cash payments of $97 million since inception. At December 31, 2018, cash payments related to the consolidation were substantially completed. ▪ Productivity Initiative: In January 2016, Altria announced a productivity initiative designed to maintain its operating companies’ leadership and cost competitiveness through reduced spending on certain selling, general and administrative infrastructure and a leaner organizational structure. As a result of the initiative, during 2016, Altria incurred total pre-tax restructuring charges of $132 million , substantially all of which resulted in cash expenditures. The charges consisted of employee separation costs of $117 million and other associated costs of $15 million . Total pre-tax charges related to the initiative have been completed. Cash payments related to the initiative of $32 million were made during the year ended December 31, 2017, for total cash payments of $106 million since inception. At December 31, 2017, cash payments related to the initiative were substantially completed.</t>
  </si>
  <si>
    <t>Inventory Disclosure [Abstract]</t>
  </si>
  <si>
    <t>Inventories The cost of approximately 58% and 59% of inventories at December 31, 2018 and 2017 , respectively, was determined using the LIFO method. The stated LIFO amounts of inventories were approximately $0.7 billion lower than the current cost of inventories at December 31, 2018 and 2017 .</t>
  </si>
  <si>
    <t>Investment in AB InBev/SABMiller</t>
  </si>
  <si>
    <t>Equity Method Investments and Joint Ventures [Abstract]</t>
  </si>
  <si>
    <t>Investment in AB InBev/SABMiller At December 31, 2018, Altria had an approximate 10.1% ownership of AB InBev, consisting of approximately 185 million restricted shares of AB InBev (the “Restricted Shares”) and approximately 12 million ordinary shares of AB InBev. Altria accounts for its investment in AB InBev under the equity method of accounting because Altria has the ability to exercise significant influence over the operating and financial policies of AB InBev, including having active representation on AB InBev’s Board of Directors (“AB InBev Board”) and certain AB InBev Board Committees. Through this representation, Altria participates in AB InBev policy making processes. Altria reports its share of AB InBev’s results using a one-quarter lag because AB InBev’s results are not available in time for Altria to record them in the concurrent period. Pre-tax earnings from Altria’s equity investment in AB InBev were $890 million and $532 million for the years ended December 31, 2018 and 2017, respectively. As a result of the one-quarter lag and the timing of the completion of the AB InBev Transaction, no earnings from Altria’s equity investment in AB InBev were recorded for the year ended December 31, 2016. At September 30, 2018, AB InBev had derivative financial instruments used to hedge the share price related to 92.4 million of its share commitments. AB InBev’s share price in Euros at December 31, 2018 and September 30, 2018 was €57.70 and €75.22 , respectively. Consistent with the one-quarter lag for reporting AB InBev’s results in Altria’s financial results, Altria will record its share of AB InBev’s fourth quarter 2018 mark-to-market losses associated with these derivative financial instruments in the first quarter of 2019. Summary financial data of AB InBev is as follows: For Altria’s Year Ended (in millions) 2018 (1) 2017 (1) Net revenues $ 55,500 $ 56,004 Gross profit $ 34,986 $ 34,376 Earnings from continuing operations $ 9,020 $ 6,769 Net earnings $ 9,020 $ 6,845 Net earnings attributable to AB InBev $ 7,641 $ 5,473 At September 30, (in millions) 2018 (1) 2017 (1) Current assets $ 20,289 $ 30,920 Long-term assets $ 207,921 $ 213,696 Current liabilities $ 32,019 $ 37,765 Long-term liabilities $ 130,812 $ 134,236 Noncontrolling interests $ 7,251 $ 10,639 (1) Reflects the one-quarter lag. At December 31, 2018, Altria’s carrying amount of its equity investment in AB InBev exceeded its share of AB InBev’s net assets attributable to equity holders of AB InBev by approximately $11.8 billion . Substantially all of this difference is comprised of goodwill and other indefinite-lived intangible assets (consisting primarily of trademarks). The fair value of Altria’s equity investment in AB InBev is based on: (i) unadjusted quoted prices in active markets for AB InBev’s ordinary shares and was classified in Level 1 of the fair value hierarchy and (ii) observable inputs other than Level 1 prices, such as quoted prices for similar assets for the Restricted Shares, and was classified in Level 2 of the fair value hierarchy. Altria may, in certain instances, pledge or otherwise grant a security interest in all or part of its Restricted Shares. In the event the pledgee or security interest holder forecloses on the Restricted Shares, the relevant Restricted Shares will be automatically converted, one-for-one, into ordinary shares. Therefore, the fair value of each Restricted Share is based on the value of an ordinary share. The fair value of Altria’s equity investment in AB InBev at December 31, 2018 and 2017 was $13.1 billion and $22.1 billion , respectively, compared with its carrying value of $17.7 billion and $18.0 billion , respectively. Based on Altria’s evaluation of the duration and magnitude of the fair value decline, AB InBev’s financial condition and near-term prospects, and Altria’s intent and ability to hold its investment in AB InBev until recovery, Altria concluded that the decline in fair value of its investment in AB InBev below its carrying value is temporary and, therefore, no impairment was recorded. Prior to the completion of the AB InBev Transaction in October 2016, Altria held an approximate 27% ownership of SABMiller that was accounted for under the equity method of accounting. Pre-tax earnings from Altria’s equity investment in SABMiller were $795 million for the year ended December 31, 2016 . Altria’s earnings from its equity investment in SABMiller for the year ended December 31, 2016 included a pre-tax non-cash gain of $309 million , reflecting Altria’s share of SABMiller’s increase to shareholders’ equity, resulting from the completion of the SABMiller, The Coca-Cola Company and Gutsche Family Investments transaction, combining bottling operations in Africa. As a result of the timing of the completion of the AB InBev Transaction, Altria’s pre-tax earnings from its equity investment in SABMiller for the year ended December 31, 2016 included its share of approximately nine months of SABMiller’s earnings. Summary financial data of SABMiller is as follows: (in millions) For the Year Ended December 31, 2016 (1) Net revenues $ 14,543 Operating profit $ 2,099 Net earnings attributable to SABMiller $ 1,803 (1) As a result of the timing of the completion of the AB InBev Transaction, summary financial data of SABMiller for the year ended December 31, 2016 included approximately nine months of SABMiller’s results. ▪ AB InBev and SABMiller Business Combination: On October 10, 2016, Legacy AB InBev completed the AB InBev Transaction, and AB InBev became the holding company for the combined SABMiller and Legacy AB InBev businesses. Under the terms of the AB InBev Transaction, SABMiller shareholders received 45 British pounds (“GBP”) in cash for each SABMiller share held, with a partial share alternative (“PSA”), which was subject to proration, available for approximately 41% of the SABMiller shares. Altria elected the PSA. Upon completion of the AB InBev Transaction and taking into account proration, Altria received, in respect of its 430,000,000 SABMiller shares, (i) an interest that was converted into the Restricted Shares, representing a 9.6% ownership of AB InBev based on AB InBev’s shares outstanding at October 10, 2016, and (ii) approximately $4.8 billion in pre-tax cash as the cash component of the PSA. Additionally, Altria received pre-tax cash proceeds of approximately $0.5 billion from exercising the derivative financial instruments discussed below, which, together with the pre-tax cash from the AB InBev Transaction, totaled approximately $5.3 billion in pre-tax cash. Subsequently, Altria purchased approximately 12 million ordinary shares of AB InBev for a total cost of approximately $1.6 billion , thereby increasing Altria’s ownership of AB InBev to approximately 10.2% at December 31, 2016. The Restricted Shares: ▪ are unlisted and not admitted to trading on any stock exchange; ▪ are subject to a five -year lock-up (subject to limited exceptions) ending October 10, 2021; ▪ are convertible into ordinary shares of AB InBev on a one-for-one basis after the end of this five -year lock-up period; ▪ rank equally with ordinary shares of AB InBev with regards to dividends and voting rights; and ▪ have director nomination rights with respect to AB InBev. As a result of the AB InBev Transaction, for the year ended December 31, 2016, Altria recorded a pre-tax gain of approximately $13.9 billion , or $9.0 billion after-tax, which was based on the following: ▪ the Legacy AB InBev share price as of October 10, 2016; ▪ the book value of Altria’s investment in SABMiller, including Altria’s accumulated other comprehensive losses directly attributable to SABMiller, at October 10, 2016; ▪ the gains on the derivative financial instruments discussed below; and ▪ the impact of AB InBev’s divestitures of certain SABMiller assets and businesses in connection with Legacy AB InBev obtaining necessary regulatory clearances for the AB InBev Transaction (“AB InBev divestitures”) that occurred by December 31, 2016. For the years ended December 31, 2018 and 2017, Altria recorded pre-tax losses of $33 million and gains of $445 million , respectively, related to the planned completion of the remaining AB InBev divestitures in loss (gain) on AB InBev/SABMiller business combination in Altria’s consolidated statements of earnings. Altria’s net gain on the AB InBev Transaction was deferred for United States corporate income tax purposes, except to the extent of the cash consideration received. ▪ Derivative Financial Instruments: In November 2015 and August 2016, Altria entered into a derivative financial instrument, each in the form of a put option (together the “options”) to hedge Altria’s exposure to foreign currency exchange rate movements in the GBP to the USD, in relation to the pre-tax cash consideration that Altria expected to receive under the PSA pursuant to the revised and final offer announced by Legacy AB InBev on July 26, 2016. The notional amounts of the November 2015 and August 2016 options were $2,467 million ( 1,625 million GBP) and $480 million ( 378 million GBP), respectively. The options did not qualify for hedge accounting; therefore, changes in the fair values of the options were recorded as gains or losses in Altria’s consolidated statements of earnings in the periods in which the changes occurred. For the year ended December 31, 2016, Altria recorded pre-tax gains associated with the November 2015 and August 2016 options of $330 million and $19 million , respectively, for the changes in the fair values of the options in loss (gain) on AB InBev/SABMiller business combination in Altria’s consolidated statement of earnings. Exercising the options in October 2016 resulted in approximately $0.5 billion in pre-tax cash proceeds. The fair values of the options were determined using binomial option pricing models, which reflect the contractual terms of the options and other observable market-based inputs, and were classified in Level 2 of the fair value hierarchy.</t>
  </si>
  <si>
    <t>Investments, Debt and Equity Securities [Abstract]</t>
  </si>
  <si>
    <t xml:space="preserve"> Investment in JUUL On December 20, 2018, Altria entered into a stock purchase agreement with JUUL, the U.S. leader in e-vapor, pursuant to which Altria, through a wholly-owned subsidiary, purchased shares of JUUL’s non-voting Class C-1 Common Stock for an aggregate price of $12.8 billion , which will convert automatically to shares of voting Class C Common Stock upon antitrust clearance, and a security convertible into additional shares of Class C-1 Common Stock or Class C Common Stock, as applicable, for no additional payment upon settlement or exercise of certain JUUL convertible securities (the “JUUL Transaction”). As a result of the JUUL Transaction, Altria owns 35% of the issued and outstanding capital stock of JUUL. Upon Share Conversion, Altria will possess 35% of JUUL’s outstanding voting power, except to the extent that Altria’s percentage ownership has decreased, and have the right to designate one-third of the members of the JUUL Board of Directors, subject to proportionate downward adjustment if Altria’s percentage ownership falls below 30% . Altria received a broad preemptive right to purchase JUUL shares to maintain its ownership percentage and is subject to a standstill restriction under which it may not acquire additional JUUL shares above its 35% interest. Furthermore, Altria agreed not to sell or transfer any of its JUUL shares for six years from December 20, 2018. Altria and JUUL entered into a services agreement pursuant to which Altria has agreed to provide JUUL with certain commercial services, as requested by JUUL, for an initial term of six years . Among other things, Altria may provide services to JUUL with respect to logistics and distribution, access to retail shelf space, youth vaping prevention, cigarette pack inserts and onserts, regulatory matters and government affairs. Altria has also agreed to grant JUUL a non-exclusive, royalty-free perpetual, irrevocable, sublicensable license to Altria’s non-trademark licensable intellectual property rights in the e-vapor field, subject to the terms and conditions set forth in an intellectual property license agreement between the parties. Altria has agreed to non-competition obligations generally requiring that it participate in the e-vapor business only through JUUL as long as Altria is supplying JUUL services, which Altria is committed to doing for at least six years . At December 31, 2018, Altria accounts for its investment in JUUL as an investment in an equity security. Since the JUUL shares do not have a readily determinable fair value, Altria has elected to measure its investment in JUUL at its cost minus any impairment, if any, plus or minus changes resulting from observable price changes in orderly transactions for the identical or a similar investment of the same issuer. Upon Share Conversion, Altria expects to account for its investment in JUUL under the equity method of accounting. As disclosed in Note 9 . Short-term Borrowings and Borrowing Arrangements , Altria financed the JUUL Transaction through a senior unsecured term loan agreement (the “Term Loan Agreement”). Costs incurred to effect the investment in JUUL are being recognized as expenses in Altria’s consolidated statement of earnings. For the year ended December 31, 2018, Altria incurred $85 million of pre-tax acquisition-related costs, consisting primarily of advisory fees, substantially all of which were recorded in marketing, administration and research costs.</t>
  </si>
  <si>
    <t>Short-Term Borrowings and Borrowing Arrangements</t>
  </si>
  <si>
    <t>Debt Disclosure [Abstract]</t>
  </si>
  <si>
    <t>Short-Term Borrowings and Borrowing Arrangements At December 31, 2018, Altria had $12.7 billion of short-term borrowings, which is net of $96 million of debt issuance costs, resulting from the Term Loan Agreement discussed below. At December 31, 2017, Altria had no short-term borrowings. On December 20, 2018, Altria entered into the Term Loan Agreement in connection with its investments in JUUL and Cronos. The Term Loan Agreement provides for borrowings up to an aggregate principal amount of $14.6 billion and is comprised of: (i) a $12.8 billion tranche, which Altria used to finance the JUUL Transaction, and (ii) a $1.8 billion tranche, which Altria intends to use to finance its investment in Cronos. Borrowings under the Term Loan Agreement mature on December 19, 2019, and interest rates on borrowings are, and expect to be, based on the London Interbank Offered Rate (“LIBOR”) plus a percentage based on the higher of the ratings of Altria’s long-term senior unsecured debt from Moody’s Investors Service, Inc. (“Moody’s”) and Standard &amp; Poor’s Ratings Services (“Standard &amp; Poor’s”). The applicable percentage based on Altria’s long-term senior unsecured debt ratings at December 31, 2018 for borrowings under the Term Loan Agreement was 1.0% . In addition, the Term Loan Agreement includes a one-time duration fee of 0.125% on any advances outstanding 180 days from December 20, 2018. At December 31, 2018, Altria had aggregate borrowings under the Term Loan Agreement of $12.8 billion at an interest rate of approximately 3.5% . Altria’s estimate of the fair value of its short-term borrowings is derived from discounted future cash flows based on the contractual terms of the Term Loan Agreement and observable interest rates and is classified in Level 2 of the fair value hierarchy. The fair value of Altria’s short-term borrowings at December 31, 2018 approximated its carrying value. At December 31, 2018, accrued interest on short-term borrowings of $15 million was included in other accrued liabilities on Altria’s consolidated balance sheet. On August 1, 2018, Altria entered into a senior unsecured 5 -year revolving credit agreement, which was subsequently amended on January 25, 2019 to include certain covenants that become effective upon the completion of Altria’s pending investment in Cronos (as amended, the “Credit Agreement”). The Credit Agreement, which is used for general corporate purposes, provides for borrowings up to an aggregate principal amount of $3.0 billion . The Credit Agreement expires on August 1, 2023 and includes an option, subject to certain conditions, for Altria to extend the Credit Agreement for two additional one -year periods. The Credit Agreement replaced Altria’s prior $3.0 billion senior unsecured 5 -year revolving credit agreement, which was to expire on August 19, 2020 and was terminated effective August 1, 2018. Pricing for interest and fees under the Credit Agreement may be modified in the event of a change in the rating of Altria’s long-term senior unsecured debt. Interest rates on borrowings under the Credit Agreement are expected to be based on LIBOR plus a percentage based on the higher of the ratings of Altria’s long-term senior unsecured debt from Moody’s and Standard &amp; Poor’s. The applicable percentage based on Altria’s long-term senior unsecured debt ratings at December 31, 2018 for borrowings under the Credit Agreement was 1.0% . The Credit Agreement does not include any other rating triggers, or any provisions that could require the posting of collateral. At December 31, 2018 and 2017 , Altria had no borrowings under the Credit Agreement. The credit line available to Altria at December 31, 2018 under the Credit Agreement was $3.0 billion . The Term Loan Agreement and the Credit Agreement (collectively, the “Borrowing Agreements”) include various covenants, one of which requires Altria to maintain a ratio of consolidated earnings before interest, taxes, depreciation and amortization (“EBITDA”) to Consolidated Interest Expense of not less than 4.0 to 1.0, calculated as of the end of the applicable quarter on a rolling four quarters basis. At December 31, 2018, the ratio of consolidated EBITDA to Consolidated Interest Expense, calculated in accordance with the Borrowing Agreements, was 14.4 to 1.0. At December 31, 2018, Altria was in compliance with its covenants associated with the Borrowing Agreements. The terms “Consolidated EBITDA” and “Consolidated Interest Expense,” each as defined in the Borrowing Agreements, include certain adjustments. Any commercial paper issued by Altria and borrowings under the Borrowing Agreements are guaranteed by PM USA as further discussed in Note 20 . Condensed Consolidating Financial Information. At December 31, 2018, Altria had a working capital deficit that included approximately $13.9 billion of debt coming due by December 31, 2019. In addition, Altria has an additional $1.0 billion of debt coming due by January 31, 2020. Although Altria does not currently have the liquid funds necessary to repay all of the $14.9 billion of debt coming due by January 31, 2020, Altria expects to access the credit and capital markets to refinance the debt prior to maturity. Altria believes it is probable that it will implement its refinancing plan because of its profitability, its credit rating, which continues to be investment grade, and history of obtaining financing on reasonable commercial terms.</t>
  </si>
  <si>
    <t>Long-Term Debt</t>
  </si>
  <si>
    <t>Long-Term Debt At December 31, 2018 and 2017 , Altria’s long-term debt consisted of the following: (in millions) 2018 2017 Notes, 2.625% to 10.20%, interest payable semi-annually, due through 2046 (1) $ 13,000 $ 13,852 Debenture, 7.75%, interest payable semi-annually, due 2027 42 42 13,042 13,894 Less current portion of long-term debt 1,144 864 $ 11,898 $ 13,030 (1) Weighted-average coupon interest rate of 4.6% and 4.9% at December 31, 2018 and 2017 , respectively. At December 31, 2018 , aggregate maturities of Altria’s long-term debt were as follows: (in millions) 2019 $ 1,144 2020 1,000 2021 1,500 2022 1,900 2023 350 Thereafter 7,259 13,153 Less: debt issuance costs 60 debt discounts 51 $ 13,042 Altria’s estimate of the fair value of its debt is based on observable market information derived from a third party pricing source and is classified in Level 2 of the fair value hierarchy. The aggregate fair value of Altria’s total long-term debt at December 31, 2018 and 2017 , was $12.5 billion and $15.3 billion , respectively, as compared with its carrying value of $13.0 billion and $13.9 billion , respectively. At December 31, 2018 and 2017, accrued interest on long-term debt of $207 million and $219 million , respectively, was included in other accrued liabilities on Altria’s consolidated balance sheets. ▪ Altria Senior Notes: The notes of Altria are senior unsecured obligations and rank equally in right of payment with all of Altria’s existing and future senior unsecured indebtedness. Upon the occurrence of both (i) a change of control of Altria and (ii) the notes ceasing to be rated investment grade by each of Moody’s, Standard &amp; Poor’s and Fitch Ratings Ltd. within a specified time period, Altria will be required to make an offer to purchase the notes at a price equal to 101% of the aggregate principal amount of such notes, plus accrued and unpaid interest to the date of repurchase as and to the extent set forth in the terms of the notes. During 2018, Altria repaid in full at maturity notes in the aggregate principal amount of $864 million . The obligations of Altria under the notes are guaranteed by PM USA as further discussed in Note 20 . Condensed Consolidating Financial Information . ▪ Debt Tender Offer: During 2016, Altria completed a debt tender offer to purchase for cash certain of its notes in aggregate principal amount of $0.9 billion . Details of the debt tender offer and the associated pre-tax loss on early extinguishment of debt recorded by Altria were as follows: (in millions) 2016 Notes Purchased 9.95% Notes due 2038 $ 441 10.20% Notes due 2039 492 Total $ 933 Pre-tax Loss on Early Extinguishment of Debt Premiums and fees $ 809 Write-off of unamortized debt discounts and debt issuance costs 14 Total $ 823</t>
  </si>
  <si>
    <t>Capital Stock</t>
  </si>
  <si>
    <t>Equity [Abstract]</t>
  </si>
  <si>
    <t>Capital Stock At December 31, 2018 , Altria had 12 billion shares of authorized common stock; issued, repurchased and outstanding shares of common stock were as follows: Shares Issued Shares Repurchased Shares Outstanding Balances, December 31, 2015 2,805,961,317 (845,901,836 ) 1,960,059,481 Stock award activity — (566,256 ) (566,256 ) Repurchases of common stock — (16,221,001 ) (16,221,001 ) Balances, December 31, 2016 2,805,961,317 (862,689,093 ) 1,943,272,224 Stock award activity — (408,891 ) (408,891 ) Repurchases of common stock — (41,604,141 ) (41,604,141 ) Balances, December 31, 2017 2,805,961,317 (904,702,125 ) 1,901,259,192 Stock award activity — 676,727 676,727 Repurchases of common stock — (27,878,324 ) (27,878,324 ) Balances, December 31, 2018 2,805,961,317 (931,903,722 ) 1,874,057,595 At December 31, 2018 , 40,400,278 shares of common stock were reserved for stock-based awards under Altria’s stock plans, and 10 million shares of serial preferred stock, $ 1.00 par value, were authorized. No shares of serial preferred stock have been issued. ▪ Dividends: During the first quarter of 2018, Altria’s Board of Directors (the “Board of Directors”) approved a 6.1% increase in the quarterly dividend rate to $0.70 per share of Altria common stock versus the previous rate of $0.66 per share. During the third quarter of 2018 , the Board of Directors approved an additional 14.3% increase in the quarterly dividend rate to $0.80 per share of Altria common stock, resulting in an overall quarterly dividend rate increase of 21.2% since the beginning of 2018. The current annualized dividend rate is $3.20 per share. Future dividend payments remain subject to the discretion of the Board of Directors. ▪ Share Repurchases: In July 2015, the Board of Directors authorized a $1.0 billion share repurchase program that it expanded to $3.0 billion in October 2016 and to $4.0 billion in July 2017 (as expanded, the “July 2015 share repurchase program”). During 2018 , 2017 and 2016 , Altria repurchased 0.3 million shares, 41.6 million shares, and 16.2 million shares, respectively, of its common stock (at an aggregate cost of approximately $18 million , $2,917 million and $1,030 million , respectively, and at an average price of $71.68 per share, $70.10 per share and $63.48 per share, respectively) under the July 2015 share repurchase program. In January 2018, Altria completed the July 2015 share repurchase program, under which it purchased a total of 58.7 million shares of its common stock at an average price of $68.15 per share. Following the completion of the July 2015 share repurchase program, the Board of Directors authorized a new $1.0 billion share repurchase program in January 2018 that it expanded to $2.0 billion in May 2018 (as expanded, the “January 2018 share repurchase program”). During 2018 , Altria repurchased 27.6 million shares of its common stock (at an aggregate cost of approximately $1,655 million and at an average price of $59.89 per share) under the January 2018 share repurchase program. At December 31, 2018, Altria had approximately $345 million remaining in the January 2018 share repurchase program. The timing of share repurchases under this program depends upon marketplace conditions and other factors, and the program remains subject to the discretion of the Board of Directors. For the years ended December 31, 2018 , 2017 and 2016 , Altria’s total share repurchase activity was as follows: 2018 2017 2016 (in millions, except per share data) Total number of shares repurchased 27.9 41.6 16.2 Aggregate cost of shares repurchased $ 1,673 $ 2,917 $ 1,030 Average price per share of shares repurchased $ 60.00 $ 70.10 $ 63.48</t>
  </si>
  <si>
    <t>Stock Plans</t>
  </si>
  <si>
    <t>Disclosure of Compensation Related Costs, Share-based Payments [Abstract]</t>
  </si>
  <si>
    <t>Stock Plans Under the Altria 2015 Performance Incentive Plan (the “2015 Plan”), Altria may grant stock options, stock appreciation rights, restricted stock, restricted stock units (“RSUs”), deferred stock units and other stock-based awards, as well as cash-based annual and long-term incentive awards to employees of Altria or any of its subsidiaries or affiliates. Any awards granted pursuant to the 2015 Plan may be in the form of performance-based awards, including performance stock units (“PSUs”), subject to the achievement or satisfaction of performance goals and performance cycles. Up to 40 million shares of common stock may be issued under the 2015 Plan. In addition, under the 2015 Stock Compensation Plan for Non-Employee Directors (the “Directors Plan”), Altria may grant up to one million shares of common stock to members of the Board of Directors who are not employees of Altria. Shares available to be granted under the 2015 Plan and the Directors Plan at December 31, 2018 , were 37,033,741 and 880,291 , respectively. ▪ Restricted Stock and RSUs: During the vesting period, these shares include nonforfeitable rights to dividends or dividend equivalents and may not be sold, assigned, pledged or otherwise encumbered. Such shares are subject to forfeiture if certain employment conditions are not met. Altria estimates the number of awards expected to be forfeited and adjusts this estimate when subsequent information indicates that the actual number of forfeitures is likely to differ from previous estimates. Shares of restricted stock and RSUs generally vest three years after the grant date. The fair value of the shares of restricted stock and RSUs at the date of grant, net of estimated forfeitures, is amortized to expense ratably over the restriction period, which is generally three years . Altria recorded pre-tax compensation expense related to restricted stock and RSUs for the years ended December 31, 2018 , 2017 and 2016 of $39 million , $49 million and $44 million , respectively. The deferred tax benefit recorded related to this compensation expense was $9 million , $18 million and $17 million for the years ended December 31, 2018 , 2017 and 2016 , respectively. The unamortized compensation expense related to RSUs was $62 million at December 31, 2018 and is expected to be recognized over a weighted-average period of approximately two years . Altria has not granted any restricted stock after 2014 and had no restricted stock outstanding at December 31, 2017. RSU activity was as follows for the year ended December 31, 2018 : Number of Shares Weighted-Average Grant Date Fair Value Per Share Balance at December 31, 2017 2,384,501 $ 60.40 Granted 896,962 $ 67.17 Vested (998,145 ) $ 56.44 Forfeited (153,692 ) $ 62.56 Balance at December 31, 2018 2,129,626 $ 64.94 The weighted-average grant date fair value of RSUs granted during the years ended December 31, 2018 , 2017 and 2016 was $60 million , $46 million and $56 million , respectively, or $67.17 , $71.05 and $59.38 per RSU, respectively. The total fair value of restricted stock and RSUs that vested during the years ended December 31, 2018 , 2017 and 2016 was $65 million , $95 million and $78 million , respectively. ▪ PSUs: Altria granted an aggregate of 177,338 and 187,886 of PSUs during 2018 and 2017 , respectively. Altria did not grant any PSUs during 2016. The payout of PSUs requires the achievement of certain performance measures, which were predetermined at the time of grant, over a three -year performance cycle. These performance measures consist of Altria’s adjusted diluted earnings per share compounded annual growth rate and Altria’s total shareholder return relative to a predetermined peer group. PSUs are also subject to forfeiture if certain employment conditions are not met. At December 31, 2018, Altria had 274,324 PSUs remaining, with a weighted-average grant date fair value of $65.90 per PSU. The fair value of PSUs at the date of grant, net of estimated forfeitures, is amortized to expense over the performance period. Altria recorded pre-tax compensation expense related to PSUs for the year ended December 31, 2018 and 2017 of $7 million and $6 million , respectively. The unamortized compensation expense related to PSUs was $10 million at December 31, 2018 .</t>
  </si>
  <si>
    <t>Earnings per Share</t>
  </si>
  <si>
    <t>Earnings Per Share [Abstract]</t>
  </si>
  <si>
    <t>Earnings Per Share</t>
  </si>
  <si>
    <t>Earnings per Share Basic and diluted earnings per share (“EPS”) were calculated using the following: For the Years Ended December 31, (in millions) 2018 2017 2016 Net earnings attributable to Altria $ 6,963 $ 10,222 $ 14,239 Less: Distributed and undistributed earnings attributable to share-based awards (8 ) (14 ) (24 ) Earnings for basic and diluted EPS $ 6,955 $ 10,208 $ 14,215 Weighted-average shares for basic EPS 1,887 1,921 1,952 Plus: contingently issuable PSUs 1 — — Weighted-average shares for diluted EPS 1,888 1,921 1,952</t>
  </si>
  <si>
    <t>Other Comprehensive Earnings/Losses</t>
  </si>
  <si>
    <t>Other Comprehensive Earnings/Losses The following tables set forth the changes in each component of accumulated other comprehensive losses, net of deferred income taxes, attributable to Altria: (in millions) Benefit Plans AB InBev/SABMiller Currency Translation Adjustments and Other Accumulated Other Comprehensive Losses Balances, December 31, 2015 $ (2,010 ) $ (1,265 ) $ (5 ) $ (3,280 ) Other comprehensive (losses) earnings before reclassifications (247 ) 787 1 541 Deferred income taxes 96 (276 ) — (180 ) Other comprehensive (losses) earnings before reclassifications, net of deferred income taxes (151 ) 511 (1) 1 361 Amounts reclassified to net earnings 178 1,160 — 1,338 Deferred income taxes (65 ) (406 ) — (471 ) Amounts reclassified to net earnings, net of deferred income taxes 113 754 (2) — 867 Other comprehensive (losses) earnings, net of deferred income taxes (38 ) 1,265 1 1,228 Balances, December 31, 2016 (2,048 ) — (4 ) (2,052 ) Other comprehensive earnings (losses) before reclassifications 52 (91 ) — (39 ) Deferred income taxes (21 ) 32 — 11 Other comprehensive earnings (losses) before reclassifications, net of deferred income taxes 31 (59 ) — (28 ) Amounts reclassified to net earnings 291 8 — 299 Deferred income taxes (113 ) (3 ) — (116 ) Amounts reclassified to net earnings, net of deferred income taxes 178 5 — 183 Other comprehensive earnings (losses), net of deferred income taxes 209 (54 ) (3) — 155 Balances, December 31, 2017 (1,839 ) (54 ) (4 ) (1,897 ) Adoption of ASU No. 2018-02 (4) (397 ) (11 ) — (408 ) Other comprehensive losses before reclassifications (151 ) (323 ) (1 ) (475 ) Deferred income taxes 39 64 — 103 Other comprehensive losses before reclassifications, net of deferred income taxes (112 ) (259 ) (1 ) (372 ) Amounts reclassified to net earnings 241 (64 ) — 177 Deferred income taxes (61 ) 14 — (47 ) Amounts reclassified to net earnings, net of deferred income taxes 180 — (50 ) — 130 Other comprehensive earnings (losses), net of deferred income taxes 68 (309 ) (3) (1 ) (242 ) Balances, December 31, 2018 $ (2,168 ) $ (374 ) $ (5 ) $ (2,547 ) (1) As a result of the AB InBev Transaction, Altria reversed to investment in SABMiller $414 million of its accumulated other comprehensive losses directly attributable to SABMiller; the remaining $97 million consisted primarily of currency translation adjustments. (2) As a result of the AB InBev Transaction, Altria recognized $737 million of its accumulated other comprehensive losses directly attributable to SABMiller. (3) Primarily reflects currency translation adjustments. (4) Reflects the reclassification of the stranded income tax effects of the Tax Reform Act. For further discussion, see Note 15 . Income Taxes . The following table sets forth pre-tax amounts by component, reclassified from accumulated other comprehensive losses to net earnings: For the Years Ended December 31, (in millions) 2018 2017 2016 Benefit Plans: (1) Net loss $ 276 $ 325 $ 223 Prior service cost/credit (35 ) (34 ) (45 ) 241 291 178 AB InBev/SABMiller (2) (64 ) 8 1,160 Pre-tax amounts reclassified from accumulated other comprehensive losses to net earnings $ 177 $ 299 $ 1,338 ( 1) Amounts are included in net defined benefit plan costs. For further details, see Note 17 . Benefit Plans. (2) For the years ended December 31, 2018 and 2017, amounts are primarily included in earnings from equity investment in AB InBev. Substantially all of the amount for the year ended December 31, 2016 is included in gain on AB InBev/SABMiller business combination. For further information, see Note 7 . Investment in AB InBev/SABMiller.</t>
  </si>
  <si>
    <t>Income Taxes</t>
  </si>
  <si>
    <t>Income Tax Disclosure [Abstract]</t>
  </si>
  <si>
    <t>Income Taxes On December 22, 2017, the U.S. Government enacted comprehensive tax legislation commonly referred to as the Tax Cuts and Jobs Act (the “Tax Reform Act”). As a result of the Tax Reform Act, Altria recorded net tax benefits of approximately $3.4 billion in the fourth quarter of 2017 as discussed below. The main provisions of the Tax Reform Act that impact Altria include: (i) a reduction in the U.S. federal statutory corporate income tax rate from 35% to 21% effective January 1, 2018, and (ii) changes in the treatment of foreign-source income, commonly referred to as a modified territorial tax system. The transition to a modified territorial tax system required Altria to record a deemed repatriation tax and an associated tax basis benefit in 2017. Substantially all of the deemed repatriation tax was related to Altria’s share of AB InBev’s accumulated earnings. Dividends received from AB InBev beginning in 2017, to the extent that such dividends represent previously taxed income attributable to the deemed repatriation tax, result in an associated tax basis expense, which reverses the tax basis benefit recorded in 2017. The Tax Reform Act also includes a provision to tax global intangible low-taxed income (“GILTI”) of foreign subsidiaries. Altria made an accounting policy election to treat taxes due under the GILTI provision as a current period expense. Earnings before income taxes and provision (benefit) for income taxes consisted of the following for the years ended December 31, 2018 , 2017 and 2016 : (in millions) 2018 2017 2016 Earnings (loss) before income taxes: United States $ 9,441 $ 9,809 $ 21,867 Outside United States (100 ) 19 (15 ) Total $ 9,341 $ 9,828 $ 21,852 Provision (benefit) for income taxes: Current: Federal $ 1,911 $ 2,346 $ 4,093 State and local 519 366 390 Outside United States 1 15 6 2,431 2,727 4,489 Deferred: Federal (18 ) (3,213 ) 3,102 State and local (42 ) 86 20 Outside United States 3 1 (3 ) (57 ) (3,126 ) 3,119 Total provision (benefit) for income taxes $ 2,374 $ (399 ) $ 7,608 Altria’s U.S. subsidiaries join in the filing of a U.S. federal consolidated income tax return. The U.S. federal income tax statute of limitations remains open for the year 2014 and forward, with years 2014 and 2015 currently under examination by the Internal Revenue Service (“IRS”) as part of an audit conducted in the ordinary course of business. With the exception of corresponding federal audit adjustments, state statutes of limitations generally remain open for the year 2014 and forward. Certain of Altria’s state tax returns are currently under examination by various states as part of routine audits conducted in the ordinary course of business. A reconciliation of the beginning and ending amount of unrecognized tax benefits for the years ended December 31, 2018 , 2017 and 2016 was as follows: (in millions) 2018 2017 2016 Balance at beginning of year $ 66 $ 169 $ 158 Additions based on tax positions related to the current year — — 15 Additions for tax positions of prior years 22 129 29 Reductions for tax positions due to lapse of statutes of limitations — (4 ) (4 ) Reductions for tax positions of prior years (1 ) (208 ) (28 ) Settlements (2 ) (20 ) (1 ) Balance at end of year $ 85 $ 66 $ 169 Unrecognized tax benefits and Altria’s consolidated liability for tax contingencies at December 31, 2018 and 2017 were as follows: (in millions) 2018 2017 Unrecognized tax benefits $ 85 $ 66 Accrued interest and penalties 13 9 Tax credits and other indirect benefits (1 ) (1 ) Liability for tax contingencies $ 97 $ 74 The amount of unrecognized tax benefits that, if recognized, would impact the effective tax rate at December 31, 2018 was $59 million , along with $26 million affecting deferred taxes. The amount of unrecognized tax benefits that, if recognized, would impact the effective tax rate at December 31, 2017 was $43 million , along with $23 million affecting deferred taxes. Altria recognizes accrued interest and penalties associated with uncertain tax positions as part of the tax provision. For the years ended December 31, 2018 , 2017 and 2016 , Altria recognized in its consolidated statements of earnings $5 million , $(13) million and $9 million , respectively, of gross interest expense (income) associated with uncertain tax positions. Altria is subject to income taxation in many jurisdictions. Unrecognized tax benefit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It is reasonably possible that within the next 12 months certain examinations will be resolved, which could result in a decrease in unrecognized tax benefits of approximately $45 million . The effective income tax rate on pre-tax earnings differed from the U.S. federal statutory rate for the following reasons for the years ended December 31, 2018 , 2017 and 2016 : 2018 2017 2016 U.S. federal statutory rate 21.0 % 35.0 % 35.0 % Increase (decrease) resulting from: State and local income taxes, net of federal tax benefit 4.0 3.5 1.2 Re-measurement of net deferred tax liabilities — (31.2 ) — Tax basis in foreign investments 1.5 (7.8 ) — Deemed repatriation tax 0.1 4.2 — Uncertain tax positions 0.1 (0.9 ) — Investment in AB InBev/SABMiller (1.1 ) (5.9 ) (0.6 ) Domestic manufacturing deduction — (1.8 ) (0.8 ) Other (0.2 ) 0.8 — Effective tax rate 25.4 % (4.1 )% 34.8 % The tax provision in 2018 included tax expense of $188 million related to the Tax Reform Act as follows: (i) tax expense of $140 million resulting from a partial reversal of the tax basis benefit associated with the deemed repatriation tax recorded in 2017; (ii) tax expense of $34 million for a valuation allowance on foreign tax credit carryforwards that are not realizable as a result of updates to the provisional estimates recorded in 2017 and (iii) tax expense of $14 million for an adjustment to the provisional estimates for the repatriation tax recorded in 2017. Substantially all of the 2018 amounts related to the tax basis adjustment, valuation allowance on foreign tax credits and repatriation tax relate to Altria’s share of AB InBev’s accumulated earnings and associated taxes. The adjustments recorded in 2018 to the provisional estimates recorded in 2017 were based on (i) additional guidance related to, or interpretation of, the Tax Reform Act and associated tax laws and (ii) additional information received from AB InBev, including information regarding AB InBev’s accumulated earnings and associated taxes for the 2016 and 2017 tax years. The accounting for the repatriation tax is complete; therefore, no further adjustments to the provisional estimates are required. The tax benefit in 2017 included net tax benefits of $3,367 million related to the Tax Reform Act recorded in the fourth quarter of 2017 as follows: (i) a tax benefit of $3,017 million to re-measure Altria and its consolidated subsidiaries’ net deferred tax liabilities based on the new U.S. federal statutory rate and (ii) a net tax benefit of $763 million for a tax basis adjustment associated with the deemed repatriation tax, partially offset by tax expense of $413 million for the deemed repatriation tax. The 2017 amounts related to the tax basis adjustment and the deemed repatriation tax were based on provisional estimates as of January 18, 2018, substantially all of which are related to Altria’s share of AB InBev’s accumulated earnings and associated taxes. The tax benefit in 2017 also included tax benefits of $232 million for the release of a valuation allowance in the third quarter of 2017 related to deferred income tax assets for foreign tax credit carryforwards, which is included in investment in AB InBev/SABMiller in the table above; and tax benefits of $152 million related primarily to the effective settlement in the second quarter of 2017 of the IRS audit of Altria and its consolidated subsidiaries’ 2010-2013 tax years, partially offset by tax expense of $114 million in the third quarter of 2017 for tax reserves related to the calculation of certain foreign tax credits. The tax provision in 2016 included increased tax benefits associated with the cumulative SABMiller and AB InBev dividends and tax expense of $4.9 billion (approximately 35% ) for the gain on the AB InBev Transaction. The tax effects of temporary differences that gave rise to deferred income tax assets and liabilities consisted of the following at December 31, 2018 and 2017 : (in millions) 2018 2017 Deferred income tax assets: Accrued postretirement and postemployment benefits $ 500 $ 539 Settlement charges 864 614 Accrued pension costs 155 136 Net operating losses and tax credit carryforwards 57 18 Total deferred income tax assets 1,576 1,307 Deferred income tax liabilities: Property, plant and equipment (251 ) (261 ) Intangible assets (2,689 ) (2,674 ) Investment in AB InBev (3,038 ) (2,859 ) Finance assets, net (313 ) (404 ) Other (115 ) (121 ) Total deferred income tax liabilities (6,406 ) (6,319 ) Valuation allowances (71 ) — Net deferred income tax liabilities $ (4,901 ) $ (5,012 ) At December 31, 2018 , Altria had estimated gross state tax net operating losses of $658 million that, if unused, will expire in 2019 through 2038. The 2018 valuation allowance is primarily related to foreign tax credit and state net operating loss carryforwards that more-likely-than-not will not be realized. On October 1, 2018, Altria adopted ASU 2018-02 and elected to reclassify the stranded income tax effects of the Tax Reform Act on items within accumulated other comprehensive losses to earnings reinvested in the business. The adjustment relates to the change in the U.S. federal statutory corporate income tax rate. This election resulted in an increase to both accumulated other comprehensive losses and earnings reinvested in the business of $408 million on October 1, 2018.</t>
  </si>
  <si>
    <t>Segment Reporting</t>
  </si>
  <si>
    <t>Segment Reporting [Abstract]</t>
  </si>
  <si>
    <t>Segment Reporting The products of Altria’s subsidiaries include smokeable tobacco products, consisting of combustible cigarettes manufactured and sold by PM USA and Nat Sherman, machine-made large cigars and pipe tobacco manufactured and sold by Middleton and premium cigars sold by Nat Sherman; smokeless tobacco products, consisting of moist smokeless tobacco and snus products manufactured and sold by USSTC; and wine produced and/or distributed by Ste. Michelle. The products and services of these subsidiaries constitute Altria’s reportable segments of smokeable products, smokeless products and wine. The financial services and the innovative tobacco products businesses are included in all other. As discussed in Note 17. Benefit Plans , on January 1, 2018, Altria adopted ASU 2017-07, which resulted in a change to prior-period operating income. As a result, certain immaterial prior-period operating companies income (loss) data has been restated. Altria’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net periodic benefit cost/income, excluding service cost, and provision for income taxes are centrally managed at the corporate level and, accordingly, such items are not presented by segment since they are excluded from the measure of segment profitability reviewed by the CODM. Information about total assets by segment is not disclosed because such information is not reported to or used by the CODM. Substantially all of Altria’s long-lived assets are located in the United States. Segment goodwill and other intangible assets, net, are disclosed in Note 4 . Goodwill and Other Intangible Assets, net. The accounting policies of the segments are the same as those described in Note 2 . Summary of Significant Accounting Policies. Segment data were as follows: For the Years Ended December 31, (in millions) 2018 2017 2016 Net revenues: Smokeable products $ 22,297 $ 22,636 $ 22,851 Smokeless products 2,262 2,155 2,051 Wine 691 698 746 All other 114 87 96 Net revenues $ 25,364 $ 25,576 $ 25,744 Earnings before income taxes: Operating companies income (loss): Smokeable products $ 8,408 $ 8,426 $ 7,766 Smokeless products 1,431 1,306 1,172 Wine 50 146 164 All other (421 ) (51 ) (98 ) Amortization of intangibles (38 ) (21 ) (21 ) General corporate expenses (315 ) (213 ) (217 ) Corporate asset impairment and exit costs — — (5 ) Operating income 9,115 9,593 8,761 Interest and other debt expense, net (665 ) (705 ) (747 ) Loss on early extinguishment of debt — — (823 ) Net periodic benefit income (cost), excluding service cost 34 (37 ) 1 Earnings from equity investment in AB InBev/SABMiller 890 532 795 (Loss) gain on AB InBev/SABMiller business combination (33 ) 445 13,865 Earnings before income taxes $ 9,341 $ 9,828 $ 21,852 The smokeable products segment included net revenues of $21,506 million , $21,900 million and $22,199 million for the years ended December 31, 2018 , 2017 and 2016 , respectively, related to cigarettes and net revenues of $791 million , $736 million and $652 million for the years ended December 31, 2018 , 2017 and 2016 , respectively, related to cigars. Substantially all of Altria’s net revenues are from sales generated in the United States for the years ended December 31, 2018, 2017 and 2016. PM USA, USSTC, Middleton and Nat Sherman’s largest customer, McLane Company, Inc., accounted for approximately 27% , 26% and 25% of Altria’s consolidated net revenues for the years ended December 31, 2018 , 2017 and 2016 , respectively. In addition, Core-Mark Holding Company, Inc. accounted for approximately 14% of Altria’s consolidated net revenues for each of the years ended December 31, 2018, 2017 and 2016. Substantially all of these net revenues were reported in the smokeable products and smokeless products segments. Sales to two distributors accounted for approximately 64% of net revenues for the wine segment for the year ended December 31, 2018 . Sales to three distributors accounted for approximately 67% and 69% of net revenues for the wine segment for the years ended December 31, 2017 and 2016 , respectively. Details of Altria’s depreciation expense and capital expenditures were as follows: For the Years Ended December 31, (in millions) 2018 2017 2016 Depreciation expense: Smokeable products $ 90 $ 93 $ 93 Smokeless products 28 29 26 Wine 40 40 36 General corporate and other 31 26 28 Total depreciation expense $ 189 $ 188 $ 183 Capital expenditures: Smokeable products $ 81 $ 39 $ 55 Smokeless products 73 61 52 Wine 40 53 59 General corporate and other 44 46 23 Total capital expenditures $ 238 $ 199 $ 189 The comparability of operating companies income for the reportable segments was affected by the following: ▪ Non-Participating Manufacturer (“NPM”) Adjustment Items: For the years ended December 31, 2018 , 2017 and 2016, pre-tax (income) expense for NPM adjustment items was recorded in Altria’s consolidated statements of earnings as follows: (in millions) 2018 2017 2016 Smokeable products segment $ (145 ) $ (5 ) $ 12 Interest and other debt expense, net — 9 6 Total $ (145 ) $ 4 $ 18 NPM adjustment items result from the resolutions of certain disputes with states and territories related to the NPM adjustment provision under the 1998 Master Settlement Agreement (such dispute resolutions are referred to as “NPM Adjustment Items” and are more fully described in Health Care Cost Recovery Litigation - NPM Adjustment Disputes in Note 19 . Contingencies ). The amounts shown in the table above for the smokeable products segment were recorded by PM USA as (reductions) increases to cost of sales, which (increased) decreased operating companies income in the smokeable products segment. ▪ Tobacco and Health Litigation Items: For the years ended December 31, 2018 , 2017 and 2016 , pre-tax charges related to certain tobacco and health litigation items were recorded in Altria’s consolidated statements of earnings as follows: (in millions) 2018 2017 2016 Smokeable products segment $ 103 $ 72 $ 88 Smokeless products segment 10 — — Interest and other debt expense, net 18 8 17 Total $ 131 $ 80 $ 105 The amounts shown in the table above for the smokeable and smokeless products segments were recorded in marketing, administration and research costs. For further discussion, see Note 19 . Contingencies . ▪ Smokeless Products Recall: During 2017, USSTC voluntarily recalled certain smokeless tobacco products manufactured at its Franklin Park, Illinois facility due to a product tampering incident (the “Recall”). USSTC estimated that the Recall reduced smokeless products segment operating companies income by approximately $60 million in 2017. ▪ Asset Impairment, Exit and Implementation Costs: See Note 5 . Asset Impairment, Exit and Implementation Costs for a breakdown of these costs by segment.</t>
  </si>
  <si>
    <t>Benefit Plans</t>
  </si>
  <si>
    <t>Retirement Benefits [Abstract]</t>
  </si>
  <si>
    <t>Benefit Plans Subsidiaries of Altria sponsor noncontributory defined benefit pension plans covering certain employees of Altria and its subsidiaries.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s subsidiaries and Middleton who were participants in noncontributory defined benefit pension plans ceased to earn additional benefit service under those plans and became eligible to participate in a defined contribution plan with enhanced benefits. Altria and its subsidiaries also provide postretirement health care and other benefits to certain retired employees. The plan assets and benefit obligations of Altria’s pension plans and postretirement plans are measured at December 31 of each year. In December 2017, Altria made a contribution of $270 million to a trust to fund certain postretirement benefits. Prior to this contribution, Altria’s postretirement plans were not funded. The discount rates for Altria’s plans were based on a yield curve developed from a model portfolio of high-quality corporate bonds with durations that match the expected future cash flows of the pension and postretirement benefit obligations. On January 1, 2018 Altria adopted ASU No. 2017-07, which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s of earnings separately from the service cost component and outside the subtotal of operating income. Additionally, only the service cost component is eligible for capitalization. Altria retrospectively adopted the guidance for the presentation of the service cost component and the other components of net periodic pension cost and net periodic postretirement benefit cost in its consolidated statements of earnings, and prospectively adopted the capitalization of service cost. Altria used the practical expedient provided in ASU No. 2017-07 that permits Altria to use the amounts disclosed in its benefit plans note for the prior comparative periods as the estimation basis for applying the retrospective presentation requirements. For the year ended December 31, 2017 , the adoption of ASU No. 2017-07 resulted in a reclassification of net periodic benefit cost of $12 million , $24 million and $1 million from cost of sales, marketing, administration and research costs, and asset impairment and exit costs, respectively, to net periodic benefit (income) cost, excluding service cost in Altria’s consolidated statement of earnings. For the year ended December 31, 2016 , the adoption resulted in a reclassification of net periodic benefit income of $19 million and $12 million from cost of sales and marketing, administration and research costs, respectively, and a reclassification of net periodic benefit cost of $30 million from asset impairment and exit costs, to net periodic benefit (income) cost, excluding service cost in Altria’s consolidated statement of earnings. In addition, certain prior-period segment data has been reclassified to conform with the current period’s presentation. For further discussion, see Note 16. Segment Reporting . ▪ Obligations and Funded Status: The benefit obligations, plan assets and funded status of Altria’s pension and postretirement plans at December 31, 2018 and 2017 were as follows: Pension Postretirement (in millions) 2018 2017 2018 2017 Change in benefit obligation: Benefit obligation at beginning of year $ 8,510 $ 8,312 $ 2,335 $ 2,364 Service cost 81 75 18 16 Interest cost 276 288 70 76 Benefits paid (488 ) (703 ) (130 ) (139 ) Actuarial (gains) losses (660 ) 589 (298 ) 56 Termination, settlement and curtailment (18 ) (51 ) — — Other 25 — 45 (38 ) Benefit obligation at end of year 7,726 8,510 2,040 2,335 Change in plan assets: Fair value of plan assets at beginning of year 8,015 7,475 270 — Actual return on plan assets (430 ) 1,219 (14 ) — Employer contributions 41 24 — 270 Benefits paid (488 ) (703 ) (45 ) — Fair value of plan assets at end of year 7,138 8,015 211 270 Funded status at December 31 $ (588 ) $ (495 ) $ (1,829 ) $ (2,065 ) Amounts recognized on Altria’s consolidated balance sheets were as follows: Other accrued liabilities $ (44 ) $ (51 ) $ (80 ) $ (78 ) Accrued pension costs (544 ) (445 ) — — Other assets — 1 — — Accrued postretirement health care costs — — (1,749 ) (1,987 ) $ (588 ) $ (495 ) $ (1,829 ) $ (2,065 ) The table above presents the projected benefit obligation for Altria’s pension plans. The accumulated benefit obligation, which represents benefits earned to date, for the pension plans was $7.4 billion and $ 8.2 billion at December 31, 2018 and 2017 , respectively. For plans with accumulated benefit obligations in excess of plan assets at December 31, 2018 , the projected benefit obligation, accumulated benefit obligation and fair value of plan assets were $ 7,598 million , $ 7,239 million and $ 7,012 million , respectively. For plans with accumulated benefit obligations in excess of plan assets at December 31, 2017 , the projected benefit obligation, accumulated benefit obligation and fair value of plan assets were $ 413 million , $ 364 million and $ 124 million , respectively. The Patient Protection and Affordable Care Act (“PPACA”), as amended by the Health Care and Education Reconciliation Act of 2010, mandates health care reforms with staggered effective dates from 2010 to 2022, including the imposition of an excise tax on high cost health care plans effective in 2022. The additional accumulated postretirement liability resulting from the PPACA, which is not material to Altria, has been included in Altria’s accumulated postretirement benefit obligation at December 31, 2018 and 2017 . Given the complexity of the PPACA and the extended time period during which implementation is expected to occur, future adjustments to Altria’s accumulated postretirement benefit obligation may be necessary. The following assumptions were used to determine Altria’s pension and postretirement benefit obligations at December 31: Pension Postretirement 2018 2017 2018 2017 Discount rate 4.4 % 3.7 % 4.4 % 3.7 % Rate of compensation increase 4.0 4.0 — — Health care cost trend rate assumed for next year — — 6.5 7.0 Ultimate trend rate — — 5.0 5.0 Year that the rate reaches the ultimate trend rate — — 2025 2022 ▪ Components of Net Periodic Benefit Cost: Net periodic benefit cost consisted of the following for the years ended December 31, 2018 , 2017 and 2016 : Pension Postretirement (in millions) 2018 2017 2016 2018 2017 2016 Service cost $ 81 $ 75 $ 76 $ 18 $ 16 $ 17 Interest cost 276 288 281 70 76 77 Expected return on plan assets (585 ) (601 ) (553 ) (19 ) — — Amortization: Net loss 225 197 171 21 25 25 Prior service cost (credit) 4 4 5 (42 ) (38 ) (39 ) Termination, settlement and curtailment 16 86 34 — — (2 ) Net periodic benefit cost $ 17 $ 49 $ 14 $ 48 $ 79 $ 78 Termination, settlement and curtailment shown in the table above primarily relate to the settlement charge discussed below, and the cost reduction program, productivity initiative and facilities consolidation discussed in Note 5 . Asset Impairment, Exit and Implementation Costs . In the third quarter of 2017, Altria made a voluntary, limited-time offer to former employees with vested benefits in the Altria Retirement Plan who had not commenced receiving benefit payments and who met certain other conditions. Eligible participants were offered the opportunity to make a one-time election to receive their pension benefit as a single lump sum payment or as a monthly annuity. Distributions to former employees who elected to receive lump sum payments totaled approximately $277 million , substantially all of which were made in December 2017 from the Altria Retirement Plan’s assets. Payments began on January 1, 2018 to former employees who elected a monthly annuity. As a result of the lump sum distributions, Altria recorded a one-time settlement charge of $81 million in 2017. The amounts included in termination, settlement and curtailment in the table above were comprised of the following changes: Pension Post-retirement (in millions) 2018 2017 2016 2016 Benefit obligation $ — $ — $ 23 $ 11 Other comprehensive earnings/losses: Net loss 13 86 9 — Prior service cost (credit) 3 — 2 (13 ) $ 16 $ 86 $ 34 $ (2 ) The estimated net loss and prior service cost (credit) that are expected to be amortized from accumulated other comprehensive losses into net periodic benefit cost during 2019 is as follows: (in millions) Pension Postretirement Net loss $ 169 $ 12 Prior service cost (credit) 6 (32 ) The following assumptions were used to determine Altria’s net periodic benefit cost for the years ended December 31: Pension Postretirement 2018 2017 2016 2018 2017 2016 Discount rates: Service cost 3.8 % 4.3 % 4.7 % 3.8 % 4.3 % 4.5 % Interest cost 3.3 3.5 3.6 3.3 3.5 3.4 Expected rate of return on plan assets 7.8 8.0 8.0 7.8 — — Rate of compensation increase 4.0 4.0 4.0 — — — Health care cost trend rate — — — 7.0 7.0 6.5 Assumed health care cost trend rates have a significant effect on the amounts reported for the postretirement health care plans. A one-percentage-point change in assumed health care cost trend rates would have had the following effects as of December 31, 2018 : One-Percentage-Point Increase One-Percentage-Point Decrease Effect on total of postretirement service and interest cost 7.5 % (6.3 )% Effect on postretirement benefit obligation 5.6 % (4.8 )% ▪ Defined Contribution Plans: Altria sponsors deferred profit-sharing plans covering certain salaried, non-union and union employees. Contributions and costs are determined generally as a percentage of earnings, as defined by the plans. Amounts charged to expense for these defined contribution plans totaled $85 million , $83 million and $93 million in 2018 , 2017 and 2016 , respectively. ▪ Pension and Postretirement Plan Assets: Altria’s investment strategy for its pension and postretirement plan assets is based on an expectation that equity securities will outperform debt securities over the long term. Altria believes that it implements the investment strategy in a prudent and risk-controlled manner, consistent with the fiduciary requirements of the Employee Retirement Income Security Act of 1974, by investing retirement plan assets in a well-diversified mix of equities, fixed income and other securities that reflects the impact of the demographic mix of plan participants on the benefit obligation using a target asset allocation between equity securities and fixed income investments of 55% / 45% . The composition of Altria’s plan assets at December 31, 2018 was broadly characterized with the following allocation: Pension Postretirement Equity securities 48 % 48 % Corporate bonds 32 % 42 % U.S. Treasury and foreign government securities 20 % 10 % Altria’s plan asset allocations at December 31, 2018 reflect fourth quarter 2018 equity market underperformance and are monitored on an ongoing basis to adjust as necessary. Substantially all pension and all postretirement assets can be used to make monthly benefit payments. Altria’s investment objective for its pension and postretirement plan assets is accomplished by investing in U.S. and international equity index strategies that are intended to mirror indices including, but not limited to, the Standard &amp; Poor’s 500 Index and Morgan Stanley Capital International (“MSCI”) Europe, Australasia, and the Far East (“EAFE”) Index. Altria’s pension and postretirement plans also invest in actively managed international equity securities of large, mid and small cap companies located in developed and emerging markets, as well as long duration fixed income securities that primarily include corporate bonds of companies from diversified industries. For pension plan assets, the allocation to below investment grade securities represented 14% of the fixed income holdings or 7% of the total plan assets at December 31, 2018 . The allocation to emerging markets represented 1% of equity holdings or less than 1% of total plan assets at December 31, 2018 . For postretirement plan assets, the allocation to below investment grade securities represented 13% of the fixed income holdings or 6% of the total plan assets at December 31, 2018 . There were no postretirement plan assets invested in emerging markets at December 31, 2018 . Altria’s risk management practices for its pension and postretirement plans include ongoing monitoring of asset allocation, investment performance and investment managers’ compliance with their investment guidelines, periodic rebalancing between equity and debt asset classes and annual actuarial re-measurement of plan liabilities. Altria’s expected rate of return on pension and postretirement plan assets is determined by the plan assets’ historical long-term investment performance, current asset allocation and estimates of future long-term returns by asset class. The forward-looking estimates are consistent with the overall long-term averages exhibited by returns on equity and fixed income securities. The fair values of Altria’s pension plan assets by asset category at December 31, 2018 and 2017 were as follows: 2018 2017 (in millions) Level 1 Level 2 Level 3 Total Level 1 Level 2 Level 3 Total U.S. and foreign government securities or their agencies: U.S. government and agencies $ — $ 868 $ — $ 868 $ — $ 588 $ — $ 588 U.S. municipal bonds — 73 — 73 — 81 — 81 Foreign government and agencies — 115 — 115 — 150 — 150 Corporate debt instruments: Above investment grade — 1,726 — 1,726 — 1,789 — 1,789 Below investment grade and no rating — 478 — 478 — 511 — 511 Common stock: International equities 237 — — 237 1,396 — — 1,396 U.S. equities 1,082 — — 1,082 831 — — 831 Cash and cash equivalents — 303 — 303 — 106 — 106 Other, net 36 36 — 72 47 42 — 89 $ 1,355 $ 3,599 $ — $ 4,954 $ 2,274 $ 3,267 $ — $ 5,541 Investments measured at NAV as a practical expedient for fair value: Collective investment funds U.S. large cap $ 1,722 $ 2,014 U.S. small cap 328 361 International developed markets 86 100 Total investments measured at NAV $ 2,136 $ 2,475 Other 48 (1 ) Fair value of plan assets, net $ 7,138 $ 8,015 Level 3 holdings and transactions were immaterial to total plan assets at December 31, 2018 and 2017 . The fair value of Altria’s postretirement plan assets at December 31, 2018 were as follows: 2018 (in millions) Level 1 Level 2 Total U.S. and foreign government securities or their agencies: U.S. government and agencies $ — $ 13 $ 13 Foreign government and agencies — 3 3 Corporate debt instruments: Above investment grade — 71 71 Below investment grade and no rating — 8 8 Other, net 2 2 4 $ 2 $ 97 $ 99 Investments measured at NAV as a practical expedient for fair value: Collective investment funds: U.S. large cap $ 77 International developed markets 26 Total investments measured at NAV $ 103 Other 9 Fair value of plan assets, net $ 211 At December 31, 2017, postretirement plan assets totaled $270 million , of which $148 million was invested in collective investment funds and $122 million was held in a non-interest bearing cash account. There were no postretirement plan investments classified in Level 1, Level 2 or Level 3 of the fair value hierarchy at December 31, 2017. There were no Level 3 postretirement plan holdings or transactions during 2018 and 2017 . For a description of the fair value hierarchy and the three levels of inputs used to measure fair value, see Note 2 . Summary of Significant Accounting Policies . 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 Cash Flows: Altria makes contributions to the pension plans to the extent that the contributions are tax deductible and pays benefits that relate to plans for salaried employees that cannot be funded under IRS regulations. Currently, Altria anticipates making employer contributions to its pension plans of up to approximately $ 50 million in 2019 based on current tax law. However, this estimate is subject to change as a result of changes in tax and other benefit laws, as well as asset performance significantly above or below the assumed long-term rate of return on pension plan assets, or changes in interest rates. Currently, Altria anticipates making employer contributions to its postretirement plans of up to approximately $60 million in 2019. However, this estimate is subject to change as a result of changes in tax and other benefit laws, as well as asset performance significantly above or below the assumed long-term rate of return on postretirement plan assets. Estimated future benefit payments at December 31, 2018 were as follows: (in millions) Pension Postretirement 2019 $ 484 $ 132 2020 464 130 2021 468 129 2022 470 129 2023 474 125 2024-2028 2,362 598 Comprehensive Earnings/Losses The amounts recorded in accumulated other comprehensive losses at December 31, 2018 consisted of the following: (in millions) Pension Post- retirement Post- employment Total Net loss $ (2,591 ) $ (327 ) $ (78 ) $ (2,996 ) Prior service (cost) credit (34 ) 108 (6 ) 68 Deferred income taxes 679 61 20 760 Amounts recorded in accumulated other comprehensive losses $ (1,946 ) $ (158 ) $ (64 ) $ (2,168 ) The amounts recorded in accumulated other comprehensive losses at December 31, 2017 consisted of the following: (in millions) Pension Post- retirement Post- employment Total Net loss $ (2,493 ) $ (612 ) $ (93 ) $ (3,198 ) Prior service (cost) credit (15 ) 195 — 180 Deferred income taxes 979 166 34 1,179 Amounts recorded in accumulated other comprehensive losses $ (1,529 ) $ (251 ) $ (59 ) $ (1,839 ) The movements in other comprehensive earnings/losses during the year ended December 31, 2018 were as follows: (in millions) Pension Post- retirement Post- employment Total Amounts reclassified to net earnings as components of net periodic benefit cost: Amortization: Net loss $ 225 $ 21 $ 17 $ 263 Prior service cost/credit 4 (42 ) — (38 ) Other expense: Net loss 13 — — 13 Prior service cost/credit 3 — — 3 Deferred income taxes (61 ) 4 (4 ) (61 ) $ 184 $ (17 ) $ 13 $ 180 Other movements during the year: Adoption of ASU 2018-02 (1) $ (330 ) $ (55 ) $ (12 ) $ (397 ) Net loss (336 ) 264 (2 ) (74 ) Prior service cost/credit (26 ) (45 ) (6 ) (77 ) Deferred income taxes 91 (54 ) 2 39 $ (601 ) $ 110 $ (18 ) $ (509 ) Total movements in other comprehensive earnings/losses $ (417 ) $ 93 $ (5 ) $ (329 ) (1) Reflects the reclassification of the stranded income tax effects of the Tax Reform Act. For further discussion, see Note 15 . Income Taxes . The movements in other comprehensive earnings/losses during the year ended December 31, 2017 were as follows: (in millions) Pension Post- retirement Post- employment Total Amounts reclassified to net earnings as components of net periodic benefit cost: Amortization: Net loss $ 197 $ 25 $ 17 $ 239 Prior service cost/credit 4 (38 ) — (34 ) Other expense: Net loss 86 — — 86 Deferred income taxes (113 ) 6 (6 ) (113 ) $ 174 $ (7 ) $ 11 $ 178 Other movements during the year: Net loss $ 81 $ (56 ) $ (11 ) $ 14 Prior service cost/credit — 38 — 38 Deferred income taxes (32 ) 7 4 (21 ) $ 49 $ (11 ) $ (7 ) $ 31 Total movements in other comprehensive earnings/losses $ 223 $ (18 ) $ 4 $ 209 The movements in other comprehensive earnings/losses during the year ended December 31, 2016 were as follows: (in millions) Pension Post- retirement Post- employment Total Amounts reclassified to net earnings as components of net periodic benefit cost: Amortization: Net loss $ 171 $ 25 $ 18 $ 214 Prior service cost/credit 5 (39 ) — (34 ) Other expense (income): Net loss 9 — — 9 Prior service cost/credit 2 (13 ) — (11 ) Deferred income taxes (69 ) 11 (7 ) (65 ) $ 118 $ (16 ) $ 11 $ 113 Other movements during the year: Net loss $ (232 ) $ (18 ) $ (9 ) $ (259 ) Prior service cost/credit (4 ) 16 — 12 Deferred income taxes 92 1 3 96 $ (144 ) $ (1 ) $ (6 ) $ (151 ) Total movements in other comprehensive earnings/losses $ (26 ) $ (17 ) $ 5 $ (38 )</t>
  </si>
  <si>
    <t>Additional Information</t>
  </si>
  <si>
    <t>Additional Information For the Years Ended December 31, (in millions) 2018 2017 2016 Research and development expense $ 252 $ 241 $ 203 Advertising expense $ 37 $ 29 $ 27 Interest and other debt expense, net: Interest expense $ 697 $ 727 $ 754 Interest income (32 ) (31 ) (13 ) Interest related to NPM Adjustment Items — 9 6 $ 665 $ 705 $ 747 Rent expense $ 42 $ 43 $ 53 Minimum rental commitments and sublease income under non-cancelable operating leases in effect at December 31, 2018 were as follows: (in millions) Rental Commitments Sublease Income 2019 $ 41 $ 5 2020 35 5 2021 31 5 2022 24 5 2023 17 5 Thereafter 34 2 $ 182 $ 27 The activity in the allowance for discounts and allowance for returned goods for the years ended December 31, 2018 , 2017 and 2016 was as follows: (in millions) 2018 2017 2016 Discounts Returned Goods Discounts Returned Goods Discounts Returned Goods Balance at beginning of year $ — $ 40 $ — $ 49 $ — $ 68 Charged to costs and expenses 620 97 626 130 628 133 Deductions (1) (620 ) (105 ) (626 ) (139 ) (628 ) (152 ) Balance at end of year $ — $ 32 $ — $ 40 $ — $ 49 (1) Represents the recording of discounts and returns for which allowances were created. The activity in the allowance for losses on finance assets for the years ended December 31, 2018 , 2017 and 2016 was as follows: (in millions) 2018 2017 2016 Balance at beginning of year $ 23 $ 32 $ 42 Decrease to allowance (4 ) (9 ) (10 ) Balance at end of year $ 19 $ 23 $ 32</t>
  </si>
  <si>
    <t>Commitments and Contingencies Disclosure [Abstract]</t>
  </si>
  <si>
    <t>Contingencies Legal proceedings covering a wide range of matters are pending or threatened in various United States and foreign jurisdictions against Altria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shareholde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9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Overview of Altria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and, in some instances, Altria as of December 31, 2018, 2017 and 2016: 2018 2017 2016 Individual Smoking and Health Cases (1) 100 92 70 Smoking and Health Class Actions and Aggregated Claims Litigation (2) 2 4 5 Health Care Cost Recovery Actions (3) 1 1 1 “Lights/Ultra Lights” Class Actions 2 3 8 (1) Includes 30 cases filed in Massachusetts and 37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90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The 2016 and 2017 pending cases include as one case the 30 civil actions that were to be tried in six consolidated trials in West Virginia ( In re: Tobacco Litigation ). PM USA was a defendant in nine of the 30 cases. The parties resolved these cases for an immaterial amount, and in the second quarter of 2018, the court dismissed all 30 cases. (3) See Health Care Cost Recovery Litigation - Federal Government’s Lawsuit below. International Tobacco-Related Cases: As of January 29, 2019, PM USA is a named defendant in 10 health care cost recovery actions in Canada, eight of which also name Altria as a defendant. PM USA and Altria are also named defendants in seven smoking and health class actions filed in various Canadian provinces. See Guarantees and Other Similar Matters below for a discussion of the Distribution Agreement between Altria and Philip Morris International Inc. (“PMI”) that provides for indemnities for certain liabilities concerning tobacco products. Tobacco-Related Cases Set for Trial: As of January 29, 2019, 10 Engle progeny cases are set for trial through March 31, 2019. In addition, there are no individual smoking and health cases against PM USA set for trial during this period. Cases against other companies in the tobacco industry may also be scheduled for trial during this period. Trial dates are subject to change. Trial Results: Since January 1999, excluding the Engle progeny cases (separately discussed below), verdicts have been returned in 65 smoking and health, “Lights/Ultra Lights” and health care cost recovery cases in which PM USA was a defendant. Verdicts in favor of PM USA and other defendants were returned in 43 of the 65 cases. These 43 cases were tried in Alaska ( 1 ), California ( 7 ), Connecticut ( 1 ), Florida ( 10 ), Louisiana ( 1 ), Massachusetts ( 3 ), Mississippi ( 1 ), Missouri ( 4 ), New Hampshire ( 1 ), New Jersey ( 1 ), New York ( 5 ), Ohio ( 2 ), Pennsylvania ( 1 ), Rhode Island ( 1 ), Tennessee ( 2 ) and West Virginia ( 2 ). A motion for a new trial was granted in one of the cases in Florida and in the case in Alaska. In the Alaska case ( Hunter ), the jury returned a verdict in favor of PM USA in April 2018 in the third trial of this case. In May 2018, plaintiff filed a motion for a new trial, which the court denied. Of the 22 non- Engle progeny cases in which verdicts were returned in favor of plaintiffs, 19 have reached final resolution. See Smoking and Health Litigation - Engle Progeny Trial Results below for a discussion of verdicts in state and federal Engle progeny cases involving PM USA as of January 29, 2019.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settlements (including related costs and fees) totaling approximately $578 million and interest totaling approximately $195 million as of December 31, 2018. These amounts include payments for Engle progeny judgments (and related costs and fees) totaling approximately $186 million , interest totaling approximately $33 million and payment of approximately $43 million in connection with the Federal Engle Agreement, discussed below. The changes in Altria’s accrued liability for tobacco and health litigation items, including related interest costs, for the periods specified below are as follows: (in millions) 2018 2017 2016 Accrued liability for tobacco and health litigation items at beginning of year (1) $ 106 $ 47 $ 132 Pre-tax charges for: Tobacco and health litigation 113 72 88 Related interest costs 18 8 17 Payments (1) (125 ) (21 ) (190 ) Accrued liability for tobacco and health litigation items at end of year (1) $ 112 $ 106 $ 47 (1) Includes amounts related to the costs of implementing the corrective communications remedy related to the Federal Government’s Lawsuit discussed below. The accrued liability for tobacco and health litigation items, including related interest costs, was included in liabilities on Altria’s consolidated balance sheets. Pre-tax charges for tobacco and health litigation were included in marketing, administration and research costs on Altria’s consolidated statements of earnings. Pre-tax charges for related interest costs were included in interest and other debt expense, net on Altria’s consolidated statements of earnings. Security for Judgments: To obtain stays of judgments pending appeal, PM USA has posted various forms of security. As of December 31, 2018 , PM USA has posted appeal bonds totaling approximately $100 million , which have been collateralized with restricted cash that are included in assets on the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18 in which a verdict was returned in favor of plaintiff and against PM USA. Charts listing certain verdicts for plaintiffs in the Engle progeny cases can be found in Smoking and Health Litigation - Engle Progeny Trial Results below. Capone : In December 2018, a jury in a Florida state court returned a verdict in favor of plaintiff, awarding $225,000 in compensatory damages. Gentile : In October 2017, a jury in a Florida state court returned a verdict in favor of plaintiff, awarding approximately $7.1 million in compensatory damages and allocating 75% of the fault to PM USA (an amount of approximately $5.3 million ). In April 2018, the trial court entered final judgment in favor of plaintiff and PM USA posted a bond in the amount of approximately $8 million . In May 2018, PM USA filed a notice of appeal to the Florida Fourth District Court of Appeal. Bullock : In December 2015, a jury in the U.S. District Court for the Central District of California returned a verdict in favor of plaintiff, awarding $900,000 in compensatory damages. On appeal, the U.S. Court of Appeals for the Ninth Circuit affirmed the judgment. In the fourth quarter of 2017, PM USA recorded a provision on its consolidated balance sheet of approximately $1 million for the judgment, interest and associated costs. In the first quarter of 2018, PM USA paid this amount, concluding this litigation.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In May 2007, defendants filed a petition for writ of certiorari with the United States Supreme Court, which was denied. In February 2008, the trial court decertified the class. Engle Progeny Cases: The deadline for filing Engle progeny cases expired in January 2008. As of January 29, 2019, approximately 2,100 state court cases were pending against PM USA or Altria asserting individual claims by or on behalf of approximately 3,000 state court plaintiffs. Because of a number of factors, including docketing delays, duplicated filings and overlapping dismissal orders, these numbers are estimates. While the Federal Engle Agreement (discussed below) resolved nearly all Engle progeny cases pending in federal court, as of January 29, 2019, approximately seven cases were pending against PM USA in federal court representing the cases excluded from that agreement. Agreement to Resolve Federal Engle Progeny Cases: In 2015, PM USA, R.J. Reynolds Tobacco Company (“R.J. Reynolds”) and Lorillard Tobacco Company (“Lorillard”) resolved approximately 415 pending federal Engle progeny cases (the “Federal Engle Agreement”). Federal cases that were in trial and those that previously reached final verdict were not included in the Federal Engle Agreement. Engle Progeny Trial Results: As of January 29, 2019, 126 federal and state Engle progeny cases involving PM USA have resulted in verdicts since the Florida Supreme Court Engle decision. Sixty-nine verdicts were returned in favor of plaintiffs and seven verdicts ( Skolnick , Calloway , McCoy , Duignan , Caprio, Oshinsky-Blacker and McCall ) that were initially returned in favor of plaintiffs were reversed post-trial or on appeal and remain pending. Skolnick was remanded for a new trial on plaintiff’s concealment and conspiracy claims; Calloway was reversed and remanded for a new trial on an appellate finding that improper arguments by plaintiff’s counsel deprived defendants of a fair trial; McCoy was reversed and remanded for a new trial on an appellate finding that the trial court erred in admitting certain materials into evidence that deprived defendants of a fair trial; Duignan was reversed and remanded for a new trial on an appellate finding that the trial judge erred in responding to a question from the jury during deliberations; Caprio was reversed post-trial after defendants agreed to voluntarily dismiss their appeal in exchange for a full retrial; Oshinsky-Blacker was reversed post-trial based on plaintiff’s counsel’s improper arguments at trial; and McCall was reversed based on an appellate finding that the trial judge erred in instructing the jury on the warning labels on cigarette packs. Forty-seven verdicts were returned in favor of PM USA, of which 39 were state cases. In addition, there have been a number of mistrials, only some of which have resulted in new trials as of January 29, 2019. Three verdicts ( D. Cohen , Collar ,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granted an additur . One case, Pollari , resulted in a verdict in favor of PM USA following a retrial of an initial verdict returned in favor of plaintiff. Florida’s Fourth District Court of Appeal reversed the verdict in favor of plaintiff. Plaintiff petitioned the Florida Supreme Court to review the District Court of Appeal’s decision, but subsequently dismissed their petition. The charts below list the verdicts and post-trial developments in certain Engle progeny cases in which verdicts were returned in favor of plaintiffs. The first chart lists such cases that are pending as of January 29, 2019 where PM USA has recorded a provision in its consolidated financial statements because an unfavorable outcome is probable and the amount of the loss can be reasonably estimated; the second chart lists other such cases that are pending as of January 29, 2019 but where an unfavorable outcome is not probable and the amount of loss cannot be reasonably estimated; the third chart lists other such cases that have concluded within the previous 12 months. Unless otherwise noted for a particular case, the jury’s award for compensatory damages will not be reduced by any finding of plaintiff’s comparative fault (see Engle Progeny Appellate Issues below for a discussion of the Florida Supreme Court’s decision in Schoeff ). Further, the damages noted reflect adjustments based on post-trial or appellate rulings. 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 intends to challenge the punitive damages award. $6 million accrual in the fourth quarter of 2018 McKeever February 2015 PM USA Broward $6 million $12 million Fourth District Court of Appeal reduced compensatory damages; Florida Supreme Court remanded case to reinstate full compensatory damages award; PM USA’s petition for review by the U.S. Supreme Court is pending. $20 million accrual in fourth quarter of 2017 Pardue December 2016 PM USA and R.J. Reynolds Alachua $5 million $7 million First District Court of Appeal affirmed the judgment; defendants’ petition for review by the U.S. Supreme Court is pending. $10 million accrual ($9 million in second quarter of 2018 and $1 million in third quarter of 2018) Jordan August 2015 PM USA Duval $6 million $3 million First District Court of Appeal affirmed the judgment; PM USA’s petition for review by the U.S. Supreme Court is pending. $11 million accrual in second quarter of 2018 M. Brown May 2015 PM USA Duval $6 million $0 First District Court of Appeal affirmed the judgment; PM USA’s petition for review by the U.S. Supreme Court is pending. Trial court awarded plaintiff approximately $7 million in attorneys’ fees. PM USA filed a motion for rehearing. $7 million accrual in second quarter of 2018 Boatright November 2014 PM USA and Liggett Group LLC (“Liggett Group”) Polk $15 million $20 million Florida Supreme Court upheld the full amount of the trial court judgment without a reduction for plaintiff’s comparative fault and denied PM USA’s request for reconsideration; defendants’ petition for review by the U.S. Supreme Court is pending. $41 million accrual in second quarter of 2018 Searcy April 2013 PM USA and R.J. Reynolds Federal Court - Middle District of Florida &lt;$1 million $2 million U.S. Court of Appeals for the Eleventh Circuit affirmed the judgment; defendants’ petition for review by the U.S. Supreme Court is pending. $2 million accrual in third quarter of 2018 (1) Accrual amounts include interest and associated costs if applicable. For cases with multiple defendants, accrual amounts reflect the portion of compensatory damages PM USA believes it will have to pay if the case is ultimately decided in plaintiff’s favor after taking into account any portion potentially payable by the other defendant(s). Other Currently Pending Engle Cases with Verdicts Against PM USA (rounded to nearest $ million) Plaintiff Verdict Date Defendant(s) Court Compensatory Damages (1) Punitive Damages Appeal Status Chadwell September 2018 PM USA Miami-Dade $2 million $0 Trial court denied post-trial motions. PM USA intends to appeal the trial court decision. Kaplan July 2018 PM USA and R.J. Reynolds Broward $2 million $2 million Appeals by plaintiff and defendants to Fourth District Court of Appeal pending. Landi June 2018 PM USA and R.J. Reynolds Broward $8 million $5 million Appeals by plaintiff and defendants to Fourth District Court of Appeal pending. Theis May 2018 PM USA and R.J. Reynolds Sarasota $7 million $10 million Defendants’ appeal to Second District Court of Appeal pending. Freeman March 2018 PM USA Alachua $4 million $0 Defendant’s appeal to First District Court of Appeal pending. Gloger February 2018 PM USA and R.J. Reynolds Miami-Dade $8 million $5 million Defendants’ appeal to Third District Court of Appeal pending. Bryant December 2017 PM USA Escambia &lt;$1 million &lt;$1 million Defendant’s appeal to First District Court of Appeal pending. R. Douglas November 2017 PM USA Duval &lt;$1 million $0 Awaiting entry of final judgment by the trial court. Wallace October 2017 PM USA and R.J. Reynolds Brevard $12 million $16 million Appeals by plaintiff and defendants to Fifth District Court of Appeal pending. L. Martin May 2017 PM USA Miami-Dade $1 million $1 million Appeals by plaintiff and defendant to Third District Court of Appeal pending. Sommers April 2017 PM USA Miami-Dade $1 million $0 New trial ordered on punitive damages; appeals by plaintiff and defendant to Third District Court of Appeal pending. Santoro March 2017 PM USA, R.J. Reynolds and Liggett Group Broward $2 million $0 Trial court set aside punitive damages award; appeals by plaintiff and defendants to Fourth District Court of Appeal pending. J. Brown February 2017 PM USA and R.J. Reynolds Pinellas $5 million &lt;$1 million Second District Court of Appeals issued a per curiam affirmance of the judgment; defendants’ motion for a written opinion pending. S. Martin November 2016 PM USA and R.J. Reynolds Broward $5 million $0 Fourth District Court of Appeal vacated the punitive damages and reinstated the entire compensatory damages award. Danielson November 2015 PM USA Escambia $3 million &lt;$1 million Appeals by plaintiff and defendant to First District Court of Appeal pending. Cooper September 2015 PM USA and R.J. Reynolds Broward $5 million $0 Fourth District Court of Appeal affirmed judgment and granted a new trial on punitive damages. McCoy July 2015 PM USA, Broward $2 million $3 million Fourth District Court of Appeal reversed judgment and ordered a new trial; plaintiff requested review by the Florida Supreme Court; case stayed pending decision in Pollari , discussed above. D. Brown January 2015 PM USA Federal Court - Middle District of Florida $8 million $9 million Appeal to U.S. Court of Appeals for the Eleventh Circuit stayed pending final disposition in the Searcy case, discussed below. Other Currently Pending Engle Cases with Verdicts Against PM USA (rounded to nearest $ million) Plaintiff Verdict Date Defendant(s) Court Compensatory Damages (1) Punitive Damages Appeal Status Kerrivan October 2014 PM USA and R.J. Reynolds Federal Court - Middle District of Florida $16 million $16 million Appeals by plaintiff and defendants to U.S. Court of Appeals for the Eleventh Circuit pending. Harris July 2014 PM USA, Federal Court - Middle District of Florida $2 million $0 Post-trial motions pending. Skolnick June 2013 PM USA and R.J. Reynolds Palm Beach $0 $0 Fourth District Court of Appeal reversed compensatory damages award, ruled in favor of defendants on strict liability and negligence claims and remanded conspiracy and concealment claims for a new trial. Currently pending limited retrial. (1) PM USA’s portion of the compensatory damages award is noted parenthetically where the court has ruled that comparative fault applies. Engle Cases Concluded Within Past 12 Months (rounded to nearest $ million) Plaintiff Verdict Date Defendant(s) Court Accrual Date Payment Amount (if any) Payment Date Boulter December 2018 PM USA and Lee Fourth quarter of 2018 &lt;$1 million January 2019 Simon September 2018 PM USA and Broward Fourth quarter of 2018 &lt;$1 million October 2018 Perrotto November 2014 PM USA, Palm Beach Third quarter of 2018 $1 million September 2018 Gore March 2015 PM USA and Indian River First quarter of 2018 $1 million September 2018 Putney April 2010 PM USA, Broward Third quarter of 2018 $5 million September 2018 Sermons July 2016 PM USA and Duval Third quarter of 2018 &lt;$1 million August 2018 Tognoli November 2015 PM USA Broward Fourth quarter of 2017 $1 million May 2018 Howles November 2016 PM USA and Broward First quarter of 2018 $6 million May 2018 Purdo April 2016 PM USA and Palm Beach First quarter of 2018 $10 million May 2018 Griffin June 2014 PM USA Federal Court - Middle District of Florida Second quarter of 2017 $1 million May 2018 Ledoux December 2015 PM USA and Miami-Dade Fourth quarter of 2017 $20 million May 2018 Burkhart May 2014 PM USA, Federal Court - Middle District of Florida Second quarter of 2018 $2 million May 2018 Barbose November 2015 PM USA and Pasco Fourth quarter of 2017 $12 million May 2018 Allen November 2014 PM USA and Duval First quarter of 2018 $10 million May 2018 Engle Cases Concluded Within Past 12 Months (rounded to nearest $ million) Plaintiff Verdict Date Defendant(s) Court Accrual Date Payment Amount (if any) Payment Date Ahrens February 2016 PM USA and Pinellas Fourth quarter of 2017 $7 million May 2018 Starr-Blundell June 2013 PM USA and Duval First quarters of 2016 and 2018 &lt;$1 million March 2018 Zamboni February 2015 PM USA and Federal Court - Middle District of Florida First quarter of 2018 &lt;$1 million March 2018 Graham May 2013 PM USA and Federal Court - Middle District of Florida Second quarter of 2017 $1 million January 2018 Naugle November 2009 PM USA Broward Second quarter of 2017 $14 million January 2018 Lourie October 2014 PM USA, Hillsborough Second quarter of 2017 $3 million January 2018 Marchese October 2015 PM USA and Broward Fourth quarter of 2017 $1 million January 2018 ________________________________________________________________________________________________________________________________________ Engle Progeny Appellate Issues: In Douglas , an Engle progeny case against PM USA and R.J. Reynolds, in March 2012, the Florida Second District Court of Appeal issued a decision affirming the judgment of the trial court in favor of the plaintiff and upholding the use of the Engle jury findings with respect to strict liability claims but certified to the Florida Supreme Court the question of whether granting res judicata effect to the Engle jury findings violates defendants’ federal due process rights. In March 2013, the Florida Supreme Court affirmed the final judgment entered in favor of plaintiff upholding the use of the Engle jury findings with respect to strict liability and negligence claims. PM USA’s subsequent petition for writ of certiorari with the United States Supreme Court was unsuccessful. In Graham , an Engle progeny case against PM USA and R.J. Reynolds, in April 2015, the U.S. Court of Appeals for the Eleventh Circuit found in favor of defendants on the basis of federal preemption, reversing the trial court’s denial of judgment as a matter of law. Thereafter, plaintiff filed a petition for rehearing en banc , which the E</t>
  </si>
  <si>
    <t>Condensed Consolidating Financial Information</t>
  </si>
  <si>
    <t>Condensed Consolidating Financial Information PM USA, which is a 100% owned subsidiary of Altria, has guaranteed Altria’s obligations under its outstanding debt securities, borrowings under the Borrowing Agreements and amounts outstanding under its commercial paper program (the “Guarantees”). Pursuant to the Guarantees, PM USA fully and unconditionally guarantees, as primary obligor, the payment and performance of Altria’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or any successor; ▪ the date, if any, on which Altria or any successor consolidates with or merges into PM USA; ▪ the payment in full of the Obligations pertaining to such Guarantees; and ▪ the rating of Altria’s long-term senior unsecured debt by Standard &amp; Poor’s of A or higher. At December 31, 2018 , the respective principal 100% owned subsidiaries of Altria and PM USA were not limited by long-term debt or other agreements in their ability to pay cash dividends or make other distributions with respect to their equity interests. The following sets forth the condensed consolidating balance sheets as of December 31, 2018 and 2017 , condensed consolidating statements of earnings and comprehensive earnings for the years ended December 31, 2018 , 2017 and 2016 , and condensed consolidating statements of cash flows for the years ended December 31, 2018 , 2017 and 2016 for Altria, PM USA and, collectively, Altria’s other subsidiaries that are not guarantors of Altria’s debt instruments (the “Non-Guarantor Subsidiaries”). The financial information may not necessarily be indicative of results of operations or financial position had PM USA and the Non-Guarantor Subsidiaries operated as independent entities. Altria and PM USA account for investments in their subsidiaries under the equity method of accounting. Condensed Consolidating Balance Sheets (in millions of dollars) ____________________________ at December 31, 2018 Altria PM USA Non- Guarantor Subsidiaries Total Consolidating Adjustments Consolidated Assets Cash and cash equivalents $ 1,277 $ — $ 56 $ — $ 1,333 Receivables — 18 124 — 142 Inventories: Leaf tobacco — 561 379 — 940 Other raw materials — 123 63 — 186 Work in process — 2 645 — 647 Finished product — 128 430 — 558 — 814 1,517 — 2,331 Due from Altria and subsidiaries 46 3,828 1,194 (5,068 ) — Income taxes 100 94 — (27 ) 167 Other current assets 41 167 118 — 326 Total current assets 1,464 4,921 3,009 (5,095 ) 4,299 Property, plant and equipment, at cost — 2,928 2,022 — 4,950 Less accumulated depreciation — 2,111 901 — 3,012 — 817 1,121 — 1,938 Goodwill — — 5,196 — 5,196 Other intangible assets, net — 2 12,277 — 12,279 Investment in AB InBev 17,696 — — — 17,696 Investment in JUUL — — 12,800 — 12,800 Investment in consolidated subsidiaries 25,996 2,825 — (28,821 ) — Due from Altria and subsidiaries 4,790 — — (4,790 ) — Other assets 193 955 952 (670 ) 1,430 Total Assets $ 50,139 $ 9,520 $ 35,355 $ (39,376 ) $ 55,638 Condensed Consolidating Balance Sheets (Continued) (in millions of dollars) ____________________________ at December 31, 2018 Altria PM USA Non- Guarantor Subsidiaries Total Consolidating Adjustments Consolidated Liabilities Short-term borrowings $ 12,704 $ — $ — $ — $ 12,704 Current portion of long-term debt 1,144 — — — 1,144 Accounts payable 1 91 307 — 399 Accrued liabilities: Marketing — 483 103 — 586 Employment costs 16 11 162 — 189 Settlement charges — 3,448 6 — 3,454 Other 279 513 449 (27 ) 1,214 Dividends payable 1,503 — — — 1,503 Due to Altria and subsidiaries 4,499 407 162 (5,068 ) — Total current liabilities 20,146 4,953 1,189 (5,095 ) 21,193 Long-term debt 11,898 — — — 11,898 Deferred income taxes 3,010 — 2,832 (670 ) 5,172 Accrued pension costs 187 — 357 — 544 Accrued postretirement health care costs — 1,072 677 — 1,749 Due to Altria and subsidiaries — — 4,790 (4,790 ) — Other liabilities 111 47 96 — 254 Total liabilities 35,352 6,072 9,941 (10,555 ) 40,810 Contingencies Redeemable noncontrolling interest — — 39 — 39 Stockholders’ Equity Common stock 935 — 9 (9 ) 935 Additional paid-in capital 5,961 3,310 25,047 (28,357 ) 5,961 Earnings reinvested in the business 43,962 359 2,201 (2,560 ) 43,962 Accumulated other comprehensive losses (2,547 ) (221 ) (1,884 ) 2,105 (2,547 ) Cost of repurchased stock (33,524 ) — — — (33,524 ) Total stockholders’ equity attributable to Altria 14,787 3,448 25,373 (28,821 ) 14,787 Noncontrolling interests — — 2 — 2 Total stockholders’ equity 14,787 3,448 25,375 (28,821 ) 14,789 Total Liabilities and Stockholders’ Equity $ 50,139 $ 9,520 $ 35,355 $ (39,376 ) $ 55,638 Condensed Consolidating Balance Sheets (in millions of dollars) ____________________________ at December 31, 2017 Altria PM USA Non- Guarantor Subsidiaries Total Consolidating Adjustments Consolidated Assets Cash and cash equivalents $ 1,203 $ 1 $ 49 $ — $ 1,253 Receivables 1 10 131 — 142 Inventories: Leaf tobacco — 579 362 — 941 Other raw materials — 111 59 — 170 Work in process — 5 555 — 560 Finished product — 128 426 — 554 — 823 1,402 — 2,225 Due from Altria and subsidiaries 2 2,413 1,022 (3,437 ) — Income taxes — 542 17 (98 ) 461 Other current assets 11 147 105 — 263 Total current assets 1,217 3,936 2,726 (3,535 ) 4,344 Property, plant and equipment, at cost — 2,930 1,949 — 4,879 Less accumulated depreciation — 2,086 879 — 2,965 — 844 1,070 — 1,914 Goodwill — — 5,307 — 5,307 Other intangible assets, net — 2 12,398 — 12,400 Investment in AB InBev 17,952 — — — 17,952 Investment in consolidated subsidiaries 13,111 2,818 — (15,929 ) — Due from Altria and subsidiaries 4,790 — — (4,790 ) — Other assets 34 671 1,056 (476 ) 1,285 Total Assets $ 37,104 $ 8,271 $ 22,557 $ (24,730 ) $ 43,202 Condensed Consolidating Balance Sheets (Continued) (in millions of dollars) ____________________________ at December 31, 2017 Altria PM USA Non- Guarantor Subsidiaries Total Consolidating Adjustments Consolidated Liabilities Current portion of long-term debt $ 864 $ — $ — $ — $ 864 Accounts payable 2 91 281 — 374 Accrued liabilities: Marketing — 578 117 — 695 Employment costs 21 14 153 — 188 Settlement charges — 2,437 5 — 2,442 Other 389 433 247 (98 ) 971 Dividends payable 1,258 — — — 1,258 Due to Altria and subsidiaries 3,040 317 80 (3,437 ) — Total current liabilities 5,574 3,870 883 (3,535 ) 6,792 Long-term debt 13,030 — — — 13,030 Deferred income taxes 2,809 — 2,914 (476 ) 5,247 Accrued pension costs 206 — 239 — 445 Accrued postretirement health care costs — 1,214 773 — 1,987 Due to Altria and subsidiaries — — 4,790 (4,790 ) — Other liabilities 108 49 126 — 283 Total liabilities 21,727 5,133 9,725 (8,801 ) 27,784 Contingencies Redeemable noncontrolling interest — — 38 — 38 Stockholders’ Equity Common stock 935 — 9 (9 ) 935 Additional paid-in capital 5,952 3,310 12,045 (15,355 ) 5,952 Earnings reinvested in the business 42,251 96 2,243 (2,339 ) 42,251 Accumulated other comprehensive losses (1,897 ) (268 ) (1,506 ) 1,774 (1,897 ) Cost of repurchased stock (31,864 ) — — — (31,864 ) Total stockholders’ equity attributable to Altria 15,377 3,138 12,791 (15,929 ) 15,377 Noncontrolling interests — — 3 — 3 Total stockholders’ equity 15,377 3,138 12,794 (15,929 ) 15,380 Total Liabilities and Stockholders’ Equity $ 37,104 $ 8,271 $ 22,557 $ (24,730 ) $ 43,202 Condensed Consolidating Statements of Earnings and Comprehensive Earnings (in millions of dollars) _____________________________ for the year ended December 31, 2018 Altria PM USA Non- Guarantor Subsidiaries Total Consolidating Adjustments Consolidated Net revenues $ — $ 21,422 $ 3,980 $ (38 ) $ 25,364 Cost of sales — 6,153 1,258 (38 ) 7,373 Excise taxes on products — 5,517 220 — 5,737 Gross profit — 9,752 2,502 — 12,254 Marketing, administration and research costs 219 1,892 645 — 2,756 Asset impairment and exit costs — 81 302 — 383 Operating (expense) income (219 ) 7,779 1,555 — 9,115 Interest and other debt expense (income), net 511 (61 ) 215 — 665 Net periodic benefit cost (income), excluding service cost 16 (41 ) (9 ) — (34 ) Earnings from equity investment in AB InBev (890 ) — — — (890 ) Loss on AB InBev/SABMiller business combination 33 — — — 33 Earnings before income taxes and equity earnings of subsidiaries 111 7,881 1,349 — 9,341 Provision for income taxes 36 1,980 358 — 2,374 Equity earnings of subsidiaries 6,888 402 — (7,290 ) — Net earnings 6,963 6,303 991 (7,290 ) 6,967 Net earnings attributable to noncontrolling interests — — (4 ) — (4 ) Net earnings attributable to Altria $ 6,963 $ 6,303 $ 987 $ (7,290 ) $ 6,963 Net earnings $ 6,963 $ 6,303 $ 991 $ (7,290 ) $ 6,967 Other comprehensive (losses) earnings, net of deferred income taxes (242 ) 104 (54 ) (50 ) (242 ) Comprehensive earnings 6,721 6,407 937 (7,340 ) 6,725 Comprehensive earnings attributable to noncontrolling interests — — (4 ) — (4 ) Comprehensive earnings attributable to Altria $ 6,721 $ 6,407 $ 933 $ (7,340 ) $ 6,721 Condensed Consolidating Statements of Earnings and Comprehensive Earnings (in millions of dollars) _____________________________ for the year ended December 31, 2017 Altria PM USA Non- Guarantor Subsidiaries Total Consolidating Adjustments Consolidated Net revenues $ — $ 21,826 $ 3,787 $ (37 ) $ 25,576 Cost of sales — 6,394 1,174 (37 ) 7,531 Excise taxes on products — 5,864 218 — 6,082 Gross profit — 9,568 2,395 — 11,963 Marketing, administration and research costs 161 1,713 464 — 2,338 Asset impairment and exit costs — — 32 — 32 Operating (expense) income (161 ) 7,855 1,899 — 9,593 Interest and other debt expense (income), net 510 (20 ) 215 — 705 Net periodic benefit cost, excluding service cost 12 18 7 — 37 Earnings from equity investment in AB InBev (532 ) — — — (532 ) Gain on AB InBev/SABMiller business combination (445 ) — — — (445 ) Earnings before income taxes and equity earnings of subsidiaries 294 7,857 1,677 — 9,828 (Benefit) provision for income taxes (2,624 ) 3,127 (902 ) — (399 ) Equity earnings of subsidiaries 7,304 558 — (7,862 ) — Net earnings 10,222 5,288 2,579 (7,862 ) 10,227 Net earnings attributable to noncontrolling interests — — (5 ) — (5 ) Net earnings attributable to Altria $ 10,222 $ 5,288 $ 2,574 $ (7,862 ) $ 10,222 Net earnings $ 10,222 $ 5,288 $ 2,579 $ (7,862 ) $ 10,227 Other comprehensive earnings, net of deferred income taxes 155 3 214 (217 ) 155 Comprehensive earnings 10,377 5,291 2,793 (8,079 ) 10,382 Comprehensive earnings attributable to noncontrolling interests — — (5 ) — (5 ) Comprehensive earnings attributable to Altria $ 10,377 $ 5,291 $ 2,788 $ (8,079 ) $ 10,377 Condensed Consolidating Statements of Earnings and Comprehensive Earnings (in millions of dollars) _____________________________ for the year ended December 31, 2016 Altria PM USA Non- Guarantor Subsidiaries Total Consolidating Adjustments Consolidated Net revenues $ — $ 22,146 $ 3,633 $ (35 ) $ 25,744 Cost of sales — 6,641 1,159 (35 ) 7,765 Excise taxes on products — 6,187 220 — 6,407 Gross profit — 9,318 2,254 — 11,572 Marketing, administration and research costs 160 2,009 493 — 2,662 Asset impairment and exit costs 5 77 67 — 149 Operating (expense) income (165 ) 7,232 1,694 — 8,761 Interest and other debt expense, net 519 10 218 — 747 Loss on early extinguishment of debt 823 — — — 823 Net periodic benefit cost (income), excluding service cost 5 (6 ) — — (1 ) Earnings from equity investment in SABMiller (795 ) — — — (795 ) Gain on AB InBev/SABMiller business combination (13,865 ) — — — (13,865 ) Earnings before income taxes and equity earnings of subsidiaries 13,148 7,228 1,476 — 21,852 Provision for income taxes 4,453 2,631 524 — 7,608 Equity earnings of subsidiaries 5,544 268 — (5,812 ) — Net earnings 14,239 4,865 952 (5,812 ) 14,244 Net earnings attributable to noncontrolling interests — — (5 ) — (5 ) Net earnings attributable to Altria $ 14,239 $ 4,865 $ 947 $ (5,812 ) $ 14,239 Net earnings $ 14,239 $ 4,865 $ 952 $ (5,812 ) $ 14,244 Other comprehensive earnings (losses), net of deferred income taxes 1,228 (16 ) (28 ) 44 1,228 Comprehensive earnings 15,467 4,849 924 (5,768 ) 15,472 Comprehensive earnings attributable to noncontrolling interests — — (5 ) — (5 ) Comprehensive earnings attributable to Altria $ 15,467 $ 4,849 $ 919 $ (5,768 ) $ 15,467 Condensed Consolidating Statements of Cash Flows (in millions of dollars) _____________________________ for the year ended December 31, 2018 Altria PM USA Non- Guarantor Subsidiaries Total Consolidating Adjustments Consolidated Cash Provided by Operating Activities Net cash provided by operating activities $ 6,907 $ 7,580 $ 1,354 $ (7,450 ) $ 8,391 Cash Provided by (Used in) Investing Activities Capital expenditures — (57 ) (181 ) — (238 ) Acquisitions of businesses and assets — — (15 ) — (15 ) Investment in JUUL — — (12,800 ) — (12,800 ) Proceeds from finance assets — — 37 — 37 Proceeds from derivative financial instruments 35 — — — 35 Investment in consolidated subsidiaries (13,003 ) — — 13,003 — Other, net — — (7 ) — (7 ) Net cash provided by (used in) investing activities (12,968 ) (57 ) (12,966 ) 13,003 (12,988 ) Cash Provided by (Used in) Financing Activities Proceeds from short-term borrowings 12,800 — — — 12,800 Long-term debt repaid (864 ) — — — (864 ) Repurchases of common stock (1,673 ) — — — (1,673 ) Dividends paid on common stock (5,415 ) — — — (5,415 ) Changes in amounts due to/from Altria and subsidiaries 1,415 (1,388 ) 12,976 (13,003 ) — Cash dividends paid to parent — (6,097 ) (1,353 ) 7,450 — Other (128 ) — (4 ) — (132 ) Net cash (used in) provided by financing activities 6,135 (7,485 ) 11,619 (5,553 ) 4,716 Cash, cash equivalents and restricted cash (1) : Increase 74 38 7 — 119 Balance at beginning of year 1,203 62 49 — 1,314 Balance at end of year $ 1,277 $ 100 $ 56 $ — $ 1,433 (1) Restricted cash consisted of cash deposits collateralizing appeal bonds posted by PM USA to obtain stays of judgments pending appeals. See Note 19 . Contingencies . Condensed Consolidating Statements of Cash Flows (in millions of dollars) _____________________________ for the year ended December 31, 2017 Altria PM USA Non- Guarantor Subsidiaries Total Consolidating Adjustments Consolidated Cash Provided by Operating Activities Net cash provided by operating activities $ 6,910 $ 4,028 $ 841 $ (6,878 ) $ 4,901 Cash Provided by (Used in) Investing Activities Capital expenditures — (34 ) (165 ) — (199 ) Acquisitions of businesses and assets — — (415 ) — (415 ) Proceeds from finance assets — — 133 — 133 Investment in consolidated subsidiaries (460 ) — — 460 — Other, net (5 ) 4 15 — 14 Net cash used in investing activities (465 ) (30 ) (432 ) 460 (467 ) Cash Provided by (Used in) Financing Activities Repurchases of common stock (2,917 ) — — — (2,917 ) Dividends paid on common stock (4,807 ) — — — (4,807 ) Changes in amounts due to/from Altria and subsidiaries (1,999 ) 1,410 1,049 (460 ) — Cash dividends paid to parent — (5,429 ) (1,449 ) 6,878 — Other (40 ) — (7 ) — (47 ) Net cash used in financing activities (9,763 ) (4,019 ) (407 ) 6,418 (7,771 ) Cash, cash equivalents and restricted cash (1) : (Decrease) increase (3,318 ) (21 ) 2 — (3,337 ) Balance at beginning of year 4,521 83 47 — 4,651 Balance at end of year $ 1,203 $ 62 $ 49 $ — $ 1,314 (1) Restricted cash consisted of cash deposits collateralizing appeal bonds posted by PM USA to obtain stays of judgments pending appeals. See Note 19 . Contingencies . Condensed Consolidating Statements of Cash Flows (in millions of dollars) _____________________________ for the year ended December 31, 2016 Altria PM USA Non- Guarantor Subsidiaries Total Consolidating Adjustments Consolidated Cash Provided by Operating Activities Net cash provided by operating activities $ 4,356 $ 5,143 $ 319 $ (5,992 ) $ 3,826 Cash Provided by (Used in) Investing Activities Capital expenditures — (45 ) (144 ) — (189 ) Acquisition of assets — — (45 ) — (45 ) Proceeds from finance assets — — 231 — 231 Proceeds from AB InBev/SABMiller business combination 4,773 — — — 4,773 Purchase of AB InBev ordinary shares (1,578 ) — — — (1,578 ) Proceeds from derivative financial instruments 510 — — — 510 Investment in consolidated subsidiaries (138 ) — — 138 — Other, net (3 ) — 9 — 6 Net cash provided by (used in) investing activities 3,564 (45 ) 51 138 3,708 Cash Provided by (Used in) Financing Activities Long-term debt issued 1,976 — — — 1,976 Long-term debt repaid (933 ) — — — (933 ) Repurchases of common stock (1,030 ) — — — (1,030 ) Dividends paid on common stock (4,512 ) — — — (4,512 ) Changes in amounts due to/from Altria and subsidiaries (392 ) (28 ) 558 (138 ) — Premiums and fees related to early extinguishment of debt (809 ) — — — (809 ) Cash dividends paid to parent — (5,064 ) (928 ) 5,992 — Other, net (12 ) — (9 ) — (21 ) Net cash used in financing activities (5,712 ) (5,092 ) (379 ) 5,854 (5,329 ) Cash, cash equivalents and restricted cash (1) : Increase (decrease) 2,208 6 (9 ) — 2,205 Balance at beginning of year 2,313 77 56 — 2,446 Balance at end of year $ 4,521 $ 83 $ 47 $ — $ 4,651 (1) Restricted cash consisted of cash deposits collateralizing appeal bonds posted by PM USA to obtain stays of judgments pending appeals. See Note 19 . Contingencies .</t>
  </si>
  <si>
    <t>Quarterly Financial Data (Unaudited)</t>
  </si>
  <si>
    <t>Quarterly Financial Data [Abstract]</t>
  </si>
  <si>
    <t>Quarterly Financial Data (Unaudited) 2018 Quarters (in millions, except per share data) 1st 2nd 3rd 4th Net revenues $ 6,108 $ 6,305 $ 6,837 $ 6,114 Gross profit $ 2,936 $ 3,141 $ 3,255 $ 2,922 Net earnings $ 1,895 $ 1,877 $ 1,944 $ 1,251 Net earnings attributable to Altria $ 1,894 $ 1,876 $ 1,943 $ 1,250 Per share data: Basic EPS attributable to Altria $ 1.00 $ 0.99 $ 1.03 $ 0.67 Diluted EPS attributable to Altria $ 1.00 $ 0.99 $ 1.03 $ 0.66 2017 Quarters (in millions, except per share data) 1st 2nd 3rd 4th Net revenues $ 6,083 $ 6,663 $ 6,729 $ 6,101 Gross profit (1) $ 2,776 $ 3,114 $ 3,171 $ 2,902 Net earnings $ 1,402 $ 1,990 $ 1,867 $ 4,968 Net earnings attributable to Altria $ 1,401 $ 1,989 $ 1,866 $ 4,966 Per share data: Basic and diluted EPS attributable to Altria $ 0.72 $ 1.03 $ 0.97 $ 2.60 (1) Certain prior year amounts have been reclassified to conform with the current year’s presentation due to Altria’s adoption of ASU 2017-07. For further discussion, see Note 17 . Benefit Plans . During 2018 and 2017 , the following pre-tax (gains) or charges were included in net earnings attributable to Altria: 2018 Quarters (in millions) 1st 2nd 3rd 4th NPM Adjustment Items $ (68 ) $ (77 ) $ — $ — Tobacco and health litigation items, including accrued interest 28 70 21 12 Asset impairment, exit, implementation and acquisition-related costs 3 6 (3 ) 532 Loss on AB InBev/SABMiller business combination 33 — — — AB InBev special items (117 ) (72 ) 35 69 $ (121 ) $ (73 ) $ 53 $ 613 2017 Quarters (in millions) 1st 2nd 3rd 4th NPM Adjustment Items $ (1 ) $ — $ 5 $ — Tobacco and health litigation items, including accrued interest 1 17 — 62 Asset impairment, exit, implementation and acquisition-related costs 30 30 17 12 Settlement charge for lump sum pension payments — — — 81 Gain on AB InBev/SABMiller business combination — (408 ) (37 ) — AB InBev special items 73 2 34 51 $ 103 $ (359 ) $ 19 $ 206 As discussed in Note 15 . Income Taxes , Altria has recognized income tax benefits and charges in the consolidated statements of earnings during 2018 and 2017 as a result of various tax events, including the impact of the Tax Reform Act in 2018 and the fourth quarter of 2017.</t>
  </si>
  <si>
    <t>Summary of Significant Accounting Policies (Policy)</t>
  </si>
  <si>
    <t>Cash and Cash Equivalents</t>
  </si>
  <si>
    <t>Cash equivalents include demand deposits with banks and all highly liquid investments with original maturities of three months or less. Cash equivalents are stated at cost plus accrued interest, which approximates fair value.</t>
  </si>
  <si>
    <t>Depreciation and Amortization</t>
  </si>
  <si>
    <t>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t>
  </si>
  <si>
    <t>Impairment Testing and Asset Valuation</t>
  </si>
  <si>
    <t>Altria reviews long-lived assets, including definite-lived intangible assets, for impairment whenever events or changes in business circumstances indicate that the carrying value of the assets may not be fully recoverable. Altria performs undiscounted operating cash flow analyses to determine if an impairment exists. For purposes of recognition and measurement of an impairment for assets held for use, Altria groups assets and liabilities at the lowest level for which cash flows are separately identifiable. If Altria determines that an impairment exists, any related impairment loss is calculated based on fair value. Impairment losses on assets to be disposed of, if any, are based on the estimated proceeds to be received, less costs of disposal. Altria also reviews the estimated remaining useful lives of long-lived assets whenever events or changes in business circumstances indicate the lives may have changed. Altria conducts a required annual review of goodwill and indefinite-lived intangible assets for potential impairment, and more frequently if an event occurs or circumstances change that would require Altria to perform an interim review.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Altria reviews its investment in AB InBev for impairment by comparing the fair value of its investment to its carrying value. If the carrying value of Altria’s investment exceeds its fair value and the loss in value is other than temporary, the investment is considered impaired and impairment is recognized in the period identified. The factors used to make this determination include the duration and magnitude of the fair value decline, AB InBev’s financial condition and near-term prospects, and Altria’s intent and ability to hold its investment in AB InBev until recovery. Altria reviews its investment in JUUL for impairment by performing a qualitative assessment of impairment indicators. If a qualitative assessment indicates that Altria’s investment in JUUL is impaired and the fair value of the investment is less than its carrying value, the investment is written down to its fair value.</t>
  </si>
  <si>
    <t>Derivative Financial Instruments</t>
  </si>
  <si>
    <t>Altria enters into derivatives to mitigate the potential impact of certain market risks, including foreign currency exchange rate risk. Altria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each period. For cash flow hedges, changes in the fair value of the derivative are recorded each period in accumulated other comprehensive earnings (losses) and are reclassified to the consolidated statements of earning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or, for investments in foreign entities accounted for under the equity method of accounting, Altria’s economic interest in the underlying foreign entity decreases.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Altria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ould no longer be considered effective and all of the derivative gains and losses would be recorded in the consolidated statement of earnings in the current period. For financial instruments that are not designated as hedging instruments or do not qualify for hedge accounting, changes in fair value are recorded in the consolidated statements of earnings each period. Altria does not enter into or hold derivative financial instruments for trading or speculative purposes.</t>
  </si>
  <si>
    <t>Employee Benefit Plans</t>
  </si>
  <si>
    <t>Altria provides a range of benefits to certain employees and retired employees, including pension, postretirement health care and postemployment benefits. Altria records annual amounts relating to these plans based on calculations specified by U.S. GAAP, which include various actuarial assumptions as to discount rates, assumed rates of return on plan assets, mortality, compensation increases, turnover rates and health care cost trend rates. Altria recognizes the funded status of its defined benefit pension and other postretirement plans on the consolidated balance sheet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t>
  </si>
  <si>
    <t>Environmental Costs</t>
  </si>
  <si>
    <t>Altria is subject to laws and regulations relating to the protection of the environment. Altria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s consolidated results of operations, capital expenditures, financial position or cash flows</t>
  </si>
  <si>
    <t>Fair Value Measurements</t>
  </si>
  <si>
    <t>Altria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Guarantees</t>
  </si>
  <si>
    <t xml:space="preserve">Altria recognizes a liability for the fair value of the obligation of qualifying guarantee activities. </t>
  </si>
  <si>
    <t>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records a valuation allowance when it is more-likely-than-not that some portion or all of a deferred tax asset will not be realized. Altria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Altria recognizes accrued interest and penalties associated with uncertain tax positions as part of the provision for income taxes in its consolidated statements of earnings.</t>
  </si>
  <si>
    <t>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 .</t>
  </si>
  <si>
    <t>Litigation Contingencies and Costs</t>
  </si>
  <si>
    <t>Altria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t>
  </si>
  <si>
    <t>Marketing Costs</t>
  </si>
  <si>
    <t>Altria’s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Consumer engagement program payments are made to third parties. Altria’s businesses expense these consumer engagement programs, which include event marketing, as incurred and such expenses are included in marketing, administration and research costs in Altria’s consolidated statements of earnings. For interim reporting purposes, Altria’s businesses charge consumer engagement programs and certain consumer incentive expenses to operations as a percentage of sales, based on estimated sales and related expenses for the full year.</t>
  </si>
  <si>
    <t>Revenue Recognition</t>
  </si>
  <si>
    <t>On January 1, 2018, Altria adopted ASU No. 2014-09. For further discussion, see Note 3 . Revenues from Contracts with Customers . Altria’s businesses generate substantially all of their revenue from sales contracts with customers. While Altria’s businesses enter into separate sales contracts with each customer for each product type, all sales contracts are similarly structured. These contracts create an obligation to transfer product to the customer. All performance obligations are satisfied within one year ; therefore, costs to obtain contracts are expensed as incurred and unsatisfied performance obligations are not disclosed. There is no financing component because Altria expects, at contract inception, that the period between when Altria transfers product to the customer and when the customer pays for that product will be one year or less. Altria’s businesses define net revenues as revenues, which include excise taxes and shipping and handling charges billed to customers, net of cash discounts for prompt payment, sales returns (also referred to as returned goods) and sales incentives. Altria’s businesses exclude from the transaction price sales taxes and value-added taxes imposed at the time of sale (which do not include excise taxes on cigarettes, cigars, smokeless tobacco or wine billed to customers). Altria’s businesses recognize revenues from sales contracts with customers upon shipment of goods when control of such products is obtained by the customer. Altria’s businesses determine that a customer obtains control of the product upon shipment when title of such product and risk of loss transfers to the customer. Altria’s businesses account for shipping and handling costs as fulfillment costs and such amounts are classified as part of cost of sales in Altria’s consolidated statements of earnings. Altria’s businesses record an allowance for returned goods, based principally on historical volume and return rates, which is included in other accrued liabilities on Altria’s consolidated balance sheets. Altria’s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Expected payments for sales incentives are included in accrued marketing liabilities on Altria’s consolidated balance sheets. Payment terms vary depending on product type. Altria’s businesses consider payments received in advance of product shipment as deferred revenue, which is included in other accrued liabilities on Altria’s consolidated balance sheets until revenue is recognized. PM USA receives payment in advance of a customer obtaining control of the product. USSTC receives substantially all payments within one business day of the customer obtaining control of the product. Ste. Michelle receives substantially all payments from customers within 45 days of the customer obtaining control of the product. Amounts due from customers are included in receivables on Altria’s consolidated balance sheets.</t>
  </si>
  <si>
    <t>New Accounting Standards</t>
  </si>
  <si>
    <t>The following table provides a description of issued accounting guidance applicable to, but not yet adopted by, Altria: Standards Description Effective Date for Public Entity Effect on Financial Statements ASU Nos. 2016-02; 2018-01; 2018-10; 2018-11; 2018-20 Leases (Topic 842) The guidance requires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s a lessor, PMCC maintains a portfolio of finance assets, substantially all of which are leveraged leases, the accounting of which will be unchanged under the new guidance and is not expected to change unless there is a contract modification to an existing lease. As lessees, Altria and its subsidiaries’ various leases under existing guidance are classified as operating leases that are not recorded on Altria’s consolidated balance sheets but are recorded in Altria’s consolidated statements of earnings as expense is incurred. Altria plans to apply the new guidance retrospectively at the beginning of the period of adoption and will record substantially all leases on its consolidated balance sheets as right-of-use assets and lease liabilities. Altria does not expect its adoption of this guidance to have a material impact on Altria’s consolidated financial statements. The adoption of this guidance will result in expanded footnote disclosures. ASU Nos. 2016-13 and 2018-19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The adoption of this guidance is not expected to have a material impact on Altria’s consolidated financial statements. ASU No. 2018-15 Customer’s Accounting for Implementation Costs Incurred in a Cloud Computing Arrangement That Is a Service Contract (Subtopic 350-40)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Early adoption is permitted, including adoption in any interim period. Altria is in the process of evaluating the impact of this guidance on its consolidated financial statements and related disclosures. On October 1, 2018, Altria adopted ASU 2018-02 and elected to reclassify the stranded income tax effects of the Tax Reform Act on items within accumulated other comprehensive losses to earnings reinvested in the business. On January 1, 2018 Altria adopted ASU No. 2017-07, which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s of earnings separately from the service cost component and outside the subtotal of operating income. Additionally, only the service cost component is eligible for capitalization. Altria retrospectively adopted the guidance for the presentation of the service cost component and the other components of net periodic pension cost and net periodic postretirement benefit cost in its consolidated statements of earnings, and prospectively adopted the capitalization of service cost. Altria used the practical expedient provided in ASU No. 2017-07 that permits Altria to use the amounts disclosed in its benefit plans note for the prior comparative periods as the estimation basis for applying the retrospective presentation requirements.</t>
  </si>
  <si>
    <t>Investments</t>
  </si>
  <si>
    <t xml:space="preserve"> Altria accounts for its investment in JUUL as an investment in an equity security. Since the JUUL shares do not have a readily determinable fair value, Altria has elected to measure its investment in JUUL at its cost minus any impairment, if any, plus or minus changes resulting from observable price changes in orderly transactions for the identical or a similar investment of the same issuer.</t>
  </si>
  <si>
    <t>Methodology of Determining Fair Value of Pension Assets</t>
  </si>
  <si>
    <t>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t>
  </si>
  <si>
    <t>Summary of Significant Accounting Policies (Tables)</t>
  </si>
  <si>
    <t>Schedule of New Accounting Pronouncements and Changes in Accounting Principles</t>
  </si>
  <si>
    <t>The following table provides a description of issued accounting guidance applicable to, but not yet adopted by, Altria: Standards Description Effective Date for Public Entity Effect on Financial Statements ASU Nos. 2016-02; 2018-01; 2018-10; 2018-11; 2018-20 Leases (Topic 842) The guidance requires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s a lessor, PMCC maintains a portfolio of finance assets, substantially all of which are leveraged leases, the accounting of which will be unchanged under the new guidance and is not expected to change unless there is a contract modification to an existing lease. As lessees, Altria and its subsidiaries’ various leases under existing guidance are classified as operating leases that are not recorded on Altria’s consolidated balance sheets but are recorded in Altria’s consolidated statements of earnings as expense is incurred. Altria plans to apply the new guidance retrospectively at the beginning of the period of adoption and will record substantially all leases on its consolidated balance sheets as right-of-use assets and lease liabilities. Altria does not expect its adoption of this guidance to have a material impact on Altria’s consolidated financial statements. The adoption of this guidance will result in expanded footnote disclosures. ASU Nos. 2016-13 and 2018-19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The adoption of this guidance is not expected to have a material impact on Altria’s consolidated financial statements. ASU No. 2018-15 Customer’s Accounting for Implementation Costs Incurred in a Cloud Computing Arrangement That Is a Service Contract (Subtopic 350-40)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Early adoption is permitted, including adoption in any interim period. Altria is in the process of evaluating the impact of this guidance on its consolidated financial statements and related disclosures.</t>
  </si>
  <si>
    <t>Goodwill and Other Intangible Assets, net (Tables)</t>
  </si>
  <si>
    <t>Schedule of Intangible Assets and Goodwill</t>
  </si>
  <si>
    <t>The changes in goodwill and net carrying amount of intangible assets are as follows: 2018 2017 (in millions) Goodwill Other Intangible Assets, net Goodwill Other Intangible Assets, net Balance at January 1 $ 5,307 $ 12,400 $ 5,285 $ 12,036 Changes due to: Acquisitions (1) — 15 22 385 Asset impairment (2) (111 ) (98 ) — — Amortization — (38 ) — (21 ) Balance at December 31 $ 5,196 $ 12,279 $ 5,307 $ 12,400 (1) Reflects the 2018 and 2017 purchase of certain intellectual property primarily related to innovative tobacco products, and the 2017 acquisition of Nat Sherman. (2) Reflects asset impairment of goodwill and other intangible assets, net related to e-vapor products, and the Columbia Crest trademark. Goodwill and other intangible assets, net, by segment were as follows: Goodwill Other Intangible Assets, net (in millions) December 31, 2018 December 31, 2017 December 31, 2018 December 31, 2017 Smokeable products $ 99 $ 99 $ 3,037 $ 3,054 Smokeless products 5,023 5,023 8,825 8,827 Wine 74 74 239 294 Other — 111 178 225 Total $ 5,196 $ 5,307 $ 12,279 $ 12,400</t>
  </si>
  <si>
    <t>Schedule of Indefinite-Lived Intangible Assets</t>
  </si>
  <si>
    <t>Other intangible assets consisted of the following: December 31, 2018 December 31, 2017 (in millions) Gross Carrying Amount Accumulated Amortization Gross Carrying Amount Accumulated Amortization Indefinite-lived intangible assets $ 11,846 $ — $ 12,125 $ — Definite-lived intangible assets 654 221 465 190 Total other intangible assets $ 12,500 $ 221 $ 12,590 $ 190</t>
  </si>
  <si>
    <t>Schedule of Definite-Lived Intangible Assets</t>
  </si>
  <si>
    <t>Asset Impairment, Exit and Implementation Costs (Tables)</t>
  </si>
  <si>
    <t>Pre-tax Asset Impairment, Exit, and Implementation Costs</t>
  </si>
  <si>
    <t>Pre-tax asset impairment, exit and implementation costs consisted of the following: (in millions) Asset Impairment and Exit Costs Implementation Costs Total For the year ended December 31, 2018 2017 2016 2018 (1) 2017 (1) 2016 (2) 2018 2017 2016 Smokeable products $ 82 $ 5 $ 125 $ 1 $ 17 $ 9 $ 83 $ 22 $ 134 Smokeless products 20 28 42 3 28 15 23 56 57 Wine (3) 54 — — — — — 54 — — All other 227 — 7 63 — — 290 — 7 General corporate 3 — 5 — — — 3 — 5 Total 386 33 179 67 45 24 453 78 203 Less amounts included in net periodic benefit (income) cost, excluding service cost 3 1 30 — — — 3 1 30 Total $ 383 $ 32 $ 149 $ 67 $ 45 $ 24 $ 450 $ 77 $ 173 (1) Included in cost of sales in Altria’s consolidated statements of earnings. (2) Included in cost of sales ( $17 million ) and marketing, administration and research costs ( $7 million ) in Altria’s consolidated statement of earnings. (3) Reflects impairment of the Columbia Crest trademark. See Note 4. Goodwill and Other Intangible Assets, net .</t>
  </si>
  <si>
    <t>Schedule of Movement in Restructuring Liabilities</t>
  </si>
  <si>
    <t>The movement in the restructuring liabilities, substantially all of which are severance liabilities, for the years ended December 31, 2018 and 2017 was as follows: (in millions) Balances at December 31, 2016 $ 79 Charges 25 Cash spent (71 ) Balances at December 31, 2017 33 Charges 154 Cash spent (32 ) Balances at December 31, 2018 $ 155</t>
  </si>
  <si>
    <t>Investment in AB InBev/SABMiller (Tables)</t>
  </si>
  <si>
    <t>Equity Method Investments</t>
  </si>
  <si>
    <t>Summary financial data of AB InBev is as follows: For Altria’s Year Ended (in millions) 2018 (1) 2017 (1) Net revenues $ 55,500 $ 56,004 Gross profit $ 34,986 $ 34,376 Earnings from continuing operations $ 9,020 $ 6,769 Net earnings $ 9,020 $ 6,845 Net earnings attributable to AB InBev $ 7,641 $ 5,473 At September 30, (in millions) 2018 (1) 2017 (1) Current assets $ 20,289 $ 30,920 Long-term assets $ 207,921 $ 213,696 Current liabilities $ 32,019 $ 37,765 Long-term liabilities $ 130,812 $ 134,236 Noncontrolling interests $ 7,251 $ 10,639 (1) Reflects the one-quarter lag. Summary financial data of SABMiller is as follows: (in millions) For the Year Ended December 31, 2016 (1) Net revenues $ 14,543 Operating profit $ 2,099 Net earnings attributable to SABMiller $ 1,803 (1) As a result of the timing of the completion of the AB InBev Transaction, summary financial data of SABMiller for the year ended December 31, 2016 included approximately nine months of SABMiller’s results.</t>
  </si>
  <si>
    <t>Long-term Debt (Tables)</t>
  </si>
  <si>
    <t>Components of Long-Term Debt</t>
  </si>
  <si>
    <t>At December 31, 2018 and 2017 , Altria’s long-term debt consisted of the following: (in millions) 2018 2017 Notes, 2.625% to 10.20%, interest payable semi-annually, due through 2046 (1) $ 13,000 $ 13,852 Debenture, 7.75%, interest payable semi-annually, due 2027 42 42 13,042 13,894 Less current portion of long-term debt 1,144 864 $ 11,898 $ 13,030 (1) Weighted-average coupon interest rate of 4.6% and 4.9% at December 31, 2018 and 2017 , respectively.</t>
  </si>
  <si>
    <t>Aggregate Maturities of Long-Term Debt</t>
  </si>
  <si>
    <t xml:space="preserve">At December 31, 2018 , aggregate maturities of Altria’s long-term debt were as follows: (in millions) 2019 $ 1,144 2020 1,000 2021 1,500 2022 1,900 2023 350 Thereafter 7,259 13,153 Less: debt issuance costs 60 debt discounts 51 $ 13,042 </t>
  </si>
  <si>
    <t>Schedule of Tender Offers and Associated Pre-tax Losses on Early Extinguishment of Debt</t>
  </si>
  <si>
    <t>Details of the debt tender offer and the associated pre-tax loss on early extinguishment of debt recorded by Altria were as follows: (in millions) 2016 Notes Purchased 9.95% Notes due 2038 $ 441 10.20% Notes due 2039 492 Total $ 933 Pre-tax Loss on Early Extinguishment of Debt Premiums and fees $ 809 Write-off of unamortized debt discounts and debt issuance costs 14 Total $ 823</t>
  </si>
  <si>
    <t>Capital Stock (Tables)</t>
  </si>
  <si>
    <t>Schedule Components of Issued, Repurchased and Outstanding Shares</t>
  </si>
  <si>
    <t>At December 31, 2018 , Altria had 12 billion shares of authorized common stock; issued, repurchased and outstanding shares of common stock were as follows: Shares Issued Shares Repurchased Shares Outstanding Balances, December 31, 2015 2,805,961,317 (845,901,836 ) 1,960,059,481 Stock award activity — (566,256 ) (566,256 ) Repurchases of common stock — (16,221,001 ) (16,221,001 ) Balances, December 31, 2016 2,805,961,317 (862,689,093 ) 1,943,272,224 Stock award activity — (408,891 ) (408,891 ) Repurchases of common stock — (41,604,141 ) (41,604,141 ) Balances, December 31, 2017 2,805,961,317 (904,702,125 ) 1,901,259,192 Stock award activity — 676,727 676,727 Repurchases of common stock — (27,878,324 ) (27,878,324 ) Balances, December 31, 2018 2,805,961,317 (931,903,722 ) 1,874,057,595</t>
  </si>
  <si>
    <t>Share Repurchases</t>
  </si>
  <si>
    <t>For the years ended December 31, 2018 , 2017 and 2016 , Altria’s total share repurchase activity was as follows: 2018 2017 2016 (in millions, except per share data) Total number of shares repurchased 27.9 41.6 16.2 Aggregate cost of shares repurchased $ 1,673 $ 2,917 $ 1,030 Average price per share of shares repurchased $ 60.00 $ 70.10 $ 63.48</t>
  </si>
  <si>
    <t>Stock Plans (Tables)</t>
  </si>
  <si>
    <t>Stock Activity</t>
  </si>
  <si>
    <t>RSU activity was as follows for the year ended December 31, 2018 : Number of Shares Weighted-Average Grant Date Fair Value Per Share Balance at December 31, 2017 2,384,501 $ 60.40 Granted 896,962 $ 67.17 Vested (998,145 ) $ 56.44 Forfeited (153,692 ) $ 62.56 Balance at December 31, 2018 2,129,626 $ 64.94</t>
  </si>
  <si>
    <t>Earnings per Share (Tables)</t>
  </si>
  <si>
    <t>Basic and diluted earnings per share (“EPS”) were calculated using the following: For the Years Ended December 31, (in millions) 2018 2017 2016 Net earnings attributable to Altria $ 6,963 $ 10,222 $ 14,239 Less: Distributed and undistributed earnings attributable to share-based awards (8 ) (14 ) (24 ) Earnings for basic and diluted EPS $ 6,955 $ 10,208 $ 14,215 Weighted-average shares for basic EPS 1,887 1,921 1,952 Plus: contingently issuable PSUs 1 — — Weighted-average shares for diluted EPS 1,888 1,921 1,952</t>
  </si>
  <si>
    <t>Other Comprehensive Earnings/losses (Tables)</t>
  </si>
  <si>
    <t>Schedule of Accumulated Other Comprehensive Income (Loss)</t>
  </si>
  <si>
    <t>The following tables set forth the changes in each component of accumulated other comprehensive losses, net of deferred income taxes, attributable to Altria: (in millions) Benefit Plans AB InBev/SABMiller Currency Translation Adjustments and Other Accumulated Other Comprehensive Losses Balances, December 31, 2015 $ (2,010 ) $ (1,265 ) $ (5 ) $ (3,280 ) Other comprehensive (losses) earnings before reclassifications (247 ) 787 1 541 Deferred income taxes 96 (276 ) — (180 ) Other comprehensive (losses) earnings before reclassifications, net of deferred income taxes (151 ) 511 (1) 1 361 Amounts reclassified to net earnings 178 1,160 — 1,338 Deferred income taxes (65 ) (406 ) — (471 ) Amounts reclassified to net earnings, net of deferred income taxes 113 754 (2) — 867 Other comprehensive (losses) earnings, net of deferred income taxes (38 ) 1,265 1 1,228 Balances, December 31, 2016 (2,048 ) — (4 ) (2,052 ) Other comprehensive earnings (losses) before reclassifications 52 (91 ) — (39 ) Deferred income taxes (21 ) 32 — 11 Other comprehensive earnings (losses) before reclassifications, net of deferred income taxes 31 (59 ) — (28 ) Amounts reclassified to net earnings 291 8 — 299 Deferred income taxes (113 ) (3 ) — (116 ) Amounts reclassified to net earnings, net of deferred income taxes 178 5 — 183 Other comprehensive earnings (losses), net of deferred income taxes 209 (54 ) (3) — 155 Balances, December 31, 2017 (1,839 ) (54 ) (4 ) (1,897 ) Adoption of ASU No. 2018-02 (4) (397 ) (11 ) — (408 ) Other comprehensive losses before reclassifications (151 ) (323 ) (1 ) (475 ) Deferred income taxes 39 64 — 103 Other comprehensive losses before reclassifications, net of deferred income taxes (112 ) (259 ) (1 ) (372 ) Amounts reclassified to net earnings 241 (64 ) — 177 Deferred income taxes (61 ) 14 — (47 ) Amounts reclassified to net earnings, net of deferred income taxes 180 — (50 ) — 130 Other comprehensive earnings (losses), net of deferred income taxes 68 (309 ) (3) (1 ) (242 ) Balances, December 31, 2018 $ (2,168 ) $ (374 ) $ (5 ) $ (2,547 ) (1) As a result of the AB InBev Transaction, Altria reversed to investment in SABMiller $414 million of its accumulated other comprehensive losses directly attributable to SABMiller; the remaining $97 million consisted primarily of currency translation adjustments. (2) As a result of the AB InBev Transaction, Altria recognized $737 million of its accumulated other comprehensive losses directly attributable to SABMiller. (3) Primarily reflects currency translation adjustments. (4) Reflects the reclassification of the stranded income tax effects of the Tax Reform Act. For further discussion, see Note 15 . Income Taxes .</t>
  </si>
  <si>
    <t>Reclassification out of Accumulated Other Comprehensive Income</t>
  </si>
  <si>
    <t>The following table sets forth pre-tax amounts by component, reclassified from accumulated other comprehensive losses to net earnings: For the Years Ended December 31, (in millions) 2018 2017 2016 Benefit Plans: (1) Net loss $ 276 $ 325 $ 223 Prior service cost/credit (35 ) (34 ) (45 ) 241 291 178 AB InBev/SABMiller (2) (64 ) 8 1,160 Pre-tax amounts reclassified from accumulated other comprehensive losses to net earnings $ 177 $ 299 $ 1,338 ( 1) Amounts are included in net defined benefit plan costs. For further details, see Note 17 . Benefit Plans. (2) For the years ended December 31, 2018 and 2017, amounts are primarily included in earnings from equity investment in AB InBev. Substantially all of the amount for the year ended December 31, 2016 is included in gain on AB InBev/SABMiller business combination. For further information, see Note 7 . Investment in AB InBev/SABMiller.</t>
  </si>
  <si>
    <t>Income Taxes (Tables)</t>
  </si>
  <si>
    <t>Schedule of Earnings Before Income Taxes and Provision for Income Taxes</t>
  </si>
  <si>
    <t>Earnings before income taxes and provision (benefit) for income taxes consisted of the following for the years ended December 31, 2018 , 2017 and 2016 : (in millions) 2018 2017 2016 Earnings (loss) before income taxes: United States $ 9,441 $ 9,809 $ 21,867 Outside United States (100 ) 19 (15 ) Total $ 9,341 $ 9,828 $ 21,852 Provision (benefit) for income taxes: Current: Federal $ 1,911 $ 2,346 $ 4,093 State and local 519 366 390 Outside United States 1 15 6 2,431 2,727 4,489 Deferred: Federal (18 ) (3,213 ) 3,102 State and local (42 ) 86 20 Outside United States 3 1 (3 ) (57 ) (3,126 ) 3,119 Total provision (benefit) for income taxes $ 2,374 $ (399 ) $ 7,608</t>
  </si>
  <si>
    <t>Reconciliation of Beginning and Ending Unrecognized Tax Benefits</t>
  </si>
  <si>
    <t>A reconciliation of the beginning and ending amount of unrecognized tax benefits for the years ended December 31, 2018 , 2017 and 2016 was as follows: (in millions) 2018 2017 2016 Balance at beginning of year $ 66 $ 169 $ 158 Additions based on tax positions related to the current year — — 15 Additions for tax positions of prior years 22 129 29 Reductions for tax positions due to lapse of statutes of limitations — (4 ) (4 ) Reductions for tax positions of prior years (1 ) (208 ) (28 ) Settlements (2 ) (20 ) (1 ) Balance at end of year $ 85 $ 66 $ 169</t>
  </si>
  <si>
    <t>Schedule of Unrecognized Tax Benefits and Consolidated Liability for Tax Contingencies</t>
  </si>
  <si>
    <t>Unrecognized tax benefits and Altria’s consolidated liability for tax contingencies at December 31, 2018 and 2017 were as follows: (in millions) 2018 2017 Unrecognized tax benefits $ 85 $ 66 Accrued interest and penalties 13 9 Tax credits and other indirect benefits (1 ) (1 ) Liability for tax contingencies $ 97 $ 74</t>
  </si>
  <si>
    <t>Reconciliation of Effective Tax Rate and U.S. Federal Statutory Rate</t>
  </si>
  <si>
    <t>The effective income tax rate on pre-tax earnings differed from the U.S. federal statutory rate for the following reasons for the years ended December 31, 2018 , 2017 and 2016 : 2018 2017 2016 U.S. federal statutory rate 21.0 % 35.0 % 35.0 % Increase (decrease) resulting from: State and local income taxes, net of federal tax benefit 4.0 3.5 1.2 Re-measurement of net deferred tax liabilities — (31.2 ) — Tax basis in foreign investments 1.5 (7.8 ) — Deemed repatriation tax 0.1 4.2 — Uncertain tax positions 0.1 (0.9 ) — Investment in AB InBev/SABMiller (1.1 ) (5.9 ) (0.6 ) Domestic manufacturing deduction — (1.8 ) (0.8 ) Other (0.2 ) 0.8 — Effective tax rate 25.4 % (4.1 )% 34.8 %</t>
  </si>
  <si>
    <t>Schedule of Deferred Income Tax Assets and Liabilities</t>
  </si>
  <si>
    <t>The tax effects of temporary differences that gave rise to deferred income tax assets and liabilities consisted of the following at December 31, 2018 and 2017 : (in millions) 2018 2017 Deferred income tax assets: Accrued postretirement and postemployment benefits $ 500 $ 539 Settlement charges 864 614 Accrued pension costs 155 136 Net operating losses and tax credit carryforwards 57 18 Total deferred income tax assets 1,576 1,307 Deferred income tax liabilities: Property, plant and equipment (251 ) (261 ) Intangible assets (2,689 ) (2,674 ) Investment in AB InBev (3,038 ) (2,859 ) Finance assets, net (313 ) (404 ) Other (115 ) (121 ) Total deferred income tax liabilities (6,406 ) (6,319 ) Valuation allowances (71 ) — Net deferred income tax liabilities $ (4,901 ) $ (5,012 )</t>
  </si>
  <si>
    <t>Segment Reporting (Tables)</t>
  </si>
  <si>
    <t>Segment Data Schedule</t>
  </si>
  <si>
    <t>Segment data were as follows: For the Years Ended December 31, (in millions) 2018 2017 2016 Net revenues: Smokeable products $ 22,297 $ 22,636 $ 22,851 Smokeless products 2,262 2,155 2,051 Wine 691 698 746 All other 114 87 96 Net revenues $ 25,364 $ 25,576 $ 25,744 Earnings before income taxes: Operating companies income (loss): Smokeable products $ 8,408 $ 8,426 $ 7,766 Smokeless products 1,431 1,306 1,172 Wine 50 146 164 All other (421 ) (51 ) (98 ) Amortization of intangibles (38 ) (21 ) (21 ) General corporate expenses (315 ) (213 ) (217 ) Corporate asset impairment and exit costs — — (5 ) Operating income 9,115 9,593 8,761 Interest and other debt expense, net (665 ) (705 ) (747 ) Loss on early extinguishment of debt — — (823 ) Net periodic benefit income (cost), excluding service cost 34 (37 ) 1 Earnings from equity investment in AB InBev/SABMiller 890 532 795 (Loss) gain on AB InBev/SABMiller business combination (33 ) 445 13,865 Earnings before income taxes $ 9,341 $ 9,828 $ 21,852</t>
  </si>
  <si>
    <t>Schedule of Depreciation Expense and Capital Expenditures of Segments</t>
  </si>
  <si>
    <t>Details of Altria’s depreciation expense and capital expenditures were as follows: For the Years Ended December 31, (in millions) 2018 2017 2016 Depreciation expense: Smokeable products $ 90 $ 93 $ 93 Smokeless products 28 29 26 Wine 40 40 36 General corporate and other 31 26 28 Total depreciation expense $ 189 $ 188 $ 183 Capital expenditures: Smokeable products $ 81 $ 39 $ 55 Smokeless products 73 61 52 Wine 40 53 59 General corporate and other 44 46 23 Total capital expenditures $ 238 $ 199 $ 189</t>
  </si>
  <si>
    <t>Schedule of NPM Adjustment Items</t>
  </si>
  <si>
    <t>For the years ended December 31, 2018 , 2017 and 2016, pre-tax (income) expense for NPM adjustment items was recorded in Altria’s consolidated statements of earnings as follows: (in millions) 2018 2017 2016 Smokeable products segment $ (145 ) $ (5 ) $ 12 Interest and other debt expense, net — 9 6 Total $ (145 ) $ 4 $ 18</t>
  </si>
  <si>
    <t>Schedule of Pre-tax Tobacco and Health Litigation Charges</t>
  </si>
  <si>
    <t>For the years ended December 31, 2018 , 2017 and 2016 , pre-tax charges related to certain tobacco and health litigation items were recorded in Altria’s consolidated statements of earnings as follows: (in millions) 2018 2017 2016 Smokeable products segment $ 103 $ 72 $ 88 Smokeless products segment 10 — — Interest and other debt expense, net 18 8 17 Total $ 131 $ 80 $ 105</t>
  </si>
  <si>
    <t>Benefit Plans (Tables)</t>
  </si>
  <si>
    <t>Projected Benefit Obligations, Plan Assets and Funded Status of Pension Plans</t>
  </si>
  <si>
    <t>The benefit obligations, plan assets and funded status of Altria’s pension and postretirement plans at December 31, 2018 and 2017 were as follows: Pension Postretirement (in millions) 2018 2017 2018 2017 Change in benefit obligation: Benefit obligation at beginning of year $ 8,510 $ 8,312 $ 2,335 $ 2,364 Service cost 81 75 18 16 Interest cost 276 288 70 76 Benefits paid (488 ) (703 ) (130 ) (139 ) Actuarial (gains) losses (660 ) 589 (298 ) 56 Termination, settlement and curtailment (18 ) (51 ) — — Other 25 — 45 (38 ) Benefit obligation at end of year 7,726 8,510 2,040 2,335 Change in plan assets: Fair value of plan assets at beginning of year 8,015 7,475 270 — Actual return on plan assets (430 ) 1,219 (14 ) — Employer contributions 41 24 — 270 Benefits paid (488 ) (703 ) (45 ) — Fair value of plan assets at end of year 7,138 8,015 211 270 Funded status at December 31 $ (588 ) $ (495 ) $ (1,829 ) $ (2,065 ) Amounts recognized on Altria’s consolidated balance sheets were as follows: Other accrued liabilities $ (44 ) $ (51 ) $ (80 ) $ (78 ) Accrued pension costs (544 ) (445 ) — — Other assets — 1 — — Accrued postretirement health care costs — — (1,749 ) (1,987 ) $ (588 ) $ (495 ) $ (1,829 ) $ (2,065 )</t>
  </si>
  <si>
    <t>Net Pension Liability Recognized in Consolidated Balance Sheets</t>
  </si>
  <si>
    <t>Assumptions used to Determine Benefit Obligations</t>
  </si>
  <si>
    <t>The following assumptions were used to determine Altria’s pension and postretirement benefit obligations at December 31: Pension Postretirement 2018 2017 2018 2017 Discount rate 4.4 % 3.7 % 4.4 % 3.7 % Rate of compensation increase 4.0 4.0 — — Health care cost trend rate assumed for next year — — 6.5 7.0 Ultimate trend rate — — 5.0 5.0 Year that the rate reaches the ultimate trend rate — — 2025 2022</t>
  </si>
  <si>
    <t>Schedule of Net Benefit Costs</t>
  </si>
  <si>
    <t>Net periodic benefit cost consisted of the following for the years ended December 31, 2018 , 2017 and 2016 : Pension Postretirement (in millions) 2018 2017 2016 2018 2017 2016 Service cost $ 81 $ 75 $ 76 $ 18 $ 16 $ 17 Interest cost 276 288 281 70 76 77 Expected return on plan assets (585 ) (601 ) (553 ) (19 ) — — Amortization: Net loss 225 197 171 21 25 25 Prior service cost (credit) 4 4 5 (42 ) (38 ) (39 ) Termination, settlement and curtailment 16 86 34 — — (2 ) Net periodic benefit cost $ 17 $ 49 $ 14 $ 48 $ 79 $ 78</t>
  </si>
  <si>
    <t>Schedule Of Termination Settlement And Curtailment Cost</t>
  </si>
  <si>
    <t>The amounts included in termination, settlement and curtailment in the table above were comprised of the following changes: Pension Post-retirement (in millions) 2018 2017 2016 2016 Benefit obligation $ — $ — $ 23 $ 11 Other comprehensive earnings/losses: Net loss 13 86 9 — Prior service cost (credit) 3 — 2 (13 ) $ 16 $ 86 $ 34 $ (2 )</t>
  </si>
  <si>
    <t>Schedule of Estimated Net Loss and Prior Service Cost (Credit) Expected to be Amortized in 2017</t>
  </si>
  <si>
    <t>The estimated net loss and prior service cost (credit) that are expected to be amortized from accumulated other comprehensive losses into net periodic benefit cost during 2019 is as follows: (in millions) Pension Postretirement Net loss $ 169 $ 12 Prior service cost (credit) 6 (32 )</t>
  </si>
  <si>
    <t>Schedule Of Assumptions To Determine Net Periodic Benefit Cost</t>
  </si>
  <si>
    <t>The following assumptions were used to determine Altria’s net periodic benefit cost for the years ended December 31: Pension Postretirement 2018 2017 2016 2018 2017 2016 Discount rates: Service cost 3.8 % 4.3 % 4.7 % 3.8 % 4.3 % 4.5 % Interest cost 3.3 3.5 3.6 3.3 3.5 3.4 Expected rate of return on plan assets 7.8 8.0 8.0 7.8 — — Rate of compensation increase 4.0 4.0 4.0 — — — Health care cost trend rate — — — 7.0 7.0 6.5</t>
  </si>
  <si>
    <t>Effects of One-Percentage-Point Change in Assumed Health Care Cost Trend Rates</t>
  </si>
  <si>
    <t>A one-percentage-point change in assumed health care cost trend rates would have had the following effects as of December 31, 2018 : One-Percentage-Point Increase One-Percentage-Point Decrease Effect on total of postretirement service and interest cost 7.5 % (6.3 )% Effect on postretirement benefit obligation 5.6 % (4.8 )%</t>
  </si>
  <si>
    <t>Schedule of Fair Value of Plan Assets by Asset Category</t>
  </si>
  <si>
    <t>The composition of Altria’s plan assets at December 31, 2018 was broadly characterized with the following allocation: Pension Postretirement Equity securities 48 % 48 % Corporate bonds 32 % 42 % U.S. Treasury and foreign government securities 20 % 10 % The fair values of Altria’s pension plan assets by asset category at December 31, 2018 and 2017 were as follows: 2018 2017 (in millions) Level 1 Level 2 Level 3 Total Level 1 Level 2 Level 3 Total U.S. and foreign government securities or their agencies: U.S. government and agencies $ — $ 868 $ — $ 868 $ — $ 588 $ — $ 588 U.S. municipal bonds — 73 — 73 — 81 — 81 Foreign government and agencies — 115 — 115 — 150 — 150 Corporate debt instruments: Above investment grade — 1,726 — 1,726 — 1,789 — 1,789 Below investment grade and no rating — 478 — 478 — 511 — 511 Common stock: International equities 237 — — 237 1,396 — — 1,396 U.S. equities 1,082 — — 1,082 831 — — 831 Cash and cash equivalents — 303 — 303 — 106 — 106 Other, net 36 36 — 72 47 42 — 89 $ 1,355 $ 3,599 $ — $ 4,954 $ 2,274 $ 3,267 $ — $ 5,541 Investments measured at NAV as a practical expedient for fair value: Collective investment funds U.S. large cap $ 1,722 $ 2,014 U.S. small cap 328 361 International developed markets 86 100 Total investments measured at NAV $ 2,136 $ 2,475 Other 48 (1 ) Fair value of plan assets, net $ 7,138 $ 8,015 Level 3 holdings and transactions were immaterial to total plan assets at December 31, 2018 and 2017 . The fair value of Altria’s postretirement plan assets at December 31, 2018 were as follows: 2018 (in millions) Level 1 Level 2 Total U.S. and foreign government securities or their agencies: U.S. government and agencies $ — $ 13 $ 13 Foreign government and agencies — 3 3 Corporate debt instruments: Above investment grade — 71 71 Below investment grade and no rating — 8 8 Other, net 2 2 4 $ 2 $ 97 $ 99 Investments measured at NAV as a practical expedient for fair value: Collective investment funds: U.S. large cap $ 77 International developed markets 26 Total investments measured at NAV $ 103 Other 9 Fair value of plan assets, net $ 211</t>
  </si>
  <si>
    <t>Estimated Future Benefit Payments</t>
  </si>
  <si>
    <t>Estimated future benefit payments at December 31, 2018 were as follows: (in millions) Pension Postretirement 2019 $ 484 $ 132 2020 464 130 2021 468 129 2022 470 129 2023 474 125 2024-2028 2,362 598</t>
  </si>
  <si>
    <t>Schedule of Amounts Recognized in Other Comprehensive Income (Loss)</t>
  </si>
  <si>
    <t>The amounts recorded in accumulated other comprehensive losses at December 31, 2018 consisted of the following: (in millions) Pension Post- retirement Post- employment Total Net loss $ (2,591 ) $ (327 ) $ (78 ) $ (2,996 ) Prior service (cost) credit (34 ) 108 (6 ) 68 Deferred income taxes 679 61 20 760 Amounts recorded in accumulated other comprehensive losses $ (1,946 ) $ (158 ) $ (64 ) $ (2,168 ) The amounts recorded in accumulated other comprehensive losses at December 31, 2017 consisted of the following: (in millions) Pension Post- retirement Post- employment Total Net loss $ (2,493 ) $ (612 ) $ (93 ) $ (3,198 ) Prior service (cost) credit (15 ) 195 — 180 Deferred income taxes 979 166 34 1,179 Amounts recorded in accumulated other comprehensive losses $ (1,529 ) $ (251 ) $ (59 ) $ (1,839 )</t>
  </si>
  <si>
    <t>Movements in Other Comprehensive Earnings/Losses</t>
  </si>
  <si>
    <t>The movements in other comprehensive earnings/losses during the year ended December 31, 2018 were as follows: (in millions) Pension Post- retirement Post- employment Total Amounts reclassified to net earnings as components of net periodic benefit cost: Amortization: Net loss $ 225 $ 21 $ 17 $ 263 Prior service cost/credit 4 (42 ) — (38 ) Other expense: Net loss 13 — — 13 Prior service cost/credit 3 — — 3 Deferred income taxes (61 ) 4 (4 ) (61 ) $ 184 $ (17 ) $ 13 $ 180 Other movements during the year: Adoption of ASU 2018-02 (1) $ (330 ) $ (55 ) $ (12 ) $ (397 ) Net loss (336 ) 264 (2 ) (74 ) Prior service cost/credit (26 ) (45 ) (6 ) (77 ) Deferred income taxes 91 (54 ) 2 39 $ (601 ) $ 110 $ (18 ) $ (509 ) Total movements in other comprehensive earnings/losses $ (417 ) $ 93 $ (5 ) $ (329 ) (1) Reflects the reclassification of the stranded income tax effects of the Tax Reform Act. For further discussion, see Note 15 . Income Taxes . The movements in other comprehensive earnings/losses during the year ended December 31, 2017 were as follows: (in millions) Pension Post- retirement Post- employment Total Amounts reclassified to net earnings as components of net periodic benefit cost: Amortization: Net loss $ 197 $ 25 $ 17 $ 239 Prior service cost/credit 4 (38 ) — (34 ) Other expense: Net loss 86 — — 86 Deferred income taxes (113 ) 6 (6 ) (113 ) $ 174 $ (7 ) $ 11 $ 178 Other movements during the year: Net loss $ 81 $ (56 ) $ (11 ) $ 14 Prior service cost/credit — 38 — 38 Deferred income taxes (32 ) 7 4 (21 ) $ 49 $ (11 ) $ (7 ) $ 31 Total movements in other comprehensive earnings/losses $ 223 $ (18 ) $ 4 $ 209 The movements in other comprehensive earnings/losses during the year ended December 31, 2016 were as follows: (in millions) Pension Post- retirement Post- employment Total Amounts reclassified to net earnings as components of net periodic benefit cost: Amortization: Net loss $ 171 $ 25 $ 18 $ 214 Prior service cost/credit 5 (39 ) — (34 ) Other expense (income): Net loss 9 — — 9 Prior service cost/credit 2 (13 ) — (11 ) Deferred income taxes (69 ) 11 (7 ) (65 ) $ 118 $ (16 ) $ 11 $ 113 Other movements during the year: Net loss $ (232 ) $ (18 ) $ (9 ) $ (259 ) Prior service cost/credit (4 ) 16 — 12 Deferred income taxes 92 1 3 96 $ (144 ) $ (1 ) $ (6 ) $ (151 ) Total movements in other comprehensive earnings/losses $ (26 ) $ (17 ) $ 5 $ (38 ) The movements in other comprehensive earnings/losses during the year ended December 31, 2018 were as follows: (in millions) Pension Post- retirement Post- employment Total Amounts reclassified to net earnings as components of net periodic benefit cost: Amortization: Net loss $ 225 $ 21 $ 17 $ 263 Prior service cost/credit 4 (42 ) — (38 ) Other expense: Net loss 13 — — 13 Prior service cost/credit 3 — — 3 Deferred income taxes (61 ) 4 (4 ) (61 ) $ 184 $ (17 ) $ 13 $ 180 Other movements during the year: Adoption of ASU 2018-02 (1) $ (330 ) $ (55 ) $ (12 ) $ (397 ) Net loss (336 ) 264 (2 ) (74 ) Prior service cost/credit (26 ) (45 ) (6 ) (77 ) Deferred income taxes 91 (54 ) 2 39 $ (601 ) $ 110 $ (18 ) $ (509 ) Total movements in other comprehensive earnings/losses $ (417 ) $ 93 $ (5 ) $ (329 ) (1) Reflects the reclassification of the stranded income tax effects of the Tax Reform Act. For further discussion, see Note 15 . Income Taxes . The movements in other comprehensive earnings/losses during the year ended December 31, 2017 were as follows: (in millions) Pension Post- retirement Post- employment Total Amounts reclassified to net earnings as components of net periodic benefit cost: Amortization: Net loss $ 197 $ 25 $ 17 $ 239 Prior service cost/credit 4 (38 ) — (34 ) Other expense: Net loss 86 — — 86 Deferred income taxes (113 ) 6 (6 ) (113 ) $ 174 $ (7 ) $ 11 $ 178 Other movements during the year: Net loss $ 81 $ (56 ) $ (11 ) $ 14 Prior service cost/credit — 38 — 38 Deferred income taxes (32 ) 7 4 (21 ) $ 49 $ (11 ) $ (7 ) $ 31 Total movements in other comprehensive earnings/losses $ 223 $ (18 ) $ 4 $ 209 The movements in other comprehensive earnings/losses during the year ended December 31, 2016 were as follows: (in millions) Pension Post- retirement Post- employment Total Amounts reclassified to net earnings as components of net periodic benefit cost: Amortization: Net loss $ 171 $ 25 $ 18 $ 214 Prior service cost/credit 5 (39 ) — (34 ) Other expense (income): Net loss 9 — — 9 Prior service cost/credit 2 (13 ) — (11 ) Deferred income taxes (69 ) 11 (7 ) (65 ) $ 118 $ (16 ) $ 11 $ 113 Other movements during the year: Net loss $ (232 ) $ (18 ) $ (9 ) $ (259 ) Prior service cost/credit (4 ) 16 — 12 Deferred income taxes 92 1 3 96 $ (144 ) $ (1 ) $ (6 ) $ (151 ) Total movements in other comprehensive earnings/losses $ (26 ) $ (17 ) $ 5 $ (38 )</t>
  </si>
  <si>
    <t>Additional Information (Tables)</t>
  </si>
  <si>
    <t>Schedule of Other Nonoperating Income (Expense)</t>
  </si>
  <si>
    <t xml:space="preserve"> For the Years Ended December 31, (in millions) 2018 2017 2016 Research and development expense $ 252 $ 241 $ 203 Advertising expense $ 37 $ 29 $ 27 Interest and other debt expense, net: Interest expense $ 697 $ 727 $ 754 Interest income (32 ) (31 ) (13 ) Interest related to NPM Adjustment Items — 9 6 $ 665 $ 705 $ 747 Rent expense $ 42 $ 43 $ 53</t>
  </si>
  <si>
    <t>Schedule of Rental Commitments and Sublease Income Under Non-Cancelable Operating Leases</t>
  </si>
  <si>
    <t>Minimum rental commitments and sublease income under non-cancelable operating leases in effect at December 31, 2018 were as follows: (in millions) Rental Commitments Sublease Income 2019 $ 41 $ 5 2020 35 5 2021 31 5 2022 24 5 2023 17 5 Thereafter 34 2 $ 182 $ 27</t>
  </si>
  <si>
    <t>Schedule of Valuation and Qualifying Accounts</t>
  </si>
  <si>
    <t>The activity in the allowance for discounts and allowance for returned goods for the years ended December 31, 2018 , 2017 and 2016 was as follows: (in millions) 2018 2017 2016 Discounts Returned Goods Discounts Returned Goods Discounts Returned Goods Balance at beginning of year $ — $ 40 $ — $ 49 $ — $ 68 Charged to costs and expenses 620 97 626 130 628 133 Deductions (1) (620 ) (105 ) (626 ) (139 ) (628 ) (152 ) Balance at end of year $ — $ 32 $ — $ 40 $ — $ 49 (1) Represents the recording of discounts and returns for which allowances were created. The activity in the allowance for losses on finance assets for the years ended December 31, 2018 , 2017 and 2016 was as follows: (in millions) 2018 2017 2016 Balance at beginning of year $ 23 $ 32 $ 42 Decrease to allowance (4 ) (9 ) (10 ) Balance at end of year $ 19 $ 23 $ 32</t>
  </si>
  <si>
    <t>Contingencies (Tables)</t>
  </si>
  <si>
    <t>Schedule of Loss Contingencies By Contingency</t>
  </si>
  <si>
    <t>The changes in Altria’s accrued liability for tobacco and health litigation items, including related interest costs, for the periods specified below are as follows: (in millions) 2018 2017 2016 Accrued liability for tobacco and health litigation items at beginning of year (1) $ 106 $ 47 $ 132 Pre-tax charges for: Tobacco and health litigation 113 72 88 Related interest costs 18 8 17 Payments (1) (125 ) (21 ) (190 ) Accrued liability for tobacco and health litigation items at end of year (1) $ 112 $ 106 $ 47 (1) Includes amounts related to the costs of implementing the corrective communications remedy related to the Federal Government’s Lawsuit discussed below. The table below lists the number of certain tobacco-related cases pending in the United States against PM USA and, in some instances, Altria as of December 31, 2018, 2017 and 2016: 2018 2017 2016 Individual Smoking and Health Cases (1) 100 92 70 Smoking and Health Class Actions and Aggregated Claims Litigation (2) 2 4 5 Health Care Cost Recovery Actions (3) 1 1 1 “Lights/Ultra Lights” Class Actions 2 3 8 (1) Includes 30 cases filed in Massachusetts and 37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90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In March 2018, 923 of these cases were voluntarily dismissed without prejudice. (2) The 2016 and 2017 pending cases include as one case the 30 civil actions that were to be tried in six consolidated trials in West Virginia ( In re: Tobacco Litigation ). PM USA was a defendant in nine of the 30 cases. The parties resolved these cases for an immaterial amount, and in the second quarter of 2018, the court dismissed all 30 cases. (3) See Health Care Cost Recovery Litigation - Federal Government’s Lawsuit below. Currently Pending Engle Cases with Accrued Liabilities (rounded to nearest $ million) Plaintiff Verdict Date Defendant(s) Court Compensatory Damages (All Defendants) Punitive Damages (PM USA) Appeal Status Accrual (1) Berger ( Cote ) September 2014 PM USA Federal Court - Middle District of Florida $6 million $21 million The Eleventh Circuit Court of Appeals reinstated the punitive and compensatory damages awards and remanded the case to the district court. PM USA intends to challenge the punitive damages award. $6 million accrual in the fourth quarter of 2018 McKeever February 2015 PM USA Broward $6 million $12 million Fourth District Court of Appeal reduced compensatory damages; Florida Supreme Court remanded case to reinstate full compensatory damages award; PM USA’s petition for review by the U.S. Supreme Court is pending. $20 million accrual in fourth quarter of 2017 Pardue December 2016 PM USA and R.J. Reynolds Alachua $5 million $7 million First District Court of Appeal affirmed the judgment; defendants’ petition for review by the U.S. Supreme Court is pending. $10 million accrual ($9 million in second quarter of 2018 and $1 million in third quarter of 2018) Jordan August 2015 PM USA Duval $6 million $3 million First District Court of Appeal affirmed the judgment; PM USA’s petition for review by the U.S. Supreme Court is pending. $11 million accrual in second quarter of 2018 M. Brown May 2015 PM USA Duval $6 million $0 First District Court of Appeal affirmed the judgment; PM USA’s petition for review by the U.S. Supreme Court is pending. Trial court awarded plaintiff approximately $7 million in attorneys’ fees. PM USA filed a motion for rehearing. $7 million accrual in second quarter of 2018 Boatright November 2014 PM USA and Liggett Group LLC (“Liggett Group”) Polk $15 million $20 million Florida Supreme Court upheld the full amount of the trial court judgment without a reduction for plaintiff’s comparative fault and denied PM USA’s request for reconsideration; defendants’ petition for review by the U.S. Supreme Court is pending. $41 million accrual in second quarter of 2018 Searcy April 2013 PM USA and R.J. Reynolds Federal Court - Middle District of Florida &lt;$1 million $2 million U.S. Court of Appeals for the Eleventh Circuit affirmed the judgment; defendants’ petition for review by the U.S. Supreme Court is pending. $2 million accrual in third quarter of 2018 (1) Accrual amounts include interest and associated costs if applicable. For cases with multiple defendants, accrual amounts reflect the portion of compensatory damages PM USA believes it will have to pay if the case is ultimately decided in plaintiff’s favor after taking into account any portion potentially payable by the other defendant(s). Other Currently Pending Engle Cases with Verdicts Against PM USA (rounded to nearest $ million) Plaintiff Verdict Date Defendant(s) Court Compensatory Damages (1) Punitive Damages Appeal Status Chadwell September 2018 PM USA Miami-Dade $2 million $0 Trial court denied post-trial motions. PM USA intends to appeal the trial court decision. Kaplan July 2018 PM USA and R.J. Reynolds Broward $2 million $2 million Appeals by plaintiff and defendants to Fourth District Court of Appeal pending. Landi June 2018 PM USA and R.J. Reynolds Broward $8 million $5 million Appeals by plaintiff and defendants to Fourth District Court of Appeal pending. Theis May 2018 PM USA and R.J. Reynolds Sarasota $7 million $10 million Defendants’ appeal to Second District Court of Appeal pending. Freeman March 2018 PM USA Alachua $4 million $0 Defendant’s appeal to First District Court of Appeal pending. Gloger February 2018 PM USA and R.J. Reynolds Miami-Dade $8 million $5 million Defendants’ appeal to Third District Court of Appeal pending. Bryant December 2017 PM USA Escambia &lt;$1 million &lt;$1 million Defendant’s appeal to First District Court of Appeal pending. R. Douglas November 2017 PM USA Duval &lt;$1 million $0 Awaiting entry of final judgment by the trial court. Wallace October 2017 PM USA and R.J. Reynolds Brevard $12 million $16 million Appeals by plaintiff and defendants to Fifth District Court of Appeal pending. L. Martin May 2017 PM USA Miami-Dade $1 million $1 million Appeals by plaintiff and defendant to Third District Court of Appeal pending. Sommers April 2017 PM USA Miami-Dade $1 million $0 New trial ordered on punitive damages; appeals by plaintiff and defendant to Third District Court of Appeal pending. Santoro March 2017 PM USA, R.J. Reynolds and Liggett Group Broward $2 million $0 Trial court set aside punitive damages award; appeals by plaintiff and defendants to Fourth District Court of Appeal pending. J. Brown February 2017 PM USA and R.J. Reynolds Pinellas $5 million &lt;$1 million Second District Court of Appeals issued a per curiam affirmance of the judgment; defendants’ motion for a written opinion pending. S. Martin November 2016 PM USA and R.J. Reynolds Broward $5 million $0 Fourth District Court of Appeal vacated the punitive damages and reinstated the entire compensatory damages award. Danielson November 2015 PM USA Escambia $3 million &lt;$1 million Appeals by plaintiff and defendant to First District Court of Appeal pending. Cooper September 2015 PM USA and R.J. Reynolds Broward $5 million $0 Fourth District Court of Appeal affirmed judgment and granted a new trial on punitive damages. McCoy July 2015 PM USA, Broward $2 million $3 million Fourth District Court of Appeal reversed judgment and ordered a new trial; plaintiff requested review by the Florida Supreme Court; case stayed pending decision in Pollari , discussed above. D. Brown January 2015 PM USA Federal Court - Middle District of Florida $8 million $9 million Appeal to U.S. Court of Appeals for the Eleventh Circuit stayed pending final disposition in the Searcy case, discussed below. Other Currently Pending Engle Cases with Verdicts Against PM USA (rounded to nearest $ million) Plaintiff Verdict Date Defendant(s) Court Compensatory Damages (1) Punitive Damages Appeal Status Kerrivan October 2014 PM USA and R.J. Reynolds Federal Court - Middle District of Florida $16 million $16 million Appeals by plaintiff and defendants to U.S. Court of Appeals for the Eleventh Circuit pending. Harris July 2014 PM USA, Federal Court - Middle District of Florida $2 million $0 Post-trial motions pending. Skolnick June 2013 PM USA and R.J. Reynolds Palm Beach $0 $0 Fourth District Court of Appeal reversed compensatory damages award, ruled in favor of defendants on strict liability and negligence claims and remanded conspiracy and concealment claims for a new trial. Currently pending limited retrial. (1) PM USA’s portion of the compensatory damages award is noted parenthetically where the court has ruled that comparative fault applies. Engle Cases Concluded Within Past 12 Months (rounded to nearest $ million) Plaintiff Verdict Date Defendant(s) Court Accrual Date Payment Amount (if any) Payment Date Boulter December 2018 PM USA and Lee Fourth quarter of 2018 &lt;$1 million January 2019 Simon September 2018 PM USA and Broward Fourth quarter of 2018 &lt;$1 million October 2018 Perrotto November 2014 PM USA, Palm Beach Third quarter of 2018 $1 million September 2018 Gore March 2015 PM USA and Indian River First quarter of 2018 $1 million September 2018 Putney April 2010 PM USA, Broward Third quarter of 2018 $5 million September 2018 Sermons July 2016 PM USA and Duval Third quarter of 2018 &lt;$1 million August 2018 Tognoli November 2015 PM USA Broward Fourth quarter of 2017 $1 million May 2018 Howles November 2016 PM USA and Broward First quarter of 2018 $6 million May 2018 Purdo April 2016 PM USA and Palm Beach First quarter of 2018 $10 million May 2018 Griffin June 2014 PM USA Federal Court - Middle District of Florida Second quarter of 2017 $1 million May 2018 Ledoux December 2015 PM USA and Miami-Dade Fourth quarter of 2017 $20 million May 2018 Burkhart May 2014 PM USA, Federal Court - Middle District of Florida Second quarter of 2018 $2 million May 2018 Barbose November 2015 PM USA and Pasco Fourth quarter of 2017 $12 million May 2018 Allen November 2014 PM USA and Duval First quarter of 2018 $10 million May 2018 Engle Cases Concluded Within Past 12 Months (rounded to nearest $ million) Plaintiff Verdict Date Defendant(s) Court Accrual Date Payment Amount (if any) Payment Date Ahrens February 2016 PM USA and Pinellas Fourth quarter of 2017 $7 million May 2018 Starr-Blundell June 2013 PM USA and Duval First quarters of 2016 and 2018 &lt;$1 million March 2018 Zamboni February 2015 PM USA and Federal Court - Middle District of Florida First quarter of 2018 &lt;$1 million March 2018 Graham May 2013 PM USA and Federal Court - Middle District of Florida Second quarter of 2017 $1 million January 2018 Naugle November 2009 PM USA Broward Second quarter of 2017 $14 million January 2018 Lourie October 2014 PM USA, Hillsborough Second quarter of 2017 $3 million January 2018 Marchese October 2015 PM USA and Broward Fourth quarter of 2017 $1 million January 2018</t>
  </si>
  <si>
    <t>Condensed Consolidating Financial Information (Tables)</t>
  </si>
  <si>
    <t>Condensed Consolidating Balance Sheet</t>
  </si>
  <si>
    <t>Condensed Consolidating Balance Sheets (in millions of dollars) ____________________________ at December 31, 2018 Altria PM USA Non- Guarantor Subsidiaries Total Consolidating Adjustments Consolidated Assets Cash and cash equivalents $ 1,277 $ — $ 56 $ — $ 1,333 Receivables — 18 124 — 142 Inventories: Leaf tobacco — 561 379 — 940 Other raw materials — 123 63 — 186 Work in process — 2 645 — 647 Finished product — 128 430 — 558 — 814 1,517 — 2,331 Due from Altria and subsidiaries 46 3,828 1,194 (5,068 ) — Income taxes 100 94 — (27 ) 167 Other current assets 41 167 118 — 326 Total current assets 1,464 4,921 3,009 (5,095 ) 4,299 Property, plant and equipment, at cost — 2,928 2,022 — 4,950 Less accumulated depreciation — 2,111 901 — 3,012 — 817 1,121 — 1,938 Goodwill — — 5,196 — 5,196 Other intangible assets, net — 2 12,277 — 12,279 Investment in AB InBev 17,696 — — — 17,696 Investment in JUUL — — 12,800 — 12,800 Investment in consolidated subsidiaries 25,996 2,825 — (28,821 ) — Due from Altria and subsidiaries 4,790 — — (4,790 ) — Other assets 193 955 952 (670 ) 1,430 Total Assets $ 50,139 $ 9,520 $ 35,355 $ (39,376 ) $ 55,638 Condensed Consolidating Balance Sheets (Continued) (in millions of dollars) ____________________________ at December 31, 2018 Altria PM USA Non- Guarantor Subsidiaries Total Consolidating Adjustments Consolidated Liabilities Short-term borrowings $ 12,704 $ — $ — $ — $ 12,704 Current portion of long-term debt 1,144 — — — 1,144 Accounts payable 1 91 307 — 399 Accrued liabilities: Marketing — 483 103 — 586 Employment costs 16 11 162 — 189 Settlement charges — 3,448 6 — 3,454 Other 279 513 449 (27 ) 1,214 Dividends payable 1,503 — — — 1,503 Due to Altria and subsidiaries 4,499 407 162 (5,068 ) — Total current liabilities 20,146 4,953 1,189 (5,095 ) 21,193 Long-term debt 11,898 — — — 11,898 Deferred income taxes 3,010 — 2,832 (670 ) 5,172 Accrued pension costs 187 — 357 — 544 Accrued postretirement health care costs — 1,072 677 — 1,749 Due to Altria and subsidiaries — — 4,790 (4,790 ) — Other liabilities 111 47 96 — 254 Total liabilities 35,352 6,072 9,941 (10,555 ) 40,810 Contingencies Redeemable noncontrolling interest — — 39 — 39 Stockholders’ Equity Common stock 935 — 9 (9 ) 935 Additional paid-in capital 5,961 3,310 25,047 (28,357 ) 5,961 Earnings reinvested in the business 43,962 359 2,201 (2,560 ) 43,962 Accumulated other comprehensive losses (2,547 ) (221 ) (1,884 ) 2,105 (2,547 ) Cost of repurchased stock (33,524 ) — — — (33,524 ) Total stockholders’ equity attributable to Altria 14,787 3,448 25,373 (28,821 ) 14,787 Noncontrolling interests — — 2 — 2 Total stockholders’ equity 14,787 3,448 25,375 (28,821 ) 14,789 Total Liabilities and Stockholders’ Equity $ 50,139 $ 9,520 $ 35,355 $ (39,376 ) $ 55,638 Condensed Consolidating Balance Sheets (in millions of dollars) ____________________________ at December 31, 2017 Altria PM USA Non- Guarantor Subsidiaries Total Consolidating Adjustments Consolidated Assets Cash and cash equivalents $ 1,203 $ 1 $ 49 $ — $ 1,253 Receivables 1 10 131 — 142 Inventories: Leaf tobacco — 579 362 — 941 Other raw materials — 111 59 — 170 Work in process — 5 555 — 560 Finished product — 128 426 — 554 — 823 1,402 — 2,225 Due from Altria and subsidiaries 2 2,413 1,022 (3,437 ) — Income taxes — 542 17 (98 ) 461 Other current assets 11 147 105 — 263 Total current assets 1,217 3,936 2,726 (3,535 ) 4,344 Property, plant and equipment, at cost — 2,930 1,949 — 4,879 Less accumulated depreciation — 2,086 879 — 2,965 — 844 1,070 — 1,914 Goodwill — — 5,307 — 5,307 Other intangible assets, net — 2 12,398 — 12,400 Investment in AB InBev 17,952 — — — 17,952 Investment in consolidated subsidiaries 13,111 2,818 — (15,929 ) — Due from Altria and subsidiaries 4,790 — — (4,790 ) — Other assets 34 671 1,056 (476 ) 1,285 Total Assets $ 37,104 $ 8,271 $ 22,557 $ (24,730 ) $ 43,202 Condensed Consolidating Balance Sheets (Continued) (in millions of dollars) ____________________________ at December 31, 2017 Altria PM USA Non- Guarantor Subsidiaries Total Consolidating Adjustments Consolidated Liabilities Current portion of long-term debt $ 864 $ — $ — $ — $ 864 Accounts payable 2 91 281 — 374 Accrued liabilities: Marketing — 578 117 — 695 Employment costs 21 14 153 — 188 Settlement charges — 2,437 5 — 2,442 Other 389 433 247 (98 ) 971 Dividends payable 1,258 — — — 1,258 Due to Altria and subsidiaries 3,040 317 80 (3,437 ) — Total current liabilities 5,574 3,870 883 (3,535 ) 6,792 Long-term debt 13,030 — — — 13,030 Deferred income taxes 2,809 — 2,914 (476 ) 5,247 Accrued pension costs 206 — 239 — 445 Accrued postretirement health care costs — 1,214 773 — 1,987 Due to Altria and subsidiaries — — 4,790 (4,790 ) — Other liabilities 108 49 126 — 283 Total liabilities 21,727 5,133 9,725 (8,801 ) 27,784 Contingencies Redeemable noncontrolling interest — — 38 — 38 Stockholders’ Equity Common stock 935 — 9 (9 ) 935 Additional paid-in capital 5,952 3,310 12,045 (15,355 ) 5,952 Earnings reinvested in the business 42,251 96 2,243 (2,339 ) 42,251 Accumulated other comprehensive losses (1,897 ) (268 ) (1,506 ) 1,774 (1,897 ) Cost of repurchased stock (31,864 ) — — — (31,864 ) Total stockholders’ equity attributable to Altria 15,377 3,138 12,791 (15,929 ) 15,377 Noncontrolling interests — — 3 — 3 Total stockholders’ equity 15,377 3,138 12,794 (15,929 ) 15,380 Total Liabilities and Stockholders’ Equity $ 37,104 $ 8,271 $ 22,557 $ (24,730 ) $ 43,202</t>
  </si>
  <si>
    <t>Condensed Consolidating of Earnings and Comprehensive Earnings Income Statement</t>
  </si>
  <si>
    <t>Condensed Consolidating Statements of Earnings and Comprehensive Earnings (in millions of dollars) _____________________________ for the year ended December 31, 2018 Altria PM USA Non- Guarantor Subsidiaries Total Consolidating Adjustments Consolidated Net revenues $ — $ 21,422 $ 3,980 $ (38 ) $ 25,364 Cost of sales — 6,153 1,258 (38 ) 7,373 Excise taxes on products — 5,517 220 — 5,737 Gross profit — 9,752 2,502 — 12,254 Marketing, administration and research costs 219 1,892 645 — 2,756 Asset impairment and exit costs — 81 302 — 383 Operating (expense) income (219 ) 7,779 1,555 — 9,115 Interest and other debt expense (income), net 511 (61 ) 215 — 665 Net periodic benefit cost (income), excluding service cost 16 (41 ) (9 ) — (34 ) Earnings from equity investment in AB InBev (890 ) — — — (890 ) Loss on AB InBev/SABMiller business combination 33 — — — 33 Earnings before income taxes and equity earnings of subsidiaries 111 7,881 1,349 — 9,341 Provision for income taxes 36 1,980 358 — 2,374 Equity earnings of subsidiaries 6,888 402 — (7,290 ) — Net earnings 6,963 6,303 991 (7,290 ) 6,967 Net earnings attributable to noncontrolling interests — — (4 ) — (4 ) Net earnings attributable to Altria $ 6,963 $ 6,303 $ 987 $ (7,290 ) $ 6,963 Net earnings $ 6,963 $ 6,303 $ 991 $ (7,290 ) $ 6,967 Other comprehensive (losses) earnings, net of deferred income taxes (242 ) 104 (54 ) (50 ) (242 ) Comprehensive earnings 6,721 6,407 937 (7,340 ) 6,725 Comprehensive earnings attributable to noncontrolling interests — — (4 ) — (4 ) Comprehensive earnings attributable to Altria $ 6,721 $ 6,407 $ 933 $ (7,340 ) $ 6,721 Condensed Consolidating Statements of Earnings and Comprehensive Earnings (in millions of dollars) _____________________________ for the year ended December 31, 2017 Altria PM USA Non- Guarantor Subsidiaries Total Consolidating Adjustments Consolidated Net revenues $ — $ 21,826 $ 3,787 $ (37 ) $ 25,576 Cost of sales — 6,394 1,174 (37 ) 7,531 Excise taxes on products — 5,864 218 — 6,082 Gross profit — 9,568 2,395 — 11,963 Marketing, administration and research costs 161 1,713 464 — 2,338 Asset impairment and exit costs — — 32 — 32 Operating (expense) income (161 ) 7,855 1,899 — 9,593 Interest and other debt expense (income), net 510 (20 ) 215 — 705 Net periodic benefit cost, excluding service cost 12 18 7 — 37 Earnings from equity investment in AB InBev (532 ) — — — (532 ) Gain on AB InBev/SABMiller business combination (445 ) — — — (445 ) Earnings before income taxes and equity earnings of subsidiaries 294 7,857 1,677 — 9,828 (Benefit) provision for income taxes (2,624 ) 3,127 (902 ) — (399 ) Equity earnings of subsidiaries 7,304 558 — (7,862 ) — Net earnings 10,222 5,288 2,579 (7,862 ) 10,227 Net earnings attributable to noncontrolling interests — — (5 ) — (5 ) Net earnings attributable to Altria $ 10,222 $ 5,288 $ 2,574 $ (7,862 ) $ 10,222 Net earnings $ 10,222 $ 5,288 $ 2,579 $ (7,862 ) $ 10,227 Other comprehensive earnings, net of deferred income taxes 155 3 214 (217 ) 155 Comprehensive earnings 10,377 5,291 2,793 (8,079 ) 10,382 Comprehensive earnings attributable to noncontrolling interests — — (5 ) — (5 ) Comprehensive earnings attributable to Altria $ 10,377 $ 5,291 $ 2,788 $ (8,079 ) $ 10,377 Condensed Consolidating Statements of Earnings and Comprehensive Earnings (in millions of dollars) _____________________________ for the year ended December 31, 2016 Altria PM USA Non- Guarantor Subsidiaries Total Consolidating Adjustments Consolidated Net revenues $ — $ 22,146 $ 3,633 $ (35 ) $ 25,744 Cost of sales — 6,641 1,159 (35 ) 7,765 Excise taxes on products — 6,187 220 — 6,407 Gross profit — 9,318 2,254 — 11,572 Marketing, administration and research costs 160 2,009 493 — 2,662 Asset impairment and exit costs 5 77 67 — 149 Operating (expense) income (165 ) 7,232 1,694 — 8,761 Interest and other debt expense, net 519 10 218 — 747 Loss on early extinguishment of debt 823 — — — 823 Net periodic benefit cost (income), excluding service cost 5 (6 ) — — (1 ) Earnings from equity investment in SABMiller (795 ) — — — (795 ) Gain on AB InBev/SABMiller business combination (13,865 ) — — — (13,865 ) Earnings before income taxes and equity earnings of subsidiaries 13,148 7,228 1,476 — 21,852 Provision for income taxes 4,453 2,631 524 — 7,608 Equity earnings of subsidiaries 5,544 268 — (5,812 ) — Net earnings 14,239 4,865 952 (5,812 ) 14,244 Net earnings attributable to noncontrolling interests — — (5 ) — (5 ) Net earnings attributable to Altria $ 14,239 $ 4,865 $ 947 $ (5,812 ) $ 14,239 Net earnings $ 14,239 $ 4,865 $ 952 $ (5,812 ) $ 14,244 Other comprehensive earnings (losses), net of deferred income taxes 1,228 (16 ) (28 ) 44 1,228 Comprehensive earnings 15,467 4,849 924 (5,768 ) 15,472 Comprehensive earnings attributable to noncontrolling interests — — (5 ) — (5 ) Comprehensive earnings attributable to Altria $ 15,467 $ 4,849 $ 919 $ (5,768 ) $ 15,467</t>
  </si>
  <si>
    <t>Condensed Consolidating Statement of Cash Flows</t>
  </si>
  <si>
    <t>Condensed Consolidating Statements of Cash Flows (in millions of dollars) _____________________________ for the year ended December 31, 2018 Altria PM USA Non- Guarantor Subsidiaries Total Consolidating Adjustments Consolidated Cash Provided by Operating Activities Net cash provided by operating activities $ 6,907 $ 7,580 $ 1,354 $ (7,450 ) $ 8,391 Cash Provided by (Used in) Investing Activities Capital expenditures — (57 ) (181 ) — (238 ) Acquisitions of businesses and assets — — (15 ) — (15 ) Investment in JUUL — — (12,800 ) — (12,800 ) Proceeds from finance assets — — 37 — 37 Proceeds from derivative financial instruments 35 — — — 35 Investment in consolidated subsidiaries (13,003 ) — — 13,003 — Other, net — — (7 ) — (7 ) Net cash provided by (used in) investing activities (12,968 ) (57 ) (12,966 ) 13,003 (12,988 ) Cash Provided by (Used in) Financing Activities Proceeds from short-term borrowings 12,800 — — — 12,800 Long-term debt repaid (864 ) — — — (864 ) Repurchases of common stock (1,673 ) — — — (1,673 ) Dividends paid on common stock (5,415 ) — — — (5,415 ) Changes in amounts due to/from Altria and subsidiaries 1,415 (1,388 ) 12,976 (13,003 ) — Cash dividends paid to parent — (6,097 ) (1,353 ) 7,450 — Other (128 ) — (4 ) — (132 ) Net cash (used in) provided by financing activities 6,135 (7,485 ) 11,619 (5,553 ) 4,716 Cash, cash equivalents and restricted cash (1) : Increase 74 38 7 — 119 Balance at beginning of year 1,203 62 49 — 1,314 Balance at end of year $ 1,277 $ 100 $ 56 $ — $ 1,433 (1) Restricted cash consisted of cash deposits collateralizing appeal bonds posted by PM USA to obtain stays of judgments pending appeals. See Note 19 . Contingencies . Condensed Consolidating Statements of Cash Flows (in millions of dollars) _____________________________ for the year ended December 31, 2017 Altria PM USA Non- Guarantor Subsidiaries Total Consolidating Adjustments Consolidated Cash Provided by Operating Activities Net cash provided by operating activities $ 6,910 $ 4,028 $ 841 $ (6,878 ) $ 4,901 Cash Provided by (Used in) Investing Activities Capital expenditures — (34 ) (165 ) — (199 ) Acquisitions of businesses and assets — — (415 ) — (415 ) Proceeds from finance assets — — 133 — 133 Investment in consolidated subsidiaries (460 ) — — 460 — Other, net (5 ) 4 15 — 14 Net cash used in investing activities (465 ) (30 ) (432 ) 460 (467 ) Cash Provided by (Used in) Financing Activities Repurchases of common stock (2,917 ) — — — (2,917 ) Dividends paid on common stock (4,807 ) — — — (4,807 ) Changes in amounts due to/from Altria and subsidiaries (1,999 ) 1,410 1,049 (460 ) — Cash dividends paid to parent — (5,429 ) (1,449 ) 6,878 — Other (40 ) — (7 ) — (47 ) Net cash used in financing activities (9,763 ) (4,019 ) (407 ) 6,418 (7,771 ) Cash, cash equivalents and restricted cash (1) : (Decrease) increase (3,318 ) (21 ) 2 — (3,337 ) Balance at beginning of year 4,521 83 47 — 4,651 Balance at end of year $ 1,203 $ 62 $ 49 $ — $ 1,314 (1) Restricted cash consisted of cash deposits collateralizing appeal bonds posted by PM USA to obtain stays of judgments pending appeals. See Note 19 . Contingencies . Condensed Consolidating Statements of Cash Flows (in millions of dollars) _____________________________ for the year ended December 31, 2016 Altria PM USA Non- Guarantor Subsidiaries Total Consolidating Adjustments Consolidated Cash Provided by Operating Activities Net cash provided by operating activities $ 4,356 $ 5,143 $ 319 $ (5,992 ) $ 3,826 Cash Provided by (Used in) Investing Activities Capital expenditures — (45 ) (144 ) — (189 ) Acquisition of assets — — (45 ) — (45 ) Proceeds from finance assets — — 231 — 231 Proceeds from AB InBev/SABMiller business combination 4,773 — — — 4,773 Purchase of AB InBev ordinary shares (1,578 ) — — — (1,578 ) Proceeds from derivative financial instruments 510 — — — 510 Investment in consolidated subsidiaries (138 ) — — 138 — Other, net (3 ) — 9 — 6 Net cash provided by (used in) investing activities 3,564 (45 ) 51 138 3,708 Cash Provided by (Used in) Financing Activities Long-term debt issued 1,976 — — — 1,976 Long-term debt repaid (933 ) — — — (933 ) Repurchases of common stock (1,030 ) — — — (1,030 ) Dividends paid on common stock (4,512 ) — — — (4,512 ) Changes in amounts due to/from Altria and subsidiaries (392 ) (28 ) 558 (138 ) — Premiums and fees related to early extinguishment of debt (809 ) — — — (809 ) Cash dividends paid to parent — (5,064 ) (928 ) 5,992 — Other, net (12 ) — (9 ) — (21 ) Net cash used in financing activities (5,712 ) (5,092 ) (379 ) 5,854 (5,329 ) Cash, cash equivalents and restricted cash (1) : Increase (decrease) 2,208 6 (9 ) — 2,205 Balance at beginning of year 2,313 77 56 — 2,446 Balance at end of year $ 4,521 $ 83 $ 47 $ — $ 4,651 (1) Restricted cash consisted of cash deposits collateralizing appeal bonds posted by PM USA to obtain stays of judgments pending appeals. See Note 19 . Contingencies .</t>
  </si>
  <si>
    <t>Quarterly Financial Data (Unaudited) (Tables)</t>
  </si>
  <si>
    <t>Schedule of Quarterly Financial Data</t>
  </si>
  <si>
    <t xml:space="preserve"> 2018 Quarters (in millions, except per share data) 1st 2nd 3rd 4th Net revenues $ 6,108 $ 6,305 $ 6,837 $ 6,114 Gross profit $ 2,936 $ 3,141 $ 3,255 $ 2,922 Net earnings $ 1,895 $ 1,877 $ 1,944 $ 1,251 Net earnings attributable to Altria $ 1,894 $ 1,876 $ 1,943 $ 1,250 Per share data: Basic EPS attributable to Altria $ 1.00 $ 0.99 $ 1.03 $ 0.67 Diluted EPS attributable to Altria $ 1.00 $ 0.99 $ 1.03 $ 0.66 2017 Quarters (in millions, except per share data) 1st 2nd 3rd 4th Net revenues $ 6,083 $ 6,663 $ 6,729 $ 6,101 Gross profit (1) $ 2,776 $ 3,114 $ 3,171 $ 2,902 Net earnings $ 1,402 $ 1,990 $ 1,867 $ 4,968 Net earnings attributable to Altria $ 1,401 $ 1,989 $ 1,866 $ 4,966 Per share data: Basic and diluted EPS attributable to Altria $ 0.72 $ 1.03 $ 0.97 $ 2.60 (1) Certain prior year amounts have been reclassified to conform with the current year’s presentation due to Altria’s adoption of ASU 2017-07. For further discussion, see Note 17 . Benefit Plans . </t>
  </si>
  <si>
    <t>Schedule Of Pre-Tax Charges (Gains) Included In Net Earnings</t>
  </si>
  <si>
    <t>During 2018 and 2017 , the following pre-tax (gains) or charges were included in net earnings attributable to Altria: 2018 Quarters (in millions) 1st 2nd 3rd 4th NPM Adjustment Items $ (68 ) $ (77 ) $ — $ — Tobacco and health litigation items, including accrued interest 28 70 21 12 Asset impairment, exit, implementation and acquisition-related costs 3 6 (3 ) 532 Loss on AB InBev/SABMiller business combination 33 — — — AB InBev special items (117 ) (72 ) 35 69 $ (121 ) $ (73 ) $ 53 $ 613 2017 Quarters (in millions) 1st 2nd 3rd 4th NPM Adjustment Items $ (1 ) $ — $ 5 $ — Tobacco and health litigation items, including accrued interest 1 17 — 62 Asset impairment, exit, implementation and acquisition-related costs 30 30 17 12 Settlement charge for lump sum pension payments — — — 81 Gain on AB InBev/SABMiller business combination — (408 ) (37 ) — AB InBev special items 73 2 34 51 $ 103 $ (359 ) $ 19 $ 206</t>
  </si>
  <si>
    <t>Background and Basis of Presentation (Details) $ / shares in Units, $ in Billions</t>
  </si>
  <si>
    <t>6 Months Ended</t>
  </si>
  <si>
    <t>Jun. 30, 2019USD ($)directorboard_membershares</t>
  </si>
  <si>
    <t>Jun. 30, 2019CAD ($)</t>
  </si>
  <si>
    <t>Dec. 31, 2018USD ($)board_member</t>
  </si>
  <si>
    <t>Dec. 31, 2017USD ($)</t>
  </si>
  <si>
    <t>Dec. 31, 2016USD ($)shares</t>
  </si>
  <si>
    <t>Jun. 30, 2019CAD ($)directorboard_member$ / sharesshares</t>
  </si>
  <si>
    <t>Jan. 31, 2019USD ($)</t>
  </si>
  <si>
    <t>Jan. 31, 2019CAD ($)</t>
  </si>
  <si>
    <t>Dec. 20, 2018USD ($)</t>
  </si>
  <si>
    <t>Dec. 07, 2018shares</t>
  </si>
  <si>
    <t>Sep. 30, 2018shares</t>
  </si>
  <si>
    <t>Oct. 10, 2016shares</t>
  </si>
  <si>
    <t>Oct. 09, 2016</t>
  </si>
  <si>
    <t>Sep. 30, 2016</t>
  </si>
  <si>
    <t>Schedule of Equity Method Investments [Line Items]</t>
  </si>
  <si>
    <t>SABMiller Plc [Member]</t>
  </si>
  <si>
    <t>Equity method investment, ownership percentage (approximately)</t>
  </si>
  <si>
    <t>27.00%</t>
  </si>
  <si>
    <t>Ordinary shares owned/purchased (in shares) | shares</t>
  </si>
  <si>
    <t>AB InBev [Member]</t>
  </si>
  <si>
    <t>10.10%</t>
  </si>
  <si>
    <t>10.20%</t>
  </si>
  <si>
    <t>9.60%</t>
  </si>
  <si>
    <t>JUUL [Member]</t>
  </si>
  <si>
    <t>Equity securities Fv Ni, ownership percentage</t>
  </si>
  <si>
    <t>35.00%</t>
  </si>
  <si>
    <t>Equity securities Fv-Ni, purchase price</t>
  </si>
  <si>
    <t>Cronos Group Inc. [Member]</t>
  </si>
  <si>
    <t>Equity method investment, number of shares eligible for purchase (in shares) | shares</t>
  </si>
  <si>
    <t>Number of board of directors | board_member</t>
  </si>
  <si>
    <t>Scenario, Forecast [Member] | Cronos Group Inc. [Member]</t>
  </si>
  <si>
    <t>45.00%</t>
  </si>
  <si>
    <t>Equity method investment, shares purchased, price per share (in CAD per share) | $ / shares</t>
  </si>
  <si>
    <t>Equity method investments, purchase price</t>
  </si>
  <si>
    <t>Equity method investment, expiration period</t>
  </si>
  <si>
    <t>4 years</t>
  </si>
  <si>
    <t>Equity method investment, warrant exercised, ownership percentage</t>
  </si>
  <si>
    <t>55.00%</t>
  </si>
  <si>
    <t>Equity method investment, warrant exercise price</t>
  </si>
  <si>
    <t>Number of directors | director</t>
  </si>
  <si>
    <t>Number of independent directors | director</t>
  </si>
  <si>
    <t>Accounting Standards Update 2016-18 [Member]</t>
  </si>
  <si>
    <t>Restricted cash and cash equivalents, current</t>
  </si>
  <si>
    <t>Forward Contracts [Member] | Subsequent Event [Member]</t>
  </si>
  <si>
    <t>Notional amount of option</t>
  </si>
  <si>
    <t>Summary of Significant Accounting Policies (Details)</t>
  </si>
  <si>
    <t>Property, Plant and Equipment [Line Items]</t>
  </si>
  <si>
    <t>Revenue, contract duration</t>
  </si>
  <si>
    <t>1 year</t>
  </si>
  <si>
    <t>Revenue, performance obligation, description of timing</t>
  </si>
  <si>
    <t>three days</t>
  </si>
  <si>
    <t>Maximum [Member]</t>
  </si>
  <si>
    <t>Definite-lived intangible assets useful life maximum, years</t>
  </si>
  <si>
    <t>25 years</t>
  </si>
  <si>
    <t>Maximum [Member] | Machinery and Equipment [Member]</t>
  </si>
  <si>
    <t>Useful life of property, plant and equipment</t>
  </si>
  <si>
    <t>Maximum [Member] | Building and Building Improvements [Member]</t>
  </si>
  <si>
    <t>50 years</t>
  </si>
  <si>
    <t>USSTC [Member]</t>
  </si>
  <si>
    <t>one business day</t>
  </si>
  <si>
    <t>Ste. Michelle [Member]</t>
  </si>
  <si>
    <t>45 days</t>
  </si>
  <si>
    <t>Revenues from Contracts with Customers (Narrative) (Details) - USD ($)</t>
  </si>
  <si>
    <t>Allowance for cash discounts</t>
  </si>
  <si>
    <t>Contract with customer, liability</t>
  </si>
  <si>
    <t>Goodwill and Other Intangible Assets, net (Schedule of Goodwill and Intangible Assets by Segment) (Details) - USD ($) $ in Millions</t>
  </si>
  <si>
    <t>Goodwill [Line Items]</t>
  </si>
  <si>
    <t>Other Intangible Assets, net</t>
  </si>
  <si>
    <t>Smokeable Products [Member]</t>
  </si>
  <si>
    <t>Smokeless Products [Member]</t>
  </si>
  <si>
    <t>Wine [Member]</t>
  </si>
  <si>
    <t>Other [Member]</t>
  </si>
  <si>
    <t>Goodwill and Other Intangible Assets, net (Other Intangible Assets Disclosure) (Details) - USD ($) $ in Millions</t>
  </si>
  <si>
    <t>Indefinite-lived intangible assets</t>
  </si>
  <si>
    <t>Definite-lived intangible assets</t>
  </si>
  <si>
    <t>Total other intangible assets</t>
  </si>
  <si>
    <t>Definite-lived intangible assets, accumulated amortization</t>
  </si>
  <si>
    <t>Goodwill and Other Intangible Assets, net (Narrative) (Details) - USD ($)</t>
  </si>
  <si>
    <t>Finite-Lived Intangible Assets [Line Items]</t>
  </si>
  <si>
    <t>Amortization of intangibles</t>
  </si>
  <si>
    <t>Estimated future amortization, year 1</t>
  </si>
  <si>
    <t>Estimated future amortization, year 2</t>
  </si>
  <si>
    <t>Estimated future amortization, year 3</t>
  </si>
  <si>
    <t>Estimated future amortization, year 4</t>
  </si>
  <si>
    <t>Estimated future amortization, year 5</t>
  </si>
  <si>
    <t>Goodwill impairment charges</t>
  </si>
  <si>
    <t>Impairment of Intangible Assets (Excluding Goodwill)</t>
  </si>
  <si>
    <t>Impairment charges</t>
  </si>
  <si>
    <t>Accumulated impairment losses related to goodwill and other intangible assets, net</t>
  </si>
  <si>
    <t>UST [Member]</t>
  </si>
  <si>
    <t>Indefinite-lived trademarks</t>
  </si>
  <si>
    <t>Middleton [Member]</t>
  </si>
  <si>
    <t>Definite-Lived Intangible Assets [Member]</t>
  </si>
  <si>
    <t>Definite-lived intangible assets amortization period, maximum, in years</t>
  </si>
  <si>
    <t>Trademarks [Member]</t>
  </si>
  <si>
    <t>Goodwill and Other Intangible Assets, net (Schedule of Goodwill and Net Carrying Amount of Intangible Assets) (Details) - USD ($) $ in Millions</t>
  </si>
  <si>
    <t>Goodwill [Roll Forward]</t>
  </si>
  <si>
    <t>Balance at beginning of period</t>
  </si>
  <si>
    <t>Acquisitions</t>
  </si>
  <si>
    <t>Asset impairment</t>
  </si>
  <si>
    <t>Balance of end of period</t>
  </si>
  <si>
    <t>Intangible Assets [Roll Forward]</t>
  </si>
  <si>
    <t>Balance beginning of period</t>
  </si>
  <si>
    <t>Asset Impairment</t>
  </si>
  <si>
    <t>Amortization</t>
  </si>
  <si>
    <t>Balance end of period</t>
  </si>
  <si>
    <t>Asset Impairment, Exit and Implementation Costs (Pre-tax Asset Impairment, Exit and Implementation Costs) (Details) - USD ($) $ in Millions</t>
  </si>
  <si>
    <t>Restructuring Cost and Reserve [Line Items]</t>
  </si>
  <si>
    <t>Asset Impairment and Exit Costs</t>
  </si>
  <si>
    <t>Asset Impairment and Business Exit Costs, Net</t>
  </si>
  <si>
    <t>Implementation Costs</t>
  </si>
  <si>
    <t>Less amounts included in net periodic benefit (income) cost, excluding service cost, asset impairment and exit costs</t>
  </si>
  <si>
    <t>Less amounts included in net periodic benefit (income) cost, excluding service cost, implementation costs</t>
  </si>
  <si>
    <t>Less amounts included in net periodic benefit (income) cost, excluding service cost, total</t>
  </si>
  <si>
    <t>Other Restructuring Costs, Net</t>
  </si>
  <si>
    <t>Restructuring Charges, Net</t>
  </si>
  <si>
    <t>Operating Segments [Member] | Smokeable Products [Member]</t>
  </si>
  <si>
    <t>Operating Segments [Member] | Smokeless Products [Member]</t>
  </si>
  <si>
    <t>Operating Segments [Member] | Wine [Member]</t>
  </si>
  <si>
    <t>Operating Segments [Member] | All Other [Member]</t>
  </si>
  <si>
    <t>Corporate, Non-Segment [Member]</t>
  </si>
  <si>
    <t>Cost of Sales [Member]</t>
  </si>
  <si>
    <t>Marketing, Adminstration and Research Costs [Member]</t>
  </si>
  <si>
    <t>Asset Impairment, Exit and Implementation Costs (Restructuring Liabilities) (Details) - USD ($) $ in Millions</t>
  </si>
  <si>
    <t>Restructuring Reserve [Roll Forward]</t>
  </si>
  <si>
    <t>Charges</t>
  </si>
  <si>
    <t>Cash spent</t>
  </si>
  <si>
    <t>Balance at end of period</t>
  </si>
  <si>
    <t>Asset Impairment, Exit and Implementation Costs (Narrative) (Details) - USD ($)</t>
  </si>
  <si>
    <t>1 Months Ended</t>
  </si>
  <si>
    <t>27 Months Ended</t>
  </si>
  <si>
    <t>36 Months Ended</t>
  </si>
  <si>
    <t>Asset impairment, exit costs and implementation costs</t>
  </si>
  <si>
    <t>Payments for restructuring</t>
  </si>
  <si>
    <t>Refocus of Innovative Product Efforts [Member]</t>
  </si>
  <si>
    <t>Refocus of Innovative Product Efforts [Member] | Asset Impairment and Exit Costs [Member]</t>
  </si>
  <si>
    <t>Refocus of Innovative Product Efforts [Member] | Other Restructuring [Member]</t>
  </si>
  <si>
    <t>Cost Reduction Program [Member]</t>
  </si>
  <si>
    <t>Restructuring and related costs, expected savings</t>
  </si>
  <si>
    <t>Expected restructuring related costs</t>
  </si>
  <si>
    <t>Cost Reduction Program [Member] | Corporate, Non-Segment [Member]</t>
  </si>
  <si>
    <t>Cost Reduction Program [Member] | Smokeable Products [Member]</t>
  </si>
  <si>
    <t>Cost Reduction Program [Member] | Smokeless Products [Member]</t>
  </si>
  <si>
    <t>Cost Reduction Program [Member] | All Other [Member]</t>
  </si>
  <si>
    <t>Cost Reduction Program [Member] | Other Restructuring [Member]</t>
  </si>
  <si>
    <t>Cost Reduction Program [Member] | Employee Severance [Member]</t>
  </si>
  <si>
    <t>Facility Consolidation [Member]</t>
  </si>
  <si>
    <t>Restructuring and related cost, cost incurred to date</t>
  </si>
  <si>
    <t>Facility Consolidation [Member] | Other Restructuring [Member]</t>
  </si>
  <si>
    <t>Facility Consolidation [Member] | Accelerated Depreciation And Asset Impairment [Member]</t>
  </si>
  <si>
    <t>Facility Consolidation [Member] | Employee Severance [Member]</t>
  </si>
  <si>
    <t>Productivity Initiative [Member]</t>
  </si>
  <si>
    <t>Productivity Initiative [Member] | Other Restructuring [Member]</t>
  </si>
  <si>
    <t>Productivity Initiative [Member] | Employee Severance [Member]</t>
  </si>
  <si>
    <t>Inventories (Details) - USD ($) $ in Billions</t>
  </si>
  <si>
    <t>Inventories determined using LIFO method</t>
  </si>
  <si>
    <t>58.00%</t>
  </si>
  <si>
    <t>59.00%</t>
  </si>
  <si>
    <t>Current cost of inventories over LIFO amounts</t>
  </si>
  <si>
    <t>Investment in AB InBev/SABMiller (Narrative) (Details)</t>
  </si>
  <si>
    <t>Dec. 31, 2018USD ($)shares</t>
  </si>
  <si>
    <t>Sep. 30, 2018USD ($)</t>
  </si>
  <si>
    <t>Jun. 30, 2018USD ($)</t>
  </si>
  <si>
    <t>Mar. 31, 2018USD ($)</t>
  </si>
  <si>
    <t>Sep. 30, 2017USD ($)</t>
  </si>
  <si>
    <t>Jun. 30, 2017USD ($)</t>
  </si>
  <si>
    <t>Mar. 31, 2017USD ($)</t>
  </si>
  <si>
    <t>Dec. 31, 2018€ / shares</t>
  </si>
  <si>
    <t>Sep. 30, 2018€ / sharesshares</t>
  </si>
  <si>
    <t>(Loss) gain on AB InBev/SABMiller business combination</t>
  </si>
  <si>
    <t>Equity method investment, number of shares owned, restricted (in shares) | shares</t>
  </si>
  <si>
    <t>Equity method investment, number of shares owned, common (in shares) | shares</t>
  </si>
  <si>
    <t>Share price (in EUR per share) | € / shares</t>
  </si>
  <si>
    <t>Difference between carrying amount and underlying equity</t>
  </si>
  <si>
    <t>Fair value of investment</t>
  </si>
  <si>
    <t>SABMiller Plc [Member] | The Coca-Cola Company and Gutsche Family Investments [Member]</t>
  </si>
  <si>
    <t>After-tax accounting gain on AB InBev/SABMiller business combination (approximately)</t>
  </si>
  <si>
    <t>Investment in AB InBev/SABMiller (Summary of Financial Data in AB InBev) (Details) - AB InBev [Member] - USD ($) $ in Millions</t>
  </si>
  <si>
    <t>Equity Method Investment, Summarized Financial Information, Income Statement [Abstract]</t>
  </si>
  <si>
    <t>Earnings from continuing operations</t>
  </si>
  <si>
    <t>Net earnings attributable to AB InBev</t>
  </si>
  <si>
    <t>Current assets</t>
  </si>
  <si>
    <t>Long-term assets</t>
  </si>
  <si>
    <t>Current liabilities</t>
  </si>
  <si>
    <t>Long-term liabilities</t>
  </si>
  <si>
    <t>Investment in AB InBev/SABMiller (Summary of Financial Data of SABMiller) (Details) - SABMiller Plc [Member] $ in Millions</t>
  </si>
  <si>
    <t>Dec. 31, 2016USD ($)</t>
  </si>
  <si>
    <t>Operating profit</t>
  </si>
  <si>
    <t>Net earnings attributable to SABMiller</t>
  </si>
  <si>
    <t>Investment in AB InBev/SABMiller (AB InBev and SABMiller Business Combination) (Details) $ in Millions</t>
  </si>
  <si>
    <t>Oct. 10, 2016USD ($)</t>
  </si>
  <si>
    <t>Oct. 31, 2016USD ($)</t>
  </si>
  <si>
    <t>Dec. 31, 2018USD ($)</t>
  </si>
  <si>
    <t>Sep. 30, 2018USD ($)shares</t>
  </si>
  <si>
    <t>Oct. 10, 2016£ / sharesshares</t>
  </si>
  <si>
    <t>Business Acquisition [Line Items]</t>
  </si>
  <si>
    <t>Cash component of the partial share alternative</t>
  </si>
  <si>
    <t>Total pre-tax cash from AB InBev and derivative financial instruments</t>
  </si>
  <si>
    <t>Gain on AB InBev/SABMiller business combination</t>
  </si>
  <si>
    <t>British pounds in cash for each SABMiller share, offered by AB InBev (GBP per share) | £ / shares</t>
  </si>
  <si>
    <t>Partial share alternative percentage available for SABMiller shares (approximately)</t>
  </si>
  <si>
    <t>41.00%</t>
  </si>
  <si>
    <t>Restricted Shares [Member] | AB InBev [Member]</t>
  </si>
  <si>
    <t>Restricted shares, lock-up period</t>
  </si>
  <si>
    <t>5 years</t>
  </si>
  <si>
    <t>Investment in AB InBev/SABMiller (Derivative Financial Instruments) (Details) £ in Millions, $ in Millions</t>
  </si>
  <si>
    <t>Aug. 31, 2016GBP (£)</t>
  </si>
  <si>
    <t>Aug. 31, 2016USD ($)</t>
  </si>
  <si>
    <t>Nov. 30, 2015GBP (£)</t>
  </si>
  <si>
    <t>Nov. 30, 2015USD ($)</t>
  </si>
  <si>
    <t>Foreign Exchange Option [Member]</t>
  </si>
  <si>
    <t>Foreign Exchange Option [Member] | November 2015 Option [Member]</t>
  </si>
  <si>
    <t>Derivative gain</t>
  </si>
  <si>
    <t>Foreign Exchange Option [Member] | August 2015 Option [Member]</t>
  </si>
  <si>
    <t>Investment in JUUL (Details) - USD ($) $ in Millions</t>
  </si>
  <si>
    <t>Dec. 20, 2018</t>
  </si>
  <si>
    <t>Debt and Equity Securities, FV-NI [Line Items]</t>
  </si>
  <si>
    <t>Payments to acquire equity securities FV-NI</t>
  </si>
  <si>
    <t>Equity Securities Fv Ni, right to designate board members, percentage</t>
  </si>
  <si>
    <t>33.33%</t>
  </si>
  <si>
    <t>Equity Securities Fv Ni, eligible for sale or transfer, period</t>
  </si>
  <si>
    <t>6 years</t>
  </si>
  <si>
    <t>Equity Securities FV-NI, threshold for downward adjustment of board election</t>
  </si>
  <si>
    <t>30.00%</t>
  </si>
  <si>
    <t>Related party transaction, services agreement, term</t>
  </si>
  <si>
    <t>Equity investments FV-NI, acquisition costs</t>
  </si>
  <si>
    <t>Short-Term Borrowings and Borrowing Arrangements (Details)</t>
  </si>
  <si>
    <t>Aug. 01, 2018USD ($)Extension</t>
  </si>
  <si>
    <t>Short-term Debt [Line Items]</t>
  </si>
  <si>
    <t>Debt issuance costs</t>
  </si>
  <si>
    <t>Accrued interest</t>
  </si>
  <si>
    <t>Debt due by January 31, 2020, total</t>
  </si>
  <si>
    <t>Term Loan Agreement, JUUL [Member]</t>
  </si>
  <si>
    <t>Debt instrument, face amount</t>
  </si>
  <si>
    <t>Term Loan Agreement, Cronos [Member]</t>
  </si>
  <si>
    <t>Duration fee percentage</t>
  </si>
  <si>
    <t>0.125%</t>
  </si>
  <si>
    <t>Borrowings Agreement [Member]</t>
  </si>
  <si>
    <t>Debt instrument, covenant, consolidated EBITDA to interest expense ratio, minimum</t>
  </si>
  <si>
    <t>Debt instrument, consolidated EBITDA to interest expense ratio</t>
  </si>
  <si>
    <t>Line of Credit [Member] | Revolving Credit Facility Due August 2023 [Member] | Revolving Credit Facility [Member]</t>
  </si>
  <si>
    <t>Debt instrument, number of extensions | Extension</t>
  </si>
  <si>
    <t>Debt instrument, extension term</t>
  </si>
  <si>
    <t>Term of debt</t>
  </si>
  <si>
    <t>Line of Credit [Member] | Revolving Credit Facility Due August 2023 [Member] | Revolving Credit Facility [Member] | London Interbank Offered Rate (LIBOR) [Member]</t>
  </si>
  <si>
    <t>Credit line available under the credit agreement</t>
  </si>
  <si>
    <t>Interest rate for borrowing</t>
  </si>
  <si>
    <t>1.00%</t>
  </si>
  <si>
    <t>Line of Credit [Member] | Revolving Credit Facility Due August 2020 [Member] | Revolving Credit Facility [Member]</t>
  </si>
  <si>
    <t>Short-term Debt [Member]</t>
  </si>
  <si>
    <t>Debt due by December 31, 2019</t>
  </si>
  <si>
    <t>Debt due by January 31, 2020</t>
  </si>
  <si>
    <t>Notes Payable, Other Payables [Member] | Term Loan Agreement [Member]</t>
  </si>
  <si>
    <t>Debt instrument, interest rate during period (approximately)</t>
  </si>
  <si>
    <t>3.50%</t>
  </si>
  <si>
    <t>Notes Payable, Other Payables [Member] | Term Loan Agreement [Member] | London Interbank Offered Rate (LIBOR) [Member]</t>
  </si>
  <si>
    <t>Long-Term Debt (Components of Long-Term Debt) (Details) - USD ($) $ in Millions</t>
  </si>
  <si>
    <t>Debt Instrument [Line Items]</t>
  </si>
  <si>
    <t>Less current portion of long-term debt</t>
  </si>
  <si>
    <t>Long-term debt excluding current portion</t>
  </si>
  <si>
    <t>Notes 2.625% To 10.20% Due Through 2046 [Member] | Notes [Member]</t>
  </si>
  <si>
    <t>Notes 2.625% To 10.20% Due Through 2046 [Member] | Notes [Member] | Minimum [Member]</t>
  </si>
  <si>
    <t>Stated interest rate</t>
  </si>
  <si>
    <t>2.625%</t>
  </si>
  <si>
    <t>Notes 2.625% To 10.20% Due Through 2046 [Member] | Notes [Member] | Maximum [Member]</t>
  </si>
  <si>
    <t>Notes 2.625% To 10.20% Due Through 2046 [Member] | Notes [Member] | Weighted Average [Member]</t>
  </si>
  <si>
    <t>Weighted average interest rate</t>
  </si>
  <si>
    <t>4.60%</t>
  </si>
  <si>
    <t>4.90%</t>
  </si>
  <si>
    <t>Debenture, 7.75% interest payable semi-annually, due 2027 [Member] | Debenture [Member]</t>
  </si>
  <si>
    <t>7.75%</t>
  </si>
  <si>
    <t>Long-Term Debt (Aggregate Maturities of Long-Term Debt) (Details) - USD ($) $ in Millions</t>
  </si>
  <si>
    <t>Thereafter</t>
  </si>
  <si>
    <t>Long-term debt before debt issuance costs and debt discount</t>
  </si>
  <si>
    <t>Less: debt issuance costs</t>
  </si>
  <si>
    <t>Less: debt discounts</t>
  </si>
  <si>
    <t>Long-Term Debt (Narrative) (Details) - USD ($) $ in Millions</t>
  </si>
  <si>
    <t>Interest Payable</t>
  </si>
  <si>
    <t>Senior Notes [Member]</t>
  </si>
  <si>
    <t>Extinguishment of debt</t>
  </si>
  <si>
    <t>Repayments of debt</t>
  </si>
  <si>
    <t>Senior Notes [Member] | Change Of Control And Loss Of Investment Grade Rating [Member]</t>
  </si>
  <si>
    <t>Required purchase price as percentage of aggregate principal amount</t>
  </si>
  <si>
    <t>101.00%</t>
  </si>
  <si>
    <t>Reported Value Measurement [Member]</t>
  </si>
  <si>
    <t>Fair value of long term debt</t>
  </si>
  <si>
    <t>Level 2 [Member] | Estimate of Fair Value Measurement [Member]</t>
  </si>
  <si>
    <t>Long-Term Debt (Debt Tender Offers and Redemption) (Details) - USD ($) $ in Millions</t>
  </si>
  <si>
    <t>Extinguishment of Debt [Line Items]</t>
  </si>
  <si>
    <t>Premiums and fees</t>
  </si>
  <si>
    <t>Write-off of unamortized debt discounts and debt issuance costs</t>
  </si>
  <si>
    <t>Notes Purchased</t>
  </si>
  <si>
    <t>9.95% Notes due 2038 [Member] | Senior Notes [Member]</t>
  </si>
  <si>
    <t>9.95%</t>
  </si>
  <si>
    <t>10.20% Note due 2039 [Member] | Senior Notes [Member]</t>
  </si>
  <si>
    <t>Capital Stock (Narrative) (Details) - USD ($)</t>
  </si>
  <si>
    <t>31 Months Ended</t>
  </si>
  <si>
    <t>Jan. 31, 2018</t>
  </si>
  <si>
    <t>May 31, 2018</t>
  </si>
  <si>
    <t>Jul. 31, 2017</t>
  </si>
  <si>
    <t>Oct. 31, 2016</t>
  </si>
  <si>
    <t>Jul. 31, 2015</t>
  </si>
  <si>
    <t>Class of Stock [Line Items]</t>
  </si>
  <si>
    <t>Common stock, shares authorized (in shares)</t>
  </si>
  <si>
    <t>Increase in quarterly dividend rate</t>
  </si>
  <si>
    <t>14.30%</t>
  </si>
  <si>
    <t>6.10%</t>
  </si>
  <si>
    <t>21.20%</t>
  </si>
  <si>
    <t>Annualized dividend rate (USD per share)</t>
  </si>
  <si>
    <t>Repurchase of common stock (in shares)</t>
  </si>
  <si>
    <t>Average price of repurchased shares (USD per share)</t>
  </si>
  <si>
    <t>Aggregate cost of shares repurchased</t>
  </si>
  <si>
    <t>July 2015 Share Repurchase Program [Member]</t>
  </si>
  <si>
    <t>Stock repurchase program, authorized amount</t>
  </si>
  <si>
    <t>January 2018 Share Repurchase Program [Member]</t>
  </si>
  <si>
    <t>Amount remaining in the share repurchased program</t>
  </si>
  <si>
    <t>Serial Preferred Stock [Member]</t>
  </si>
  <si>
    <t>Preferred stock, shares authorized (in shares)</t>
  </si>
  <si>
    <t>Preferred stock, par value (USD per share)</t>
  </si>
  <si>
    <t>Preferred stock, shares issued (in shares)</t>
  </si>
  <si>
    <t>Stock Compensation Plan [Member]</t>
  </si>
  <si>
    <t>Shares of common stock reserved for stock-based awards (in shares)</t>
  </si>
  <si>
    <t>Capital Stock (Schedule of Issued Repurchased and Outstanding Shares) (Details) - shares</t>
  </si>
  <si>
    <t>Common Stock, Shares Outstanding [Roll Forward]</t>
  </si>
  <si>
    <t>Beginning balance, Shares Issued (in shares)</t>
  </si>
  <si>
    <t>Beginning balance, Shares Repurchased (in shares)</t>
  </si>
  <si>
    <t>Beginning balance, Shares Outstanding (in shares)</t>
  </si>
  <si>
    <t>Stock award activity (in shares)</t>
  </si>
  <si>
    <t>Repurchases of common stock (in shares)</t>
  </si>
  <si>
    <t>Ending balance, Shares Issued (in shares)</t>
  </si>
  <si>
    <t>Ending balance, Shares Repurchased (in shares)</t>
  </si>
  <si>
    <t>Ending balance, Shares Outstanding (in shares)</t>
  </si>
  <si>
    <t>Capital Stock (Schedule of Shares Repurchased) (Details) - USD ($) $ / shares in Units, $ in Millions</t>
  </si>
  <si>
    <t>Total number of shares repurchased (in shares)</t>
  </si>
  <si>
    <t>Average price per share of shares repurchased (USD per share)</t>
  </si>
  <si>
    <t>Stock Plans (Narrative) (Details) - USD ($) $ / shares in Units, $ in Millions</t>
  </si>
  <si>
    <t>Restricted Stock And Restricted Stock Units [Member]</t>
  </si>
  <si>
    <t>Share-based Compensation Arrangement by Share-based Payment Award [Line Items]</t>
  </si>
  <si>
    <t>Vesting period, in years</t>
  </si>
  <si>
    <t>3 years</t>
  </si>
  <si>
    <t>Pre-tax compensation expense</t>
  </si>
  <si>
    <t>Deferred tax benefit</t>
  </si>
  <si>
    <t>Unamortized compensation expense</t>
  </si>
  <si>
    <t>Weighted-average period of recognition, in years</t>
  </si>
  <si>
    <t>2 years</t>
  </si>
  <si>
    <t>Weighted-average grant date fair value</t>
  </si>
  <si>
    <t>Weighted-average grant date fair value, per share (in USD per share)</t>
  </si>
  <si>
    <t>Total fair value vested</t>
  </si>
  <si>
    <t>Granted, number of shares (in shares)</t>
  </si>
  <si>
    <t>Number of shares remaining (in shares)</t>
  </si>
  <si>
    <t>Grant date fair value (in USD per share)</t>
  </si>
  <si>
    <t>Restricted Stock [Member]</t>
  </si>
  <si>
    <t>Shares, outstanding (in shares)</t>
  </si>
  <si>
    <t>Performance Shares [Member]</t>
  </si>
  <si>
    <t>Common Stock [Member] | 2015 Plan [Member]</t>
  </si>
  <si>
    <t>Maximum number of shares issuable under the stock compensation plan (in shares)</t>
  </si>
  <si>
    <t>Shares available to be granted (in shares)</t>
  </si>
  <si>
    <t>Common Stock [Member] | 2015 Directors Plan [Member]</t>
  </si>
  <si>
    <t>Stock Plans (Schedule of Restricted and Restricted Stock Units Activity) (Details) - Restricted Stock And Restricted Stock Units [Member] - $ / shares</t>
  </si>
  <si>
    <t>Number of Shares</t>
  </si>
  <si>
    <t>Balance at beginning of year, Number of Shares</t>
  </si>
  <si>
    <t>Granted, Number of Shares</t>
  </si>
  <si>
    <t>Vested, Number Of Shares</t>
  </si>
  <si>
    <t>Forfeited, Number of Shares</t>
  </si>
  <si>
    <t>Balance at end of year, Number of Shares</t>
  </si>
  <si>
    <t>Weighted-Average Grant Date Fair Value Per Share</t>
  </si>
  <si>
    <t>Balance at beginning of year, Weighted-Average Grant Date Fair Value Per Share, in USD per share</t>
  </si>
  <si>
    <t>Granted, Weighted-Average Grant Date Fair Value Per Share, in USD per share</t>
  </si>
  <si>
    <t>Vested, Weighted-Average Grant Date Fair Value Per Share, in USD per share</t>
  </si>
  <si>
    <t>Forfeited, Weighted-Average Grant Date Fair Value Per Share, in USD per share</t>
  </si>
  <si>
    <t>Balance at end of year, Weighted-Average Grant Date Fair Value Per Share, in USD per share</t>
  </si>
  <si>
    <t>Earnings per Share (Details) - USD ($) shares in Millions, $ in Millions</t>
  </si>
  <si>
    <t>Less: Distributed and undistributed earnings attributable to share-based awards</t>
  </si>
  <si>
    <t>Earnings for basic and diluted EPS</t>
  </si>
  <si>
    <t>Weighted-average shares for basic EPS (in shares)</t>
  </si>
  <si>
    <t>Plus: contingently issuable PSUs (in shares)</t>
  </si>
  <si>
    <t>Weighted-average shares for diluted EPS (in shares)</t>
  </si>
  <si>
    <t>Other Comprehensive Earnings/Losses (Changes in Each Component of Accumulated Other Comprehensive Losses) (Details) - USD ($) $ in Millions</t>
  </si>
  <si>
    <t>Oct. 01, 2018</t>
  </si>
  <si>
    <t>Jan. 01, 2018</t>
  </si>
  <si>
    <t>Accumulated Other Comprehensive Income [Roll Forward]</t>
  </si>
  <si>
    <t>Beginning balance</t>
  </si>
  <si>
    <t>Adoption of ASU No. 2018-02</t>
  </si>
  <si>
    <t>Other comprehensive (losses) earnings before reclassifications</t>
  </si>
  <si>
    <t>Other comprehensive losses before reclassifications, net of deferred income taxes</t>
  </si>
  <si>
    <t>Amounts reclassified to net earnings</t>
  </si>
  <si>
    <t>Amounts reclassified to net earnings, net of deferred income taxes</t>
  </si>
  <si>
    <t>Ending balance</t>
  </si>
  <si>
    <t>AB InBev and SABMiller [Member]</t>
  </si>
  <si>
    <t>Currency translations</t>
  </si>
  <si>
    <t>Benefit Plans [Member]</t>
  </si>
  <si>
    <t>Accumulated Equity Method Investments Attributable To Parent [Member]</t>
  </si>
  <si>
    <t>Currency Translation Adjustments and Other [Member]</t>
  </si>
  <si>
    <t>AOCI Attributable to Parent [Member]</t>
  </si>
  <si>
    <t>Accounting Standards Update 2018-02 [Member] | Benefit Plans [Member]</t>
  </si>
  <si>
    <t>Accounting Standards Update 2018-02 [Member] | Accumulated Equity Method Investments Attributable To Parent [Member]</t>
  </si>
  <si>
    <t>Accounting Standards Update 2018-02 [Member] | Currency Translation Adjustments and Other [Member]</t>
  </si>
  <si>
    <t>Accounting Standards Update 2018-02 [Member] | AOCI Attributable to Parent [Member]</t>
  </si>
  <si>
    <t>For further discussion, see Note 15. Income Taxes.</t>
  </si>
  <si>
    <t>Other Comprehensive Earnings/Losses (Reclassifications) (Details) - USD ($) $ in Millions</t>
  </si>
  <si>
    <t>Reclassification Adjustment out of Accumulated Other Comprehensive Income [Line Items]</t>
  </si>
  <si>
    <t>Earnings from equity investment in AB InBev</t>
  </si>
  <si>
    <t>Pre-tax amounts reclassified from accumulated other comprehensive losses to net earnings</t>
  </si>
  <si>
    <t>Reclassification out of Accumulated Other Comprehensive Income [Member]</t>
  </si>
  <si>
    <t>Reclassification out of Accumulated Other Comprehensive Income [Member] | Net loss [Member]</t>
  </si>
  <si>
    <t>Reclassification out of Accumulated Other Comprehensive Income [Member] | Prior service costs/credit [Member]</t>
  </si>
  <si>
    <t>Reclassification out of Accumulated Other Comprehensive Income [Member] | Benefit Plans [Member]</t>
  </si>
  <si>
    <t>Income Taxes (Schedule of Earnings Before Income Taxes and Provision for Income Taxes) (Details) - USD ($) $ in Millions</t>
  </si>
  <si>
    <t>United States</t>
  </si>
  <si>
    <t>Outside United States</t>
  </si>
  <si>
    <t>Current:</t>
  </si>
  <si>
    <t>Federal</t>
  </si>
  <si>
    <t>State and local</t>
  </si>
  <si>
    <t>Total current provision for income taxes</t>
  </si>
  <si>
    <t>Deferred:</t>
  </si>
  <si>
    <t>Total deferred provision for income taxes</t>
  </si>
  <si>
    <t>Total provision (benefit) for income taxes</t>
  </si>
  <si>
    <t>Income Taxes (Reconciliation of Beginning and Ending Unrecognized Tax Benefits) (Details) - USD ($) $ in Millions</t>
  </si>
  <si>
    <t>Reconciliation of Unrecognized Tax Benefits</t>
  </si>
  <si>
    <t>Additions based on tax positions related to the current year</t>
  </si>
  <si>
    <t>Additions for tax positions of prior years</t>
  </si>
  <si>
    <t>Reductions for tax positions due to lapse of statutes of limitations</t>
  </si>
  <si>
    <t>Reductions for tax positions of prior years</t>
  </si>
  <si>
    <t>Settlements</t>
  </si>
  <si>
    <t>Income Taxes (Schedule of Unrecognized Tax Benefits and Consolidated Liability for Tax Contingencies) (Details) - USD ($) $ in Millions</t>
  </si>
  <si>
    <t>Dec. 31, 2015</t>
  </si>
  <si>
    <t>Unrecognized tax benefits</t>
  </si>
  <si>
    <t>Accrued interest and penalties</t>
  </si>
  <si>
    <t>Tax credits and other indirect benefits</t>
  </si>
  <si>
    <t>Liability for tax contingencies</t>
  </si>
  <si>
    <t>Income Taxes (Narrative) (Details) - USD ($) $ in Millions</t>
  </si>
  <si>
    <t>Income Taxes [Line Items]</t>
  </si>
  <si>
    <t>Tax Cuts and Jobs Act of 2017, incomplete accounting, change in tax rate, provisional income tax expense (benefit)</t>
  </si>
  <si>
    <t>Unrecognized tax benefits if recognized would impact effective tax rate</t>
  </si>
  <si>
    <t>Unrecognized tax benefits if recognized would affect deferred taxes</t>
  </si>
  <si>
    <t>Interest (income) expense associated with uncertain tax position</t>
  </si>
  <si>
    <t>Potential decrease in liability for uncertain tax positions</t>
  </si>
  <si>
    <t>Effective income tax rate reconciliation, Tax Cuts and Jobs Act, transition tax on accumulated foreign earnings, amount</t>
  </si>
  <si>
    <t>Effective income tax rate reconciliation, Tax Cuts and Jobs Act, tax credit, foreign</t>
  </si>
  <si>
    <t>Tax Cuts and Jobs Act of 2017, transition tax for accumulated foreign earnings, income tax expense</t>
  </si>
  <si>
    <t>Effective income tax rate reconciliation, change in enacted tax rate, amount</t>
  </si>
  <si>
    <t>Tax Cuts and Jobs Act of 2017, measurement period adjustment, income tax benefit</t>
  </si>
  <si>
    <t>Tax (benefit) provision recorded</t>
  </si>
  <si>
    <t>Foreign tax credits and other tax benefits, tax expense</t>
  </si>
  <si>
    <t>Foreign tax credits and other tax benefits, tax expense percentage</t>
  </si>
  <si>
    <t>Tax Year 2010 Through Tax Year 2013 [Member]</t>
  </si>
  <si>
    <t>Accruals no longer required [Member]</t>
  </si>
  <si>
    <t>State and Local Jurisdiction [Member]</t>
  </si>
  <si>
    <t>Net operating losses carry forward</t>
  </si>
  <si>
    <t>Income Taxes (Reconciliation of Effective Tax Rate and U.S. Federal Statutory Rate) (Details)</t>
  </si>
  <si>
    <t>U.S. federal statutory rate</t>
  </si>
  <si>
    <t>21.00%</t>
  </si>
  <si>
    <t>Increase (decrease) resulting from:</t>
  </si>
  <si>
    <t>State and local income taxes, net of federal tax benefit</t>
  </si>
  <si>
    <t>4.00%</t>
  </si>
  <si>
    <t>1.20%</t>
  </si>
  <si>
    <t>Re-measurement of net deferred tax liabilities</t>
  </si>
  <si>
    <t>0.00%</t>
  </si>
  <si>
    <t>(31.20%)</t>
  </si>
  <si>
    <t>Tax basis in foreign investments</t>
  </si>
  <si>
    <t>1.50%</t>
  </si>
  <si>
    <t>(7.80%)</t>
  </si>
  <si>
    <t>(0.00%)</t>
  </si>
  <si>
    <t>Deemed repatriation tax</t>
  </si>
  <si>
    <t>0.10%</t>
  </si>
  <si>
    <t>4.20%</t>
  </si>
  <si>
    <t>Uncertain tax positions</t>
  </si>
  <si>
    <t>(0.90%)</t>
  </si>
  <si>
    <t>(1.10%)</t>
  </si>
  <si>
    <t>(5.90%)</t>
  </si>
  <si>
    <t>(0.60%)</t>
  </si>
  <si>
    <t>Domestic manufacturing deduction</t>
  </si>
  <si>
    <t>(1.80%)</t>
  </si>
  <si>
    <t>(0.80%)</t>
  </si>
  <si>
    <t>(0.20%)</t>
  </si>
  <si>
    <t>0.80%</t>
  </si>
  <si>
    <t>Effective tax rate</t>
  </si>
  <si>
    <t>25.40%</t>
  </si>
  <si>
    <t>(4.10%)</t>
  </si>
  <si>
    <t>34.80%</t>
  </si>
  <si>
    <t>Income Taxes (Schedule of Deferred Income Tax Assets and Liabilities) (Details) - USD ($) $ in Millions</t>
  </si>
  <si>
    <t>Deferred income tax assets:</t>
  </si>
  <si>
    <t>Accrued postretirement and postemployment benefits</t>
  </si>
  <si>
    <t>Net operating losses and tax credit carryforwards</t>
  </si>
  <si>
    <t>Total deferred income tax assets</t>
  </si>
  <si>
    <t>Deferred income tax liabilities:</t>
  </si>
  <si>
    <t>Property, plant and equipment</t>
  </si>
  <si>
    <t>Intangible assets</t>
  </si>
  <si>
    <t>Finance assets, net</t>
  </si>
  <si>
    <t>Total deferred income tax liabilities</t>
  </si>
  <si>
    <t>Valuation allowances</t>
  </si>
  <si>
    <t>Net deferred income tax liabilities</t>
  </si>
  <si>
    <t>Segment Reporting (Segment Data Schedule) (Details) - USD ($) $ in Millions</t>
  </si>
  <si>
    <t>Segment Reporting Information [Line Items]</t>
  </si>
  <si>
    <t>Operating income</t>
  </si>
  <si>
    <t>Corporate asset impairment and exit costs</t>
  </si>
  <si>
    <t>Net periodic benefit income (cost), excluding service cost</t>
  </si>
  <si>
    <t>Segment Reconciling Items [Member]</t>
  </si>
  <si>
    <t>General corporate expenses</t>
  </si>
  <si>
    <t>Smokeable Products [Member] | Operating Segments [Member]</t>
  </si>
  <si>
    <t>Smokeless Products [Member] | Operating Segments [Member]</t>
  </si>
  <si>
    <t>Wine [Member] | Operating Segments [Member]</t>
  </si>
  <si>
    <t>All Other [Member]</t>
  </si>
  <si>
    <t>All Other [Member] | Operating Segments [Member]</t>
  </si>
  <si>
    <t>Segment Reporting (Narrative) (Details) - USD ($) $ in Millions</t>
  </si>
  <si>
    <t>Sales Revenue, Net [Member] | Credit Concentration Risk [Member] | McLane Company Inc [Member]</t>
  </si>
  <si>
    <t>Contribution of net revenues by major customer percentage</t>
  </si>
  <si>
    <t>26.00%</t>
  </si>
  <si>
    <t>25.00%</t>
  </si>
  <si>
    <t>Sales Revenue, Net [Member] | Credit Concentration Risk [Member] | Core-Mark Holding Company, Inc. [Member]</t>
  </si>
  <si>
    <t>14.00%</t>
  </si>
  <si>
    <t>Smokeable Products [Member] | Cigarettes [Member]</t>
  </si>
  <si>
    <t>Smokeable Products [Member] | Cigars [Member]</t>
  </si>
  <si>
    <t>Wine [Member] | Sales Revenue, Net [Member] | Credit Concentration Risk [Member] | Two Distributors [Member]</t>
  </si>
  <si>
    <t>64.00%</t>
  </si>
  <si>
    <t>Wine [Member] | Sales Revenue, Net [Member] | Credit Concentration Risk [Member] | Three Distributors [Member]</t>
  </si>
  <si>
    <t>67.00%</t>
  </si>
  <si>
    <t>69.00%</t>
  </si>
  <si>
    <t>Inventory recall expense</t>
  </si>
  <si>
    <t>Segment Reporting (Schedule of Depreciation Expense and Capital Expenditures of Segments) (Details) - USD ($) $ in Millions</t>
  </si>
  <si>
    <t>Depreciation expense</t>
  </si>
  <si>
    <t>General Corporate and Other [Member]</t>
  </si>
  <si>
    <t>Segment Reporting (Schedule of NPM Adjustment Items) (Details) - USD ($) $ in Millions</t>
  </si>
  <si>
    <t>NPM Adjustment Items [Line Items]</t>
  </si>
  <si>
    <t>Loss (Gain) Related to Litigation Settlement</t>
  </si>
  <si>
    <t>Non-Participating Manufacturer Arbitration Panel Decision [Member]</t>
  </si>
  <si>
    <t>Philip Morris USA [Member] | Health Care Cost Recovery Actions, 2016 NPM Adjustments [Member]</t>
  </si>
  <si>
    <t>Reduction to cost of sales</t>
  </si>
  <si>
    <t>Operating Income (Loss) [Member] | Smokeable Products [Member] | Philip Morris USA [Member] | NPM Adjustment to Cost Of Sales [Member] | Non-Participating Manufacturer Arbitration Panel Decision [Member]</t>
  </si>
  <si>
    <t>Interest And Other Debt Expense, Net [Member] | Philip Morris USA [Member] | Non-Participating Manufacturer Arbitration Panel Decision [Member]</t>
  </si>
  <si>
    <t>Segment Reporting (Schedule of Pre-tax Tobacco and Health Litigation Charges) (Details) - USD ($) $ in Millions</t>
  </si>
  <si>
    <t>Schedule of Pre-tax Tobacco and Health Litigation Charges [Line Items]</t>
  </si>
  <si>
    <t>Provision related to litigation recorded</t>
  </si>
  <si>
    <t>Philip Morris USA [Member] | Tobacco and Health Litigation Cases [Member]</t>
  </si>
  <si>
    <t>Philip Morris USA [Member] | Tobacco and Health Litigation Cases [Member] | Operating Income (Loss) [Member] | Operating Segments [Member] | Smokeable Products [Member]</t>
  </si>
  <si>
    <t>Philip Morris USA [Member] | Tobacco and Health Litigation Cases [Member] | Operating Income (Loss) [Member] | Operating Segments [Member] | Smokeless Products [Member]</t>
  </si>
  <si>
    <t>Philip Morris USA [Member] | Tobacco and Health Litigation Cases [Member] | Interest And Other Debt Expense, Net [Member] | Segment Reconciling Items [Member]</t>
  </si>
  <si>
    <t>Benefit Plans (Narrative) (Details) - USD ($)</t>
  </si>
  <si>
    <t>Defined Benefit Plan Disclosure [Line Items]</t>
  </si>
  <si>
    <t>Employer contributions</t>
  </si>
  <si>
    <t>Lump sum payment</t>
  </si>
  <si>
    <t>One-time settlement charge relating to lump sum distributions</t>
  </si>
  <si>
    <t>Amounts charged to expense for defined contribution plans</t>
  </si>
  <si>
    <t>Pension [Member]</t>
  </si>
  <si>
    <t>Net periodic benefit cost</t>
  </si>
  <si>
    <t>Accumulated benefit obligation</t>
  </si>
  <si>
    <t>Projected benefit obligation</t>
  </si>
  <si>
    <t>Fair value of plan assets</t>
  </si>
  <si>
    <t>Defined benefit plan, plan assets, amount</t>
  </si>
  <si>
    <t>Pension [Member] | Minimum [Member]</t>
  </si>
  <si>
    <t>Expected future employer contributions</t>
  </si>
  <si>
    <t>Pension [Member] | Emerging Markets [Member]</t>
  </si>
  <si>
    <t>Composition of plan assets</t>
  </si>
  <si>
    <t>Pension [Member] | Below grade investments [Member]</t>
  </si>
  <si>
    <t>7.00%</t>
  </si>
  <si>
    <t>Pension [Member] | Equity Securities [Member]</t>
  </si>
  <si>
    <t>Plan assets, target allocation percentage</t>
  </si>
  <si>
    <t>Pension [Member] | Equity Securities [Member] | Emerging Markets [Member]</t>
  </si>
  <si>
    <t>Pension [Member] | Fixed Income Securities [Member]</t>
  </si>
  <si>
    <t>Pension [Member] | Fixed Income Securities [Member] | Below grade investments [Member]</t>
  </si>
  <si>
    <t>Postretirement Benefit Plan [Member]</t>
  </si>
  <si>
    <t>Postretirement Benefit Plan [Member] | Emerging Markets [Member]</t>
  </si>
  <si>
    <t>Postretirement Benefit Plan [Member] | Below grade investments [Member]</t>
  </si>
  <si>
    <t>6.00%</t>
  </si>
  <si>
    <t>Postretirement Benefit Plan [Member] | Fixed Income Securities [Member] | Below grade investments [Member]</t>
  </si>
  <si>
    <t>13.00%</t>
  </si>
  <si>
    <t>Postretirement Benefit Plan [Member] | Defined Benefit Plan, Common Collective Trust [Member]</t>
  </si>
  <si>
    <t>Postretirement Benefit Plan [Member] | Cash and Cash Equivalents [Member]</t>
  </si>
  <si>
    <t>Fair Value, Inputs, Level 1, 2 and 3 [Member] | Postretirement Benefit Plan [Member]</t>
  </si>
  <si>
    <t>Level 3 [Member] | Postretirement Benefit Plan [Member]</t>
  </si>
  <si>
    <t>Accounting Standards Update 2017-07 [Member] | Cost of Sales [Member]</t>
  </si>
  <si>
    <t>Accounting Standards Update 2017-07 [Member] | Marketing, Adminstration and Research Costs [Member]</t>
  </si>
  <si>
    <t>Accounting Standards Update 2017-07 [Member] | Asset Impairment and Exit Costs [Member]</t>
  </si>
  <si>
    <t>Benefit Plans (Projected Benefit Obligations, Plan Assets and Funded Status of Pension Plans) (Details) - USD ($) $ in Millions</t>
  </si>
  <si>
    <t>Change in plan assets:</t>
  </si>
  <si>
    <t>Change in benefit obligation:</t>
  </si>
  <si>
    <t>Benefit obligation at beginning of year</t>
  </si>
  <si>
    <t>Service cost</t>
  </si>
  <si>
    <t>Interest cost</t>
  </si>
  <si>
    <t>Benefits paid</t>
  </si>
  <si>
    <t>Actuarial (gains) losses</t>
  </si>
  <si>
    <t>Termination, settlement and curtailment</t>
  </si>
  <si>
    <t>Benefit obligation at end of year</t>
  </si>
  <si>
    <t>Fair value of plan assets at beginning of year</t>
  </si>
  <si>
    <t>Actual return on plan assets</t>
  </si>
  <si>
    <t>Fair value of plan assets at end of year</t>
  </si>
  <si>
    <t>Funded status at December 31</t>
  </si>
  <si>
    <t>Other accrued liabilities</t>
  </si>
  <si>
    <t>Defined benefit plan, amounts for asset (liability) recognized in statement of financial position</t>
  </si>
  <si>
    <t>Benefit Plans (Assumptions to Determine Postretirement Benefit Obligations) (Details)</t>
  </si>
  <si>
    <t>Health care cost trend rate assumed for next year</t>
  </si>
  <si>
    <t>6.50%</t>
  </si>
  <si>
    <t>Ultimate trend rate</t>
  </si>
  <si>
    <t>5.00%</t>
  </si>
  <si>
    <t>Year that the rate reaches the ultimate trend rate</t>
  </si>
  <si>
    <t>Discount rate</t>
  </si>
  <si>
    <t>4.40%</t>
  </si>
  <si>
    <t>3.70%</t>
  </si>
  <si>
    <t>Rate of compensation increase</t>
  </si>
  <si>
    <t>Benefit Plans (Schedule of Components of Net Periodic Pension Cost) (Details) - USD ($) $ in Millions</t>
  </si>
  <si>
    <t>Expected return on plan assets</t>
  </si>
  <si>
    <t>Amortization of net loss</t>
  </si>
  <si>
    <t>Amortization of prior service cost (credit)</t>
  </si>
  <si>
    <t>Benefit Plans (Termination, Settlement and Curtailment Costs) (Details) - USD ($) $ in Millions</t>
  </si>
  <si>
    <t>Benefit obligation</t>
  </si>
  <si>
    <t>Net loss</t>
  </si>
  <si>
    <t>Prior service cost (credit)</t>
  </si>
  <si>
    <t>Termination, settlement, and curtailment costs</t>
  </si>
  <si>
    <t>Benefit Plans (Estimated Net Loss and Prior Service Cost (Credit) Expected to be Amortized in 2017) (Details) $ in Millions</t>
  </si>
  <si>
    <t>Defined Benefit Plans and Other Postretirement Benefit Plans Table Text Block [Line Items]</t>
  </si>
  <si>
    <t>Estimated future net loss</t>
  </si>
  <si>
    <t>Estimated future prior service cost (credit)</t>
  </si>
  <si>
    <t>Benefit Plans (Assumptions used to Determine Net Periodic Benefit Cost) (Details)</t>
  </si>
  <si>
    <t>Discount rate: Service cost</t>
  </si>
  <si>
    <t>3.80%</t>
  </si>
  <si>
    <t>4.30%</t>
  </si>
  <si>
    <t>4.70%</t>
  </si>
  <si>
    <t>Discount rate: Interest cost</t>
  </si>
  <si>
    <t>3.30%</t>
  </si>
  <si>
    <t>3.60%</t>
  </si>
  <si>
    <t>Expected rate of return on plan assets</t>
  </si>
  <si>
    <t>7.80%</t>
  </si>
  <si>
    <t>8.00%</t>
  </si>
  <si>
    <t>4.50%</t>
  </si>
  <si>
    <t>3.40%</t>
  </si>
  <si>
    <t>Health care cost trend rate</t>
  </si>
  <si>
    <t>Benefit Plans (Effects of One-Percentage-Point Change in Assumed Health Care Cost Trend Rates) (Details)</t>
  </si>
  <si>
    <t>Defined benefit plan, effect of one percentage point increase on service and interest cost components, percent</t>
  </si>
  <si>
    <t>7.50%</t>
  </si>
  <si>
    <t>Defined benefit plan effect of one percentage point increase on accumulated postretirement benefit obligation percentage</t>
  </si>
  <si>
    <t>5.60%</t>
  </si>
  <si>
    <t>Defined benefit plan effect of one percentage point decrease on service and interest cost components percentage</t>
  </si>
  <si>
    <t>(6.30%)</t>
  </si>
  <si>
    <t>Defined benefit plan effect of one percentage point decrease on accumulated postretirement benefit obligation percentage</t>
  </si>
  <si>
    <t>(4.80%)</t>
  </si>
  <si>
    <t>Benefit Plans (Asset Allocations) (Details)</t>
  </si>
  <si>
    <t>Equity Securities [Member] | Pension [Member]</t>
  </si>
  <si>
    <t>48.00%</t>
  </si>
  <si>
    <t>Equity Securities [Member] | Postretirement Benefit Plan [Member]</t>
  </si>
  <si>
    <t>Corporate Bonds [Member] | Pension [Member]</t>
  </si>
  <si>
    <t>32.00%</t>
  </si>
  <si>
    <t>Corporate Bonds [Member] | Postretirement Benefit Plan [Member]</t>
  </si>
  <si>
    <t>42.00%</t>
  </si>
  <si>
    <t>US Treasury And Foreign Government Securities [Member] | Pension [Member]</t>
  </si>
  <si>
    <t>20.00%</t>
  </si>
  <si>
    <t>US Treasury And Foreign Government Securities [Member] | Postretirement Benefit Plan [Member]</t>
  </si>
  <si>
    <t>10.00%</t>
  </si>
  <si>
    <t>Benefit Plans (Fair Values of Pension and Postretirement Plan Assets) (Details) - USD ($)</t>
  </si>
  <si>
    <t>Fair value of plan assets, net</t>
  </si>
  <si>
    <t>Pension [Member] | Fair Value, Measurements, Recurring [Member]</t>
  </si>
  <si>
    <t>Pension [Member] | Fair Value, Measurements, Recurring [Member] | Other Investments [Member]</t>
  </si>
  <si>
    <t>Pension [Member] | Fair Value, Measurements, Recurring [Member] | Level 1 [Member]</t>
  </si>
  <si>
    <t>Pension [Member] | Fair Value, Measurements, Recurring [Member] | Level 1 [Member] | US Treasury and Government [Member]</t>
  </si>
  <si>
    <t>Pension [Member] | Fair Value, Measurements, Recurring [Member] | Level 1 [Member] | Municipal Bonds [Member]</t>
  </si>
  <si>
    <t>Pension [Member] | Fair Value, Measurements, Recurring [Member] | Level 1 [Member] | Debt Security, Government, Non-US [Member]</t>
  </si>
  <si>
    <t>Pension [Member] | Fair Value, Measurements, Recurring [Member] | Level 1 [Member] | Corporate Debt Security, Above Investment Grade [Member]</t>
  </si>
  <si>
    <t>Pension [Member] | Fair Value, Measurements, Recurring [Member] | Level 1 [Member] | Corporate Debt Security, Below Investment Grade [Member]</t>
  </si>
  <si>
    <t>Pension [Member] | Fair Value, Measurements, Recurring [Member] | Level 1 [Member] | Common stock: International equities [Member]</t>
  </si>
  <si>
    <t>Pension [Member] | Fair Value, Measurements, Recurring [Member] | Level 1 [Member] | Common stock: U.S. equities [Member]</t>
  </si>
  <si>
    <t>Pension [Member] | Fair Value, Measurements, Recurring [Member] | Level 1 [Member] | Cash and Cash Equivalents [Member]</t>
  </si>
  <si>
    <t>Pension [Member] | Fair Value, Measurements, Recurring [Member] | Level 1 [Member] | Other, Net [Member]</t>
  </si>
  <si>
    <t>Pension [Member] | Fair Value, Measurements, Recurring [Member] | Level 2 [Member]</t>
  </si>
  <si>
    <t>Pension [Member] | Fair Value, Measurements, Recurring [Member] | Level 2 [Member] | US Treasury and Government [Member]</t>
  </si>
  <si>
    <t>Pension [Member] | Fair Value, Measurements, Recurring [Member] | Level 2 [Member] | Municipal Bonds [Member]</t>
  </si>
  <si>
    <t>Pension [Member] | Fair Value, Measurements, Recurring [Member] | Level 2 [Member] | Debt Security, Government, Non-US [Member]</t>
  </si>
  <si>
    <t>Pension [Member] | Fair Value, Measurements, Recurring [Member] | Level 2 [Member] | Corporate Debt Security, Above Investment Grade [Member]</t>
  </si>
  <si>
    <t>Pension [Member] | Fair Value, Measurements, Recurring [Member] | Level 2 [Member] | Corporate Debt Security, Below Investment Grade [Member]</t>
  </si>
  <si>
    <t>Pension [Member] | Fair Value, Measurements, Recurring [Member] | Level 2 [Member] | Common stock: International equities [Member]</t>
  </si>
  <si>
    <t>Pension [Member] | Fair Value, Measurements, Recurring [Member] | Level 2 [Member] | Common stock: U.S. equities [Member]</t>
  </si>
  <si>
    <t>Pension [Member] | Fair Value, Measurements, Recurring [Member] | Level 2 [Member] | Cash and Cash Equivalents [Member]</t>
  </si>
  <si>
    <t>Pension [Member] | Fair Value, Measurements, Recurring [Member] | Level 2 [Member] | Other, Net [Member]</t>
  </si>
  <si>
    <t>Pension [Member] | Fair Value, Measurements, Recurring [Member] | Level 3 [Member]</t>
  </si>
  <si>
    <t>Pension [Member] | Fair Value, Measurements, Recurring [Member] | Level 3 [Member] | US Treasury and Government [Member]</t>
  </si>
  <si>
    <t>Pension [Member] | Fair Value, Measurements, Recurring [Member] | Level 3 [Member] | Municipal Bonds [Member]</t>
  </si>
  <si>
    <t>Pension [Member] | Fair Value, Measurements, Recurring [Member] | Level 3 [Member] | Debt Security, Government, Non-US [Member]</t>
  </si>
  <si>
    <t>Pension [Member] | Fair Value, Measurements, Recurring [Member] | Level 3 [Member] | Corporate Debt Security, Above Investment Grade [Member]</t>
  </si>
  <si>
    <t>Pension [Member] | Fair Value, Measurements, Recurring [Member] | Level 3 [Member] | Corporate Debt Security, Below Investment Grade [Member]</t>
  </si>
  <si>
    <t>Pension [Member] | Fair Value, Measurements, Recurring [Member] | Level 3 [Member] | Common stock: International equities [Member]</t>
  </si>
  <si>
    <t>Pension [Member] | Fair Value, Measurements, Recurring [Member] | Level 3 [Member] | Common stock: U.S. equities [Member]</t>
  </si>
  <si>
    <t>Pension [Member] | Fair Value, Measurements, Recurring [Member] | Level 3 [Member] | Cash and Cash Equivalents [Member]</t>
  </si>
  <si>
    <t>Pension [Member] | Fair Value, Measurements, Recurring [Member] | Level 3 [Member] | Other, Net [Member]</t>
  </si>
  <si>
    <t>Pension [Member] | Fair Value, Measurements, Recurring [Member] | Fair Value, Inputs, Level 1, 2 and 3 [Member]</t>
  </si>
  <si>
    <t>Pension [Member] | Fair Value, Measurements, Recurring [Member] | Fair Value, Inputs, Level 1, 2 and 3 [Member] | US Treasury and Government [Member]</t>
  </si>
  <si>
    <t>Pension [Member] | Fair Value, Measurements, Recurring [Member] | Fair Value, Inputs, Level 1, 2 and 3 [Member] | Municipal Bonds [Member]</t>
  </si>
  <si>
    <t>Pension [Member] | Fair Value, Measurements, Recurring [Member] | Fair Value, Inputs, Level 1, 2 and 3 [Member] | Debt Security, Government, Non-US [Member]</t>
  </si>
  <si>
    <t>Pension [Member] | Fair Value, Measurements, Recurring [Member] | Fair Value, Inputs, Level 1, 2 and 3 [Member] | Corporate Debt Security, Above Investment Grade [Member]</t>
  </si>
  <si>
    <t>Pension [Member] | Fair Value, Measurements, Recurring [Member] | Fair Value, Inputs, Level 1, 2 and 3 [Member] | Corporate Debt Security, Below Investment Grade [Member]</t>
  </si>
  <si>
    <t>Pension [Member] | Fair Value, Measurements, Recurring [Member] | Fair Value, Inputs, Level 1, 2 and 3 [Member] | Common stock: International equities [Member]</t>
  </si>
  <si>
    <t>Pension [Member] | Fair Value, Measurements, Recurring [Member] | Fair Value, Inputs, Level 1, 2 and 3 [Member] | Common stock: U.S. equities [Member]</t>
  </si>
  <si>
    <t>Pension [Member] | Fair Value, Measurements, Recurring [Member] | Fair Value, Inputs, Level 1, 2 and 3 [Member] | Cash and Cash Equivalents [Member]</t>
  </si>
  <si>
    <t>Pension [Member] | Fair Value, Measurements, Recurring [Member] | Fair Value, Inputs, Level 1, 2 and 3 [Member] | Other, Net [Member]</t>
  </si>
  <si>
    <t>Pension [Member] | Fair Value, Measurements, Recurring [Member] | NAV [Member]</t>
  </si>
  <si>
    <t>Pension [Member] | Fair Value, Measurements, Recurring [Member] | NAV [Member] | U S Large Cap [Member]</t>
  </si>
  <si>
    <t>Pension [Member] | Fair Value, Measurements, Recurring [Member] | NAV [Member] | U S Small Cap [Member]</t>
  </si>
  <si>
    <t>Pension [Member] | Fair Value, Measurements, Recurring [Member] | NAV [Member] | International Developed Markets [Member]</t>
  </si>
  <si>
    <t>Postretirement Benefit Plan [Member] | Level 3 [Member]</t>
  </si>
  <si>
    <t>Postretirement Benefit Plan [Member] | Fair Value, Inputs, Level 1, 2 and 3 [Member]</t>
  </si>
  <si>
    <t>Postretirement Benefit Plan [Member] | Fair Value, Measurements, Recurring [Member]</t>
  </si>
  <si>
    <t>Postretirement Benefit Plan [Member] | Fair Value, Measurements, Recurring [Member] | Other Investments [Member]</t>
  </si>
  <si>
    <t>Postretirement Benefit Plan [Member] | Fair Value, Measurements, Recurring [Member] | Level 1 [Member]</t>
  </si>
  <si>
    <t>Postretirement Benefit Plan [Member] | Fair Value, Measurements, Recurring [Member] | Level 1 [Member] | US Treasury and Government [Member]</t>
  </si>
  <si>
    <t>Postretirement Benefit Plan [Member] | Fair Value, Measurements, Recurring [Member] | Level 1 [Member] | Debt Security, Government, Non-US [Member]</t>
  </si>
  <si>
    <t>Postretirement Benefit Plan [Member] | Fair Value, Measurements, Recurring [Member] | Level 1 [Member] | Corporate Debt Security, Above Investment Grade [Member]</t>
  </si>
  <si>
    <t>Postretirement Benefit Plan [Member] | Fair Value, Measurements, Recurring [Member] | Level 1 [Member] | Corporate Debt Security, Below Investment Grade [Member]</t>
  </si>
  <si>
    <t>Postretirement Benefit Plan [Member] | Fair Value, Measurements, Recurring [Member] | Level 1 [Member] | Other, Net [Member]</t>
  </si>
  <si>
    <t>Postretirement Benefit Plan [Member] | Fair Value, Measurements, Recurring [Member] | Level 2 [Member]</t>
  </si>
  <si>
    <t>Postretirement Benefit Plan [Member] | Fair Value, Measurements, Recurring [Member] | Level 2 [Member] | US Treasury and Government [Member]</t>
  </si>
  <si>
    <t>Postretirement Benefit Plan [Member] | Fair Value, Measurements, Recurring [Member] | Level 2 [Member] | Debt Security, Government, Non-US [Member]</t>
  </si>
  <si>
    <t>Postretirement Benefit Plan [Member] | Fair Value, Measurements, Recurring [Member] | Level 2 [Member] | Corporate Debt Security, Above Investment Grade [Member]</t>
  </si>
  <si>
    <t>Postretirement Benefit Plan [Member] | Fair Value, Measurements, Recurring [Member] | Level 2 [Member] | Corporate Debt Security, Below Investment Grade [Member]</t>
  </si>
  <si>
    <t>Postretirement Benefit Plan [Member] | Fair Value, Measurements, Recurring [Member] | Level 2 [Member] | Other, Net [Member]</t>
  </si>
  <si>
    <t>Postretirement Benefit Plan [Member] | Fair Value, Measurements, Recurring [Member] | Fair Value, Inputs, Level 1, 2 and 3 [Member]</t>
  </si>
  <si>
    <t>Postretirement Benefit Plan [Member] | Fair Value, Measurements, Recurring [Member] | Fair Value, Inputs, Level 1, 2 and 3 [Member] | US Treasury and Government [Member]</t>
  </si>
  <si>
    <t>Postretirement Benefit Plan [Member] | Fair Value, Measurements, Recurring [Member] | Fair Value, Inputs, Level 1, 2 and 3 [Member] | Debt Security, Government, Non-US [Member]</t>
  </si>
  <si>
    <t>Postretirement Benefit Plan [Member] | Fair Value, Measurements, Recurring [Member] | Fair Value, Inputs, Level 1, 2 and 3 [Member] | Corporate Debt Security, Above Investment Grade [Member]</t>
  </si>
  <si>
    <t>Postretirement Benefit Plan [Member] | Fair Value, Measurements, Recurring [Member] | Fair Value, Inputs, Level 1, 2 and 3 [Member] | Corporate Debt Security, Below Investment Grade [Member]</t>
  </si>
  <si>
    <t>Postretirement Benefit Plan [Member] | Fair Value, Measurements, Recurring [Member] | Fair Value, Inputs, Level 1, 2 and 3 [Member] | Other, Net [Member]</t>
  </si>
  <si>
    <t>Postretirement Benefit Plan [Member] | Fair Value, Measurements, Recurring [Member] | NAV [Member]</t>
  </si>
  <si>
    <t>Postretirement Benefit Plan [Member] | Fair Value, Measurements, Recurring [Member] | NAV [Member] | U S Large Cap [Member]</t>
  </si>
  <si>
    <t>Postretirement Benefit Plan [Member] | Fair Value, Measurements, Recurring [Member] | NAV [Member] | International Developed Markets [Member]</t>
  </si>
  <si>
    <t>Benefit Plans (Estimated Future Benefit Payments) (Details) $ in Millions</t>
  </si>
  <si>
    <t>2024-2028</t>
  </si>
  <si>
    <t>Benefit Plans (Amounts Recorded in Accumulated Other Comprehensive Losses) (Details) - USD ($) $ in Millions</t>
  </si>
  <si>
    <t>Prior service (cost) credit</t>
  </si>
  <si>
    <t>Amounts recorded in accumulated other comprehensive losses</t>
  </si>
  <si>
    <t>Postemployment Retirement Benefits [Member]</t>
  </si>
  <si>
    <t>Benefit Plans (Movements in Other Comprehensive Earnings/Losses) (Details) - USD ($) $ in Millions</t>
  </si>
  <si>
    <t>Amortization:</t>
  </si>
  <si>
    <t>Prior service cost/credit</t>
  </si>
  <si>
    <t>Other expense:</t>
  </si>
  <si>
    <t>Amounts reclassified to net earnings as components of net periodic benefit cost</t>
  </si>
  <si>
    <t>Other movements during the year:</t>
  </si>
  <si>
    <t>Other movements</t>
  </si>
  <si>
    <t>Total movements in other comprehensive earnings/losses, including cumulative effect adjustment</t>
  </si>
  <si>
    <t>Total movements in other comprehensive earnings/losses</t>
  </si>
  <si>
    <t>Additional Information (Schedule of Additional Information) (Details) - USD ($) $ in Millions</t>
  </si>
  <si>
    <t>Research and development expense</t>
  </si>
  <si>
    <t>Advertising expense</t>
  </si>
  <si>
    <t>Interest expense</t>
  </si>
  <si>
    <t>Interest income</t>
  </si>
  <si>
    <t>Interest related to NPM Adjustment Items</t>
  </si>
  <si>
    <t>Rent expense</t>
  </si>
  <si>
    <t>Additional Information (Schedule of Rental Commitments and Sublease Income Under Non-Cancelable Operating Leases) (Details) $ in Millions</t>
  </si>
  <si>
    <t>Rental Commitments</t>
  </si>
  <si>
    <t>Sublease Income</t>
  </si>
  <si>
    <t>Additional Information (Schedule of Valuation and Qualifying Accounts) (Details) - USD ($) $ in Millions</t>
  </si>
  <si>
    <t>Allowance, Discounts [Member]</t>
  </si>
  <si>
    <t>SEC Schedule, 12-09, Movement in Valuation Allowances and Reserves [Roll Forward]</t>
  </si>
  <si>
    <t>Charged to costs and expenses</t>
  </si>
  <si>
    <t>Deductions</t>
  </si>
  <si>
    <t>Allowance, Returned Goods [Member]</t>
  </si>
  <si>
    <t>Allowance for losses on finance assets [Member]</t>
  </si>
  <si>
    <t>Decrease to allowance</t>
  </si>
  <si>
    <t>Contingencies (General Information Narrative) (Details)</t>
  </si>
  <si>
    <t>Dec. 31, 2018state</t>
  </si>
  <si>
    <t>Number of states that cap or do not require bond</t>
  </si>
  <si>
    <t>Contingencies (Overview of Altria Group, Inc. and/or PM USA Tobacco-Related Litigation - Schedule Of Pending Cases) (Details)</t>
  </si>
  <si>
    <t>24 Months Ended</t>
  </si>
  <si>
    <t>272 Months Ended</t>
  </si>
  <si>
    <t>Mar. 31, 2018case</t>
  </si>
  <si>
    <t>Dec. 31, 2018case</t>
  </si>
  <si>
    <t>Dec. 31, 2017casetrialplantiff</t>
  </si>
  <si>
    <t>Dec. 31, 2016case</t>
  </si>
  <si>
    <t>Individual Smoking And Health Cases [Member]</t>
  </si>
  <si>
    <t>Loss Contingencies [Line Items]</t>
  </si>
  <si>
    <t>Number of unfavorable verdicts partially or entirely reversed on</t>
  </si>
  <si>
    <t>Smoking And Health Class Actions And Aggregated Claims Litigation [Member]</t>
  </si>
  <si>
    <t>Health Care Cost Recovery Actions [Member]</t>
  </si>
  <si>
    <t>Lights Ultra Lights Class Actions [Member]</t>
  </si>
  <si>
    <t>Pending Litigation [Member] | ETS Smoking and Health Case, Flight Attendants [Member]</t>
  </si>
  <si>
    <t>Number of cases</t>
  </si>
  <si>
    <t>Number of claims dismissed</t>
  </si>
  <si>
    <t>Philip Morris USA [Member] | Smoking And Health Class Actions And Aggregated Claims Litigation [Member]</t>
  </si>
  <si>
    <t>Massachusetts [Member] | Pending Litigation [Member] | Individual Smoking And Health Cases [Member]</t>
  </si>
  <si>
    <t>Florida [Member] | Pending Litigation [Member] | Individual Smoking And Health Cases [Member]</t>
  </si>
  <si>
    <t>Florida [Member] | Philip Morris USA [Member] | Smoking And Health Class Actions And Aggregated Claims Litigation [Member]</t>
  </si>
  <si>
    <t>West Virginia [Member] | Pending Litigation [Member] | Smoking And Health Class Actions And Aggregated Claims Litigation [Member]</t>
  </si>
  <si>
    <t>Number of plaintiffs | plantiff</t>
  </si>
  <si>
    <t>Number of consolidated trials | trial</t>
  </si>
  <si>
    <t>West Virginia [Member] | Philip Morris USA [Member] | Pending Litigation [Member] | Smoking And Health Class Actions And Aggregated Claims Litigation [Member]</t>
  </si>
  <si>
    <t>Contingencies (Overview of Altria Group, Inc. and/or PM USA Tobacco-Related Litigation - Narrative) (Details) $ in Millions</t>
  </si>
  <si>
    <t>Jan. 29, 2019case</t>
  </si>
  <si>
    <t>Dec. 31, 2018USD ($)case</t>
  </si>
  <si>
    <t>Dec. 31, 2017USD ($)case</t>
  </si>
  <si>
    <t>Dec. 31, 2016USD ($)case</t>
  </si>
  <si>
    <t>Dec. 31, 2015case</t>
  </si>
  <si>
    <t>Litigation settlement interest expense (income) | $</t>
  </si>
  <si>
    <t>Number of cases pending</t>
  </si>
  <si>
    <t>Engle Progeny Cases [Member]</t>
  </si>
  <si>
    <t>Judgments paid | $</t>
  </si>
  <si>
    <t>Tobacco and Health Judgment [Member]</t>
  </si>
  <si>
    <t>Philip Morris USA [Member] | Engle Progeny Cases, Federal [Member]</t>
  </si>
  <si>
    <t>Number of claims resolved</t>
  </si>
  <si>
    <t>Subsequent Event [Member] | Philip Morris USA [Member] | Engle Progeny Cases [Member]</t>
  </si>
  <si>
    <t>Number of cases set for trial</t>
  </si>
  <si>
    <t>Number of verdicts returned</t>
  </si>
  <si>
    <t>Number of favorable verdicts</t>
  </si>
  <si>
    <t>Number of unfavorable verdicts</t>
  </si>
  <si>
    <t>Subsequent Event [Member] | Philip Morris USA [Member] | Individual Smoking And Health Cases [Member]</t>
  </si>
  <si>
    <t>Subsequent Event [Member] | Philip Morris USA [Member] | Non Engle Progeny Cases [Member]</t>
  </si>
  <si>
    <t>Subsequent Event [Member] | Philip Morris USA [Member] | Engle Progeny Cases, Federal [Member]</t>
  </si>
  <si>
    <t>Subsequent Event [Member] | Philip Morris USA [Member] | Alaska [Member] | Non Engle Progeny Cases [Member]</t>
  </si>
  <si>
    <t>Subsequent Event [Member] | Philip Morris USA [Member] | California [Member] | Non Engle Progeny Cases [Member]</t>
  </si>
  <si>
    <t>Subsequent Event [Member] | Philip Morris USA [Member] | Connecticut [Member] | Non Engle Progeny Cases [Member]</t>
  </si>
  <si>
    <t>Subsequent Event [Member] | Philip Morris USA [Member] | Florida [Member] | Non Engle Progeny Cases [Member]</t>
  </si>
  <si>
    <t>Number cases with granted new trial</t>
  </si>
  <si>
    <t>Subsequent Event [Member] | Philip Morris USA [Member] | Louisiana [Member] | Non Engle Progeny Cases [Member]</t>
  </si>
  <si>
    <t>Subsequent Event [Member] | Philip Morris USA [Member] | Massachusetts [Member] | Non Engle Progeny Cases [Member]</t>
  </si>
  <si>
    <t>Subsequent Event [Member] | Philip Morris USA [Member] | Mississippi [Member] | Non Engle Progeny Cases [Member]</t>
  </si>
  <si>
    <t>Subsequent Event [Member] | Philip Morris USA [Member] | Missouri [Member] | Non Engle Progeny Cases [Member]</t>
  </si>
  <si>
    <t>Subsequent Event [Member] | Philip Morris USA [Member] | New Hampshire [Member] | Non Engle Progeny Cases [Member]</t>
  </si>
  <si>
    <t>Subsequent Event [Member] | Philip Morris USA [Member] | New Jersey [Member] | Non Engle Progeny Cases [Member]</t>
  </si>
  <si>
    <t>Subsequent Event [Member] | Philip Morris USA [Member] | New York [Member] | Non Engle Progeny Cases [Member]</t>
  </si>
  <si>
    <t>Subsequent Event [Member] | Philip Morris USA [Member] | Ohio [Member] | Non Engle Progeny Cases [Member]</t>
  </si>
  <si>
    <t>Subsequent Event [Member] | Philip Morris USA [Member] | Pennsylvania [Member] | Non Engle Progeny Cases [Member]</t>
  </si>
  <si>
    <t>Subsequent Event [Member] | Philip Morris USA [Member] | Rhode Island [Member] | Non Engle Progeny Cases [Member]</t>
  </si>
  <si>
    <t>Subsequent Event [Member] | Philip Morris USA [Member] | Tennessee [Member] | Non Engle Progeny Cases [Member]</t>
  </si>
  <si>
    <t>Subsequent Event [Member] | Philip Morris USA [Member] | West Virginia [Member] | Non Engle Progeny Cases [Member]</t>
  </si>
  <si>
    <t>Subsequent Event [Member] | Philip Morris USA [Member] | Canada [Member] | Health Care Cost Recovery Actions [Member]</t>
  </si>
  <si>
    <t>Subsequent Event [Member] | Philip Morris USA and Altria Group [Member] | Canada [Member] | Health Care Cost Recovery Actions [Member]</t>
  </si>
  <si>
    <t>Subsequent Event [Member] | Philip Morris USA and Altria Group [Member] | Canada [Member] | Smoking And Health Class Actions And Aggregated Claims Litigation [Member]</t>
  </si>
  <si>
    <t>Pending Litigation [Member] | Florida [Member] | Individual Smoking And Health Cases [Member]</t>
  </si>
  <si>
    <t>Pending Litigation [Member] | Massachusetts [Member] | Individual Smoking And Health Cases [Member]</t>
  </si>
  <si>
    <t>Pending Litigation [Member] | Philip Morris USA [Member] | Assets [Member]</t>
  </si>
  <si>
    <t>Security posted for appeal of judgments | $</t>
  </si>
  <si>
    <t>Contingencies (Overview of Altria Group, Inc. and/or PM USA Tobacco-Related Litigation - Schedule of Judgments Recorded and Paid) (Details) - USD ($) $ in Millions</t>
  </si>
  <si>
    <t>168 Months Ended</t>
  </si>
  <si>
    <t>Loss Contingency Accrual [Roll Forward]</t>
  </si>
  <si>
    <t>Accrued liability for tobacco and health litigation items at beginning of period</t>
  </si>
  <si>
    <t>Payments</t>
  </si>
  <si>
    <t>Accrued liability for tobacco and health litigation items at end of period</t>
  </si>
  <si>
    <t>Interest Expense Related To Litigation [Member]</t>
  </si>
  <si>
    <t>Tobacco and Health Judgment [Member] | Litigation Cases Results [Member]</t>
  </si>
  <si>
    <t>Increase (decrease) in deposit assets</t>
  </si>
  <si>
    <t>Contingencies (Smoking and Health Litigation - Non-Engle Progeny Litigation Narrative) (Details) - USD ($)</t>
  </si>
  <si>
    <t>Apr. 30, 2018</t>
  </si>
  <si>
    <t>Oct. 31, 2017</t>
  </si>
  <si>
    <t>Non-Engle Progeny Smoking and Health Case, Gentile [Member]</t>
  </si>
  <si>
    <t>Compensatory damages awarded</t>
  </si>
  <si>
    <t>Non-Engle Progeny Smoking and Health Case, Gentile [Member] | Philip Morris USA [Member]</t>
  </si>
  <si>
    <t>Compensatory damages award, allocation percentage</t>
  </si>
  <si>
    <t>75.00%</t>
  </si>
  <si>
    <t>Appeal bond posted</t>
  </si>
  <si>
    <t>Non-Engle Progeny Smoking and Health Case, Bullock [Member]</t>
  </si>
  <si>
    <t>Non-Engle Progeny Smoking and Health Case, Bullock [Member] | Philip Morris USA [Member]</t>
  </si>
  <si>
    <t>Contingencies (Smoking and Health Litigation - Engle Class Action, Engle Progeny Appellate Issues, Florida Bond Statute Narrative) (Details)</t>
  </si>
  <si>
    <t>Jan. 29, 2019USD ($)caseplantiff</t>
  </si>
  <si>
    <t>Jun. 30, 2009USD ($)case</t>
  </si>
  <si>
    <t>Jul. 31, 2006</t>
  </si>
  <si>
    <t>Jul. 31, 2000USD ($)</t>
  </si>
  <si>
    <t>Punitive damages awarded | $</t>
  </si>
  <si>
    <t>Engle Progeny Cases [Member] | Philip Morris USA [Member]</t>
  </si>
  <si>
    <t>Period for members of decertified class to file individual actions against defendants</t>
  </si>
  <si>
    <t>Engle Progeny Cases [Member] | Philip Morris USA [Member] | Subsequent Event [Member]</t>
  </si>
  <si>
    <t>Unfavorable verdicts pending/reversed</t>
  </si>
  <si>
    <t>Engle Progeny Cases, State [Member] | Subsequent Event [Member]</t>
  </si>
  <si>
    <t>Engle Progeny Cases, State [Member] | Philip Morris USA [Member] | Subsequent Event [Member]</t>
  </si>
  <si>
    <t>Engle Progeny Cases, D Cohen, Collar, Chacon [Member] | Philip Morris USA [Member] | Subsequent Event [Member]</t>
  </si>
  <si>
    <t>Verdict reversed, number</t>
  </si>
  <si>
    <t>Engle Progeny Cases, Federal [Member] | Philip Morris USA [Member]</t>
  </si>
  <si>
    <t>Engle Progeny Cases, Federal [Member] | Philip Morris USA [Member] | Subsequent Event [Member]</t>
  </si>
  <si>
    <t>Engle Progeny Cases, Reider and Banks [Member] | Philip Morris USA [Member] | Subsequent Event [Member]</t>
  </si>
  <si>
    <t>Damages awarded, value | $</t>
  </si>
  <si>
    <t>Engle Progeny Cases, Weingart and Hancock [Member] | Philip Morris USA [Member] | Subsequent Event [Member]</t>
  </si>
  <si>
    <t>Florida [Member] | Engle Progeny Cases, State [Member]</t>
  </si>
  <si>
    <t>Maximum bond required by all defendants | $</t>
  </si>
  <si>
    <t>Alachua County, Florida [Member] | Engle Progeny Cases, State [Member]</t>
  </si>
  <si>
    <t>Number of cases in which plaintiffs that challenged constitutionality of bond cap statute</t>
  </si>
  <si>
    <t>Escambia County, Florida [Member] | Engle Progeny Cases, State [Member]</t>
  </si>
  <si>
    <t>Contingencies (Smoking and Health Litigation - Engle Progeny Cases Trial Results - Pending and Concluded Narrative) (Details) - USD ($) $ in Millions</t>
  </si>
  <si>
    <t>Jul. 31, 2018</t>
  </si>
  <si>
    <t>Feb. 28, 2018</t>
  </si>
  <si>
    <t>Nov. 30, 2017</t>
  </si>
  <si>
    <t>May 31, 2017</t>
  </si>
  <si>
    <t>Apr. 30, 2017</t>
  </si>
  <si>
    <t>Feb. 28, 2017</t>
  </si>
  <si>
    <t>Nov. 30, 2016</t>
  </si>
  <si>
    <t>Nov. 30, 2015</t>
  </si>
  <si>
    <t>Sep. 30, 2015</t>
  </si>
  <si>
    <t>Aug. 31, 2015</t>
  </si>
  <si>
    <t>May 31, 2015</t>
  </si>
  <si>
    <t>Feb. 28, 2015</t>
  </si>
  <si>
    <t>Jan. 31, 2015</t>
  </si>
  <si>
    <t>Nov. 30, 2014</t>
  </si>
  <si>
    <t>Oct. 31, 2014</t>
  </si>
  <si>
    <t>Sep. 30, 2014</t>
  </si>
  <si>
    <t>Jul. 31, 2014</t>
  </si>
  <si>
    <t>Jun. 30, 2013</t>
  </si>
  <si>
    <t>Apr. 30, 2013</t>
  </si>
  <si>
    <t>Pending Litigation [Member] | Engle Progeny Cases, Berger [Member]</t>
  </si>
  <si>
    <t>Compensatory damages awarded (less than)</t>
  </si>
  <si>
    <t>Pending Litigation [Member] | Engle Progeny Cases, Berger [Member] | Philip Morris USA [Member]</t>
  </si>
  <si>
    <t>Punitive damages awarded</t>
  </si>
  <si>
    <t>Pending Litigation [Member] | Engle Progeny Cases, McKeever [Member]</t>
  </si>
  <si>
    <t>Pending Litigation [Member] | Engle Progeny Cases, McKeever [Member] | Philip Morris USA [Member]</t>
  </si>
  <si>
    <t>Pending Litigation [Member] | Engle Progeny Cases, Pardue [Member]</t>
  </si>
  <si>
    <t>Pending Litigation [Member] | Engle Progeny Cases, Pardue [Member] | Philip Morris USA [Member]</t>
  </si>
  <si>
    <t>Pending Litigation [Member] | Engle Progeny Cases, Jordan [Member]</t>
  </si>
  <si>
    <t>Pending Litigation [Member] | Engle Progeny Cases, Jordan [Member] | Philip Morris USA [Member]</t>
  </si>
  <si>
    <t>Pending Litigation [Member] | Engle Progeny Cases, M. Brown [Member]</t>
  </si>
  <si>
    <t>Pending Litigation [Member] | Engle Progeny Cases, M. Brown [Member] | Philip Morris USA [Member]</t>
  </si>
  <si>
    <t>Attorneys fees</t>
  </si>
  <si>
    <t>Pending Litigation [Member] | Engle Progeny Cases, Boatright [Member]</t>
  </si>
  <si>
    <t>Pending Litigation [Member] | Engle Progeny Cases, Boatright [Member] | Philip Morris USA [Member]</t>
  </si>
  <si>
    <t>Pending Litigation [Member] | Engle Progeny Cases, Searcy [Member]</t>
  </si>
  <si>
    <t>Pending Litigation [Member] | Engle Progeny Cases, Searcy [Member] | Philip Morris USA [Member]</t>
  </si>
  <si>
    <t>Pending Litigation [Member] | Engle Progeny Cases, Chadwell [Member]</t>
  </si>
  <si>
    <t>Pending Litigation [Member] | Engle Progeny Cases, Chadwell [Member] | Philip Morris USA [Member]</t>
  </si>
  <si>
    <t>Pending Litigation [Member] | Engle Progeny Cases, Kaplan [Member]</t>
  </si>
  <si>
    <t>Pending Litigation [Member] | Engle Progeny Cases, Kaplan [Member] | Philip Morris USA [Member]</t>
  </si>
  <si>
    <t>Pending Litigation [Member] | Engle Progeny Cases, Landi [Member]</t>
  </si>
  <si>
    <t>Pending Litigation [Member] | Engle Progeny Cases, Landi [Member] | Philip Morris USA [Member]</t>
  </si>
  <si>
    <t>Pending Litigation [Member] | Engle Progeny Cases, Theis [Member]</t>
  </si>
  <si>
    <t>Pending Litigation [Member] | Engle Progeny Cases, Theis [Member] | Philip Morris USA [Member]</t>
  </si>
  <si>
    <t>Pending Litigation [Member] | Engle Progeny Cases, Freeman [Member]</t>
  </si>
  <si>
    <t>Pending Litigation [Member] | Engle Progeny Cases, Freeman [Member] | Philip Morris USA [Member]</t>
  </si>
  <si>
    <t>Pending Litigation [Member] | Engle Progeny Cases, Gloger [Member]</t>
  </si>
  <si>
    <t>Pending Litigation [Member] | Engle Progeny Cases, Gloger [Member] | Philip Morris USA [Member]</t>
  </si>
  <si>
    <t>Pending Litigation [Member] | Engle Progeny Cases, Bryant [Member]</t>
  </si>
  <si>
    <t>Pending Litigation [Member] | Engle Progeny Cases, Bryant [Member] | Philip Morris USA [Member]</t>
  </si>
  <si>
    <t>Pending Litigation [Member] | Engle Progeny Cases, R. Douglas [Member]</t>
  </si>
  <si>
    <t>Pending Litigation [Member] | Engle Progeny Cases, R. Douglas [Member] | Philip Morris USA [Member]</t>
  </si>
  <si>
    <t>Pending Litigation [Member] | Engle Progeny Cases, Wallace [Member]</t>
  </si>
  <si>
    <t>Pending Litigation [Member] | Engle Progeny Cases, Wallace [Member] | Philip Morris USA [Member]</t>
  </si>
  <si>
    <t>Pending Litigation [Member] | Engle Progeny Cases, L. Martin [Member]</t>
  </si>
  <si>
    <t>Pending Litigation [Member] | Engle Progeny Cases, L. Martin [Member] | Philip Morris USA [Member]</t>
  </si>
  <si>
    <t>Pending Litigation [Member] | Engle Progeny Cases, Sommers [Member]</t>
  </si>
  <si>
    <t>Pending Litigation [Member] | Engle Progeny Cases, Sommers [Member] | Philip Morris USA [Member]</t>
  </si>
  <si>
    <t>Pending Litigation [Member] | Engle Progeny Cases, Santoro [Member]</t>
  </si>
  <si>
    <t>Pending Litigation [Member] | Engle Progeny Cases, Santoro [Member] | Philip Morris USA [Member]</t>
  </si>
  <si>
    <t>Pending Litigation [Member] | Engle Progeny Cases, J. Brown [Member]</t>
  </si>
  <si>
    <t>Pending Litigation [Member] | Engle Progeny Cases, J. Brown [Member] | Philip Morris USA [Member]</t>
  </si>
  <si>
    <t>Pending Litigation [Member] | Engle Progeny Cases, Martin [Member]</t>
  </si>
  <si>
    <t>Pending Litigation [Member] | Engle Progeny Cases, Martin [Member] | Philip Morris USA [Member]</t>
  </si>
  <si>
    <t>Pending Litigation [Member] | Engle Progeny Cases, Danielson [Member]</t>
  </si>
  <si>
    <t>Pending Litigation [Member] | Engle Progeny Cases, Danielson [Member] | Philip Morris USA [Member]</t>
  </si>
  <si>
    <t>Pending Litigation [Member] | Engle Progeny Cases, Cooper [Member]</t>
  </si>
  <si>
    <t>Pending Litigation [Member] | Engle Progeny Cases, Cooper [Member] | Philip Morris USA [Member]</t>
  </si>
  <si>
    <t>Pending Litigation [Member] | Engle Progeny Cases, McCoy [Member]</t>
  </si>
  <si>
    <t>Pending Litigation [Member] | Engle Progeny Cases, McCoy [Member] | Philip Morris USA [Member]</t>
  </si>
  <si>
    <t>Pending Litigation [Member] | Engle Progeny Cases, D. Brown [Member]</t>
  </si>
  <si>
    <t>Pending Litigation [Member] | Engle Progeny Cases, D. Brown [Member] | Philip Morris USA [Member]</t>
  </si>
  <si>
    <t>Pending Litigation [Member] | Engle Progeny Cases, Kerrivan [Member]</t>
  </si>
  <si>
    <t>Pending Litigation [Member] | Engle Progeny Cases, Kerrivan [Member] | Philip Morris USA [Member]</t>
  </si>
  <si>
    <t>Pending Litigation [Member] | Engle Progeny Cases, Harris [Member]</t>
  </si>
  <si>
    <t>Pending Litigation [Member] | Engle Progeny Cases, Harris [Member] | Philip Morris USA [Member]</t>
  </si>
  <si>
    <t>Pending Litigation [Member] | Engle Progeny Cases, Skolnick [Member]</t>
  </si>
  <si>
    <t>Pending Litigation [Member] | Engle Progeny Cases, Skolnick [Member] | Philip Morris USA [Member]</t>
  </si>
  <si>
    <t>Settled Litigation [Member] | Engle Progeny Cases, Perrotto [Member] | Philip Morris USA [Member]</t>
  </si>
  <si>
    <t>Damages awarded, value (less than)</t>
  </si>
  <si>
    <t>Settled Litigation [Member] | Engle Progeny Cases, Gore [Member] | Philip Morris USA [Member]</t>
  </si>
  <si>
    <t>Settled Litigation [Member] | Engle Progeny Cases, Putney [Member] | Philip Morris USA [Member]</t>
  </si>
  <si>
    <t>Settled Litigation [Member] | Engle Progeny Cases, Sermons [Member] | Philip Morris USA [Member]</t>
  </si>
  <si>
    <t>Settled Litigation [Member] | Engle Progeny Cases, Tognoli [Member] | Philip Morris USA [Member]</t>
  </si>
  <si>
    <t>Settled Litigation [Member] | Engle Progeny Cases, Howles [Member] | Philip Morris USA [Member]</t>
  </si>
  <si>
    <t>Settled Litigation [Member] | Engle Progeny Cases, Purdo [Member] | Philip Morris USA [Member]</t>
  </si>
  <si>
    <t>Settled Litigation [Member] | Engle Progeny Cases, Griffin [Member] | Philip Morris USA [Member]</t>
  </si>
  <si>
    <t>Settled Litigation [Member] | Engle Progeny Cases, Ledoux [Member] | Philip Morris USA [Member]</t>
  </si>
  <si>
    <t>Settled Litigation [Member] | Engle Progeny Cases, Burkhart [Member] | Philip Morris USA [Member]</t>
  </si>
  <si>
    <t>Settled Litigation [Member] | Engle Progeny Cases, Barbose [Member] | Philip Morris USA [Member]</t>
  </si>
  <si>
    <t>Settled Litigation [Member] | Engle Progeny Cases, Allen [Member] | Philip Morris USA [Member]</t>
  </si>
  <si>
    <t>Settled Litigation [Member] | Engle Progeny Cases, Ahrens [Member] | Philip Morris USA [Member]</t>
  </si>
  <si>
    <t>Settled Litigation [Member] | Engle Progeny Cases, Starr-Blundell [Member] | Philip Morris USA [Member]</t>
  </si>
  <si>
    <t>Settled Litigation [Member] | Engle Progeny Cases, Zamboni [Member] | Philip Morris USA [Member]</t>
  </si>
  <si>
    <t>Settled Litigation [Member] | Engle Progeny Cases, Graham [Member] | Philip Morris USA [Member]</t>
  </si>
  <si>
    <t>Settled Litigation [Member] | Engle Progeny Cases, Naugle [Member] | Philip Morris USA [Member]</t>
  </si>
  <si>
    <t>Settled Litigation [Member] | Engle Progeny Cases, Lourie [Member] | Philip Morris USA [Member]</t>
  </si>
  <si>
    <t>Settled Litigation [Member] | Engle Progeny Cases, Marchese [Member] | Philip Morris USA [Member]</t>
  </si>
  <si>
    <t>Contingencies (Other Smoking and Health Class Actions Narrative) (Details) - Smoking And Health Class Actions And Aggregated Claims Litigation [Member] - case</t>
  </si>
  <si>
    <t>Jan. 29, 2019</t>
  </si>
  <si>
    <t>Philip Morris USA [Member]</t>
  </si>
  <si>
    <t>Arkansas [Member] | Philip Morris USA [Member]</t>
  </si>
  <si>
    <t>California [Member] | Philip Morris USA [Member]</t>
  </si>
  <si>
    <t>Delaware [Member] | Philip Morris USA [Member]</t>
  </si>
  <si>
    <t>District Of Columbia [Member] | Philip Morris USA [Member]</t>
  </si>
  <si>
    <t>Florida [Member] | Philip Morris USA [Member]</t>
  </si>
  <si>
    <t>Illinois [Member] | Philip Morris USA [Member]</t>
  </si>
  <si>
    <t>Iowa [Member] | Philip Morris USA [Member]</t>
  </si>
  <si>
    <t>Kansas [Member] | Philip Morris USA [Member]</t>
  </si>
  <si>
    <t>Louisiana [Member] | Philip Morris USA [Member]</t>
  </si>
  <si>
    <t>Maryland [Member] | Philip Morris USA [Member]</t>
  </si>
  <si>
    <t>Michigan [Member] | Philip Morris USA [Member]</t>
  </si>
  <si>
    <t>Minnesota [Member] | Philip Morris USA [Member]</t>
  </si>
  <si>
    <t>Nevada [Member] | Philip Morris USA [Member]</t>
  </si>
  <si>
    <t>New Jersey [Member] | Philip Morris USA [Member]</t>
  </si>
  <si>
    <t>New York [Member] | Philip Morris USA [Member]</t>
  </si>
  <si>
    <t>Ohio [Member] | Philip Morris USA [Member]</t>
  </si>
  <si>
    <t>Oklahoma [Member] | Philip Morris USA [Member]</t>
  </si>
  <si>
    <t>Oregon [Member] | Philip Morris USA [Member]</t>
  </si>
  <si>
    <t>Pennsylvania [Member] | Philip Morris USA [Member]</t>
  </si>
  <si>
    <t>Puerto Rico [Member] | Philip Morris USA [Member]</t>
  </si>
  <si>
    <t>South Carolina [Member] | Philip Morris USA [Member]</t>
  </si>
  <si>
    <t>Texas [Member] | Philip Morris USA [Member]</t>
  </si>
  <si>
    <t>Wisconsin [Member] | Philip Morris USA [Member]</t>
  </si>
  <si>
    <t>Canada [Member] | Philip Morris USA and Altria Group [Member] | Subsequent Event [Member]</t>
  </si>
  <si>
    <t>British Columbia [Member] | Philip Morris USA and Altria Group [Member] | Subsequent Event [Member]</t>
  </si>
  <si>
    <t>Contingencies (Health Care Cost Recovery Litigation Narrative) (Details)</t>
  </si>
  <si>
    <t>Nov. 30, 1998USD ($)state</t>
  </si>
  <si>
    <t>State settlement agreements</t>
  </si>
  <si>
    <t>Number of cases pending | case</t>
  </si>
  <si>
    <t>Number of states with settled litigation | state</t>
  </si>
  <si>
    <t>State Settlement Agreements annual payments</t>
  </si>
  <si>
    <t>State settlement agreements attorney fees annual cap</t>
  </si>
  <si>
    <t>Health Care Cost Recovery Actions [Member] | Canada [Member] | Threatened Litigation [Member]</t>
  </si>
  <si>
    <t>Contingencies (Health Care Cost Recovery Litigation - NPM Adjustment Disputes - Settlement with 36 States and Territories and Settlement with New York) (Details) $ in Millions</t>
  </si>
  <si>
    <t>Apr. 30, 2018USD ($)</t>
  </si>
  <si>
    <t>Oct. 31, 2017USD ($)state</t>
  </si>
  <si>
    <t>Nov. 30, 1998state</t>
  </si>
  <si>
    <t>Jun. 30, 2018USD ($)state</t>
  </si>
  <si>
    <t>Mar. 31, 2018USD ($)state</t>
  </si>
  <si>
    <t>Dec. 31, 2018stateclaim</t>
  </si>
  <si>
    <t>Dec. 31, 2015USD ($)</t>
  </si>
  <si>
    <t>Dec. 31, 2012state</t>
  </si>
  <si>
    <t>Health Care Cost Recovery Actions [Member] | Philip Morris USA [Member]</t>
  </si>
  <si>
    <t>Loss contingency, number of states | state</t>
  </si>
  <si>
    <t>Health Care Cost Recovery Actions, 2016 NPM Adjustments [Member] | Philip Morris USA [Member]</t>
  </si>
  <si>
    <t>Health Care Cost Recovery Actions, 2017 NPM Adjustments [Member] | Philip Morris USA [Member]</t>
  </si>
  <si>
    <t>Settled Litigation [Member] | Health Care Cost Recovery Actions [Member] | Philip Morris USA [Member]</t>
  </si>
  <si>
    <t>Number of states with settled litigation, first settlement | state</t>
  </si>
  <si>
    <t>Number of claims resolved | claim</t>
  </si>
  <si>
    <t>Loss contingency number of states with settled litigation including new york | state</t>
  </si>
  <si>
    <t>Litigation settlement amount</t>
  </si>
  <si>
    <t>Settled Litigation [Member] | Health Care Cost Recovery Actions, 2003-2015 NPM Adjustments [Member] | Philip Morris USA [Member]</t>
  </si>
  <si>
    <t>Settled Litigation [Member] | Health Care Cost Recovery Actions, 2004-2017 [Member] | Philip Morris USA [Member]</t>
  </si>
  <si>
    <t>Number of additional states with settled litigation | state</t>
  </si>
  <si>
    <t>Proceeds from legal settlements</t>
  </si>
  <si>
    <t>Settled Litigation [Member] | Health Care Cost Recovery Actions, 2015-2017 Transition Years [Member] | Philip Morris USA [Member]</t>
  </si>
  <si>
    <t>Settled Litigation [Member] | Health Care Cost Recovery Actions, 2016 and 2017 NPM Adjustments [Member] | Philip Morris USA [Member]</t>
  </si>
  <si>
    <t>Contingencies (Health Care Cost Recovery - 2003 and subsequent NPM Adjustment Disputes - Continuing Disputes with Non-Signatory States that Have Not Setteled) (Details) - Philip Morris USA [Member] $ in Millions</t>
  </si>
  <si>
    <t>Aug. 31, 2018USD ($)</t>
  </si>
  <si>
    <t>Sep. 30, 2013USD ($)state</t>
  </si>
  <si>
    <t>Health Care Cost Recovery Actions, 2003 NPM Adjustment [Member] | Pending Litigation [Member]</t>
  </si>
  <si>
    <t>Loss contingency, number of states that did not enforce escrow statutes | state</t>
  </si>
  <si>
    <t>Loss contingency, number of disputes outstanding | state</t>
  </si>
  <si>
    <t>Health Care Cost Recovery Actions, 2003 NPM Adjustment [Member] | Pending Litigation [Member] | Maryland, Missouri, New Mexico and Pennsylvania [Member]</t>
  </si>
  <si>
    <t>Loss Contingency, Number of States Remaining | state</t>
  </si>
  <si>
    <t>Health Care Cost Recovery Actions, 2003 NPM Adjustment [Member] | Settled Litigation [Member]</t>
  </si>
  <si>
    <t>Health Care Cost Recovery Actions, 2004 NPM Adjustment [Member]</t>
  </si>
  <si>
    <t>Estimate of possible gain</t>
  </si>
  <si>
    <t>Health Care Cost Recovery Actions, 2005 NPM Adjustment [Member]</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4 NPM Adjustment [Member]</t>
  </si>
  <si>
    <t>Health Care Cost Recovery Actions, 2015 NPM Adjustments [Member]</t>
  </si>
  <si>
    <t>Health Care Cost Recovery Actions, 2016 NPM Adjustments [Member]</t>
  </si>
  <si>
    <t>Health Care Cost Recovery Actions, 2017 NPM Adjustments [Member]</t>
  </si>
  <si>
    <t>Other Disputes Under the State Settlement Agreements [Member]</t>
  </si>
  <si>
    <t>Amount awarded from other party</t>
  </si>
  <si>
    <t>Cost of Sales [Member] | Health Care Cost Recovery Actions, 2003 NPM Adjustment [Member] | Pending Litigation [Member]</t>
  </si>
  <si>
    <t>Contingencies (Health Care Cost Recovery - Federal Government's Lawsuit Narrative) (Details) - USD ($) $ in Millions</t>
  </si>
  <si>
    <t>Aug. 31, 2006</t>
  </si>
  <si>
    <t>Dec. 31, 2014</t>
  </si>
  <si>
    <t>Federal Governments Lawsuit [Member]</t>
  </si>
  <si>
    <t>Federal trade commission, disclosure period</t>
  </si>
  <si>
    <t>10 years</t>
  </si>
  <si>
    <t>Implementation of Corrective Communications [Member] | Federal Governments Lawsuit [Member]</t>
  </si>
  <si>
    <t>Contingencies (Health Care Cost Recovery - Lights/Ultra Lights Cases) (Details)</t>
  </si>
  <si>
    <t>Jan. 29, 2019casecourt</t>
  </si>
  <si>
    <t>Dec. 31, 2017case</t>
  </si>
  <si>
    <t>Subsequent Event [Member] | Lights [Member]</t>
  </si>
  <si>
    <t>Claims not certified, number</t>
  </si>
  <si>
    <t>Subsequent Event [Member] | Lights [Member] | Philip Morris USA [Member]</t>
  </si>
  <si>
    <t>Number of state courts | court</t>
  </si>
  <si>
    <t>Subsequent Event [Member] | Lights Ultra Lights Class Actions [Member]</t>
  </si>
  <si>
    <t>Contingencies (Health Care Cost Recovery - Certain Other Tobacco-Related Litigation, Guarantees and Other Similar Matters) (Details) - USD ($) $ in Millions</t>
  </si>
  <si>
    <t>Contingent liability related to performance surety bonds</t>
  </si>
  <si>
    <t>Letter of Credit [Member]</t>
  </si>
  <si>
    <t>Maximum borrowing capacity</t>
  </si>
  <si>
    <t>Contingencies (Redeemable Noncontrolling Interest) (Details) - USD ($) $ in Millions</t>
  </si>
  <si>
    <t>Sep. 30, 2007</t>
  </si>
  <si>
    <t>Noncontrolling interest, ownership percentage by parent</t>
  </si>
  <si>
    <t>85.00%</t>
  </si>
  <si>
    <t>Antinori California [Member]</t>
  </si>
  <si>
    <t>Noncontrolling interest, ownership percentage by noncontrolling owners</t>
  </si>
  <si>
    <t>15.00%</t>
  </si>
  <si>
    <t>Condensed Consolidating Financial Information (Condensed Consolidating Balance Sheets) (Details) - USD ($)</t>
  </si>
  <si>
    <t>Condensed Financial Statements, Captions [Line Items]</t>
  </si>
  <si>
    <t>Due from Altria and subsidiaries</t>
  </si>
  <si>
    <t>Investment in consolidated subsidiaries</t>
  </si>
  <si>
    <t>Due to Altria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Benefit) provision for income taxes</t>
  </si>
  <si>
    <t>Equity earnings of subsidiaries</t>
  </si>
  <si>
    <t>Condensed Consolidating Financial Information (Condensed Consolidating Statements of Cash Flows) (Details) - USD ($) $ in Millions</t>
  </si>
  <si>
    <t>Payments to acquire investments</t>
  </si>
  <si>
    <t>Changes in amounts due to/from Altria and subsidiaries</t>
  </si>
  <si>
    <t>Cash dividends paid to parent</t>
  </si>
  <si>
    <t>Reportable Legal Entities [Member]</t>
  </si>
  <si>
    <t>Quarterly Financial Data (Unaudited) (EPS attributable to Altria Group, Inc.) (Details) - USD ($) $ / shares in Units, $ in Millions</t>
  </si>
  <si>
    <t>Basic EPS attributable to Altria (in usd per share)</t>
  </si>
  <si>
    <t>Diluted EPS attributable to Altria (in usd per share)</t>
  </si>
  <si>
    <t>Basic and diluted EPS attributable to Altria (usd per share)</t>
  </si>
  <si>
    <t>Quarterly Financial Data (Unaudited) (Schedule of Pre-tax Charges or (Gains) Included in Net Earnings Attributable to Altria Group, Inc.) (Details) - USD ($) $ in Millions</t>
  </si>
  <si>
    <t>NPM Adjustment Items</t>
  </si>
  <si>
    <t>Tobacco and health litigation items, including accrued interest</t>
  </si>
  <si>
    <t>Asset impairment, exit, implementation and acquisition-related costs</t>
  </si>
  <si>
    <t>Settlement charge for lump sum pension payments</t>
  </si>
  <si>
    <t>AB InBev special items</t>
  </si>
  <si>
    <t>Pre-tax charges (gains) included in net earnings</t>
  </si>
  <si>
    <t>Label</t>
  </si>
  <si>
    <t>Element</t>
  </si>
  <si>
    <t>Value</t>
  </si>
  <si>
    <t>Restricted Cash, Noncurrent</t>
  </si>
  <si>
    <t>us-gaap_RestrictedCashNoncurrent</t>
  </si>
  <si>
    <t>Restricted Cash, Current</t>
  </si>
  <si>
    <t>us-gaap_RestrictedCashCurrent</t>
  </si>
  <si>
    <t>Retained Earnings [Member]</t>
  </si>
  <si>
    <t>Cumulative Effect of New Accounting Principle in Period of Adoption</t>
  </si>
  <si>
    <t>us-gaap_CumulativeEffectOfNewAccountingPrincipleInPeriodOfAdoption</t>
  </si>
  <si>
    <t>[2]</t>
  </si>
  <si>
    <t>Restricted cash consisted of cash deposits collateralizing appeal bonds posted by PM USA to obtain stays of judgments pending appeals. See Note 19. Contingenci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_);_(&quot;€ &quot;(#,##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641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874430847</v>
      </c>
    </row>
    <row r="21" spans="1:4">
      <c r="A21" s="4" t="s">
        <v>33</v>
      </c>
      <c r="D21" s="6" t="n">
        <v>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4"/>
  </cols>
  <sheetData>
    <row r="1" spans="1:7">
      <c r="A1" s="1" t="s">
        <v>1120</v>
      </c>
      <c r="B1" s="2" t="s">
        <v>1</v>
      </c>
    </row>
    <row r="2" spans="1:7">
      <c r="B2" s="2" t="s">
        <v>2</v>
      </c>
      <c r="C2" s="2" t="s">
        <v>35</v>
      </c>
      <c r="D2" s="2" t="s">
        <v>104</v>
      </c>
      <c r="E2" s="2" t="s">
        <v>772</v>
      </c>
      <c r="F2" s="2" t="s">
        <v>773</v>
      </c>
      <c r="G2" s="2" t="s">
        <v>184</v>
      </c>
    </row>
    <row r="3" spans="1:7">
      <c r="A3" s="3" t="s">
        <v>1121</v>
      </c>
    </row>
    <row r="4" spans="1:7">
      <c r="A4" s="4" t="s">
        <v>999</v>
      </c>
      <c r="B4" s="6" t="n">
        <v>263</v>
      </c>
      <c r="C4" s="6" t="n">
        <v>239</v>
      </c>
      <c r="D4" s="6" t="n">
        <v>214</v>
      </c>
    </row>
    <row r="5" spans="1:7">
      <c r="A5" s="4" t="s">
        <v>1122</v>
      </c>
      <c r="B5" s="5" t="n">
        <v>-38</v>
      </c>
      <c r="C5" s="5" t="n">
        <v>-34</v>
      </c>
      <c r="D5" s="5" t="n">
        <v>-34</v>
      </c>
    </row>
    <row r="6" spans="1:7">
      <c r="A6" s="3" t="s">
        <v>1123</v>
      </c>
    </row>
    <row r="7" spans="1:7">
      <c r="A7" s="4" t="s">
        <v>999</v>
      </c>
      <c r="B7" s="5" t="n">
        <v>13</v>
      </c>
      <c r="C7" s="5" t="n">
        <v>86</v>
      </c>
      <c r="D7" s="5" t="n">
        <v>9</v>
      </c>
    </row>
    <row r="8" spans="1:7">
      <c r="A8" s="4" t="s">
        <v>1122</v>
      </c>
      <c r="B8" s="5" t="n">
        <v>3</v>
      </c>
      <c r="D8" s="5" t="n">
        <v>-11</v>
      </c>
    </row>
    <row r="9" spans="1:7">
      <c r="A9" s="4" t="s">
        <v>74</v>
      </c>
      <c r="B9" s="5" t="n">
        <v>-61</v>
      </c>
      <c r="C9" s="5" t="n">
        <v>-113</v>
      </c>
      <c r="D9" s="5" t="n">
        <v>-65</v>
      </c>
    </row>
    <row r="10" spans="1:7">
      <c r="A10" s="4" t="s">
        <v>1124</v>
      </c>
      <c r="B10" s="5" t="n">
        <v>180</v>
      </c>
      <c r="C10" s="5" t="n">
        <v>178</v>
      </c>
      <c r="D10" s="5" t="n">
        <v>113</v>
      </c>
    </row>
    <row r="11" spans="1:7">
      <c r="A11" s="3" t="s">
        <v>1125</v>
      </c>
    </row>
    <row r="12" spans="1:7">
      <c r="A12" s="4" t="s">
        <v>776</v>
      </c>
      <c r="B12" s="5" t="n">
        <v>-397</v>
      </c>
      <c r="E12" s="6" t="n">
        <v>408</v>
      </c>
      <c r="F12" s="6" t="n">
        <v>0</v>
      </c>
    </row>
    <row r="13" spans="1:7">
      <c r="A13" s="4" t="s">
        <v>999</v>
      </c>
      <c r="B13" s="5" t="n">
        <v>-74</v>
      </c>
      <c r="C13" s="5" t="n">
        <v>14</v>
      </c>
      <c r="D13" s="5" t="n">
        <v>-259</v>
      </c>
    </row>
    <row r="14" spans="1:7">
      <c r="A14" s="4" t="s">
        <v>1122</v>
      </c>
      <c r="B14" s="5" t="n">
        <v>-77</v>
      </c>
      <c r="C14" s="5" t="n">
        <v>38</v>
      </c>
      <c r="D14" s="5" t="n">
        <v>12</v>
      </c>
    </row>
    <row r="15" spans="1:7">
      <c r="A15" s="4" t="s">
        <v>74</v>
      </c>
      <c r="B15" s="5" t="n">
        <v>39</v>
      </c>
      <c r="C15" s="5" t="n">
        <v>-21</v>
      </c>
      <c r="D15" s="5" t="n">
        <v>96</v>
      </c>
    </row>
    <row r="16" spans="1:7">
      <c r="A16" s="4" t="s">
        <v>1126</v>
      </c>
      <c r="B16" s="5" t="n">
        <v>-509</v>
      </c>
      <c r="C16" s="5" t="n">
        <v>31</v>
      </c>
      <c r="D16" s="5" t="n">
        <v>-151</v>
      </c>
    </row>
    <row r="17" spans="1:7">
      <c r="A17" s="4" t="s">
        <v>1127</v>
      </c>
      <c r="B17" s="5" t="n">
        <v>-329</v>
      </c>
    </row>
    <row r="18" spans="1:7">
      <c r="A18" s="4" t="s">
        <v>1128</v>
      </c>
      <c r="B18" s="5" t="n">
        <v>68</v>
      </c>
      <c r="C18" s="5" t="n">
        <v>209</v>
      </c>
      <c r="D18" s="5" t="n">
        <v>-38</v>
      </c>
    </row>
    <row r="19" spans="1:7">
      <c r="A19" s="4" t="s">
        <v>937</v>
      </c>
    </row>
    <row r="20" spans="1:7">
      <c r="A20" s="3" t="s">
        <v>1121</v>
      </c>
    </row>
    <row r="21" spans="1:7">
      <c r="A21" s="4" t="s">
        <v>999</v>
      </c>
      <c r="B21" s="5" t="n">
        <v>225</v>
      </c>
      <c r="C21" s="5" t="n">
        <v>197</v>
      </c>
      <c r="D21" s="5" t="n">
        <v>171</v>
      </c>
    </row>
    <row r="22" spans="1:7">
      <c r="A22" s="4" t="s">
        <v>1122</v>
      </c>
      <c r="B22" s="5" t="n">
        <v>4</v>
      </c>
      <c r="C22" s="5" t="n">
        <v>4</v>
      </c>
      <c r="D22" s="5" t="n">
        <v>5</v>
      </c>
    </row>
    <row r="23" spans="1:7">
      <c r="A23" s="3" t="s">
        <v>1123</v>
      </c>
    </row>
    <row r="24" spans="1:7">
      <c r="A24" s="4" t="s">
        <v>999</v>
      </c>
      <c r="B24" s="5" t="n">
        <v>13</v>
      </c>
      <c r="C24" s="5" t="n">
        <v>86</v>
      </c>
      <c r="D24" s="5" t="n">
        <v>9</v>
      </c>
    </row>
    <row r="25" spans="1:7">
      <c r="A25" s="4" t="s">
        <v>1122</v>
      </c>
      <c r="B25" s="5" t="n">
        <v>3</v>
      </c>
      <c r="D25" s="5" t="n">
        <v>2</v>
      </c>
    </row>
    <row r="26" spans="1:7">
      <c r="A26" s="4" t="s">
        <v>74</v>
      </c>
      <c r="B26" s="5" t="n">
        <v>-61</v>
      </c>
      <c r="C26" s="5" t="n">
        <v>-113</v>
      </c>
      <c r="D26" s="5" t="n">
        <v>-69</v>
      </c>
    </row>
    <row r="27" spans="1:7">
      <c r="A27" s="4" t="s">
        <v>1124</v>
      </c>
      <c r="B27" s="5" t="n">
        <v>184</v>
      </c>
      <c r="C27" s="5" t="n">
        <v>174</v>
      </c>
      <c r="D27" s="5" t="n">
        <v>118</v>
      </c>
    </row>
    <row r="28" spans="1:7">
      <c r="A28" s="3" t="s">
        <v>1125</v>
      </c>
    </row>
    <row r="29" spans="1:7">
      <c r="A29" s="4" t="s">
        <v>776</v>
      </c>
      <c r="B29" s="5" t="n">
        <v>-330</v>
      </c>
    </row>
    <row r="30" spans="1:7">
      <c r="A30" s="4" t="s">
        <v>999</v>
      </c>
      <c r="B30" s="5" t="n">
        <v>-336</v>
      </c>
      <c r="C30" s="5" t="n">
        <v>81</v>
      </c>
      <c r="D30" s="5" t="n">
        <v>-232</v>
      </c>
    </row>
    <row r="31" spans="1:7">
      <c r="A31" s="4" t="s">
        <v>1122</v>
      </c>
      <c r="B31" s="5" t="n">
        <v>-26</v>
      </c>
      <c r="C31" s="5" t="n">
        <v>0</v>
      </c>
      <c r="D31" s="5" t="n">
        <v>-4</v>
      </c>
    </row>
    <row r="32" spans="1:7">
      <c r="A32" s="4" t="s">
        <v>74</v>
      </c>
      <c r="B32" s="5" t="n">
        <v>91</v>
      </c>
      <c r="C32" s="5" t="n">
        <v>-32</v>
      </c>
      <c r="D32" s="5" t="n">
        <v>92</v>
      </c>
    </row>
    <row r="33" spans="1:7">
      <c r="A33" s="4" t="s">
        <v>1126</v>
      </c>
      <c r="B33" s="5" t="n">
        <v>-601</v>
      </c>
      <c r="C33" s="5" t="n">
        <v>49</v>
      </c>
      <c r="D33" s="5" t="n">
        <v>-144</v>
      </c>
    </row>
    <row r="34" spans="1:7">
      <c r="A34" s="4" t="s">
        <v>1127</v>
      </c>
      <c r="B34" s="5" t="n">
        <v>-417</v>
      </c>
    </row>
    <row r="35" spans="1:7">
      <c r="A35" s="4" t="s">
        <v>1128</v>
      </c>
      <c r="C35" s="5" t="n">
        <v>223</v>
      </c>
      <c r="D35" s="5" t="n">
        <v>-26</v>
      </c>
    </row>
    <row r="36" spans="1:7">
      <c r="A36" s="4" t="s">
        <v>954</v>
      </c>
    </row>
    <row r="37" spans="1:7">
      <c r="A37" s="3" t="s">
        <v>1121</v>
      </c>
    </row>
    <row r="38" spans="1:7">
      <c r="A38" s="4" t="s">
        <v>999</v>
      </c>
      <c r="B38" s="5" t="n">
        <v>21</v>
      </c>
      <c r="C38" s="5" t="n">
        <v>25</v>
      </c>
      <c r="D38" s="5" t="n">
        <v>25</v>
      </c>
    </row>
    <row r="39" spans="1:7">
      <c r="A39" s="4" t="s">
        <v>1122</v>
      </c>
      <c r="B39" s="5" t="n">
        <v>-42</v>
      </c>
      <c r="C39" s="5" t="n">
        <v>-38</v>
      </c>
      <c r="D39" s="5" t="n">
        <v>-39</v>
      </c>
    </row>
    <row r="40" spans="1:7">
      <c r="A40" s="3" t="s">
        <v>1123</v>
      </c>
    </row>
    <row r="41" spans="1:7">
      <c r="A41" s="4" t="s">
        <v>999</v>
      </c>
      <c r="B41" s="5" t="n">
        <v>0</v>
      </c>
      <c r="C41" s="5" t="n">
        <v>0</v>
      </c>
      <c r="D41" s="5" t="n">
        <v>0</v>
      </c>
    </row>
    <row r="42" spans="1:7">
      <c r="A42" s="4" t="s">
        <v>1122</v>
      </c>
      <c r="B42" s="5" t="n">
        <v>0</v>
      </c>
      <c r="D42" s="5" t="n">
        <v>-13</v>
      </c>
    </row>
    <row r="43" spans="1:7">
      <c r="A43" s="4" t="s">
        <v>74</v>
      </c>
      <c r="B43" s="5" t="n">
        <v>4</v>
      </c>
      <c r="C43" s="5" t="n">
        <v>6</v>
      </c>
      <c r="D43" s="5" t="n">
        <v>11</v>
      </c>
    </row>
    <row r="44" spans="1:7">
      <c r="A44" s="4" t="s">
        <v>1124</v>
      </c>
      <c r="B44" s="5" t="n">
        <v>-17</v>
      </c>
      <c r="C44" s="5" t="n">
        <v>-7</v>
      </c>
      <c r="D44" s="5" t="n">
        <v>-16</v>
      </c>
    </row>
    <row r="45" spans="1:7">
      <c r="A45" s="3" t="s">
        <v>1125</v>
      </c>
    </row>
    <row r="46" spans="1:7">
      <c r="A46" s="4" t="s">
        <v>776</v>
      </c>
      <c r="B46" s="5" t="n">
        <v>-55</v>
      </c>
    </row>
    <row r="47" spans="1:7">
      <c r="A47" s="4" t="s">
        <v>999</v>
      </c>
      <c r="B47" s="5" t="n">
        <v>264</v>
      </c>
      <c r="C47" s="5" t="n">
        <v>-56</v>
      </c>
      <c r="D47" s="5" t="n">
        <v>-18</v>
      </c>
    </row>
    <row r="48" spans="1:7">
      <c r="A48" s="4" t="s">
        <v>1122</v>
      </c>
      <c r="B48" s="5" t="n">
        <v>-45</v>
      </c>
      <c r="C48" s="5" t="n">
        <v>38</v>
      </c>
      <c r="D48" s="5" t="n">
        <v>16</v>
      </c>
    </row>
    <row r="49" spans="1:7">
      <c r="A49" s="4" t="s">
        <v>74</v>
      </c>
      <c r="B49" s="5" t="n">
        <v>-54</v>
      </c>
      <c r="C49" s="5" t="n">
        <v>7</v>
      </c>
      <c r="D49" s="5" t="n">
        <v>1</v>
      </c>
    </row>
    <row r="50" spans="1:7">
      <c r="A50" s="4" t="s">
        <v>1126</v>
      </c>
      <c r="B50" s="5" t="n">
        <v>110</v>
      </c>
      <c r="C50" s="5" t="n">
        <v>-11</v>
      </c>
      <c r="D50" s="5" t="n">
        <v>-1</v>
      </c>
    </row>
    <row r="51" spans="1:7">
      <c r="A51" s="4" t="s">
        <v>1127</v>
      </c>
      <c r="B51" s="5" t="n">
        <v>93</v>
      </c>
    </row>
    <row r="52" spans="1:7">
      <c r="A52" s="4" t="s">
        <v>1128</v>
      </c>
      <c r="C52" s="5" t="n">
        <v>-18</v>
      </c>
      <c r="D52" s="5" t="n">
        <v>-17</v>
      </c>
    </row>
    <row r="53" spans="1:7">
      <c r="A53" s="4" t="s">
        <v>1119</v>
      </c>
    </row>
    <row r="54" spans="1:7">
      <c r="A54" s="3" t="s">
        <v>1121</v>
      </c>
    </row>
    <row r="55" spans="1:7">
      <c r="A55" s="4" t="s">
        <v>999</v>
      </c>
      <c r="B55" s="5" t="n">
        <v>17</v>
      </c>
      <c r="C55" s="5" t="n">
        <v>17</v>
      </c>
      <c r="D55" s="5" t="n">
        <v>18</v>
      </c>
    </row>
    <row r="56" spans="1:7">
      <c r="A56" s="4" t="s">
        <v>1122</v>
      </c>
      <c r="B56" s="5" t="n">
        <v>0</v>
      </c>
      <c r="C56" s="5" t="n">
        <v>0</v>
      </c>
      <c r="D56" s="5" t="n">
        <v>0</v>
      </c>
    </row>
    <row r="57" spans="1:7">
      <c r="A57" s="3" t="s">
        <v>1123</v>
      </c>
    </row>
    <row r="58" spans="1:7">
      <c r="A58" s="4" t="s">
        <v>999</v>
      </c>
      <c r="B58" s="5" t="n">
        <v>0</v>
      </c>
      <c r="C58" s="5" t="n">
        <v>0</v>
      </c>
      <c r="D58" s="5" t="n">
        <v>0</v>
      </c>
    </row>
    <row r="59" spans="1:7">
      <c r="A59" s="4" t="s">
        <v>1122</v>
      </c>
      <c r="B59" s="5" t="n">
        <v>0</v>
      </c>
      <c r="D59" s="5" t="n">
        <v>0</v>
      </c>
    </row>
    <row r="60" spans="1:7">
      <c r="A60" s="4" t="s">
        <v>74</v>
      </c>
      <c r="B60" s="5" t="n">
        <v>-4</v>
      </c>
      <c r="C60" s="5" t="n">
        <v>-6</v>
      </c>
      <c r="D60" s="5" t="n">
        <v>-7</v>
      </c>
    </row>
    <row r="61" spans="1:7">
      <c r="A61" s="4" t="s">
        <v>1124</v>
      </c>
      <c r="B61" s="5" t="n">
        <v>13</v>
      </c>
      <c r="C61" s="5" t="n">
        <v>11</v>
      </c>
      <c r="D61" s="5" t="n">
        <v>11</v>
      </c>
    </row>
    <row r="62" spans="1:7">
      <c r="A62" s="3" t="s">
        <v>1125</v>
      </c>
    </row>
    <row r="63" spans="1:7">
      <c r="A63" s="4" t="s">
        <v>776</v>
      </c>
      <c r="B63" s="5" t="n">
        <v>-12</v>
      </c>
    </row>
    <row r="64" spans="1:7">
      <c r="A64" s="4" t="s">
        <v>999</v>
      </c>
      <c r="B64" s="5" t="n">
        <v>-2</v>
      </c>
      <c r="C64" s="5" t="n">
        <v>-11</v>
      </c>
      <c r="D64" s="5" t="n">
        <v>-9</v>
      </c>
    </row>
    <row r="65" spans="1:7">
      <c r="A65" s="4" t="s">
        <v>1122</v>
      </c>
      <c r="B65" s="5" t="n">
        <v>-6</v>
      </c>
      <c r="C65" s="5" t="n">
        <v>0</v>
      </c>
      <c r="D65" s="5" t="n">
        <v>0</v>
      </c>
    </row>
    <row r="66" spans="1:7">
      <c r="A66" s="4" t="s">
        <v>74</v>
      </c>
      <c r="B66" s="5" t="n">
        <v>2</v>
      </c>
      <c r="C66" s="5" t="n">
        <v>4</v>
      </c>
      <c r="D66" s="5" t="n">
        <v>3</v>
      </c>
    </row>
    <row r="67" spans="1:7">
      <c r="A67" s="4" t="s">
        <v>1126</v>
      </c>
      <c r="B67" s="5" t="n">
        <v>-18</v>
      </c>
      <c r="C67" s="5" t="n">
        <v>-7</v>
      </c>
      <c r="D67" s="5" t="n">
        <v>-6</v>
      </c>
    </row>
    <row r="68" spans="1:7">
      <c r="A68" s="4" t="s">
        <v>1127</v>
      </c>
      <c r="B68" s="6" t="n">
        <v>-5</v>
      </c>
    </row>
    <row r="69" spans="1:7">
      <c r="A69" s="4" t="s">
        <v>1128</v>
      </c>
      <c r="C69" s="6" t="n">
        <v>4</v>
      </c>
      <c r="D69" s="6" t="n">
        <v>5</v>
      </c>
    </row>
    <row r="70" spans="1:7"/>
    <row r="71" spans="1:7">
      <c r="A71" s="4" t="s">
        <v>184</v>
      </c>
      <c r="B71" s="4" t="s">
        <v>792</v>
      </c>
    </row>
  </sheetData>
  <mergeCells count="72">
    <mergeCell ref="A1:A2"/>
    <mergeCell ref="B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A70:G70"/>
    <mergeCell ref="B71:G7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104</v>
      </c>
    </row>
    <row r="3" spans="1:4">
      <c r="A3" s="3" t="s">
        <v>198</v>
      </c>
    </row>
    <row r="4" spans="1:4">
      <c r="A4" s="4" t="s">
        <v>1130</v>
      </c>
      <c r="B4" s="6" t="n">
        <v>252</v>
      </c>
      <c r="C4" s="6" t="n">
        <v>241</v>
      </c>
      <c r="D4" s="6" t="n">
        <v>203</v>
      </c>
    </row>
    <row r="5" spans="1:4">
      <c r="A5" s="4" t="s">
        <v>1131</v>
      </c>
      <c r="B5" s="5" t="n">
        <v>37</v>
      </c>
      <c r="C5" s="5" t="n">
        <v>29</v>
      </c>
      <c r="D5" s="5" t="n">
        <v>27</v>
      </c>
    </row>
    <row r="6" spans="1:4">
      <c r="A6" s="4" t="s">
        <v>1132</v>
      </c>
      <c r="B6" s="5" t="n">
        <v>697</v>
      </c>
      <c r="C6" s="5" t="n">
        <v>727</v>
      </c>
      <c r="D6" s="5" t="n">
        <v>754</v>
      </c>
    </row>
    <row r="7" spans="1:4">
      <c r="A7" s="4" t="s">
        <v>1133</v>
      </c>
      <c r="B7" s="5" t="n">
        <v>-32</v>
      </c>
      <c r="C7" s="5" t="n">
        <v>-31</v>
      </c>
      <c r="D7" s="5" t="n">
        <v>-13</v>
      </c>
    </row>
    <row r="8" spans="1:4">
      <c r="A8" s="4" t="s">
        <v>1134</v>
      </c>
      <c r="B8" s="5" t="n">
        <v>0</v>
      </c>
      <c r="C8" s="5" t="n">
        <v>9</v>
      </c>
      <c r="D8" s="5" t="n">
        <v>6</v>
      </c>
    </row>
    <row r="9" spans="1:4">
      <c r="A9" s="4" t="s">
        <v>113</v>
      </c>
      <c r="B9" s="5" t="n">
        <v>665</v>
      </c>
      <c r="C9" s="5" t="n">
        <v>705</v>
      </c>
      <c r="D9" s="5" t="n">
        <v>747</v>
      </c>
    </row>
    <row r="10" spans="1:4">
      <c r="A10" s="4" t="s">
        <v>1135</v>
      </c>
      <c r="B10" s="6" t="n">
        <v>42</v>
      </c>
      <c r="C10" s="6" t="n">
        <v>43</v>
      </c>
      <c r="D10" s="6" t="n">
        <v>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586</v>
      </c>
    </row>
    <row r="2" spans="1:2">
      <c r="A2" s="3" t="s">
        <v>1137</v>
      </c>
    </row>
    <row r="3" spans="1:2">
      <c r="A3" s="5" t="n">
        <v>2019</v>
      </c>
      <c r="B3" s="6" t="n">
        <v>41</v>
      </c>
    </row>
    <row r="4" spans="1:2">
      <c r="A4" s="5" t="n">
        <v>2020</v>
      </c>
      <c r="B4" s="5" t="n">
        <v>35</v>
      </c>
    </row>
    <row r="5" spans="1:2">
      <c r="A5" s="5" t="n">
        <v>2021</v>
      </c>
      <c r="B5" s="5" t="n">
        <v>31</v>
      </c>
    </row>
    <row r="6" spans="1:2">
      <c r="A6" s="5" t="n">
        <v>2022</v>
      </c>
      <c r="B6" s="5" t="n">
        <v>24</v>
      </c>
    </row>
    <row r="7" spans="1:2">
      <c r="A7" s="5" t="n">
        <v>2023</v>
      </c>
      <c r="B7" s="5" t="n">
        <v>17</v>
      </c>
    </row>
    <row r="8" spans="1:2">
      <c r="A8" s="4" t="s">
        <v>666</v>
      </c>
      <c r="B8" s="5" t="n">
        <v>34</v>
      </c>
    </row>
    <row r="9" spans="1:2">
      <c r="A9" s="4" t="s">
        <v>175</v>
      </c>
      <c r="B9" s="5" t="n">
        <v>182</v>
      </c>
    </row>
    <row r="10" spans="1:2">
      <c r="A10" s="3" t="s">
        <v>1138</v>
      </c>
    </row>
    <row r="11" spans="1:2">
      <c r="A11" s="5" t="n">
        <v>2019</v>
      </c>
      <c r="B11" s="5" t="n">
        <v>5</v>
      </c>
    </row>
    <row r="12" spans="1:2">
      <c r="A12" s="5" t="n">
        <v>2020</v>
      </c>
      <c r="B12" s="5" t="n">
        <v>5</v>
      </c>
    </row>
    <row r="13" spans="1:2">
      <c r="A13" s="5" t="n">
        <v>2021</v>
      </c>
      <c r="B13" s="5" t="n">
        <v>5</v>
      </c>
    </row>
    <row r="14" spans="1:2">
      <c r="A14" s="5" t="n">
        <v>2022</v>
      </c>
      <c r="B14" s="5" t="n">
        <v>5</v>
      </c>
    </row>
    <row r="15" spans="1:2">
      <c r="A15" s="5" t="n">
        <v>2023</v>
      </c>
      <c r="B15" s="5" t="n">
        <v>5</v>
      </c>
    </row>
    <row r="16" spans="1:2">
      <c r="A16" s="4" t="s">
        <v>666</v>
      </c>
      <c r="B16" s="5" t="n">
        <v>2</v>
      </c>
    </row>
    <row r="17" spans="1:2">
      <c r="A17" s="4" t="s">
        <v>175</v>
      </c>
      <c r="B17" s="6" t="n">
        <v>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5</v>
      </c>
      <c r="D2" s="2" t="s">
        <v>104</v>
      </c>
    </row>
    <row r="3" spans="1:4">
      <c r="A3" s="4" t="s">
        <v>1140</v>
      </c>
    </row>
    <row r="4" spans="1:4">
      <c r="A4" s="3" t="s">
        <v>1141</v>
      </c>
    </row>
    <row r="5" spans="1:4">
      <c r="A5" s="4" t="s">
        <v>169</v>
      </c>
      <c r="B5" s="6" t="n">
        <v>0</v>
      </c>
      <c r="C5" s="6" t="n">
        <v>0</v>
      </c>
      <c r="D5" s="6" t="n">
        <v>0</v>
      </c>
    </row>
    <row r="6" spans="1:4">
      <c r="A6" s="4" t="s">
        <v>1142</v>
      </c>
      <c r="B6" s="5" t="n">
        <v>620</v>
      </c>
      <c r="C6" s="5" t="n">
        <v>626</v>
      </c>
      <c r="D6" s="5" t="n">
        <v>628</v>
      </c>
    </row>
    <row r="7" spans="1:4">
      <c r="A7" s="4" t="s">
        <v>1143</v>
      </c>
      <c r="B7" s="5" t="n">
        <v>-620</v>
      </c>
      <c r="C7" s="5" t="n">
        <v>-626</v>
      </c>
      <c r="D7" s="5" t="n">
        <v>-628</v>
      </c>
    </row>
    <row r="8" spans="1:4">
      <c r="A8" s="4" t="s">
        <v>170</v>
      </c>
      <c r="B8" s="5" t="n">
        <v>0</v>
      </c>
      <c r="C8" s="5" t="n">
        <v>0</v>
      </c>
      <c r="D8" s="5" t="n">
        <v>0</v>
      </c>
    </row>
    <row r="9" spans="1:4">
      <c r="A9" s="4" t="s">
        <v>1144</v>
      </c>
    </row>
    <row r="10" spans="1:4">
      <c r="A10" s="3" t="s">
        <v>1141</v>
      </c>
    </row>
    <row r="11" spans="1:4">
      <c r="A11" s="4" t="s">
        <v>169</v>
      </c>
      <c r="B11" s="5" t="n">
        <v>40</v>
      </c>
      <c r="C11" s="5" t="n">
        <v>49</v>
      </c>
      <c r="D11" s="5" t="n">
        <v>68</v>
      </c>
    </row>
    <row r="12" spans="1:4">
      <c r="A12" s="4" t="s">
        <v>1142</v>
      </c>
      <c r="B12" s="5" t="n">
        <v>97</v>
      </c>
      <c r="C12" s="5" t="n">
        <v>130</v>
      </c>
      <c r="D12" s="5" t="n">
        <v>133</v>
      </c>
    </row>
    <row r="13" spans="1:4">
      <c r="A13" s="4" t="s">
        <v>1143</v>
      </c>
      <c r="B13" s="5" t="n">
        <v>-105</v>
      </c>
      <c r="C13" s="5" t="n">
        <v>-139</v>
      </c>
      <c r="D13" s="5" t="n">
        <v>-152</v>
      </c>
    </row>
    <row r="14" spans="1:4">
      <c r="A14" s="4" t="s">
        <v>170</v>
      </c>
      <c r="B14" s="5" t="n">
        <v>32</v>
      </c>
      <c r="C14" s="5" t="n">
        <v>40</v>
      </c>
      <c r="D14" s="5" t="n">
        <v>49</v>
      </c>
    </row>
    <row r="15" spans="1:4">
      <c r="A15" s="4" t="s">
        <v>1145</v>
      </c>
    </row>
    <row r="16" spans="1:4">
      <c r="A16" s="3" t="s">
        <v>1141</v>
      </c>
    </row>
    <row r="17" spans="1:4">
      <c r="A17" s="4" t="s">
        <v>169</v>
      </c>
      <c r="B17" s="5" t="n">
        <v>23</v>
      </c>
      <c r="C17" s="5" t="n">
        <v>32</v>
      </c>
      <c r="D17" s="5" t="n">
        <v>42</v>
      </c>
    </row>
    <row r="18" spans="1:4">
      <c r="A18" s="4" t="s">
        <v>1146</v>
      </c>
      <c r="B18" s="5" t="n">
        <v>-4</v>
      </c>
      <c r="C18" s="5" t="n">
        <v>-9</v>
      </c>
      <c r="D18" s="5" t="n">
        <v>-10</v>
      </c>
    </row>
    <row r="19" spans="1:4">
      <c r="A19" s="4" t="s">
        <v>170</v>
      </c>
      <c r="B19" s="6" t="n">
        <v>19</v>
      </c>
      <c r="C19" s="6" t="n">
        <v>23</v>
      </c>
      <c r="D19" s="6" t="n">
        <v>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1147</v>
      </c>
      <c r="B1" s="2" t="s">
        <v>1148</v>
      </c>
    </row>
    <row r="2" spans="1:2">
      <c r="A2" s="3" t="s">
        <v>249</v>
      </c>
    </row>
    <row r="3" spans="1:2">
      <c r="A3" s="4" t="s">
        <v>1149</v>
      </c>
      <c r="B3" s="5" t="n">
        <v>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1"/>
    <col customWidth="1" max="5" min="5" width="18"/>
    <col customWidth="1" max="6" min="6" width="18"/>
  </cols>
  <sheetData>
    <row r="1" spans="1:6">
      <c r="A1" s="1" t="s">
        <v>1150</v>
      </c>
      <c r="B1" s="2" t="s">
        <v>523</v>
      </c>
      <c r="C1" s="2" t="s">
        <v>1</v>
      </c>
      <c r="D1" s="2" t="s">
        <v>1151</v>
      </c>
      <c r="E1" s="2" t="s">
        <v>1152</v>
      </c>
    </row>
    <row r="2" spans="1:6">
      <c r="B2" s="2" t="s">
        <v>1153</v>
      </c>
      <c r="C2" s="2" t="s">
        <v>1154</v>
      </c>
      <c r="D2" s="2" t="s">
        <v>1155</v>
      </c>
      <c r="E2" s="2" t="s">
        <v>1154</v>
      </c>
      <c r="F2" s="2" t="s">
        <v>1156</v>
      </c>
    </row>
    <row r="3" spans="1:6">
      <c r="A3" s="4" t="s">
        <v>1157</v>
      </c>
    </row>
    <row r="4" spans="1:6">
      <c r="A4" s="3" t="s">
        <v>1158</v>
      </c>
    </row>
    <row r="5" spans="1:6">
      <c r="A5" s="4" t="s">
        <v>1159</v>
      </c>
      <c r="C5" s="5" t="n">
        <v>100</v>
      </c>
      <c r="D5" s="5" t="n">
        <v>92</v>
      </c>
      <c r="E5" s="5" t="n">
        <v>100</v>
      </c>
      <c r="F5" s="5" t="n">
        <v>70</v>
      </c>
    </row>
    <row r="6" spans="1:6">
      <c r="A6" s="4" t="s">
        <v>1160</v>
      </c>
    </row>
    <row r="7" spans="1:6">
      <c r="A7" s="3" t="s">
        <v>1158</v>
      </c>
    </row>
    <row r="8" spans="1:6">
      <c r="A8" s="4" t="s">
        <v>1159</v>
      </c>
      <c r="C8" s="5" t="n">
        <v>2</v>
      </c>
      <c r="D8" s="5" t="n">
        <v>4</v>
      </c>
      <c r="E8" s="5" t="n">
        <v>2</v>
      </c>
      <c r="F8" s="5" t="n">
        <v>5</v>
      </c>
    </row>
    <row r="9" spans="1:6">
      <c r="A9" s="4" t="s">
        <v>1161</v>
      </c>
    </row>
    <row r="10" spans="1:6">
      <c r="A10" s="3" t="s">
        <v>1158</v>
      </c>
    </row>
    <row r="11" spans="1:6">
      <c r="A11" s="4" t="s">
        <v>1159</v>
      </c>
      <c r="C11" s="5" t="n">
        <v>1</v>
      </c>
      <c r="D11" s="5" t="n">
        <v>1</v>
      </c>
      <c r="E11" s="5" t="n">
        <v>1</v>
      </c>
      <c r="F11" s="5" t="n">
        <v>1</v>
      </c>
    </row>
    <row r="12" spans="1:6">
      <c r="A12" s="4" t="s">
        <v>1162</v>
      </c>
    </row>
    <row r="13" spans="1:6">
      <c r="A13" s="3" t="s">
        <v>1158</v>
      </c>
    </row>
    <row r="14" spans="1:6">
      <c r="A14" s="4" t="s">
        <v>1159</v>
      </c>
      <c r="C14" s="5" t="n">
        <v>2</v>
      </c>
      <c r="D14" s="5" t="n">
        <v>3</v>
      </c>
      <c r="E14" s="5" t="n">
        <v>2</v>
      </c>
      <c r="F14" s="5" t="n">
        <v>8</v>
      </c>
    </row>
    <row r="15" spans="1:6">
      <c r="A15" s="4" t="s">
        <v>1163</v>
      </c>
    </row>
    <row r="16" spans="1:6">
      <c r="A16" s="3" t="s">
        <v>1158</v>
      </c>
    </row>
    <row r="17" spans="1:6">
      <c r="A17" s="4" t="s">
        <v>1164</v>
      </c>
      <c r="C17" s="5" t="n">
        <v>1490</v>
      </c>
    </row>
    <row r="18" spans="1:6">
      <c r="A18" s="4" t="s">
        <v>1165</v>
      </c>
      <c r="B18" s="5" t="n">
        <v>923</v>
      </c>
    </row>
    <row r="19" spans="1:6">
      <c r="A19" s="4" t="s">
        <v>1166</v>
      </c>
    </row>
    <row r="20" spans="1:6">
      <c r="A20" s="3" t="s">
        <v>1158</v>
      </c>
    </row>
    <row r="21" spans="1:6">
      <c r="A21" s="4" t="s">
        <v>1165</v>
      </c>
      <c r="E21" s="5" t="n">
        <v>61</v>
      </c>
    </row>
    <row r="22" spans="1:6">
      <c r="A22" s="4" t="s">
        <v>1167</v>
      </c>
    </row>
    <row r="23" spans="1:6">
      <c r="A23" s="3" t="s">
        <v>1158</v>
      </c>
    </row>
    <row r="24" spans="1:6">
      <c r="A24" s="4" t="s">
        <v>1159</v>
      </c>
      <c r="C24" s="5" t="n">
        <v>30</v>
      </c>
      <c r="E24" s="5" t="n">
        <v>30</v>
      </c>
    </row>
    <row r="25" spans="1:6">
      <c r="A25" s="4" t="s">
        <v>1168</v>
      </c>
    </row>
    <row r="26" spans="1:6">
      <c r="A26" s="3" t="s">
        <v>1158</v>
      </c>
    </row>
    <row r="27" spans="1:6">
      <c r="A27" s="4" t="s">
        <v>1159</v>
      </c>
      <c r="C27" s="5" t="n">
        <v>37</v>
      </c>
      <c r="E27" s="5" t="n">
        <v>37</v>
      </c>
    </row>
    <row r="28" spans="1:6">
      <c r="A28" s="4" t="s">
        <v>1169</v>
      </c>
    </row>
    <row r="29" spans="1:6">
      <c r="A29" s="3" t="s">
        <v>1158</v>
      </c>
    </row>
    <row r="30" spans="1:6">
      <c r="A30" s="4" t="s">
        <v>1165</v>
      </c>
      <c r="E30" s="5" t="n">
        <v>2</v>
      </c>
    </row>
    <row r="31" spans="1:6">
      <c r="A31" s="4" t="s">
        <v>1170</v>
      </c>
    </row>
    <row r="32" spans="1:6">
      <c r="A32" s="3" t="s">
        <v>1158</v>
      </c>
    </row>
    <row r="33" spans="1:6">
      <c r="A33" s="4" t="s">
        <v>1164</v>
      </c>
      <c r="D33" s="5" t="n">
        <v>30</v>
      </c>
    </row>
    <row r="34" spans="1:6">
      <c r="A34" s="4" t="s">
        <v>1171</v>
      </c>
      <c r="D34" s="5" t="n">
        <v>30</v>
      </c>
    </row>
    <row r="35" spans="1:6">
      <c r="A35" s="4" t="s">
        <v>1172</v>
      </c>
      <c r="D35" s="5" t="n">
        <v>6</v>
      </c>
    </row>
    <row r="36" spans="1:6">
      <c r="A36" s="4" t="s">
        <v>1173</v>
      </c>
    </row>
    <row r="37" spans="1:6">
      <c r="A37" s="3" t="s">
        <v>1158</v>
      </c>
    </row>
    <row r="38" spans="1:6">
      <c r="A38" s="4" t="s">
        <v>1164</v>
      </c>
      <c r="D38" s="5" t="n">
        <v>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5"/>
    <col customWidth="1" max="6" min="6" width="18"/>
    <col customWidth="1" max="7" min="7" width="25"/>
    <col customWidth="1" max="8" min="8" width="18"/>
  </cols>
  <sheetData>
    <row r="1" spans="1:8">
      <c r="A1" s="1" t="s">
        <v>1174</v>
      </c>
      <c r="B1" s="2" t="s">
        <v>1175</v>
      </c>
      <c r="C1" s="2" t="s">
        <v>1176</v>
      </c>
      <c r="D1" s="2" t="s">
        <v>1177</v>
      </c>
      <c r="E1" s="2" t="s">
        <v>1178</v>
      </c>
      <c r="F1" s="2" t="s">
        <v>1179</v>
      </c>
      <c r="G1" s="2" t="s">
        <v>1176</v>
      </c>
      <c r="H1" s="2" t="s">
        <v>1175</v>
      </c>
    </row>
    <row r="2" spans="1:8">
      <c r="A2" s="3" t="s">
        <v>1158</v>
      </c>
    </row>
    <row r="3" spans="1:8">
      <c r="A3" s="4" t="s">
        <v>1180</v>
      </c>
      <c r="C3" s="6" t="n">
        <v>0</v>
      </c>
      <c r="D3" s="6" t="n">
        <v>9</v>
      </c>
      <c r="E3" s="6" t="n">
        <v>6</v>
      </c>
    </row>
    <row r="4" spans="1:8">
      <c r="A4" s="4" t="s">
        <v>1161</v>
      </c>
    </row>
    <row r="5" spans="1:8">
      <c r="A5" s="3" t="s">
        <v>1158</v>
      </c>
    </row>
    <row r="6" spans="1:8">
      <c r="A6" s="4" t="s">
        <v>1181</v>
      </c>
      <c r="C6" s="5" t="n">
        <v>1</v>
      </c>
      <c r="D6" s="5" t="n">
        <v>1</v>
      </c>
      <c r="E6" s="5" t="n">
        <v>1</v>
      </c>
      <c r="G6" s="5" t="n">
        <v>1</v>
      </c>
    </row>
    <row r="7" spans="1:8">
      <c r="A7" s="4" t="s">
        <v>1160</v>
      </c>
    </row>
    <row r="8" spans="1:8">
      <c r="A8" s="3" t="s">
        <v>1158</v>
      </c>
    </row>
    <row r="9" spans="1:8">
      <c r="A9" s="4" t="s">
        <v>1181</v>
      </c>
      <c r="C9" s="5" t="n">
        <v>2</v>
      </c>
      <c r="D9" s="5" t="n">
        <v>4</v>
      </c>
      <c r="E9" s="5" t="n">
        <v>5</v>
      </c>
      <c r="G9" s="5" t="n">
        <v>2</v>
      </c>
    </row>
    <row r="10" spans="1:8">
      <c r="A10" s="4" t="s">
        <v>1182</v>
      </c>
    </row>
    <row r="11" spans="1:8">
      <c r="A11" s="3" t="s">
        <v>1158</v>
      </c>
    </row>
    <row r="12" spans="1:8">
      <c r="A12" s="4" t="s">
        <v>1183</v>
      </c>
      <c r="G12" s="6" t="n">
        <v>186</v>
      </c>
    </row>
    <row r="13" spans="1:8">
      <c r="A13" s="4" t="s">
        <v>1180</v>
      </c>
      <c r="G13" s="6" t="n">
        <v>33</v>
      </c>
    </row>
    <row r="14" spans="1:8">
      <c r="A14" s="4" t="s">
        <v>1157</v>
      </c>
    </row>
    <row r="15" spans="1:8">
      <c r="A15" s="3" t="s">
        <v>1158</v>
      </c>
    </row>
    <row r="16" spans="1:8">
      <c r="A16" s="4" t="s">
        <v>1181</v>
      </c>
      <c r="C16" s="5" t="n">
        <v>100</v>
      </c>
      <c r="D16" s="5" t="n">
        <v>92</v>
      </c>
      <c r="E16" s="5" t="n">
        <v>70</v>
      </c>
      <c r="G16" s="5" t="n">
        <v>100</v>
      </c>
    </row>
    <row r="17" spans="1:8">
      <c r="A17" s="4" t="s">
        <v>1184</v>
      </c>
    </row>
    <row r="18" spans="1:8">
      <c r="A18" s="3" t="s">
        <v>1158</v>
      </c>
    </row>
    <row r="19" spans="1:8">
      <c r="A19" s="4" t="s">
        <v>1183</v>
      </c>
      <c r="G19" s="6" t="n">
        <v>578</v>
      </c>
    </row>
    <row r="20" spans="1:8">
      <c r="A20" s="4" t="s">
        <v>1180</v>
      </c>
      <c r="G20" s="6" t="n">
        <v>195</v>
      </c>
    </row>
    <row r="21" spans="1:8">
      <c r="A21" s="4" t="s">
        <v>1185</v>
      </c>
    </row>
    <row r="22" spans="1:8">
      <c r="A22" s="3" t="s">
        <v>1158</v>
      </c>
    </row>
    <row r="23" spans="1:8">
      <c r="A23" s="4" t="s">
        <v>1186</v>
      </c>
      <c r="F23" s="5" t="n">
        <v>415</v>
      </c>
    </row>
    <row r="24" spans="1:8">
      <c r="A24" s="4" t="s">
        <v>1187</v>
      </c>
    </row>
    <row r="25" spans="1:8">
      <c r="A25" s="3" t="s">
        <v>1158</v>
      </c>
    </row>
    <row r="26" spans="1:8">
      <c r="A26" s="4" t="s">
        <v>1188</v>
      </c>
      <c r="B26" s="5" t="n">
        <v>10</v>
      </c>
      <c r="H26" s="5" t="n">
        <v>10</v>
      </c>
    </row>
    <row r="27" spans="1:8">
      <c r="A27" s="4" t="s">
        <v>1189</v>
      </c>
      <c r="B27" s="5" t="n">
        <v>126</v>
      </c>
    </row>
    <row r="28" spans="1:8">
      <c r="A28" s="4" t="s">
        <v>1190</v>
      </c>
      <c r="B28" s="5" t="n">
        <v>47</v>
      </c>
    </row>
    <row r="29" spans="1:8">
      <c r="A29" s="4" t="s">
        <v>1191</v>
      </c>
      <c r="B29" s="5" t="n">
        <v>69</v>
      </c>
    </row>
    <row r="30" spans="1:8">
      <c r="A30" s="4" t="s">
        <v>1192</v>
      </c>
    </row>
    <row r="31" spans="1:8">
      <c r="A31" s="3" t="s">
        <v>1158</v>
      </c>
    </row>
    <row r="32" spans="1:8">
      <c r="A32" s="4" t="s">
        <v>1188</v>
      </c>
      <c r="B32" s="5" t="n">
        <v>0</v>
      </c>
      <c r="H32" s="5" t="n">
        <v>0</v>
      </c>
    </row>
    <row r="33" spans="1:8">
      <c r="A33" s="4" t="s">
        <v>1193</v>
      </c>
    </row>
    <row r="34" spans="1:8">
      <c r="A34" s="3" t="s">
        <v>1158</v>
      </c>
    </row>
    <row r="35" spans="1:8">
      <c r="A35" s="4" t="s">
        <v>1189</v>
      </c>
      <c r="H35" s="5" t="n">
        <v>65</v>
      </c>
    </row>
    <row r="36" spans="1:8">
      <c r="A36" s="4" t="s">
        <v>1190</v>
      </c>
      <c r="H36" s="5" t="n">
        <v>43</v>
      </c>
    </row>
    <row r="37" spans="1:8">
      <c r="A37" s="4" t="s">
        <v>1191</v>
      </c>
      <c r="H37" s="5" t="n">
        <v>22</v>
      </c>
    </row>
    <row r="38" spans="1:8">
      <c r="A38" s="4" t="s">
        <v>1186</v>
      </c>
      <c r="H38" s="5" t="n">
        <v>19</v>
      </c>
    </row>
    <row r="39" spans="1:8">
      <c r="A39" s="4" t="s">
        <v>1194</v>
      </c>
    </row>
    <row r="40" spans="1:8">
      <c r="A40" s="3" t="s">
        <v>1158</v>
      </c>
    </row>
    <row r="41" spans="1:8">
      <c r="A41" s="4" t="s">
        <v>1181</v>
      </c>
      <c r="B41" s="5" t="n">
        <v>7</v>
      </c>
      <c r="H41" s="5" t="n">
        <v>7</v>
      </c>
    </row>
    <row r="42" spans="1:8">
      <c r="A42" s="4" t="s">
        <v>1195</v>
      </c>
    </row>
    <row r="43" spans="1:8">
      <c r="A43" s="3" t="s">
        <v>1158</v>
      </c>
    </row>
    <row r="44" spans="1:8">
      <c r="A44" s="4" t="s">
        <v>1190</v>
      </c>
      <c r="H44" s="5" t="n">
        <v>1</v>
      </c>
    </row>
    <row r="45" spans="1:8">
      <c r="A45" s="4" t="s">
        <v>1196</v>
      </c>
    </row>
    <row r="46" spans="1:8">
      <c r="A46" s="3" t="s">
        <v>1158</v>
      </c>
    </row>
    <row r="47" spans="1:8">
      <c r="A47" s="4" t="s">
        <v>1190</v>
      </c>
      <c r="H47" s="5" t="n">
        <v>7</v>
      </c>
    </row>
    <row r="48" spans="1:8">
      <c r="A48" s="4" t="s">
        <v>1197</v>
      </c>
    </row>
    <row r="49" spans="1:8">
      <c r="A49" s="3" t="s">
        <v>1158</v>
      </c>
    </row>
    <row r="50" spans="1:8">
      <c r="A50" s="4" t="s">
        <v>1190</v>
      </c>
      <c r="H50" s="5" t="n">
        <v>1</v>
      </c>
    </row>
    <row r="51" spans="1:8">
      <c r="A51" s="4" t="s">
        <v>1198</v>
      </c>
    </row>
    <row r="52" spans="1:8">
      <c r="A52" s="3" t="s">
        <v>1158</v>
      </c>
    </row>
    <row r="53" spans="1:8">
      <c r="A53" s="4" t="s">
        <v>1190</v>
      </c>
      <c r="H53" s="5" t="n">
        <v>10</v>
      </c>
    </row>
    <row r="54" spans="1:8">
      <c r="A54" s="4" t="s">
        <v>1199</v>
      </c>
      <c r="B54" s="5" t="n">
        <v>1</v>
      </c>
      <c r="H54" s="5" t="n">
        <v>1</v>
      </c>
    </row>
    <row r="55" spans="1:8">
      <c r="A55" s="4" t="s">
        <v>1200</v>
      </c>
    </row>
    <row r="56" spans="1:8">
      <c r="A56" s="3" t="s">
        <v>1158</v>
      </c>
    </row>
    <row r="57" spans="1:8">
      <c r="A57" s="4" t="s">
        <v>1190</v>
      </c>
      <c r="H57" s="5" t="n">
        <v>1</v>
      </c>
    </row>
    <row r="58" spans="1:8">
      <c r="A58" s="4" t="s">
        <v>1201</v>
      </c>
    </row>
    <row r="59" spans="1:8">
      <c r="A59" s="3" t="s">
        <v>1158</v>
      </c>
    </row>
    <row r="60" spans="1:8">
      <c r="A60" s="4" t="s">
        <v>1190</v>
      </c>
      <c r="H60" s="5" t="n">
        <v>3</v>
      </c>
    </row>
    <row r="61" spans="1:8">
      <c r="A61" s="4" t="s">
        <v>1202</v>
      </c>
    </row>
    <row r="62" spans="1:8">
      <c r="A62" s="3" t="s">
        <v>1158</v>
      </c>
    </row>
    <row r="63" spans="1:8">
      <c r="A63" s="4" t="s">
        <v>1190</v>
      </c>
      <c r="H63" s="5" t="n">
        <v>1</v>
      </c>
    </row>
    <row r="64" spans="1:8">
      <c r="A64" s="4" t="s">
        <v>1203</v>
      </c>
    </row>
    <row r="65" spans="1:8">
      <c r="A65" s="3" t="s">
        <v>1158</v>
      </c>
    </row>
    <row r="66" spans="1:8">
      <c r="A66" s="4" t="s">
        <v>1190</v>
      </c>
      <c r="H66" s="5" t="n">
        <v>4</v>
      </c>
    </row>
    <row r="67" spans="1:8">
      <c r="A67" s="4" t="s">
        <v>1204</v>
      </c>
    </row>
    <row r="68" spans="1:8">
      <c r="A68" s="3" t="s">
        <v>1158</v>
      </c>
    </row>
    <row r="69" spans="1:8">
      <c r="A69" s="4" t="s">
        <v>1190</v>
      </c>
      <c r="H69" s="5" t="n">
        <v>1</v>
      </c>
    </row>
    <row r="70" spans="1:8">
      <c r="A70" s="4" t="s">
        <v>1205</v>
      </c>
    </row>
    <row r="71" spans="1:8">
      <c r="A71" s="3" t="s">
        <v>1158</v>
      </c>
    </row>
    <row r="72" spans="1:8">
      <c r="A72" s="4" t="s">
        <v>1190</v>
      </c>
      <c r="H72" s="5" t="n">
        <v>1</v>
      </c>
    </row>
    <row r="73" spans="1:8">
      <c r="A73" s="4" t="s">
        <v>1206</v>
      </c>
    </row>
    <row r="74" spans="1:8">
      <c r="A74" s="3" t="s">
        <v>1158</v>
      </c>
    </row>
    <row r="75" spans="1:8">
      <c r="A75" s="4" t="s">
        <v>1190</v>
      </c>
      <c r="H75" s="5" t="n">
        <v>5</v>
      </c>
    </row>
    <row r="76" spans="1:8">
      <c r="A76" s="4" t="s">
        <v>1207</v>
      </c>
    </row>
    <row r="77" spans="1:8">
      <c r="A77" s="3" t="s">
        <v>1158</v>
      </c>
    </row>
    <row r="78" spans="1:8">
      <c r="A78" s="4" t="s">
        <v>1190</v>
      </c>
      <c r="H78" s="5" t="n">
        <v>2</v>
      </c>
    </row>
    <row r="79" spans="1:8">
      <c r="A79" s="4" t="s">
        <v>1208</v>
      </c>
    </row>
    <row r="80" spans="1:8">
      <c r="A80" s="3" t="s">
        <v>1158</v>
      </c>
    </row>
    <row r="81" spans="1:8">
      <c r="A81" s="4" t="s">
        <v>1190</v>
      </c>
      <c r="H81" s="5" t="n">
        <v>1</v>
      </c>
    </row>
    <row r="82" spans="1:8">
      <c r="A82" s="4" t="s">
        <v>1209</v>
      </c>
    </row>
    <row r="83" spans="1:8">
      <c r="A83" s="3" t="s">
        <v>1158</v>
      </c>
    </row>
    <row r="84" spans="1:8">
      <c r="A84" s="4" t="s">
        <v>1190</v>
      </c>
      <c r="H84" s="5" t="n">
        <v>1</v>
      </c>
    </row>
    <row r="85" spans="1:8">
      <c r="A85" s="4" t="s">
        <v>1210</v>
      </c>
    </row>
    <row r="86" spans="1:8">
      <c r="A86" s="3" t="s">
        <v>1158</v>
      </c>
    </row>
    <row r="87" spans="1:8">
      <c r="A87" s="4" t="s">
        <v>1190</v>
      </c>
      <c r="H87" s="5" t="n">
        <v>2</v>
      </c>
    </row>
    <row r="88" spans="1:8">
      <c r="A88" s="4" t="s">
        <v>1211</v>
      </c>
    </row>
    <row r="89" spans="1:8">
      <c r="A89" s="3" t="s">
        <v>1158</v>
      </c>
    </row>
    <row r="90" spans="1:8">
      <c r="A90" s="4" t="s">
        <v>1190</v>
      </c>
      <c r="H90" s="5" t="n">
        <v>2</v>
      </c>
    </row>
    <row r="91" spans="1:8">
      <c r="A91" s="4" t="s">
        <v>1212</v>
      </c>
    </row>
    <row r="92" spans="1:8">
      <c r="A92" s="3" t="s">
        <v>1158</v>
      </c>
    </row>
    <row r="93" spans="1:8">
      <c r="A93" s="4" t="s">
        <v>1181</v>
      </c>
      <c r="B93" s="5" t="n">
        <v>10</v>
      </c>
      <c r="H93" s="5" t="n">
        <v>10</v>
      </c>
    </row>
    <row r="94" spans="1:8">
      <c r="A94" s="4" t="s">
        <v>1213</v>
      </c>
    </row>
    <row r="95" spans="1:8">
      <c r="A95" s="3" t="s">
        <v>1158</v>
      </c>
    </row>
    <row r="96" spans="1:8">
      <c r="A96" s="4" t="s">
        <v>1181</v>
      </c>
      <c r="B96" s="5" t="n">
        <v>8</v>
      </c>
      <c r="H96" s="5" t="n">
        <v>8</v>
      </c>
    </row>
    <row r="97" spans="1:8">
      <c r="A97" s="4" t="s">
        <v>1214</v>
      </c>
    </row>
    <row r="98" spans="1:8">
      <c r="A98" s="3" t="s">
        <v>1158</v>
      </c>
    </row>
    <row r="99" spans="1:8">
      <c r="A99" s="4" t="s">
        <v>1181</v>
      </c>
      <c r="B99" s="5" t="n">
        <v>7</v>
      </c>
      <c r="H99" s="5" t="n">
        <v>7</v>
      </c>
    </row>
    <row r="100" spans="1:8">
      <c r="A100" s="4" t="s">
        <v>1215</v>
      </c>
    </row>
    <row r="101" spans="1:8">
      <c r="A101" s="3" t="s">
        <v>1158</v>
      </c>
    </row>
    <row r="102" spans="1:8">
      <c r="A102" s="4" t="s">
        <v>1181</v>
      </c>
      <c r="C102" s="5" t="n">
        <v>37</v>
      </c>
      <c r="G102" s="5" t="n">
        <v>37</v>
      </c>
    </row>
    <row r="103" spans="1:8">
      <c r="A103" s="4" t="s">
        <v>1216</v>
      </c>
    </row>
    <row r="104" spans="1:8">
      <c r="A104" s="3" t="s">
        <v>1158</v>
      </c>
    </row>
    <row r="105" spans="1:8">
      <c r="A105" s="4" t="s">
        <v>1181</v>
      </c>
      <c r="C105" s="5" t="n">
        <v>30</v>
      </c>
      <c r="G105" s="5" t="n">
        <v>30</v>
      </c>
    </row>
    <row r="106" spans="1:8">
      <c r="A106" s="4" t="s">
        <v>1217</v>
      </c>
    </row>
    <row r="107" spans="1:8">
      <c r="A107" s="3" t="s">
        <v>1158</v>
      </c>
    </row>
    <row r="108" spans="1:8">
      <c r="A108" s="4" t="s">
        <v>1218</v>
      </c>
      <c r="C108" s="6" t="n">
        <v>100</v>
      </c>
      <c r="G108" s="6" t="n">
        <v>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1219</v>
      </c>
      <c r="B1" s="2" t="s">
        <v>98</v>
      </c>
      <c r="J1" s="2" t="s">
        <v>1</v>
      </c>
      <c r="M1" s="2" t="s">
        <v>1220</v>
      </c>
    </row>
    <row r="2" spans="1:13">
      <c r="B2" s="2" t="s">
        <v>2</v>
      </c>
      <c r="C2" s="2" t="s">
        <v>99</v>
      </c>
      <c r="D2" s="2" t="s">
        <v>4</v>
      </c>
      <c r="E2" s="2" t="s">
        <v>100</v>
      </c>
      <c r="F2" s="2" t="s">
        <v>35</v>
      </c>
      <c r="G2" s="2" t="s">
        <v>101</v>
      </c>
      <c r="H2" s="2" t="s">
        <v>102</v>
      </c>
      <c r="I2" s="2" t="s">
        <v>103</v>
      </c>
      <c r="J2" s="2" t="s">
        <v>2</v>
      </c>
      <c r="K2" s="2" t="s">
        <v>35</v>
      </c>
      <c r="L2" s="2" t="s">
        <v>104</v>
      </c>
      <c r="M2" s="2" t="s">
        <v>99</v>
      </c>
    </row>
    <row r="3" spans="1:13">
      <c r="A3" s="3" t="s">
        <v>1221</v>
      </c>
    </row>
    <row r="4" spans="1:13">
      <c r="A4" s="4" t="s">
        <v>1222</v>
      </c>
      <c r="E4" s="6" t="n">
        <v>106</v>
      </c>
      <c r="I4" s="6" t="n">
        <v>47</v>
      </c>
      <c r="J4" s="6" t="n">
        <v>106</v>
      </c>
      <c r="K4" s="6" t="n">
        <v>47</v>
      </c>
      <c r="L4" s="6" t="n">
        <v>132</v>
      </c>
    </row>
    <row r="5" spans="1:13">
      <c r="A5" s="4" t="s">
        <v>926</v>
      </c>
      <c r="B5" s="6" t="n">
        <v>12</v>
      </c>
      <c r="C5" s="6" t="n">
        <v>21</v>
      </c>
      <c r="D5" s="6" t="n">
        <v>70</v>
      </c>
      <c r="E5" s="6" t="n">
        <v>28</v>
      </c>
      <c r="F5" s="6" t="n">
        <v>62</v>
      </c>
      <c r="G5" s="6" t="n">
        <v>0</v>
      </c>
      <c r="H5" s="6" t="n">
        <v>17</v>
      </c>
      <c r="I5" s="6" t="n">
        <v>1</v>
      </c>
    </row>
    <row r="6" spans="1:13">
      <c r="A6" s="4" t="s">
        <v>1223</v>
      </c>
      <c r="J6" s="5" t="n">
        <v>-125</v>
      </c>
      <c r="K6" s="5" t="n">
        <v>-21</v>
      </c>
      <c r="L6" s="5" t="n">
        <v>-190</v>
      </c>
    </row>
    <row r="7" spans="1:13">
      <c r="A7" s="4" t="s">
        <v>1224</v>
      </c>
      <c r="B7" s="6" t="n">
        <v>112</v>
      </c>
      <c r="F7" s="6" t="n">
        <v>106</v>
      </c>
      <c r="J7" s="5" t="n">
        <v>112</v>
      </c>
      <c r="K7" s="5" t="n">
        <v>106</v>
      </c>
      <c r="L7" s="5" t="n">
        <v>47</v>
      </c>
    </row>
    <row r="8" spans="1:13">
      <c r="A8" s="4" t="s">
        <v>1225</v>
      </c>
    </row>
    <row r="9" spans="1:13">
      <c r="A9" s="3" t="s">
        <v>1221</v>
      </c>
    </row>
    <row r="10" spans="1:13">
      <c r="A10" s="4" t="s">
        <v>926</v>
      </c>
      <c r="J10" s="5" t="n">
        <v>18</v>
      </c>
      <c r="K10" s="5" t="n">
        <v>8</v>
      </c>
      <c r="L10" s="5" t="n">
        <v>17</v>
      </c>
    </row>
    <row r="11" spans="1:13">
      <c r="A11" s="4" t="s">
        <v>1226</v>
      </c>
    </row>
    <row r="12" spans="1:13">
      <c r="A12" s="3" t="s">
        <v>1221</v>
      </c>
    </row>
    <row r="13" spans="1:13">
      <c r="A13" s="4" t="s">
        <v>926</v>
      </c>
      <c r="J13" s="6" t="n">
        <v>113</v>
      </c>
      <c r="K13" s="6" t="n">
        <v>72</v>
      </c>
      <c r="L13" s="6" t="n">
        <v>88</v>
      </c>
    </row>
    <row r="14" spans="1:13">
      <c r="A14" s="4" t="s">
        <v>1185</v>
      </c>
    </row>
    <row r="15" spans="1:13">
      <c r="A15" s="3" t="s">
        <v>1221</v>
      </c>
    </row>
    <row r="16" spans="1:13">
      <c r="A16" s="4" t="s">
        <v>1227</v>
      </c>
      <c r="M16" s="6" t="n">
        <v>4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28</v>
      </c>
      <c r="B1" s="2" t="s">
        <v>98</v>
      </c>
    </row>
    <row r="2" spans="1:12">
      <c r="B2" s="2" t="s">
        <v>2</v>
      </c>
      <c r="C2" s="2" t="s">
        <v>99</v>
      </c>
      <c r="D2" s="2" t="s">
        <v>4</v>
      </c>
      <c r="E2" s="2" t="s">
        <v>100</v>
      </c>
      <c r="F2" s="2" t="s">
        <v>35</v>
      </c>
      <c r="G2" s="2" t="s">
        <v>101</v>
      </c>
      <c r="H2" s="2" t="s">
        <v>102</v>
      </c>
      <c r="I2" s="2" t="s">
        <v>103</v>
      </c>
      <c r="J2" s="2" t="s">
        <v>1229</v>
      </c>
      <c r="K2" s="2" t="s">
        <v>1230</v>
      </c>
      <c r="L2" s="2" t="s">
        <v>819</v>
      </c>
    </row>
    <row r="3" spans="1:12">
      <c r="A3" s="3" t="s">
        <v>1158</v>
      </c>
    </row>
    <row r="4" spans="1:12">
      <c r="A4" s="4" t="s">
        <v>926</v>
      </c>
      <c r="B4" s="6" t="n">
        <v>12000000</v>
      </c>
      <c r="C4" s="6" t="n">
        <v>21000000</v>
      </c>
      <c r="D4" s="6" t="n">
        <v>70000000</v>
      </c>
      <c r="E4" s="6" t="n">
        <v>28000000</v>
      </c>
      <c r="F4" s="6" t="n">
        <v>62000000</v>
      </c>
      <c r="G4" s="6" t="n">
        <v>0</v>
      </c>
      <c r="H4" s="6" t="n">
        <v>17000000</v>
      </c>
      <c r="I4" s="6" t="n">
        <v>1000000</v>
      </c>
    </row>
    <row r="5" spans="1:12">
      <c r="A5" s="4" t="s">
        <v>1231</v>
      </c>
    </row>
    <row r="6" spans="1:12">
      <c r="A6" s="3" t="s">
        <v>1158</v>
      </c>
    </row>
    <row r="7" spans="1:12">
      <c r="A7" s="4" t="s">
        <v>1232</v>
      </c>
      <c r="B7" s="6" t="n">
        <v>225000</v>
      </c>
      <c r="K7" s="6" t="n">
        <v>7100000</v>
      </c>
    </row>
    <row r="8" spans="1:12">
      <c r="A8" s="4" t="s">
        <v>1233</v>
      </c>
    </row>
    <row r="9" spans="1:12">
      <c r="A9" s="3" t="s">
        <v>1158</v>
      </c>
    </row>
    <row r="10" spans="1:12">
      <c r="A10" s="4" t="s">
        <v>1232</v>
      </c>
      <c r="K10" s="6" t="n">
        <v>5300000</v>
      </c>
    </row>
    <row r="11" spans="1:12">
      <c r="A11" s="4" t="s">
        <v>1234</v>
      </c>
      <c r="K11" s="4" t="s">
        <v>1235</v>
      </c>
    </row>
    <row r="12" spans="1:12">
      <c r="A12" s="4" t="s">
        <v>1236</v>
      </c>
      <c r="J12" s="6" t="n">
        <v>8000000</v>
      </c>
    </row>
    <row r="13" spans="1:12">
      <c r="A13" s="4" t="s">
        <v>1237</v>
      </c>
    </row>
    <row r="14" spans="1:12">
      <c r="A14" s="3" t="s">
        <v>1158</v>
      </c>
    </row>
    <row r="15" spans="1:12">
      <c r="A15" s="4" t="s">
        <v>1232</v>
      </c>
      <c r="L15" s="6" t="n">
        <v>900000</v>
      </c>
    </row>
    <row r="16" spans="1:12">
      <c r="A16" s="4" t="s">
        <v>1238</v>
      </c>
    </row>
    <row r="17" spans="1:12">
      <c r="A17" s="3" t="s">
        <v>1158</v>
      </c>
    </row>
    <row r="18" spans="1:12">
      <c r="A18" s="4" t="s">
        <v>926</v>
      </c>
      <c r="F18" s="6" t="n">
        <v>1000000</v>
      </c>
    </row>
  </sheetData>
  <mergeCells count="2">
    <mergeCell ref="A1:A2"/>
    <mergeCell ref="B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14"/>
    <col customWidth="1" max="5" min="5" width="18"/>
    <col customWidth="1" max="6" min="6" width="21"/>
  </cols>
  <sheetData>
    <row r="1" spans="1:6">
      <c r="A1" s="1" t="s">
        <v>1239</v>
      </c>
      <c r="B1" s="2" t="s">
        <v>1240</v>
      </c>
      <c r="C1" s="2" t="s">
        <v>1241</v>
      </c>
      <c r="D1" s="2" t="s">
        <v>1242</v>
      </c>
      <c r="E1" s="2" t="s">
        <v>1179</v>
      </c>
      <c r="F1" s="2" t="s">
        <v>1243</v>
      </c>
    </row>
    <row r="2" spans="1:6">
      <c r="A2" s="4" t="s">
        <v>1182</v>
      </c>
    </row>
    <row r="3" spans="1:6">
      <c r="A3" s="3" t="s">
        <v>1158</v>
      </c>
    </row>
    <row r="4" spans="1:6">
      <c r="A4" s="4" t="s">
        <v>1244</v>
      </c>
      <c r="F4" s="6" t="n">
        <v>145000000000</v>
      </c>
    </row>
    <row r="5" spans="1:6">
      <c r="A5" s="4" t="s">
        <v>1245</v>
      </c>
    </row>
    <row r="6" spans="1:6">
      <c r="A6" s="3" t="s">
        <v>1158</v>
      </c>
    </row>
    <row r="7" spans="1:6">
      <c r="A7" s="4" t="s">
        <v>1244</v>
      </c>
      <c r="F7" s="6" t="n">
        <v>74000000000</v>
      </c>
    </row>
    <row r="8" spans="1:6">
      <c r="A8" s="4" t="s">
        <v>1246</v>
      </c>
      <c r="D8" s="4" t="s">
        <v>442</v>
      </c>
    </row>
    <row r="9" spans="1:6">
      <c r="A9" s="4" t="s">
        <v>1247</v>
      </c>
    </row>
    <row r="10" spans="1:6">
      <c r="A10" s="3" t="s">
        <v>1158</v>
      </c>
    </row>
    <row r="11" spans="1:6">
      <c r="A11" s="4" t="s">
        <v>1189</v>
      </c>
      <c r="B11" s="5" t="n">
        <v>126</v>
      </c>
    </row>
    <row r="12" spans="1:6">
      <c r="A12" s="4" t="s">
        <v>1191</v>
      </c>
      <c r="B12" s="5" t="n">
        <v>69</v>
      </c>
    </row>
    <row r="13" spans="1:6">
      <c r="A13" s="4" t="s">
        <v>1248</v>
      </c>
      <c r="B13" s="5" t="n">
        <v>7</v>
      </c>
    </row>
    <row r="14" spans="1:6">
      <c r="A14" s="4" t="s">
        <v>1190</v>
      </c>
      <c r="B14" s="5" t="n">
        <v>47</v>
      </c>
    </row>
    <row r="15" spans="1:6">
      <c r="A15" s="4" t="s">
        <v>1249</v>
      </c>
    </row>
    <row r="16" spans="1:6">
      <c r="A16" s="3" t="s">
        <v>1158</v>
      </c>
    </row>
    <row r="17" spans="1:6">
      <c r="A17" s="4" t="s">
        <v>1181</v>
      </c>
      <c r="B17" s="5" t="n">
        <v>2100</v>
      </c>
    </row>
    <row r="18" spans="1:6">
      <c r="A18" s="4" t="s">
        <v>1171</v>
      </c>
      <c r="B18" s="5" t="n">
        <v>3000</v>
      </c>
    </row>
    <row r="19" spans="1:6">
      <c r="A19" s="4" t="s">
        <v>1250</v>
      </c>
    </row>
    <row r="20" spans="1:6">
      <c r="A20" s="3" t="s">
        <v>1158</v>
      </c>
    </row>
    <row r="21" spans="1:6">
      <c r="A21" s="4" t="s">
        <v>1190</v>
      </c>
      <c r="B21" s="5" t="n">
        <v>39</v>
      </c>
    </row>
    <row r="22" spans="1:6">
      <c r="A22" s="4" t="s">
        <v>1251</v>
      </c>
    </row>
    <row r="23" spans="1:6">
      <c r="A23" s="3" t="s">
        <v>1158</v>
      </c>
    </row>
    <row r="24" spans="1:6">
      <c r="A24" s="4" t="s">
        <v>1252</v>
      </c>
      <c r="B24" s="5" t="n">
        <v>3</v>
      </c>
    </row>
    <row r="25" spans="1:6">
      <c r="A25" s="4" t="s">
        <v>1253</v>
      </c>
    </row>
    <row r="26" spans="1:6">
      <c r="A26" s="3" t="s">
        <v>1158</v>
      </c>
    </row>
    <row r="27" spans="1:6">
      <c r="A27" s="4" t="s">
        <v>1186</v>
      </c>
      <c r="E27" s="5" t="n">
        <v>415</v>
      </c>
    </row>
    <row r="28" spans="1:6">
      <c r="A28" s="4" t="s">
        <v>1254</v>
      </c>
    </row>
    <row r="29" spans="1:6">
      <c r="A29" s="3" t="s">
        <v>1158</v>
      </c>
    </row>
    <row r="30" spans="1:6">
      <c r="A30" s="4" t="s">
        <v>1181</v>
      </c>
      <c r="B30" s="5" t="n">
        <v>7</v>
      </c>
    </row>
    <row r="31" spans="1:6">
      <c r="A31" s="4" t="s">
        <v>1255</v>
      </c>
    </row>
    <row r="32" spans="1:6">
      <c r="A32" s="3" t="s">
        <v>1158</v>
      </c>
    </row>
    <row r="33" spans="1:6">
      <c r="A33" s="4" t="s">
        <v>1256</v>
      </c>
      <c r="B33" s="6" t="n">
        <v>0</v>
      </c>
    </row>
    <row r="34" spans="1:6">
      <c r="A34" s="4" t="s">
        <v>1257</v>
      </c>
    </row>
    <row r="35" spans="1:6">
      <c r="A35" s="3" t="s">
        <v>1158</v>
      </c>
    </row>
    <row r="36" spans="1:6">
      <c r="A36" s="4" t="s">
        <v>1256</v>
      </c>
      <c r="B36" s="6" t="n">
        <v>0</v>
      </c>
    </row>
    <row r="37" spans="1:6">
      <c r="A37" s="4" t="s">
        <v>1258</v>
      </c>
    </row>
    <row r="38" spans="1:6">
      <c r="A38" s="3" t="s">
        <v>1158</v>
      </c>
    </row>
    <row r="39" spans="1:6">
      <c r="A39" s="4" t="s">
        <v>1259</v>
      </c>
      <c r="C39" s="6" t="n">
        <v>200000000</v>
      </c>
    </row>
    <row r="40" spans="1:6">
      <c r="A40" s="4" t="s">
        <v>1260</v>
      </c>
    </row>
    <row r="41" spans="1:6">
      <c r="A41" s="3" t="s">
        <v>1158</v>
      </c>
    </row>
    <row r="42" spans="1:6">
      <c r="A42" s="4" t="s">
        <v>1261</v>
      </c>
      <c r="C42" s="5" t="n">
        <v>3</v>
      </c>
    </row>
    <row r="43" spans="1:6">
      <c r="A43" s="4" t="s">
        <v>1262</v>
      </c>
    </row>
    <row r="44" spans="1:6">
      <c r="A44" s="3" t="s">
        <v>1158</v>
      </c>
    </row>
    <row r="45" spans="1:6">
      <c r="A45" s="4" t="s">
        <v>1261</v>
      </c>
      <c r="C45" s="5"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H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3"/>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1263</v>
      </c>
      <c r="B1" s="2" t="s">
        <v>98</v>
      </c>
      <c r="J1" s="2" t="s">
        <v>1</v>
      </c>
      <c r="K1" s="2" t="s">
        <v>524</v>
      </c>
    </row>
    <row r="2" spans="1:34">
      <c r="B2" s="2" t="s">
        <v>2</v>
      </c>
      <c r="C2" s="2" t="s">
        <v>99</v>
      </c>
      <c r="D2" s="2" t="s">
        <v>4</v>
      </c>
      <c r="E2" s="2" t="s">
        <v>100</v>
      </c>
      <c r="F2" s="2" t="s">
        <v>35</v>
      </c>
      <c r="G2" s="2" t="s">
        <v>101</v>
      </c>
      <c r="H2" s="2" t="s">
        <v>102</v>
      </c>
      <c r="I2" s="2" t="s">
        <v>103</v>
      </c>
      <c r="J2" s="2" t="s">
        <v>2</v>
      </c>
      <c r="K2" s="2" t="s">
        <v>100</v>
      </c>
      <c r="L2" s="2" t="s">
        <v>1264</v>
      </c>
      <c r="M2" s="2" t="s">
        <v>692</v>
      </c>
      <c r="N2" s="2" t="s">
        <v>1265</v>
      </c>
      <c r="O2" s="2" t="s">
        <v>1266</v>
      </c>
      <c r="P2" s="2" t="s">
        <v>1230</v>
      </c>
      <c r="Q2" s="2" t="s">
        <v>1267</v>
      </c>
      <c r="R2" s="2" t="s">
        <v>1268</v>
      </c>
      <c r="S2" s="2" t="s">
        <v>1269</v>
      </c>
      <c r="T2" s="2" t="s">
        <v>104</v>
      </c>
      <c r="U2" s="2" t="s">
        <v>1270</v>
      </c>
      <c r="V2" s="2" t="s">
        <v>1271</v>
      </c>
      <c r="W2" s="2" t="s">
        <v>1272</v>
      </c>
      <c r="X2" s="2" t="s">
        <v>1273</v>
      </c>
      <c r="Y2" s="2" t="s">
        <v>695</v>
      </c>
      <c r="Z2" s="2" t="s">
        <v>1274</v>
      </c>
      <c r="AA2" s="2" t="s">
        <v>1275</v>
      </c>
      <c r="AB2" s="2" t="s">
        <v>1276</v>
      </c>
      <c r="AC2" s="2" t="s">
        <v>1277</v>
      </c>
      <c r="AD2" s="2" t="s">
        <v>1278</v>
      </c>
      <c r="AE2" s="2" t="s">
        <v>1279</v>
      </c>
      <c r="AF2" s="2" t="s">
        <v>1280</v>
      </c>
      <c r="AG2" s="2" t="s">
        <v>1281</v>
      </c>
      <c r="AH2" s="2" t="s">
        <v>1282</v>
      </c>
    </row>
    <row r="3" spans="1:34">
      <c r="A3" s="3" t="s">
        <v>1158</v>
      </c>
    </row>
    <row r="4" spans="1:34">
      <c r="A4" s="4" t="s">
        <v>926</v>
      </c>
      <c r="B4" s="6" t="n">
        <v>12</v>
      </c>
      <c r="C4" s="6" t="n">
        <v>21</v>
      </c>
      <c r="D4" s="6" t="n">
        <v>70</v>
      </c>
      <c r="E4" s="6" t="n">
        <v>28</v>
      </c>
      <c r="F4" s="6" t="n">
        <v>62</v>
      </c>
      <c r="G4" s="6" t="n">
        <v>0</v>
      </c>
      <c r="H4" s="6" t="n">
        <v>17</v>
      </c>
      <c r="I4" s="6" t="n">
        <v>1</v>
      </c>
    </row>
    <row r="5" spans="1:34">
      <c r="A5" s="4" t="s">
        <v>1283</v>
      </c>
    </row>
    <row r="6" spans="1:34">
      <c r="A6" s="3" t="s">
        <v>1158</v>
      </c>
    </row>
    <row r="7" spans="1:34">
      <c r="A7" s="4" t="s">
        <v>1284</v>
      </c>
      <c r="AE7" s="6" t="n">
        <v>6</v>
      </c>
    </row>
    <row r="8" spans="1:34">
      <c r="A8" s="4" t="s">
        <v>926</v>
      </c>
      <c r="B8" s="5" t="n">
        <v>6</v>
      </c>
    </row>
    <row r="9" spans="1:34">
      <c r="A9" s="4" t="s">
        <v>1285</v>
      </c>
    </row>
    <row r="10" spans="1:34">
      <c r="A10" s="3" t="s">
        <v>1158</v>
      </c>
    </row>
    <row r="11" spans="1:34">
      <c r="A11" s="4" t="s">
        <v>1286</v>
      </c>
      <c r="AE11" s="6" t="n">
        <v>21</v>
      </c>
    </row>
    <row r="12" spans="1:34">
      <c r="A12" s="4" t="s">
        <v>1287</v>
      </c>
    </row>
    <row r="13" spans="1:34">
      <c r="A13" s="3" t="s">
        <v>1158</v>
      </c>
    </row>
    <row r="14" spans="1:34">
      <c r="A14" s="4" t="s">
        <v>1284</v>
      </c>
      <c r="AA14" s="6" t="n">
        <v>6</v>
      </c>
    </row>
    <row r="15" spans="1:34">
      <c r="A15" s="4" t="s">
        <v>926</v>
      </c>
      <c r="F15" s="5" t="n">
        <v>20</v>
      </c>
    </row>
    <row r="16" spans="1:34">
      <c r="A16" s="4" t="s">
        <v>1288</v>
      </c>
    </row>
    <row r="17" spans="1:34">
      <c r="A17" s="3" t="s">
        <v>1158</v>
      </c>
    </row>
    <row r="18" spans="1:34">
      <c r="A18" s="4" t="s">
        <v>1286</v>
      </c>
      <c r="AA18" s="6" t="n">
        <v>12</v>
      </c>
    </row>
    <row r="19" spans="1:34">
      <c r="A19" s="4" t="s">
        <v>1289</v>
      </c>
    </row>
    <row r="20" spans="1:34">
      <c r="A20" s="3" t="s">
        <v>1158</v>
      </c>
    </row>
    <row r="21" spans="1:34">
      <c r="A21" s="4" t="s">
        <v>1284</v>
      </c>
      <c r="T21" s="6" t="n">
        <v>5</v>
      </c>
    </row>
    <row r="22" spans="1:34">
      <c r="A22" s="4" t="s">
        <v>926</v>
      </c>
      <c r="C22" s="5" t="n">
        <v>1</v>
      </c>
      <c r="D22" s="5" t="n">
        <v>9</v>
      </c>
      <c r="J22" s="6" t="n">
        <v>10</v>
      </c>
    </row>
    <row r="23" spans="1:34">
      <c r="A23" s="4" t="s">
        <v>1290</v>
      </c>
    </row>
    <row r="24" spans="1:34">
      <c r="A24" s="3" t="s">
        <v>1158</v>
      </c>
    </row>
    <row r="25" spans="1:34">
      <c r="A25" s="4" t="s">
        <v>1286</v>
      </c>
      <c r="T25" s="6" t="n">
        <v>7</v>
      </c>
    </row>
    <row r="26" spans="1:34">
      <c r="A26" s="4" t="s">
        <v>1291</v>
      </c>
    </row>
    <row r="27" spans="1:34">
      <c r="A27" s="3" t="s">
        <v>1158</v>
      </c>
    </row>
    <row r="28" spans="1:34">
      <c r="A28" s="4" t="s">
        <v>1284</v>
      </c>
      <c r="X28" s="6" t="n">
        <v>6</v>
      </c>
    </row>
    <row r="29" spans="1:34">
      <c r="A29" s="4" t="s">
        <v>926</v>
      </c>
      <c r="D29" s="5" t="n">
        <v>11</v>
      </c>
    </row>
    <row r="30" spans="1:34">
      <c r="A30" s="4" t="s">
        <v>1292</v>
      </c>
    </row>
    <row r="31" spans="1:34">
      <c r="A31" s="3" t="s">
        <v>1158</v>
      </c>
    </row>
    <row r="32" spans="1:34">
      <c r="A32" s="4" t="s">
        <v>1286</v>
      </c>
      <c r="X32" s="6" t="n">
        <v>3</v>
      </c>
    </row>
    <row r="33" spans="1:34">
      <c r="A33" s="4" t="s">
        <v>1293</v>
      </c>
    </row>
    <row r="34" spans="1:34">
      <c r="A34" s="3" t="s">
        <v>1158</v>
      </c>
    </row>
    <row r="35" spans="1:34">
      <c r="A35" s="4" t="s">
        <v>1284</v>
      </c>
      <c r="Z35" s="6" t="n">
        <v>6</v>
      </c>
    </row>
    <row r="36" spans="1:34">
      <c r="A36" s="4" t="s">
        <v>926</v>
      </c>
      <c r="D36" s="5" t="n">
        <v>7</v>
      </c>
    </row>
    <row r="37" spans="1:34">
      <c r="A37" s="4" t="s">
        <v>1294</v>
      </c>
    </row>
    <row r="38" spans="1:34">
      <c r="A38" s="3" t="s">
        <v>1158</v>
      </c>
    </row>
    <row r="39" spans="1:34">
      <c r="A39" s="4" t="s">
        <v>1286</v>
      </c>
      <c r="Z39" s="5" t="n">
        <v>0</v>
      </c>
    </row>
    <row r="40" spans="1:34">
      <c r="A40" s="4" t="s">
        <v>1295</v>
      </c>
      <c r="Z40" s="6" t="n">
        <v>7</v>
      </c>
    </row>
    <row r="41" spans="1:34">
      <c r="A41" s="4" t="s">
        <v>1296</v>
      </c>
    </row>
    <row r="42" spans="1:34">
      <c r="A42" s="3" t="s">
        <v>1158</v>
      </c>
    </row>
    <row r="43" spans="1:34">
      <c r="A43" s="4" t="s">
        <v>1284</v>
      </c>
      <c r="AC43" s="6" t="n">
        <v>15</v>
      </c>
    </row>
    <row r="44" spans="1:34">
      <c r="A44" s="4" t="s">
        <v>926</v>
      </c>
      <c r="D44" s="5" t="n">
        <v>41</v>
      </c>
    </row>
    <row r="45" spans="1:34">
      <c r="A45" s="4" t="s">
        <v>1297</v>
      </c>
    </row>
    <row r="46" spans="1:34">
      <c r="A46" s="3" t="s">
        <v>1158</v>
      </c>
    </row>
    <row r="47" spans="1:34">
      <c r="A47" s="4" t="s">
        <v>1286</v>
      </c>
      <c r="AC47" s="6" t="n">
        <v>20</v>
      </c>
    </row>
    <row r="48" spans="1:34">
      <c r="A48" s="4" t="s">
        <v>1298</v>
      </c>
    </row>
    <row r="49" spans="1:34">
      <c r="A49" s="3" t="s">
        <v>1158</v>
      </c>
    </row>
    <row r="50" spans="1:34">
      <c r="A50" s="4" t="s">
        <v>1284</v>
      </c>
      <c r="AH50" s="6" t="n">
        <v>1</v>
      </c>
    </row>
    <row r="51" spans="1:34">
      <c r="A51" s="4" t="s">
        <v>926</v>
      </c>
      <c r="C51" s="5" t="n">
        <v>2</v>
      </c>
    </row>
    <row r="52" spans="1:34">
      <c r="A52" s="4" t="s">
        <v>1299</v>
      </c>
    </row>
    <row r="53" spans="1:34">
      <c r="A53" s="3" t="s">
        <v>1158</v>
      </c>
    </row>
    <row r="54" spans="1:34">
      <c r="A54" s="4" t="s">
        <v>1286</v>
      </c>
      <c r="AH54" s="6" t="n">
        <v>2</v>
      </c>
    </row>
    <row r="55" spans="1:34">
      <c r="A55" s="4" t="s">
        <v>1300</v>
      </c>
    </row>
    <row r="56" spans="1:34">
      <c r="A56" s="3" t="s">
        <v>1158</v>
      </c>
    </row>
    <row r="57" spans="1:34">
      <c r="A57" s="4" t="s">
        <v>1284</v>
      </c>
      <c r="C57" s="5" t="n">
        <v>2</v>
      </c>
    </row>
    <row r="58" spans="1:34">
      <c r="A58" s="4" t="s">
        <v>1301</v>
      </c>
    </row>
    <row r="59" spans="1:34">
      <c r="A59" s="3" t="s">
        <v>1158</v>
      </c>
    </row>
    <row r="60" spans="1:34">
      <c r="A60" s="4" t="s">
        <v>1286</v>
      </c>
      <c r="C60" s="5" t="n">
        <v>0</v>
      </c>
    </row>
    <row r="61" spans="1:34">
      <c r="A61" s="4" t="s">
        <v>1302</v>
      </c>
    </row>
    <row r="62" spans="1:34">
      <c r="A62" s="3" t="s">
        <v>1158</v>
      </c>
    </row>
    <row r="63" spans="1:34">
      <c r="A63" s="4" t="s">
        <v>1284</v>
      </c>
      <c r="L63" s="6" t="n">
        <v>2</v>
      </c>
    </row>
    <row r="64" spans="1:34">
      <c r="A64" s="4" t="s">
        <v>1303</v>
      </c>
    </row>
    <row r="65" spans="1:34">
      <c r="A65" s="3" t="s">
        <v>1158</v>
      </c>
    </row>
    <row r="66" spans="1:34">
      <c r="A66" s="4" t="s">
        <v>1286</v>
      </c>
      <c r="L66" s="6" t="n">
        <v>2</v>
      </c>
    </row>
    <row r="67" spans="1:34">
      <c r="A67" s="4" t="s">
        <v>1304</v>
      </c>
    </row>
    <row r="68" spans="1:34">
      <c r="A68" s="3" t="s">
        <v>1158</v>
      </c>
    </row>
    <row r="69" spans="1:34">
      <c r="A69" s="4" t="s">
        <v>1284</v>
      </c>
      <c r="D69" s="5" t="n">
        <v>8</v>
      </c>
    </row>
    <row r="70" spans="1:34">
      <c r="A70" s="4" t="s">
        <v>1305</v>
      </c>
    </row>
    <row r="71" spans="1:34">
      <c r="A71" s="3" t="s">
        <v>1158</v>
      </c>
    </row>
    <row r="72" spans="1:34">
      <c r="A72" s="4" t="s">
        <v>1286</v>
      </c>
      <c r="D72" s="5" t="n">
        <v>5</v>
      </c>
    </row>
    <row r="73" spans="1:34">
      <c r="A73" s="4" t="s">
        <v>1306</v>
      </c>
    </row>
    <row r="74" spans="1:34">
      <c r="A74" s="3" t="s">
        <v>1158</v>
      </c>
    </row>
    <row r="75" spans="1:34">
      <c r="A75" s="4" t="s">
        <v>1284</v>
      </c>
      <c r="M75" s="6" t="n">
        <v>7</v>
      </c>
    </row>
    <row r="76" spans="1:34">
      <c r="A76" s="4" t="s">
        <v>1307</v>
      </c>
    </row>
    <row r="77" spans="1:34">
      <c r="A77" s="3" t="s">
        <v>1158</v>
      </c>
    </row>
    <row r="78" spans="1:34">
      <c r="A78" s="4" t="s">
        <v>1286</v>
      </c>
      <c r="M78" s="6" t="n">
        <v>10</v>
      </c>
    </row>
    <row r="79" spans="1:34">
      <c r="A79" s="4" t="s">
        <v>1308</v>
      </c>
    </row>
    <row r="80" spans="1:34">
      <c r="A80" s="3" t="s">
        <v>1158</v>
      </c>
    </row>
    <row r="81" spans="1:34">
      <c r="A81" s="4" t="s">
        <v>1284</v>
      </c>
      <c r="E81" s="5" t="n">
        <v>4</v>
      </c>
      <c r="K81" s="6" t="n">
        <v>4</v>
      </c>
    </row>
    <row r="82" spans="1:34">
      <c r="A82" s="4" t="s">
        <v>1309</v>
      </c>
    </row>
    <row r="83" spans="1:34">
      <c r="A83" s="3" t="s">
        <v>1158</v>
      </c>
    </row>
    <row r="84" spans="1:34">
      <c r="A84" s="4" t="s">
        <v>1286</v>
      </c>
      <c r="E84" s="5" t="n">
        <v>0</v>
      </c>
      <c r="K84" s="5" t="n">
        <v>0</v>
      </c>
    </row>
    <row r="85" spans="1:34">
      <c r="A85" s="4" t="s">
        <v>1310</v>
      </c>
    </row>
    <row r="86" spans="1:34">
      <c r="A86" s="3" t="s">
        <v>1158</v>
      </c>
    </row>
    <row r="87" spans="1:34">
      <c r="A87" s="4" t="s">
        <v>1284</v>
      </c>
      <c r="N87" s="6" t="n">
        <v>8</v>
      </c>
    </row>
    <row r="88" spans="1:34">
      <c r="A88" s="4" t="s">
        <v>1311</v>
      </c>
    </row>
    <row r="89" spans="1:34">
      <c r="A89" s="3" t="s">
        <v>1158</v>
      </c>
    </row>
    <row r="90" spans="1:34">
      <c r="A90" s="4" t="s">
        <v>1286</v>
      </c>
      <c r="N90" s="6" t="n">
        <v>5</v>
      </c>
    </row>
    <row r="91" spans="1:34">
      <c r="A91" s="4" t="s">
        <v>1312</v>
      </c>
    </row>
    <row r="92" spans="1:34">
      <c r="A92" s="3" t="s">
        <v>1158</v>
      </c>
    </row>
    <row r="93" spans="1:34">
      <c r="A93" s="4" t="s">
        <v>1284</v>
      </c>
      <c r="F93" s="5" t="n">
        <v>1</v>
      </c>
    </row>
    <row r="94" spans="1:34">
      <c r="A94" s="4" t="s">
        <v>1313</v>
      </c>
    </row>
    <row r="95" spans="1:34">
      <c r="A95" s="3" t="s">
        <v>1158</v>
      </c>
    </row>
    <row r="96" spans="1:34">
      <c r="A96" s="4" t="s">
        <v>1286</v>
      </c>
      <c r="F96" s="5" t="n">
        <v>1</v>
      </c>
    </row>
    <row r="97" spans="1:34">
      <c r="A97" s="4" t="s">
        <v>1314</v>
      </c>
    </row>
    <row r="98" spans="1:34">
      <c r="A98" s="3" t="s">
        <v>1158</v>
      </c>
    </row>
    <row r="99" spans="1:34">
      <c r="A99" s="4" t="s">
        <v>1284</v>
      </c>
      <c r="O99" s="6" t="n">
        <v>1</v>
      </c>
    </row>
    <row r="100" spans="1:34">
      <c r="A100" s="4" t="s">
        <v>1315</v>
      </c>
    </row>
    <row r="101" spans="1:34">
      <c r="A101" s="3" t="s">
        <v>1158</v>
      </c>
    </row>
    <row r="102" spans="1:34">
      <c r="A102" s="4" t="s">
        <v>1286</v>
      </c>
      <c r="O102" s="6" t="n">
        <v>0</v>
      </c>
    </row>
    <row r="103" spans="1:34">
      <c r="A103" s="4" t="s">
        <v>1316</v>
      </c>
    </row>
    <row r="104" spans="1:34">
      <c r="A104" s="3" t="s">
        <v>1158</v>
      </c>
    </row>
    <row r="105" spans="1:34">
      <c r="A105" s="4" t="s">
        <v>1284</v>
      </c>
      <c r="P105" s="6" t="n">
        <v>12</v>
      </c>
    </row>
    <row r="106" spans="1:34">
      <c r="A106" s="4" t="s">
        <v>1317</v>
      </c>
    </row>
    <row r="107" spans="1:34">
      <c r="A107" s="3" t="s">
        <v>1158</v>
      </c>
    </row>
    <row r="108" spans="1:34">
      <c r="A108" s="4" t="s">
        <v>1286</v>
      </c>
      <c r="P108" s="6" t="n">
        <v>16</v>
      </c>
    </row>
    <row r="109" spans="1:34">
      <c r="A109" s="4" t="s">
        <v>1318</v>
      </c>
    </row>
    <row r="110" spans="1:34">
      <c r="A110" s="3" t="s">
        <v>1158</v>
      </c>
    </row>
    <row r="111" spans="1:34">
      <c r="A111" s="4" t="s">
        <v>1284</v>
      </c>
      <c r="Q111" s="6" t="n">
        <v>1</v>
      </c>
    </row>
    <row r="112" spans="1:34">
      <c r="A112" s="4" t="s">
        <v>1319</v>
      </c>
    </row>
    <row r="113" spans="1:34">
      <c r="A113" s="3" t="s">
        <v>1158</v>
      </c>
    </row>
    <row r="114" spans="1:34">
      <c r="A114" s="4" t="s">
        <v>1284</v>
      </c>
      <c r="Q114" s="5" t="n">
        <v>1</v>
      </c>
    </row>
    <row r="115" spans="1:34">
      <c r="A115" s="4" t="s">
        <v>1286</v>
      </c>
      <c r="Q115" s="6" t="n">
        <v>1</v>
      </c>
    </row>
    <row r="116" spans="1:34">
      <c r="A116" s="4" t="s">
        <v>1320</v>
      </c>
    </row>
    <row r="117" spans="1:34">
      <c r="A117" s="3" t="s">
        <v>1158</v>
      </c>
    </row>
    <row r="118" spans="1:34">
      <c r="A118" s="4" t="s">
        <v>1284</v>
      </c>
      <c r="R118" s="6" t="n">
        <v>1</v>
      </c>
    </row>
    <row r="119" spans="1:34">
      <c r="A119" s="4" t="s">
        <v>1321</v>
      </c>
    </row>
    <row r="120" spans="1:34">
      <c r="A120" s="3" t="s">
        <v>1158</v>
      </c>
    </row>
    <row r="121" spans="1:34">
      <c r="A121" s="4" t="s">
        <v>1286</v>
      </c>
      <c r="R121" s="6" t="n">
        <v>0</v>
      </c>
    </row>
    <row r="122" spans="1:34">
      <c r="A122" s="4" t="s">
        <v>1322</v>
      </c>
    </row>
    <row r="123" spans="1:34">
      <c r="A123" s="3" t="s">
        <v>1158</v>
      </c>
    </row>
    <row r="124" spans="1:34">
      <c r="A124" s="4" t="s">
        <v>1284</v>
      </c>
      <c r="I124" s="5" t="n">
        <v>2</v>
      </c>
    </row>
    <row r="125" spans="1:34">
      <c r="A125" s="4" t="s">
        <v>1323</v>
      </c>
    </row>
    <row r="126" spans="1:34">
      <c r="A126" s="3" t="s">
        <v>1158</v>
      </c>
    </row>
    <row r="127" spans="1:34">
      <c r="A127" s="4" t="s">
        <v>1286</v>
      </c>
      <c r="I127" s="6" t="n">
        <v>0</v>
      </c>
    </row>
    <row r="128" spans="1:34">
      <c r="A128" s="4" t="s">
        <v>1324</v>
      </c>
    </row>
    <row r="129" spans="1:34">
      <c r="A129" s="3" t="s">
        <v>1158</v>
      </c>
    </row>
    <row r="130" spans="1:34">
      <c r="A130" s="4" t="s">
        <v>1284</v>
      </c>
      <c r="S130" s="6" t="n">
        <v>5</v>
      </c>
    </row>
    <row r="131" spans="1:34">
      <c r="A131" s="4" t="s">
        <v>1325</v>
      </c>
    </row>
    <row r="132" spans="1:34">
      <c r="A132" s="3" t="s">
        <v>1158</v>
      </c>
    </row>
    <row r="133" spans="1:34">
      <c r="A133" s="4" t="s">
        <v>1286</v>
      </c>
      <c r="S133" s="6" t="n">
        <v>1</v>
      </c>
    </row>
    <row r="134" spans="1:34">
      <c r="A134" s="4" t="s">
        <v>1326</v>
      </c>
    </row>
    <row r="135" spans="1:34">
      <c r="A135" s="3" t="s">
        <v>1158</v>
      </c>
    </row>
    <row r="136" spans="1:34">
      <c r="A136" s="4" t="s">
        <v>1284</v>
      </c>
      <c r="U136" s="6" t="n">
        <v>5</v>
      </c>
    </row>
    <row r="137" spans="1:34">
      <c r="A137" s="4" t="s">
        <v>1327</v>
      </c>
    </row>
    <row r="138" spans="1:34">
      <c r="A138" s="3" t="s">
        <v>1158</v>
      </c>
    </row>
    <row r="139" spans="1:34">
      <c r="A139" s="4" t="s">
        <v>1286</v>
      </c>
      <c r="U139" s="6" t="n">
        <v>0</v>
      </c>
    </row>
    <row r="140" spans="1:34">
      <c r="A140" s="4" t="s">
        <v>1328</v>
      </c>
    </row>
    <row r="141" spans="1:34">
      <c r="A141" s="3" t="s">
        <v>1158</v>
      </c>
    </row>
    <row r="142" spans="1:34">
      <c r="A142" s="4" t="s">
        <v>1284</v>
      </c>
      <c r="V142" s="6" t="n">
        <v>3</v>
      </c>
    </row>
    <row r="143" spans="1:34">
      <c r="A143" s="4" t="s">
        <v>1329</v>
      </c>
    </row>
    <row r="144" spans="1:34">
      <c r="A144" s="3" t="s">
        <v>1158</v>
      </c>
    </row>
    <row r="145" spans="1:34">
      <c r="A145" s="4" t="s">
        <v>1286</v>
      </c>
      <c r="V145" s="6" t="n">
        <v>1</v>
      </c>
    </row>
    <row r="146" spans="1:34">
      <c r="A146" s="4" t="s">
        <v>1330</v>
      </c>
    </row>
    <row r="147" spans="1:34">
      <c r="A147" s="3" t="s">
        <v>1158</v>
      </c>
    </row>
    <row r="148" spans="1:34">
      <c r="A148" s="4" t="s">
        <v>1284</v>
      </c>
      <c r="W148" s="6" t="n">
        <v>5</v>
      </c>
    </row>
    <row r="149" spans="1:34">
      <c r="A149" s="4" t="s">
        <v>1331</v>
      </c>
    </row>
    <row r="150" spans="1:34">
      <c r="A150" s="3" t="s">
        <v>1158</v>
      </c>
    </row>
    <row r="151" spans="1:34">
      <c r="A151" s="4" t="s">
        <v>1284</v>
      </c>
      <c r="W151" s="5" t="n">
        <v>1</v>
      </c>
    </row>
    <row r="152" spans="1:34">
      <c r="A152" s="4" t="s">
        <v>1286</v>
      </c>
      <c r="W152" s="6" t="n">
        <v>0</v>
      </c>
    </row>
    <row r="153" spans="1:34">
      <c r="A153" s="4" t="s">
        <v>1332</v>
      </c>
    </row>
    <row r="154" spans="1:34">
      <c r="A154" s="3" t="s">
        <v>1158</v>
      </c>
    </row>
    <row r="155" spans="1:34">
      <c r="A155" s="4" t="s">
        <v>1284</v>
      </c>
      <c r="Y155" s="6" t="n">
        <v>2</v>
      </c>
    </row>
    <row r="156" spans="1:34">
      <c r="A156" s="4" t="s">
        <v>1333</v>
      </c>
    </row>
    <row r="157" spans="1:34">
      <c r="A157" s="3" t="s">
        <v>1158</v>
      </c>
    </row>
    <row r="158" spans="1:34">
      <c r="A158" s="4" t="s">
        <v>1284</v>
      </c>
      <c r="Y158" s="5" t="n">
        <v>1</v>
      </c>
    </row>
    <row r="159" spans="1:34">
      <c r="A159" s="4" t="s">
        <v>1286</v>
      </c>
      <c r="Y159" s="6" t="n">
        <v>3</v>
      </c>
    </row>
    <row r="160" spans="1:34">
      <c r="A160" s="4" t="s">
        <v>1334</v>
      </c>
    </row>
    <row r="161" spans="1:34">
      <c r="A161" s="3" t="s">
        <v>1158</v>
      </c>
    </row>
    <row r="162" spans="1:34">
      <c r="A162" s="4" t="s">
        <v>1284</v>
      </c>
      <c r="AB162" s="6" t="n">
        <v>8</v>
      </c>
    </row>
    <row r="163" spans="1:34">
      <c r="A163" s="4" t="s">
        <v>1335</v>
      </c>
    </row>
    <row r="164" spans="1:34">
      <c r="A164" s="3" t="s">
        <v>1158</v>
      </c>
    </row>
    <row r="165" spans="1:34">
      <c r="A165" s="4" t="s">
        <v>1286</v>
      </c>
      <c r="AB165" s="6" t="n">
        <v>9</v>
      </c>
    </row>
    <row r="166" spans="1:34">
      <c r="A166" s="4" t="s">
        <v>1336</v>
      </c>
    </row>
    <row r="167" spans="1:34">
      <c r="A167" s="3" t="s">
        <v>1158</v>
      </c>
    </row>
    <row r="168" spans="1:34">
      <c r="A168" s="4" t="s">
        <v>1284</v>
      </c>
      <c r="AD168" s="6" t="n">
        <v>16</v>
      </c>
    </row>
    <row r="169" spans="1:34">
      <c r="A169" s="4" t="s">
        <v>1337</v>
      </c>
    </row>
    <row r="170" spans="1:34">
      <c r="A170" s="3" t="s">
        <v>1158</v>
      </c>
    </row>
    <row r="171" spans="1:34">
      <c r="A171" s="4" t="s">
        <v>1286</v>
      </c>
      <c r="AD171" s="6" t="n">
        <v>16</v>
      </c>
    </row>
    <row r="172" spans="1:34">
      <c r="A172" s="4" t="s">
        <v>1338</v>
      </c>
    </row>
    <row r="173" spans="1:34">
      <c r="A173" s="3" t="s">
        <v>1158</v>
      </c>
    </row>
    <row r="174" spans="1:34">
      <c r="A174" s="4" t="s">
        <v>1284</v>
      </c>
      <c r="AF174" s="6" t="n">
        <v>2</v>
      </c>
    </row>
    <row r="175" spans="1:34">
      <c r="A175" s="4" t="s">
        <v>1339</v>
      </c>
    </row>
    <row r="176" spans="1:34">
      <c r="A176" s="3" t="s">
        <v>1158</v>
      </c>
    </row>
    <row r="177" spans="1:34">
      <c r="A177" s="4" t="s">
        <v>1286</v>
      </c>
      <c r="AF177" s="6" t="n">
        <v>0</v>
      </c>
    </row>
    <row r="178" spans="1:34">
      <c r="A178" s="4" t="s">
        <v>1340</v>
      </c>
    </row>
    <row r="179" spans="1:34">
      <c r="A179" s="3" t="s">
        <v>1158</v>
      </c>
    </row>
    <row r="180" spans="1:34">
      <c r="A180" s="4" t="s">
        <v>1284</v>
      </c>
      <c r="AG180" s="6" t="n">
        <v>0</v>
      </c>
    </row>
    <row r="181" spans="1:34">
      <c r="A181" s="4" t="s">
        <v>1341</v>
      </c>
    </row>
    <row r="182" spans="1:34">
      <c r="A182" s="3" t="s">
        <v>1158</v>
      </c>
    </row>
    <row r="183" spans="1:34">
      <c r="A183" s="4" t="s">
        <v>1286</v>
      </c>
      <c r="AG183" s="6" t="n">
        <v>0</v>
      </c>
    </row>
    <row r="184" spans="1:34">
      <c r="A184" s="4" t="s">
        <v>1342</v>
      </c>
    </row>
    <row r="185" spans="1:34">
      <c r="A185" s="3" t="s">
        <v>1158</v>
      </c>
    </row>
    <row r="186" spans="1:34">
      <c r="A186" s="4" t="s">
        <v>1343</v>
      </c>
      <c r="B186" s="6" t="n">
        <v>1</v>
      </c>
      <c r="C186" s="5" t="n">
        <v>1</v>
      </c>
    </row>
    <row r="187" spans="1:34">
      <c r="A187" s="4" t="s">
        <v>1344</v>
      </c>
    </row>
    <row r="188" spans="1:34">
      <c r="A188" s="3" t="s">
        <v>1158</v>
      </c>
    </row>
    <row r="189" spans="1:34">
      <c r="A189" s="4" t="s">
        <v>1343</v>
      </c>
      <c r="E189" s="5" t="n">
        <v>1</v>
      </c>
    </row>
    <row r="190" spans="1:34">
      <c r="A190" s="4" t="s">
        <v>1345</v>
      </c>
    </row>
    <row r="191" spans="1:34">
      <c r="A191" s="3" t="s">
        <v>1158</v>
      </c>
    </row>
    <row r="192" spans="1:34">
      <c r="A192" s="4" t="s">
        <v>1343</v>
      </c>
      <c r="C192" s="5" t="n">
        <v>5</v>
      </c>
    </row>
    <row r="193" spans="1:34">
      <c r="A193" s="4" t="s">
        <v>1346</v>
      </c>
    </row>
    <row r="194" spans="1:34">
      <c r="A194" s="3" t="s">
        <v>1158</v>
      </c>
    </row>
    <row r="195" spans="1:34">
      <c r="A195" s="4" t="s">
        <v>1343</v>
      </c>
      <c r="C195" s="6" t="n">
        <v>1</v>
      </c>
    </row>
    <row r="196" spans="1:34">
      <c r="A196" s="4" t="s">
        <v>1347</v>
      </c>
    </row>
    <row r="197" spans="1:34">
      <c r="A197" s="3" t="s">
        <v>1158</v>
      </c>
    </row>
    <row r="198" spans="1:34">
      <c r="A198" s="4" t="s">
        <v>1343</v>
      </c>
      <c r="F198" s="5" t="n">
        <v>1</v>
      </c>
    </row>
    <row r="199" spans="1:34">
      <c r="A199" s="4" t="s">
        <v>1348</v>
      </c>
    </row>
    <row r="200" spans="1:34">
      <c r="A200" s="3" t="s">
        <v>1158</v>
      </c>
    </row>
    <row r="201" spans="1:34">
      <c r="A201" s="4" t="s">
        <v>1343</v>
      </c>
      <c r="E201" s="5" t="n">
        <v>6</v>
      </c>
    </row>
    <row r="202" spans="1:34">
      <c r="A202" s="4" t="s">
        <v>1349</v>
      </c>
    </row>
    <row r="203" spans="1:34">
      <c r="A203" s="3" t="s">
        <v>1158</v>
      </c>
    </row>
    <row r="204" spans="1:34">
      <c r="A204" s="4" t="s">
        <v>1343</v>
      </c>
      <c r="E204" s="5" t="n">
        <v>10</v>
      </c>
    </row>
    <row r="205" spans="1:34">
      <c r="A205" s="4" t="s">
        <v>1350</v>
      </c>
    </row>
    <row r="206" spans="1:34">
      <c r="A206" s="3" t="s">
        <v>1158</v>
      </c>
    </row>
    <row r="207" spans="1:34">
      <c r="A207" s="4" t="s">
        <v>1343</v>
      </c>
      <c r="H207" s="5" t="n">
        <v>1</v>
      </c>
    </row>
    <row r="208" spans="1:34">
      <c r="A208" s="4" t="s">
        <v>1351</v>
      </c>
    </row>
    <row r="209" spans="1:34">
      <c r="A209" s="3" t="s">
        <v>1158</v>
      </c>
    </row>
    <row r="210" spans="1:34">
      <c r="A210" s="4" t="s">
        <v>1343</v>
      </c>
      <c r="F210" s="5" t="n">
        <v>20</v>
      </c>
    </row>
    <row r="211" spans="1:34">
      <c r="A211" s="4" t="s">
        <v>1352</v>
      </c>
    </row>
    <row r="212" spans="1:34">
      <c r="A212" s="3" t="s">
        <v>1158</v>
      </c>
    </row>
    <row r="213" spans="1:34">
      <c r="A213" s="4" t="s">
        <v>1343</v>
      </c>
      <c r="D213" s="6" t="n">
        <v>2</v>
      </c>
    </row>
    <row r="214" spans="1:34">
      <c r="A214" s="4" t="s">
        <v>1353</v>
      </c>
    </row>
    <row r="215" spans="1:34">
      <c r="A215" s="3" t="s">
        <v>1158</v>
      </c>
    </row>
    <row r="216" spans="1:34">
      <c r="A216" s="4" t="s">
        <v>1343</v>
      </c>
      <c r="F216" s="5" t="n">
        <v>12</v>
      </c>
    </row>
    <row r="217" spans="1:34">
      <c r="A217" s="4" t="s">
        <v>1354</v>
      </c>
    </row>
    <row r="218" spans="1:34">
      <c r="A218" s="3" t="s">
        <v>1158</v>
      </c>
    </row>
    <row r="219" spans="1:34">
      <c r="A219" s="4" t="s">
        <v>1343</v>
      </c>
      <c r="E219" s="5" t="n">
        <v>10</v>
      </c>
    </row>
    <row r="220" spans="1:34">
      <c r="A220" s="4" t="s">
        <v>1355</v>
      </c>
    </row>
    <row r="221" spans="1:34">
      <c r="A221" s="3" t="s">
        <v>1158</v>
      </c>
    </row>
    <row r="222" spans="1:34">
      <c r="A222" s="4" t="s">
        <v>1343</v>
      </c>
      <c r="F222" s="5" t="n">
        <v>7</v>
      </c>
    </row>
    <row r="223" spans="1:34">
      <c r="A223" s="4" t="s">
        <v>1356</v>
      </c>
    </row>
    <row r="224" spans="1:34">
      <c r="A224" s="3" t="s">
        <v>1158</v>
      </c>
    </row>
    <row r="225" spans="1:34">
      <c r="A225" s="4" t="s">
        <v>1343</v>
      </c>
      <c r="K225" s="6" t="n">
        <v>1</v>
      </c>
    </row>
    <row r="226" spans="1:34">
      <c r="A226" s="4" t="s">
        <v>1357</v>
      </c>
    </row>
    <row r="227" spans="1:34">
      <c r="A227" s="3" t="s">
        <v>1158</v>
      </c>
    </row>
    <row r="228" spans="1:34">
      <c r="A228" s="4" t="s">
        <v>1343</v>
      </c>
      <c r="E228" s="6" t="n">
        <v>1</v>
      </c>
    </row>
    <row r="229" spans="1:34">
      <c r="A229" s="4" t="s">
        <v>1358</v>
      </c>
    </row>
    <row r="230" spans="1:34">
      <c r="A230" s="3" t="s">
        <v>1158</v>
      </c>
    </row>
    <row r="231" spans="1:34">
      <c r="A231" s="4" t="s">
        <v>1343</v>
      </c>
      <c r="H231" s="5" t="n">
        <v>1</v>
      </c>
    </row>
    <row r="232" spans="1:34">
      <c r="A232" s="4" t="s">
        <v>1359</v>
      </c>
    </row>
    <row r="233" spans="1:34">
      <c r="A233" s="3" t="s">
        <v>1158</v>
      </c>
    </row>
    <row r="234" spans="1:34">
      <c r="A234" s="4" t="s">
        <v>1343</v>
      </c>
      <c r="H234" s="5" t="n">
        <v>14</v>
      </c>
    </row>
    <row r="235" spans="1:34">
      <c r="A235" s="4" t="s">
        <v>1360</v>
      </c>
    </row>
    <row r="236" spans="1:34">
      <c r="A236" s="3" t="s">
        <v>1158</v>
      </c>
    </row>
    <row r="237" spans="1:34">
      <c r="A237" s="4" t="s">
        <v>1343</v>
      </c>
      <c r="H237" s="6" t="n">
        <v>3</v>
      </c>
    </row>
    <row r="238" spans="1:34">
      <c r="A238" s="4" t="s">
        <v>1361</v>
      </c>
    </row>
    <row r="239" spans="1:34">
      <c r="A239" s="3" t="s">
        <v>1158</v>
      </c>
    </row>
    <row r="240" spans="1:34">
      <c r="A240" s="4" t="s">
        <v>1343</v>
      </c>
      <c r="F240" s="6" t="n">
        <v>1</v>
      </c>
    </row>
  </sheetData>
  <mergeCells count="2">
    <mergeCell ref="A1:A2"/>
    <mergeCell ref="B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62</v>
      </c>
      <c r="B1" s="2" t="s">
        <v>1152</v>
      </c>
    </row>
    <row r="2" spans="1:5">
      <c r="B2" s="2" t="s">
        <v>2</v>
      </c>
      <c r="C2" s="2" t="s">
        <v>1363</v>
      </c>
      <c r="D2" s="2" t="s">
        <v>35</v>
      </c>
      <c r="E2" s="2" t="s">
        <v>104</v>
      </c>
    </row>
    <row r="3" spans="1:5">
      <c r="A3" s="3" t="s">
        <v>1158</v>
      </c>
    </row>
    <row r="4" spans="1:5">
      <c r="A4" s="4" t="s">
        <v>1181</v>
      </c>
      <c r="B4" s="5" t="n">
        <v>2</v>
      </c>
      <c r="D4" s="5" t="n">
        <v>4</v>
      </c>
      <c r="E4" s="5" t="n">
        <v>5</v>
      </c>
    </row>
    <row r="5" spans="1:5">
      <c r="A5" s="4" t="s">
        <v>1364</v>
      </c>
    </row>
    <row r="6" spans="1:5">
      <c r="A6" s="3" t="s">
        <v>1158</v>
      </c>
    </row>
    <row r="7" spans="1:5">
      <c r="A7" s="4" t="s">
        <v>1165</v>
      </c>
      <c r="B7" s="5" t="n">
        <v>61</v>
      </c>
    </row>
    <row r="8" spans="1:5">
      <c r="A8" s="4" t="s">
        <v>1365</v>
      </c>
    </row>
    <row r="9" spans="1:5">
      <c r="A9" s="3" t="s">
        <v>1158</v>
      </c>
    </row>
    <row r="10" spans="1:5">
      <c r="A10" s="4" t="s">
        <v>1165</v>
      </c>
      <c r="B10" s="5" t="n">
        <v>1</v>
      </c>
    </row>
    <row r="11" spans="1:5">
      <c r="A11" s="4" t="s">
        <v>1366</v>
      </c>
    </row>
    <row r="12" spans="1:5">
      <c r="A12" s="3" t="s">
        <v>1158</v>
      </c>
    </row>
    <row r="13" spans="1:5">
      <c r="A13" s="4" t="s">
        <v>1165</v>
      </c>
      <c r="B13" s="5" t="n">
        <v>1</v>
      </c>
    </row>
    <row r="14" spans="1:5">
      <c r="A14" s="4" t="s">
        <v>1367</v>
      </c>
    </row>
    <row r="15" spans="1:5">
      <c r="A15" s="3" t="s">
        <v>1158</v>
      </c>
    </row>
    <row r="16" spans="1:5">
      <c r="A16" s="4" t="s">
        <v>1165</v>
      </c>
      <c r="B16" s="5" t="n">
        <v>1</v>
      </c>
    </row>
    <row r="17" spans="1:5">
      <c r="A17" s="4" t="s">
        <v>1368</v>
      </c>
    </row>
    <row r="18" spans="1:5">
      <c r="A18" s="3" t="s">
        <v>1158</v>
      </c>
    </row>
    <row r="19" spans="1:5">
      <c r="A19" s="4" t="s">
        <v>1165</v>
      </c>
      <c r="B19" s="5" t="n">
        <v>2</v>
      </c>
    </row>
    <row r="20" spans="1:5">
      <c r="A20" s="4" t="s">
        <v>1369</v>
      </c>
    </row>
    <row r="21" spans="1:5">
      <c r="A21" s="3" t="s">
        <v>1158</v>
      </c>
    </row>
    <row r="22" spans="1:5">
      <c r="A22" s="4" t="s">
        <v>1165</v>
      </c>
      <c r="B22" s="5" t="n">
        <v>2</v>
      </c>
    </row>
    <row r="23" spans="1:5">
      <c r="A23" s="4" t="s">
        <v>1370</v>
      </c>
    </row>
    <row r="24" spans="1:5">
      <c r="A24" s="3" t="s">
        <v>1158</v>
      </c>
    </row>
    <row r="25" spans="1:5">
      <c r="A25" s="4" t="s">
        <v>1165</v>
      </c>
      <c r="B25" s="5" t="n">
        <v>3</v>
      </c>
    </row>
    <row r="26" spans="1:5">
      <c r="A26" s="4" t="s">
        <v>1371</v>
      </c>
    </row>
    <row r="27" spans="1:5">
      <c r="A27" s="3" t="s">
        <v>1158</v>
      </c>
    </row>
    <row r="28" spans="1:5">
      <c r="A28" s="4" t="s">
        <v>1165</v>
      </c>
      <c r="B28" s="5" t="n">
        <v>1</v>
      </c>
    </row>
    <row r="29" spans="1:5">
      <c r="A29" s="4" t="s">
        <v>1372</v>
      </c>
    </row>
    <row r="30" spans="1:5">
      <c r="A30" s="3" t="s">
        <v>1158</v>
      </c>
    </row>
    <row r="31" spans="1:5">
      <c r="A31" s="4" t="s">
        <v>1165</v>
      </c>
      <c r="B31" s="5" t="n">
        <v>1</v>
      </c>
    </row>
    <row r="32" spans="1:5">
      <c r="A32" s="4" t="s">
        <v>1373</v>
      </c>
    </row>
    <row r="33" spans="1:5">
      <c r="A33" s="3" t="s">
        <v>1158</v>
      </c>
    </row>
    <row r="34" spans="1:5">
      <c r="A34" s="4" t="s">
        <v>1165</v>
      </c>
      <c r="B34" s="5" t="n">
        <v>1</v>
      </c>
    </row>
    <row r="35" spans="1:5">
      <c r="A35" s="4" t="s">
        <v>1374</v>
      </c>
    </row>
    <row r="36" spans="1:5">
      <c r="A36" s="3" t="s">
        <v>1158</v>
      </c>
    </row>
    <row r="37" spans="1:5">
      <c r="A37" s="4" t="s">
        <v>1165</v>
      </c>
      <c r="B37" s="5" t="n">
        <v>1</v>
      </c>
    </row>
    <row r="38" spans="1:5">
      <c r="A38" s="4" t="s">
        <v>1375</v>
      </c>
    </row>
    <row r="39" spans="1:5">
      <c r="A39" s="3" t="s">
        <v>1158</v>
      </c>
    </row>
    <row r="40" spans="1:5">
      <c r="A40" s="4" t="s">
        <v>1165</v>
      </c>
      <c r="B40" s="5" t="n">
        <v>1</v>
      </c>
    </row>
    <row r="41" spans="1:5">
      <c r="A41" s="4" t="s">
        <v>1376</v>
      </c>
    </row>
    <row r="42" spans="1:5">
      <c r="A42" s="3" t="s">
        <v>1158</v>
      </c>
    </row>
    <row r="43" spans="1:5">
      <c r="A43" s="4" t="s">
        <v>1165</v>
      </c>
      <c r="B43" s="5" t="n">
        <v>1</v>
      </c>
    </row>
    <row r="44" spans="1:5">
      <c r="A44" s="4" t="s">
        <v>1377</v>
      </c>
    </row>
    <row r="45" spans="1:5">
      <c r="A45" s="3" t="s">
        <v>1158</v>
      </c>
    </row>
    <row r="46" spans="1:5">
      <c r="A46" s="4" t="s">
        <v>1165</v>
      </c>
      <c r="B46" s="5" t="n">
        <v>29</v>
      </c>
    </row>
    <row r="47" spans="1:5">
      <c r="A47" s="4" t="s">
        <v>1378</v>
      </c>
    </row>
    <row r="48" spans="1:5">
      <c r="A48" s="3" t="s">
        <v>1158</v>
      </c>
    </row>
    <row r="49" spans="1:5">
      <c r="A49" s="4" t="s">
        <v>1165</v>
      </c>
      <c r="B49" s="5" t="n">
        <v>6</v>
      </c>
    </row>
    <row r="50" spans="1:5">
      <c r="A50" s="4" t="s">
        <v>1379</v>
      </c>
    </row>
    <row r="51" spans="1:5">
      <c r="A51" s="3" t="s">
        <v>1158</v>
      </c>
    </row>
    <row r="52" spans="1:5">
      <c r="A52" s="4" t="s">
        <v>1165</v>
      </c>
      <c r="B52" s="5" t="n">
        <v>2</v>
      </c>
    </row>
    <row r="53" spans="1:5">
      <c r="A53" s="4" t="s">
        <v>1380</v>
      </c>
    </row>
    <row r="54" spans="1:5">
      <c r="A54" s="3" t="s">
        <v>1158</v>
      </c>
    </row>
    <row r="55" spans="1:5">
      <c r="A55" s="4" t="s">
        <v>1165</v>
      </c>
      <c r="B55" s="5" t="n">
        <v>1</v>
      </c>
    </row>
    <row r="56" spans="1:5">
      <c r="A56" s="4" t="s">
        <v>1381</v>
      </c>
    </row>
    <row r="57" spans="1:5">
      <c r="A57" s="3" t="s">
        <v>1158</v>
      </c>
    </row>
    <row r="58" spans="1:5">
      <c r="A58" s="4" t="s">
        <v>1165</v>
      </c>
      <c r="B58" s="5" t="n">
        <v>1</v>
      </c>
    </row>
    <row r="59" spans="1:5">
      <c r="A59" s="4" t="s">
        <v>1382</v>
      </c>
    </row>
    <row r="60" spans="1:5">
      <c r="A60" s="3" t="s">
        <v>1158</v>
      </c>
    </row>
    <row r="61" spans="1:5">
      <c r="A61" s="4" t="s">
        <v>1165</v>
      </c>
      <c r="B61" s="5" t="n">
        <v>1</v>
      </c>
    </row>
    <row r="62" spans="1:5">
      <c r="A62" s="4" t="s">
        <v>1383</v>
      </c>
    </row>
    <row r="63" spans="1:5">
      <c r="A63" s="3" t="s">
        <v>1158</v>
      </c>
    </row>
    <row r="64" spans="1:5">
      <c r="A64" s="4" t="s">
        <v>1165</v>
      </c>
      <c r="B64" s="5" t="n">
        <v>1</v>
      </c>
    </row>
    <row r="65" spans="1:5">
      <c r="A65" s="4" t="s">
        <v>1384</v>
      </c>
    </row>
    <row r="66" spans="1:5">
      <c r="A66" s="3" t="s">
        <v>1158</v>
      </c>
    </row>
    <row r="67" spans="1:5">
      <c r="A67" s="4" t="s">
        <v>1165</v>
      </c>
      <c r="B67" s="5" t="n">
        <v>1</v>
      </c>
    </row>
    <row r="68" spans="1:5">
      <c r="A68" s="4" t="s">
        <v>1385</v>
      </c>
    </row>
    <row r="69" spans="1:5">
      <c r="A69" s="3" t="s">
        <v>1158</v>
      </c>
    </row>
    <row r="70" spans="1:5">
      <c r="A70" s="4" t="s">
        <v>1165</v>
      </c>
      <c r="B70" s="5" t="n">
        <v>1</v>
      </c>
    </row>
    <row r="71" spans="1:5">
      <c r="A71" s="4" t="s">
        <v>1386</v>
      </c>
    </row>
    <row r="72" spans="1:5">
      <c r="A72" s="3" t="s">
        <v>1158</v>
      </c>
    </row>
    <row r="73" spans="1:5">
      <c r="A73" s="4" t="s">
        <v>1165</v>
      </c>
      <c r="B73" s="5" t="n">
        <v>1</v>
      </c>
    </row>
    <row r="74" spans="1:5">
      <c r="A74" s="4" t="s">
        <v>1387</v>
      </c>
    </row>
    <row r="75" spans="1:5">
      <c r="A75" s="3" t="s">
        <v>1158</v>
      </c>
    </row>
    <row r="76" spans="1:5">
      <c r="A76" s="4" t="s">
        <v>1165</v>
      </c>
      <c r="B76" s="5" t="n">
        <v>1</v>
      </c>
    </row>
    <row r="77" spans="1:5">
      <c r="A77" s="4" t="s">
        <v>1388</v>
      </c>
    </row>
    <row r="78" spans="1:5">
      <c r="A78" s="3" t="s">
        <v>1158</v>
      </c>
    </row>
    <row r="79" spans="1:5">
      <c r="A79" s="4" t="s">
        <v>1181</v>
      </c>
      <c r="C79" s="5" t="n">
        <v>7</v>
      </c>
    </row>
    <row r="80" spans="1:5">
      <c r="A80" s="4" t="s">
        <v>1389</v>
      </c>
    </row>
    <row r="81" spans="1:5">
      <c r="A81" s="3" t="s">
        <v>1158</v>
      </c>
    </row>
    <row r="82" spans="1:5">
      <c r="A82" s="4" t="s">
        <v>1181</v>
      </c>
      <c r="C82" s="5" t="n">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1390</v>
      </c>
      <c r="B1" s="2" t="s">
        <v>523</v>
      </c>
      <c r="C1" s="2" t="s">
        <v>1</v>
      </c>
    </row>
    <row r="2" spans="1:5">
      <c r="B2" s="2" t="s">
        <v>1391</v>
      </c>
      <c r="C2" s="2" t="s">
        <v>1176</v>
      </c>
      <c r="D2" s="2" t="s">
        <v>1177</v>
      </c>
      <c r="E2" s="2" t="s">
        <v>1178</v>
      </c>
    </row>
    <row r="3" spans="1:5">
      <c r="A3" s="4" t="s">
        <v>515</v>
      </c>
    </row>
    <row r="4" spans="1:5">
      <c r="A4" s="3" t="s">
        <v>1158</v>
      </c>
    </row>
    <row r="5" spans="1:5">
      <c r="A5" s="4" t="s">
        <v>1392</v>
      </c>
      <c r="C5" s="6" t="n">
        <v>4200000000</v>
      </c>
      <c r="D5" s="6" t="n">
        <v>4500000000</v>
      </c>
      <c r="E5" s="6" t="n">
        <v>4600000000</v>
      </c>
    </row>
    <row r="6" spans="1:5">
      <c r="A6" s="4" t="s">
        <v>1161</v>
      </c>
    </row>
    <row r="7" spans="1:5">
      <c r="A7" s="3" t="s">
        <v>1158</v>
      </c>
    </row>
    <row r="8" spans="1:5">
      <c r="A8" s="4" t="s">
        <v>1393</v>
      </c>
      <c r="C8" s="5" t="n">
        <v>1</v>
      </c>
      <c r="D8" s="5" t="n">
        <v>1</v>
      </c>
      <c r="E8" s="5" t="n">
        <v>1</v>
      </c>
    </row>
    <row r="9" spans="1:5">
      <c r="A9" s="4" t="s">
        <v>1394</v>
      </c>
      <c r="B9" s="5" t="n">
        <v>46</v>
      </c>
    </row>
    <row r="10" spans="1:5">
      <c r="A10" s="4" t="s">
        <v>1395</v>
      </c>
      <c r="B10" s="6" t="n">
        <v>9400000000</v>
      </c>
    </row>
    <row r="11" spans="1:5">
      <c r="A11" s="4" t="s">
        <v>1396</v>
      </c>
      <c r="B11" s="6" t="n">
        <v>500000000</v>
      </c>
    </row>
    <row r="12" spans="1:5">
      <c r="A12" s="4" t="s">
        <v>1397</v>
      </c>
    </row>
    <row r="13" spans="1:5">
      <c r="A13" s="3" t="s">
        <v>1158</v>
      </c>
    </row>
    <row r="14" spans="1:5">
      <c r="A14" s="4" t="s">
        <v>1393</v>
      </c>
      <c r="C14" s="5" t="n">
        <v>1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9"/>
    <col customWidth="1" max="5" min="5" width="26"/>
    <col customWidth="1" max="6" min="6" width="26"/>
    <col customWidth="1" max="7" min="7" width="21"/>
    <col customWidth="1" max="8" min="8" width="24"/>
    <col customWidth="1" max="9" min="9" width="21"/>
    <col customWidth="1" max="10" min="10" width="19"/>
  </cols>
  <sheetData>
    <row r="1" spans="1:10">
      <c r="A1" s="1" t="s">
        <v>1398</v>
      </c>
      <c r="B1" s="2" t="s">
        <v>523</v>
      </c>
      <c r="E1" s="2" t="s">
        <v>98</v>
      </c>
      <c r="H1" s="2" t="s">
        <v>1</v>
      </c>
    </row>
    <row r="2" spans="1:10">
      <c r="B2" s="2" t="s">
        <v>1399</v>
      </c>
      <c r="C2" s="2" t="s">
        <v>1400</v>
      </c>
      <c r="D2" s="2" t="s">
        <v>1401</v>
      </c>
      <c r="E2" s="2" t="s">
        <v>1402</v>
      </c>
      <c r="F2" s="2" t="s">
        <v>1403</v>
      </c>
      <c r="G2" s="2" t="s">
        <v>397</v>
      </c>
      <c r="H2" s="2" t="s">
        <v>1404</v>
      </c>
      <c r="I2" s="2" t="s">
        <v>1405</v>
      </c>
      <c r="J2" s="2" t="s">
        <v>1406</v>
      </c>
    </row>
    <row r="3" spans="1:10">
      <c r="A3" s="4" t="s">
        <v>1161</v>
      </c>
    </row>
    <row r="4" spans="1:10">
      <c r="A4" s="3" t="s">
        <v>1158</v>
      </c>
    </row>
    <row r="5" spans="1:10">
      <c r="A5" s="4" t="s">
        <v>1394</v>
      </c>
      <c r="D5" s="5" t="n">
        <v>46</v>
      </c>
    </row>
    <row r="6" spans="1:10">
      <c r="A6" s="4" t="s">
        <v>1407</v>
      </c>
    </row>
    <row r="7" spans="1:10">
      <c r="A7" s="3" t="s">
        <v>1158</v>
      </c>
    </row>
    <row r="8" spans="1:10">
      <c r="A8" s="4" t="s">
        <v>1408</v>
      </c>
      <c r="H8" s="5" t="n">
        <v>52</v>
      </c>
    </row>
    <row r="9" spans="1:10">
      <c r="A9" s="4" t="s">
        <v>921</v>
      </c>
      <c r="E9" s="6" t="n">
        <v>90</v>
      </c>
    </row>
    <row r="10" spans="1:10">
      <c r="A10" s="4" t="s">
        <v>1409</v>
      </c>
    </row>
    <row r="11" spans="1:10">
      <c r="A11" s="3" t="s">
        <v>1158</v>
      </c>
    </row>
    <row r="12" spans="1:10">
      <c r="A12" s="4" t="s">
        <v>921</v>
      </c>
      <c r="G12" s="6" t="n">
        <v>39</v>
      </c>
    </row>
    <row r="13" spans="1:10">
      <c r="A13" s="4" t="s">
        <v>1410</v>
      </c>
    </row>
    <row r="14" spans="1:10">
      <c r="A14" s="3" t="s">
        <v>1158</v>
      </c>
    </row>
    <row r="15" spans="1:10">
      <c r="A15" s="4" t="s">
        <v>921</v>
      </c>
      <c r="E15" s="5" t="n">
        <v>38</v>
      </c>
    </row>
    <row r="16" spans="1:10">
      <c r="A16" s="4" t="s">
        <v>1411</v>
      </c>
    </row>
    <row r="17" spans="1:10">
      <c r="A17" s="3" t="s">
        <v>1158</v>
      </c>
    </row>
    <row r="18" spans="1:10">
      <c r="A18" s="4" t="s">
        <v>1412</v>
      </c>
      <c r="H18" s="5" t="n">
        <v>36</v>
      </c>
    </row>
    <row r="19" spans="1:10">
      <c r="A19" s="4" t="s">
        <v>1413</v>
      </c>
      <c r="H19" s="5" t="n">
        <v>2</v>
      </c>
    </row>
    <row r="20" spans="1:10">
      <c r="A20" s="4" t="s">
        <v>1394</v>
      </c>
      <c r="H20" s="5" t="n">
        <v>37</v>
      </c>
    </row>
    <row r="21" spans="1:10">
      <c r="A21" s="4" t="s">
        <v>1414</v>
      </c>
      <c r="J21" s="5" t="n">
        <v>19</v>
      </c>
    </row>
    <row r="22" spans="1:10">
      <c r="A22" s="4" t="s">
        <v>1415</v>
      </c>
      <c r="I22" s="6" t="n">
        <v>217</v>
      </c>
    </row>
    <row r="23" spans="1:10">
      <c r="A23" s="4" t="s">
        <v>1416</v>
      </c>
    </row>
    <row r="24" spans="1:10">
      <c r="A24" s="3" t="s">
        <v>1158</v>
      </c>
    </row>
    <row r="25" spans="1:10">
      <c r="A25" s="4" t="s">
        <v>1412</v>
      </c>
      <c r="C25" s="5" t="n">
        <v>26</v>
      </c>
    </row>
    <row r="26" spans="1:10">
      <c r="A26" s="4" t="s">
        <v>1415</v>
      </c>
      <c r="C26" s="6" t="n">
        <v>740</v>
      </c>
    </row>
    <row r="27" spans="1:10">
      <c r="A27" s="4" t="s">
        <v>1417</v>
      </c>
    </row>
    <row r="28" spans="1:10">
      <c r="A28" s="3" t="s">
        <v>1158</v>
      </c>
    </row>
    <row r="29" spans="1:10">
      <c r="A29" s="4" t="s">
        <v>1415</v>
      </c>
      <c r="E29" s="5" t="n">
        <v>90</v>
      </c>
      <c r="F29" s="6" t="n">
        <v>81</v>
      </c>
    </row>
    <row r="30" spans="1:10">
      <c r="A30" s="4" t="s">
        <v>1418</v>
      </c>
      <c r="F30" s="5" t="n">
        <v>9</v>
      </c>
    </row>
    <row r="31" spans="1:10">
      <c r="A31" s="4" t="s">
        <v>1419</v>
      </c>
      <c r="B31" s="6" t="n">
        <v>68</v>
      </c>
    </row>
    <row r="32" spans="1:10">
      <c r="A32" s="4" t="s">
        <v>1420</v>
      </c>
    </row>
    <row r="33" spans="1:10">
      <c r="A33" s="3" t="s">
        <v>1158</v>
      </c>
    </row>
    <row r="34" spans="1:10">
      <c r="A34" s="4" t="s">
        <v>1415</v>
      </c>
      <c r="E34" s="6" t="n">
        <v>13</v>
      </c>
      <c r="F34" s="6" t="n">
        <v>13</v>
      </c>
    </row>
    <row r="35" spans="1:10">
      <c r="A35" s="4" t="s">
        <v>1421</v>
      </c>
    </row>
    <row r="36" spans="1:10">
      <c r="A36" s="3" t="s">
        <v>1158</v>
      </c>
    </row>
    <row r="37" spans="1:10">
      <c r="A37" s="4" t="s">
        <v>1412</v>
      </c>
      <c r="E37" s="5" t="n">
        <v>26</v>
      </c>
    </row>
    <row r="38" spans="1:10">
      <c r="A38" s="4" t="s">
        <v>1415</v>
      </c>
      <c r="E38" s="6" t="n">
        <v>77</v>
      </c>
    </row>
  </sheetData>
  <mergeCells count="4">
    <mergeCell ref="A1:A2"/>
    <mergeCell ref="B1:D1"/>
    <mergeCell ref="E1:G1"/>
    <mergeCell ref="H1:J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422</v>
      </c>
      <c r="B1" s="2" t="s">
        <v>523</v>
      </c>
      <c r="D1" s="2" t="s">
        <v>1</v>
      </c>
    </row>
    <row r="2" spans="1:4">
      <c r="B2" s="2" t="s">
        <v>1423</v>
      </c>
      <c r="C2" s="2" t="s">
        <v>1424</v>
      </c>
      <c r="D2" s="2" t="s">
        <v>586</v>
      </c>
    </row>
    <row r="3" spans="1:4">
      <c r="A3" s="4" t="s">
        <v>1425</v>
      </c>
    </row>
    <row r="4" spans="1:4">
      <c r="A4" s="3" t="s">
        <v>1158</v>
      </c>
    </row>
    <row r="5" spans="1:4">
      <c r="A5" s="4" t="s">
        <v>1408</v>
      </c>
      <c r="C5" s="5" t="n">
        <v>15</v>
      </c>
    </row>
    <row r="6" spans="1:4">
      <c r="A6" s="4" t="s">
        <v>1426</v>
      </c>
      <c r="C6" s="5" t="n">
        <v>6</v>
      </c>
    </row>
    <row r="7" spans="1:4">
      <c r="A7" s="4" t="s">
        <v>1427</v>
      </c>
      <c r="C7" s="5" t="n">
        <v>2</v>
      </c>
    </row>
    <row r="8" spans="1:4">
      <c r="A8" s="4" t="s">
        <v>1428</v>
      </c>
    </row>
    <row r="9" spans="1:4">
      <c r="A9" s="3" t="s">
        <v>1158</v>
      </c>
    </row>
    <row r="10" spans="1:4">
      <c r="A10" s="4" t="s">
        <v>1429</v>
      </c>
      <c r="C10" s="5" t="n">
        <v>4</v>
      </c>
    </row>
    <row r="11" spans="1:4">
      <c r="A11" s="4" t="s">
        <v>1430</v>
      </c>
    </row>
    <row r="12" spans="1:4">
      <c r="A12" s="3" t="s">
        <v>1158</v>
      </c>
    </row>
    <row r="13" spans="1:4">
      <c r="A13" s="4" t="s">
        <v>1394</v>
      </c>
      <c r="C13" s="5" t="n">
        <v>2</v>
      </c>
    </row>
    <row r="14" spans="1:4">
      <c r="A14" s="4" t="s">
        <v>1431</v>
      </c>
    </row>
    <row r="15" spans="1:4">
      <c r="A15" s="3" t="s">
        <v>1158</v>
      </c>
    </row>
    <row r="16" spans="1:4">
      <c r="A16" s="4" t="s">
        <v>1432</v>
      </c>
      <c r="D16" s="6" t="n">
        <v>388</v>
      </c>
    </row>
    <row r="17" spans="1:4">
      <c r="A17" s="4" t="s">
        <v>1433</v>
      </c>
    </row>
    <row r="18" spans="1:4">
      <c r="A18" s="3" t="s">
        <v>1158</v>
      </c>
    </row>
    <row r="19" spans="1:4">
      <c r="A19" s="4" t="s">
        <v>1432</v>
      </c>
      <c r="D19" s="5" t="n">
        <v>181</v>
      </c>
    </row>
    <row r="20" spans="1:4">
      <c r="A20" s="4" t="s">
        <v>1434</v>
      </c>
    </row>
    <row r="21" spans="1:4">
      <c r="A21" s="3" t="s">
        <v>1158</v>
      </c>
    </row>
    <row r="22" spans="1:4">
      <c r="A22" s="4" t="s">
        <v>1432</v>
      </c>
      <c r="D22" s="5" t="n">
        <v>154</v>
      </c>
    </row>
    <row r="23" spans="1:4">
      <c r="A23" s="4" t="s">
        <v>1435</v>
      </c>
    </row>
    <row r="24" spans="1:4">
      <c r="A24" s="3" t="s">
        <v>1158</v>
      </c>
    </row>
    <row r="25" spans="1:4">
      <c r="A25" s="4" t="s">
        <v>1432</v>
      </c>
      <c r="D25" s="5" t="n">
        <v>185</v>
      </c>
    </row>
    <row r="26" spans="1:4">
      <c r="A26" s="4" t="s">
        <v>1436</v>
      </c>
    </row>
    <row r="27" spans="1:4">
      <c r="A27" s="3" t="s">
        <v>1158</v>
      </c>
    </row>
    <row r="28" spans="1:4">
      <c r="A28" s="4" t="s">
        <v>1432</v>
      </c>
      <c r="D28" s="5" t="n">
        <v>250</v>
      </c>
    </row>
    <row r="29" spans="1:4">
      <c r="A29" s="4" t="s">
        <v>1437</v>
      </c>
    </row>
    <row r="30" spans="1:4">
      <c r="A30" s="3" t="s">
        <v>1158</v>
      </c>
    </row>
    <row r="31" spans="1:4">
      <c r="A31" s="4" t="s">
        <v>1432</v>
      </c>
      <c r="D31" s="5" t="n">
        <v>211</v>
      </c>
    </row>
    <row r="32" spans="1:4">
      <c r="A32" s="4" t="s">
        <v>1438</v>
      </c>
    </row>
    <row r="33" spans="1:4">
      <c r="A33" s="3" t="s">
        <v>1158</v>
      </c>
    </row>
    <row r="34" spans="1:4">
      <c r="A34" s="4" t="s">
        <v>1432</v>
      </c>
      <c r="D34" s="5" t="n">
        <v>218</v>
      </c>
    </row>
    <row r="35" spans="1:4">
      <c r="A35" s="4" t="s">
        <v>1439</v>
      </c>
    </row>
    <row r="36" spans="1:4">
      <c r="A36" s="3" t="s">
        <v>1158</v>
      </c>
    </row>
    <row r="37" spans="1:4">
      <c r="A37" s="4" t="s">
        <v>1432</v>
      </c>
      <c r="D37" s="5" t="n">
        <v>166</v>
      </c>
    </row>
    <row r="38" spans="1:4">
      <c r="A38" s="4" t="s">
        <v>1440</v>
      </c>
    </row>
    <row r="39" spans="1:4">
      <c r="A39" s="3" t="s">
        <v>1158</v>
      </c>
    </row>
    <row r="40" spans="1:4">
      <c r="A40" s="4" t="s">
        <v>1432</v>
      </c>
      <c r="D40" s="5" t="n">
        <v>214</v>
      </c>
    </row>
    <row r="41" spans="1:4">
      <c r="A41" s="4" t="s">
        <v>1441</v>
      </c>
    </row>
    <row r="42" spans="1:4">
      <c r="A42" s="3" t="s">
        <v>1158</v>
      </c>
    </row>
    <row r="43" spans="1:4">
      <c r="A43" s="4" t="s">
        <v>1432</v>
      </c>
      <c r="D43" s="5" t="n">
        <v>224</v>
      </c>
    </row>
    <row r="44" spans="1:4">
      <c r="A44" s="4" t="s">
        <v>1442</v>
      </c>
    </row>
    <row r="45" spans="1:4">
      <c r="A45" s="3" t="s">
        <v>1158</v>
      </c>
    </row>
    <row r="46" spans="1:4">
      <c r="A46" s="4" t="s">
        <v>1432</v>
      </c>
      <c r="D46" s="5" t="n">
        <v>253</v>
      </c>
    </row>
    <row r="47" spans="1:4">
      <c r="A47" s="4" t="s">
        <v>1443</v>
      </c>
    </row>
    <row r="48" spans="1:4">
      <c r="A48" s="3" t="s">
        <v>1158</v>
      </c>
    </row>
    <row r="49" spans="1:4">
      <c r="A49" s="4" t="s">
        <v>1432</v>
      </c>
      <c r="D49" s="5" t="n">
        <v>300</v>
      </c>
    </row>
    <row r="50" spans="1:4">
      <c r="A50" s="4" t="s">
        <v>1444</v>
      </c>
    </row>
    <row r="51" spans="1:4">
      <c r="A51" s="3" t="s">
        <v>1158</v>
      </c>
    </row>
    <row r="52" spans="1:4">
      <c r="A52" s="4" t="s">
        <v>1432</v>
      </c>
      <c r="D52" s="5" t="n">
        <v>295</v>
      </c>
    </row>
    <row r="53" spans="1:4">
      <c r="A53" s="4" t="s">
        <v>1445</v>
      </c>
    </row>
    <row r="54" spans="1:4">
      <c r="A54" s="3" t="s">
        <v>1158</v>
      </c>
    </row>
    <row r="55" spans="1:4">
      <c r="A55" s="4" t="s">
        <v>1432</v>
      </c>
      <c r="D55" s="6" t="n">
        <v>288</v>
      </c>
    </row>
    <row r="56" spans="1:4">
      <c r="A56" s="4" t="s">
        <v>1446</v>
      </c>
    </row>
    <row r="57" spans="1:4">
      <c r="A57" s="3" t="s">
        <v>1158</v>
      </c>
    </row>
    <row r="58" spans="1:4">
      <c r="A58" s="4" t="s">
        <v>1447</v>
      </c>
      <c r="B58" s="9" t="n">
        <v>9.800000000000001</v>
      </c>
    </row>
    <row r="59" spans="1:4">
      <c r="A59" s="4" t="s">
        <v>1448</v>
      </c>
    </row>
    <row r="60" spans="1:4">
      <c r="A60" s="3" t="s">
        <v>1158</v>
      </c>
    </row>
    <row r="61" spans="1:4">
      <c r="A61" s="4" t="s">
        <v>1415</v>
      </c>
      <c r="C61" s="6" t="n">
        <v>7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1449</v>
      </c>
      <c r="B1" s="2" t="s">
        <v>523</v>
      </c>
      <c r="C1" s="2" t="s">
        <v>98</v>
      </c>
      <c r="K1" s="2" t="s">
        <v>1</v>
      </c>
    </row>
    <row r="2" spans="1:11">
      <c r="B2" s="2" t="s">
        <v>1450</v>
      </c>
      <c r="C2" s="2" t="s">
        <v>2</v>
      </c>
      <c r="D2" s="2" t="s">
        <v>99</v>
      </c>
      <c r="E2" s="2" t="s">
        <v>4</v>
      </c>
      <c r="F2" s="2" t="s">
        <v>100</v>
      </c>
      <c r="G2" s="2" t="s">
        <v>35</v>
      </c>
      <c r="H2" s="2" t="s">
        <v>101</v>
      </c>
      <c r="I2" s="2" t="s">
        <v>102</v>
      </c>
      <c r="J2" s="2" t="s">
        <v>103</v>
      </c>
      <c r="K2" s="2" t="s">
        <v>1451</v>
      </c>
    </row>
    <row r="3" spans="1:11">
      <c r="A3" s="3" t="s">
        <v>1158</v>
      </c>
    </row>
    <row r="4" spans="1:11">
      <c r="A4" s="4" t="s">
        <v>926</v>
      </c>
      <c r="C4" s="6" t="n">
        <v>12</v>
      </c>
      <c r="D4" s="6" t="n">
        <v>21</v>
      </c>
      <c r="E4" s="6" t="n">
        <v>70</v>
      </c>
      <c r="F4" s="6" t="n">
        <v>28</v>
      </c>
      <c r="G4" s="6" t="n">
        <v>62</v>
      </c>
      <c r="H4" s="6" t="n">
        <v>0</v>
      </c>
      <c r="I4" s="6" t="n">
        <v>17</v>
      </c>
      <c r="J4" s="6" t="n">
        <v>1</v>
      </c>
    </row>
    <row r="5" spans="1:11">
      <c r="A5" s="4" t="s">
        <v>1452</v>
      </c>
    </row>
    <row r="6" spans="1:11">
      <c r="A6" s="3" t="s">
        <v>1158</v>
      </c>
    </row>
    <row r="7" spans="1:11">
      <c r="A7" s="4" t="s">
        <v>1453</v>
      </c>
      <c r="B7" s="4" t="s">
        <v>1454</v>
      </c>
    </row>
    <row r="8" spans="1:11">
      <c r="A8" s="4" t="s">
        <v>1455</v>
      </c>
    </row>
    <row r="9" spans="1:11">
      <c r="A9" s="3" t="s">
        <v>1158</v>
      </c>
    </row>
    <row r="10" spans="1:11">
      <c r="A10" s="4" t="s">
        <v>926</v>
      </c>
      <c r="K10" s="6" t="n">
        <v>31</v>
      </c>
    </row>
  </sheetData>
  <mergeCells count="2">
    <mergeCell ref="A1:A2"/>
    <mergeCell ref="C1:J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 customWidth="1" max="5" min="5" width="18"/>
  </cols>
  <sheetData>
    <row r="1" spans="1:5">
      <c r="A1" s="1" t="s">
        <v>1456</v>
      </c>
      <c r="B1" s="2" t="s">
        <v>1457</v>
      </c>
      <c r="C1" s="2" t="s">
        <v>1154</v>
      </c>
      <c r="D1" s="2" t="s">
        <v>1458</v>
      </c>
      <c r="E1" s="2" t="s">
        <v>1156</v>
      </c>
    </row>
    <row r="2" spans="1:5">
      <c r="A2" s="4" t="s">
        <v>1162</v>
      </c>
    </row>
    <row r="3" spans="1:5">
      <c r="A3" s="3" t="s">
        <v>1158</v>
      </c>
    </row>
    <row r="4" spans="1:5">
      <c r="A4" s="4" t="s">
        <v>1181</v>
      </c>
      <c r="C4" s="5" t="n">
        <v>2</v>
      </c>
      <c r="D4" s="5" t="n">
        <v>3</v>
      </c>
      <c r="E4" s="5" t="n">
        <v>8</v>
      </c>
    </row>
    <row r="5" spans="1:5">
      <c r="A5" s="4" t="s">
        <v>1459</v>
      </c>
    </row>
    <row r="6" spans="1:5">
      <c r="A6" s="3" t="s">
        <v>1158</v>
      </c>
    </row>
    <row r="7" spans="1:5">
      <c r="A7" s="4" t="s">
        <v>1460</v>
      </c>
      <c r="B7" s="5" t="n">
        <v>23</v>
      </c>
    </row>
    <row r="8" spans="1:5">
      <c r="A8" s="4" t="s">
        <v>1461</v>
      </c>
    </row>
    <row r="9" spans="1:5">
      <c r="A9" s="3" t="s">
        <v>1158</v>
      </c>
    </row>
    <row r="10" spans="1:5">
      <c r="A10" s="4" t="s">
        <v>1462</v>
      </c>
      <c r="B10" s="5" t="n">
        <v>21</v>
      </c>
    </row>
    <row r="11" spans="1:5">
      <c r="A11" s="4" t="s">
        <v>1463</v>
      </c>
    </row>
    <row r="12" spans="1:5">
      <c r="A12" s="3" t="s">
        <v>1158</v>
      </c>
    </row>
    <row r="13" spans="1:5">
      <c r="A13" s="4" t="s">
        <v>1181</v>
      </c>
      <c r="B13" s="5"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35</v>
      </c>
    </row>
    <row r="2" spans="1:3">
      <c r="A2" s="3" t="s">
        <v>1158</v>
      </c>
    </row>
    <row r="3" spans="1:3">
      <c r="A3" s="4" t="s">
        <v>1465</v>
      </c>
      <c r="B3" s="6" t="n">
        <v>30</v>
      </c>
    </row>
    <row r="4" spans="1:3">
      <c r="A4" s="4" t="s">
        <v>81</v>
      </c>
      <c r="B4" s="5" t="n">
        <v>39</v>
      </c>
      <c r="C4" s="6" t="n">
        <v>38</v>
      </c>
    </row>
    <row r="5" spans="1:3">
      <c r="A5" s="4" t="s">
        <v>1466</v>
      </c>
    </row>
    <row r="6" spans="1:3">
      <c r="A6" s="3" t="s">
        <v>1158</v>
      </c>
    </row>
    <row r="7" spans="1:3">
      <c r="A7" s="4" t="s">
        <v>1467</v>
      </c>
      <c r="B7" s="6" t="n">
        <v>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8</v>
      </c>
      <c r="B1" s="2" t="s">
        <v>2</v>
      </c>
      <c r="C1" s="2" t="s">
        <v>35</v>
      </c>
      <c r="D1" s="2" t="s">
        <v>1469</v>
      </c>
    </row>
    <row r="2" spans="1:4">
      <c r="A2" s="3" t="s">
        <v>1158</v>
      </c>
    </row>
    <row r="3" spans="1:4">
      <c r="A3" s="4" t="s">
        <v>81</v>
      </c>
      <c r="B3" s="6" t="n">
        <v>39</v>
      </c>
      <c r="C3" s="6" t="n">
        <v>38</v>
      </c>
    </row>
    <row r="4" spans="1:4">
      <c r="A4" s="4" t="s">
        <v>454</v>
      </c>
    </row>
    <row r="5" spans="1:4">
      <c r="A5" s="3" t="s">
        <v>1158</v>
      </c>
    </row>
    <row r="6" spans="1:4">
      <c r="A6" s="4" t="s">
        <v>1470</v>
      </c>
      <c r="D6" s="4" t="s">
        <v>1471</v>
      </c>
    </row>
    <row r="7" spans="1:4">
      <c r="A7" s="4" t="s">
        <v>1472</v>
      </c>
    </row>
    <row r="8" spans="1:4">
      <c r="A8" s="3" t="s">
        <v>1158</v>
      </c>
    </row>
    <row r="9" spans="1:4">
      <c r="A9" s="4" t="s">
        <v>1473</v>
      </c>
      <c r="D9" s="4" t="s">
        <v>1474</v>
      </c>
    </row>
    <row r="10" spans="1:4">
      <c r="A10" s="4" t="s">
        <v>81</v>
      </c>
      <c r="D10" s="6" t="n">
        <v>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1475</v>
      </c>
      <c r="B1" s="2" t="s">
        <v>2</v>
      </c>
      <c r="C1" s="2" t="s">
        <v>35</v>
      </c>
      <c r="D1" s="2" t="s">
        <v>104</v>
      </c>
      <c r="E1" s="2" t="s">
        <v>819</v>
      </c>
    </row>
    <row r="2" spans="1:5">
      <c r="A2" s="3" t="s">
        <v>1476</v>
      </c>
    </row>
    <row r="3" spans="1:5">
      <c r="A3" s="4" t="s">
        <v>37</v>
      </c>
      <c r="B3" s="6" t="n">
        <v>1333000000</v>
      </c>
      <c r="C3" s="6" t="n">
        <v>1253000000</v>
      </c>
      <c r="D3" s="6" t="n">
        <v>4569000000</v>
      </c>
    </row>
    <row r="4" spans="1:5">
      <c r="A4" s="4" t="s">
        <v>38</v>
      </c>
      <c r="B4" s="5" t="n">
        <v>142000000</v>
      </c>
      <c r="C4" s="5" t="n">
        <v>142000000</v>
      </c>
    </row>
    <row r="5" spans="1:5">
      <c r="A5" s="3" t="s">
        <v>39</v>
      </c>
    </row>
    <row r="6" spans="1:5">
      <c r="A6" s="4" t="s">
        <v>40</v>
      </c>
      <c r="B6" s="5" t="n">
        <v>940000000</v>
      </c>
      <c r="C6" s="5" t="n">
        <v>941000000</v>
      </c>
    </row>
    <row r="7" spans="1:5">
      <c r="A7" s="4" t="s">
        <v>41</v>
      </c>
      <c r="B7" s="5" t="n">
        <v>186000000</v>
      </c>
      <c r="C7" s="5" t="n">
        <v>170000000</v>
      </c>
    </row>
    <row r="8" spans="1:5">
      <c r="A8" s="4" t="s">
        <v>42</v>
      </c>
      <c r="B8" s="5" t="n">
        <v>647000000</v>
      </c>
      <c r="C8" s="5" t="n">
        <v>560000000</v>
      </c>
    </row>
    <row r="9" spans="1:5">
      <c r="A9" s="4" t="s">
        <v>43</v>
      </c>
      <c r="B9" s="5" t="n">
        <v>558000000</v>
      </c>
      <c r="C9" s="5" t="n">
        <v>554000000</v>
      </c>
    </row>
    <row r="10" spans="1:5">
      <c r="A10" s="4" t="s">
        <v>44</v>
      </c>
      <c r="B10" s="5" t="n">
        <v>2331000000</v>
      </c>
      <c r="C10" s="5" t="n">
        <v>2225000000</v>
      </c>
    </row>
    <row r="11" spans="1:5">
      <c r="A11" s="4" t="s">
        <v>1477</v>
      </c>
      <c r="B11" s="5" t="n">
        <v>0</v>
      </c>
      <c r="C11" s="5" t="n">
        <v>0</v>
      </c>
    </row>
    <row r="12" spans="1:5">
      <c r="A12" s="4" t="s">
        <v>45</v>
      </c>
      <c r="B12" s="5" t="n">
        <v>167000000</v>
      </c>
      <c r="C12" s="5" t="n">
        <v>461000000</v>
      </c>
    </row>
    <row r="13" spans="1:5">
      <c r="A13" s="4" t="s">
        <v>46</v>
      </c>
      <c r="B13" s="5" t="n">
        <v>326000000</v>
      </c>
      <c r="C13" s="5" t="n">
        <v>263000000</v>
      </c>
    </row>
    <row r="14" spans="1:5">
      <c r="A14" s="4" t="s">
        <v>47</v>
      </c>
      <c r="B14" s="5" t="n">
        <v>4299000000</v>
      </c>
      <c r="C14" s="5" t="n">
        <v>4344000000</v>
      </c>
    </row>
    <row r="15" spans="1:5">
      <c r="A15" s="4" t="s">
        <v>53</v>
      </c>
      <c r="B15" s="5" t="n">
        <v>4950000000</v>
      </c>
      <c r="C15" s="5" t="n">
        <v>4879000000</v>
      </c>
    </row>
    <row r="16" spans="1:5">
      <c r="A16" s="4" t="s">
        <v>54</v>
      </c>
      <c r="B16" s="5" t="n">
        <v>3012000000</v>
      </c>
      <c r="C16" s="5" t="n">
        <v>2965000000</v>
      </c>
    </row>
    <row r="17" spans="1:5">
      <c r="A17" s="4" t="s">
        <v>55</v>
      </c>
      <c r="B17" s="5" t="n">
        <v>1938000000</v>
      </c>
      <c r="C17" s="5" t="n">
        <v>1914000000</v>
      </c>
    </row>
    <row r="18" spans="1:5">
      <c r="A18" s="4" t="s">
        <v>56</v>
      </c>
      <c r="B18" s="5" t="n">
        <v>5196000000</v>
      </c>
      <c r="C18" s="5" t="n">
        <v>5307000000</v>
      </c>
      <c r="D18" s="5" t="n">
        <v>5285000000</v>
      </c>
    </row>
    <row r="19" spans="1:5">
      <c r="A19" s="4" t="s">
        <v>57</v>
      </c>
      <c r="B19" s="5" t="n">
        <v>12279000000</v>
      </c>
      <c r="C19" s="5" t="n">
        <v>12400000000</v>
      </c>
      <c r="D19" s="5" t="n">
        <v>12036000000</v>
      </c>
    </row>
    <row r="20" spans="1:5">
      <c r="A20" s="4" t="s">
        <v>58</v>
      </c>
      <c r="B20" s="5" t="n">
        <v>17696000000</v>
      </c>
      <c r="C20" s="5" t="n">
        <v>17952000000</v>
      </c>
    </row>
    <row r="21" spans="1:5">
      <c r="A21" s="4" t="s">
        <v>59</v>
      </c>
      <c r="B21" s="5" t="n">
        <v>12800000000</v>
      </c>
      <c r="C21" s="5" t="n">
        <v>0</v>
      </c>
    </row>
    <row r="22" spans="1:5">
      <c r="A22" s="4" t="s">
        <v>1478</v>
      </c>
      <c r="B22" s="5" t="n">
        <v>0</v>
      </c>
      <c r="C22" s="5" t="n">
        <v>0</v>
      </c>
    </row>
    <row r="23" spans="1:5">
      <c r="A23" s="4" t="s">
        <v>1477</v>
      </c>
      <c r="B23" s="5" t="n">
        <v>0</v>
      </c>
      <c r="C23" s="5" t="n">
        <v>0</v>
      </c>
    </row>
    <row r="24" spans="1:5">
      <c r="A24" s="4" t="s">
        <v>60</v>
      </c>
      <c r="B24" s="5" t="n">
        <v>1430000000</v>
      </c>
      <c r="C24" s="5" t="n">
        <v>1285000000</v>
      </c>
    </row>
    <row r="25" spans="1:5">
      <c r="A25" s="4" t="s">
        <v>61</v>
      </c>
      <c r="B25" s="5" t="n">
        <v>55638000000</v>
      </c>
      <c r="C25" s="5" t="n">
        <v>43202000000</v>
      </c>
    </row>
    <row r="26" spans="1:5">
      <c r="A26" s="3" t="s">
        <v>62</v>
      </c>
    </row>
    <row r="27" spans="1:5">
      <c r="A27" s="4" t="s">
        <v>63</v>
      </c>
      <c r="B27" s="5" t="n">
        <v>12704000000</v>
      </c>
      <c r="C27" s="5" t="n">
        <v>0</v>
      </c>
    </row>
    <row r="28" spans="1:5">
      <c r="A28" s="4" t="s">
        <v>64</v>
      </c>
      <c r="B28" s="5" t="n">
        <v>1144000000</v>
      </c>
      <c r="C28" s="5" t="n">
        <v>864000000</v>
      </c>
    </row>
    <row r="29" spans="1:5">
      <c r="A29" s="4" t="s">
        <v>65</v>
      </c>
      <c r="B29" s="5" t="n">
        <v>399000000</v>
      </c>
      <c r="C29" s="5" t="n">
        <v>374000000</v>
      </c>
    </row>
    <row r="30" spans="1:5">
      <c r="A30" s="3" t="s">
        <v>66</v>
      </c>
    </row>
    <row r="31" spans="1:5">
      <c r="A31" s="4" t="s">
        <v>67</v>
      </c>
      <c r="B31" s="5" t="n">
        <v>586000000</v>
      </c>
      <c r="C31" s="5" t="n">
        <v>695000000</v>
      </c>
    </row>
    <row r="32" spans="1:5">
      <c r="A32" s="4" t="s">
        <v>68</v>
      </c>
      <c r="B32" s="5" t="n">
        <v>189000000</v>
      </c>
      <c r="C32" s="5" t="n">
        <v>188000000</v>
      </c>
    </row>
    <row r="33" spans="1:5">
      <c r="A33" s="4" t="s">
        <v>69</v>
      </c>
      <c r="B33" s="5" t="n">
        <v>3454000000</v>
      </c>
      <c r="C33" s="5" t="n">
        <v>2442000000</v>
      </c>
    </row>
    <row r="34" spans="1:5">
      <c r="A34" s="4" t="s">
        <v>70</v>
      </c>
      <c r="B34" s="5" t="n">
        <v>1214000000</v>
      </c>
      <c r="C34" s="5" t="n">
        <v>971000000</v>
      </c>
    </row>
    <row r="35" spans="1:5">
      <c r="A35" s="4" t="s">
        <v>71</v>
      </c>
      <c r="B35" s="5" t="n">
        <v>1503000000</v>
      </c>
      <c r="C35" s="5" t="n">
        <v>1258000000</v>
      </c>
    </row>
    <row r="36" spans="1:5">
      <c r="A36" s="4" t="s">
        <v>1479</v>
      </c>
      <c r="B36" s="5" t="n">
        <v>0</v>
      </c>
      <c r="C36" s="5" t="n">
        <v>0</v>
      </c>
    </row>
    <row r="37" spans="1:5">
      <c r="A37" s="4" t="s">
        <v>72</v>
      </c>
      <c r="B37" s="5" t="n">
        <v>21193000000</v>
      </c>
      <c r="C37" s="5" t="n">
        <v>6792000000</v>
      </c>
    </row>
    <row r="38" spans="1:5">
      <c r="A38" s="4" t="s">
        <v>73</v>
      </c>
      <c r="B38" s="5" t="n">
        <v>11898000000</v>
      </c>
      <c r="C38" s="5" t="n">
        <v>13030000000</v>
      </c>
    </row>
    <row r="39" spans="1:5">
      <c r="A39" s="4" t="s">
        <v>74</v>
      </c>
      <c r="B39" s="5" t="n">
        <v>5172000000</v>
      </c>
      <c r="C39" s="5" t="n">
        <v>5247000000</v>
      </c>
    </row>
    <row r="40" spans="1:5">
      <c r="A40" s="4" t="s">
        <v>75</v>
      </c>
      <c r="B40" s="5" t="n">
        <v>544000000</v>
      </c>
      <c r="C40" s="5" t="n">
        <v>445000000</v>
      </c>
    </row>
    <row r="41" spans="1:5">
      <c r="A41" s="4" t="s">
        <v>76</v>
      </c>
      <c r="B41" s="5" t="n">
        <v>1749000000</v>
      </c>
      <c r="C41" s="5" t="n">
        <v>1987000000</v>
      </c>
    </row>
    <row r="42" spans="1:5">
      <c r="A42" s="4" t="s">
        <v>1479</v>
      </c>
      <c r="B42" s="5" t="n">
        <v>0</v>
      </c>
      <c r="C42" s="5" t="n">
        <v>0</v>
      </c>
    </row>
    <row r="43" spans="1:5">
      <c r="A43" s="4" t="s">
        <v>77</v>
      </c>
      <c r="B43" s="5" t="n">
        <v>254000000</v>
      </c>
      <c r="C43" s="5" t="n">
        <v>283000000</v>
      </c>
    </row>
    <row r="44" spans="1:5">
      <c r="A44" s="4" t="s">
        <v>78</v>
      </c>
      <c r="B44" s="5" t="n">
        <v>40810000000</v>
      </c>
      <c r="C44" s="5" t="n">
        <v>27784000000</v>
      </c>
    </row>
    <row r="45" spans="1:5">
      <c r="A45" s="4" t="s">
        <v>79</v>
      </c>
      <c r="B45" s="4" t="s">
        <v>80</v>
      </c>
      <c r="C45" s="4" t="s">
        <v>80</v>
      </c>
    </row>
    <row r="46" spans="1:5">
      <c r="A46" s="4" t="s">
        <v>81</v>
      </c>
      <c r="B46" s="5" t="n">
        <v>39000000</v>
      </c>
      <c r="C46" s="5" t="n">
        <v>38000000</v>
      </c>
    </row>
    <row r="47" spans="1:5">
      <c r="A47" s="3" t="s">
        <v>82</v>
      </c>
    </row>
    <row r="48" spans="1:5">
      <c r="A48" s="4" t="s">
        <v>1480</v>
      </c>
      <c r="B48" s="5" t="n">
        <v>935000000</v>
      </c>
      <c r="C48" s="5" t="n">
        <v>935000000</v>
      </c>
    </row>
    <row r="49" spans="1:5">
      <c r="A49" s="4" t="s">
        <v>84</v>
      </c>
      <c r="B49" s="5" t="n">
        <v>5961000000</v>
      </c>
      <c r="C49" s="5" t="n">
        <v>5952000000</v>
      </c>
    </row>
    <row r="50" spans="1:5">
      <c r="A50" s="4" t="s">
        <v>85</v>
      </c>
      <c r="B50" s="5" t="n">
        <v>43962000000</v>
      </c>
      <c r="C50" s="5" t="n">
        <v>42251000000</v>
      </c>
    </row>
    <row r="51" spans="1:5">
      <c r="A51" s="4" t="s">
        <v>86</v>
      </c>
      <c r="B51" s="5" t="n">
        <v>-2547000000</v>
      </c>
      <c r="C51" s="5" t="n">
        <v>-1897000000</v>
      </c>
    </row>
    <row r="52" spans="1:5">
      <c r="A52" s="4" t="s">
        <v>1481</v>
      </c>
      <c r="B52" s="5" t="n">
        <v>-33524000000</v>
      </c>
      <c r="C52" s="5" t="n">
        <v>-31864000000</v>
      </c>
    </row>
    <row r="53" spans="1:5">
      <c r="A53" s="4" t="s">
        <v>88</v>
      </c>
      <c r="B53" s="5" t="n">
        <v>14787000000</v>
      </c>
      <c r="C53" s="5" t="n">
        <v>15377000000</v>
      </c>
    </row>
    <row r="54" spans="1:5">
      <c r="A54" s="4" t="s">
        <v>89</v>
      </c>
      <c r="B54" s="5" t="n">
        <v>2000000</v>
      </c>
      <c r="C54" s="5" t="n">
        <v>3000000</v>
      </c>
    </row>
    <row r="55" spans="1:5">
      <c r="A55" s="4" t="s">
        <v>90</v>
      </c>
      <c r="B55" s="5" t="n">
        <v>14789000000</v>
      </c>
      <c r="C55" s="5" t="n">
        <v>15380000000</v>
      </c>
      <c r="D55" s="6" t="n">
        <v>12773000000</v>
      </c>
      <c r="E55" s="6" t="n">
        <v>2873000000</v>
      </c>
    </row>
    <row r="56" spans="1:5">
      <c r="A56" s="4" t="s">
        <v>91</v>
      </c>
      <c r="B56" s="5" t="n">
        <v>55638000000</v>
      </c>
      <c r="C56" s="5" t="n">
        <v>43202000000</v>
      </c>
    </row>
    <row r="57" spans="1:5">
      <c r="A57" s="4" t="s">
        <v>1482</v>
      </c>
    </row>
    <row r="58" spans="1:5">
      <c r="A58" s="3" t="s">
        <v>1476</v>
      </c>
    </row>
    <row r="59" spans="1:5">
      <c r="A59" s="4" t="s">
        <v>37</v>
      </c>
      <c r="B59" s="5" t="n">
        <v>1277000000</v>
      </c>
      <c r="C59" s="5" t="n">
        <v>1203000000</v>
      </c>
    </row>
    <row r="60" spans="1:5">
      <c r="A60" s="4" t="s">
        <v>38</v>
      </c>
      <c r="B60" s="5" t="n">
        <v>0</v>
      </c>
      <c r="C60" s="5" t="n">
        <v>1000000</v>
      </c>
    </row>
    <row r="61" spans="1:5">
      <c r="A61" s="3" t="s">
        <v>39</v>
      </c>
    </row>
    <row r="62" spans="1:5">
      <c r="A62" s="4" t="s">
        <v>40</v>
      </c>
      <c r="B62" s="5" t="n">
        <v>0</v>
      </c>
      <c r="C62" s="5" t="n">
        <v>0</v>
      </c>
    </row>
    <row r="63" spans="1:5">
      <c r="A63" s="4" t="s">
        <v>41</v>
      </c>
      <c r="B63" s="5" t="n">
        <v>0</v>
      </c>
      <c r="C63" s="5" t="n">
        <v>0</v>
      </c>
    </row>
    <row r="64" spans="1:5">
      <c r="A64" s="4" t="s">
        <v>42</v>
      </c>
      <c r="B64" s="5" t="n">
        <v>0</v>
      </c>
      <c r="C64" s="5" t="n">
        <v>0</v>
      </c>
    </row>
    <row r="65" spans="1:5">
      <c r="A65" s="4" t="s">
        <v>43</v>
      </c>
      <c r="B65" s="5" t="n">
        <v>0</v>
      </c>
      <c r="C65" s="5" t="n">
        <v>0</v>
      </c>
    </row>
    <row r="66" spans="1:5">
      <c r="A66" s="4" t="s">
        <v>44</v>
      </c>
      <c r="B66" s="5" t="n">
        <v>0</v>
      </c>
      <c r="C66" s="5" t="n">
        <v>0</v>
      </c>
    </row>
    <row r="67" spans="1:5">
      <c r="A67" s="4" t="s">
        <v>1477</v>
      </c>
      <c r="B67" s="5" t="n">
        <v>46000000</v>
      </c>
      <c r="C67" s="5" t="n">
        <v>2000000</v>
      </c>
    </row>
    <row r="68" spans="1:5">
      <c r="A68" s="4" t="s">
        <v>45</v>
      </c>
      <c r="B68" s="5" t="n">
        <v>100000000</v>
      </c>
      <c r="C68" s="5" t="n">
        <v>0</v>
      </c>
    </row>
    <row r="69" spans="1:5">
      <c r="A69" s="4" t="s">
        <v>46</v>
      </c>
      <c r="B69" s="5" t="n">
        <v>41000000</v>
      </c>
      <c r="C69" s="5" t="n">
        <v>11000000</v>
      </c>
    </row>
    <row r="70" spans="1:5">
      <c r="A70" s="4" t="s">
        <v>47</v>
      </c>
      <c r="B70" s="5" t="n">
        <v>1464000000</v>
      </c>
      <c r="C70" s="5" t="n">
        <v>1217000000</v>
      </c>
    </row>
    <row r="71" spans="1:5">
      <c r="A71" s="4" t="s">
        <v>53</v>
      </c>
      <c r="B71" s="5" t="n">
        <v>0</v>
      </c>
      <c r="C71" s="5" t="n">
        <v>0</v>
      </c>
    </row>
    <row r="72" spans="1:5">
      <c r="A72" s="4" t="s">
        <v>54</v>
      </c>
      <c r="B72" s="5" t="n">
        <v>0</v>
      </c>
      <c r="C72" s="5" t="n">
        <v>0</v>
      </c>
    </row>
    <row r="73" spans="1:5">
      <c r="A73" s="4" t="s">
        <v>55</v>
      </c>
      <c r="B73" s="5" t="n">
        <v>0</v>
      </c>
      <c r="C73" s="5" t="n">
        <v>0</v>
      </c>
    </row>
    <row r="74" spans="1:5">
      <c r="A74" s="4" t="s">
        <v>56</v>
      </c>
      <c r="B74" s="5" t="n">
        <v>0</v>
      </c>
      <c r="C74" s="5" t="n">
        <v>0</v>
      </c>
    </row>
    <row r="75" spans="1:5">
      <c r="A75" s="4" t="s">
        <v>57</v>
      </c>
      <c r="B75" s="5" t="n">
        <v>0</v>
      </c>
      <c r="C75" s="5" t="n">
        <v>0</v>
      </c>
    </row>
    <row r="76" spans="1:5">
      <c r="A76" s="4" t="s">
        <v>58</v>
      </c>
      <c r="B76" s="5" t="n">
        <v>17696000000</v>
      </c>
      <c r="C76" s="5" t="n">
        <v>17952000000</v>
      </c>
    </row>
    <row r="77" spans="1:5">
      <c r="A77" s="4" t="s">
        <v>59</v>
      </c>
      <c r="B77" s="5" t="n">
        <v>0</v>
      </c>
    </row>
    <row r="78" spans="1:5">
      <c r="A78" s="4" t="s">
        <v>1478</v>
      </c>
      <c r="B78" s="5" t="n">
        <v>25996000000</v>
      </c>
      <c r="C78" s="5" t="n">
        <v>13111000000</v>
      </c>
    </row>
    <row r="79" spans="1:5">
      <c r="A79" s="4" t="s">
        <v>1477</v>
      </c>
      <c r="B79" s="5" t="n">
        <v>4790000000</v>
      </c>
      <c r="C79" s="5" t="n">
        <v>4790000000</v>
      </c>
    </row>
    <row r="80" spans="1:5">
      <c r="A80" s="4" t="s">
        <v>60</v>
      </c>
      <c r="B80" s="5" t="n">
        <v>193000000</v>
      </c>
      <c r="C80" s="5" t="n">
        <v>34000000</v>
      </c>
    </row>
    <row r="81" spans="1:5">
      <c r="A81" s="4" t="s">
        <v>61</v>
      </c>
      <c r="B81" s="5" t="n">
        <v>50139000000</v>
      </c>
      <c r="C81" s="5" t="n">
        <v>37104000000</v>
      </c>
    </row>
    <row r="82" spans="1:5">
      <c r="A82" s="3" t="s">
        <v>62</v>
      </c>
    </row>
    <row r="83" spans="1:5">
      <c r="A83" s="4" t="s">
        <v>63</v>
      </c>
      <c r="B83" s="5" t="n">
        <v>12704000000</v>
      </c>
    </row>
    <row r="84" spans="1:5">
      <c r="A84" s="4" t="s">
        <v>64</v>
      </c>
      <c r="B84" s="5" t="n">
        <v>1144000000</v>
      </c>
      <c r="C84" s="5" t="n">
        <v>864000000</v>
      </c>
    </row>
    <row r="85" spans="1:5">
      <c r="A85" s="4" t="s">
        <v>65</v>
      </c>
      <c r="B85" s="5" t="n">
        <v>1000000</v>
      </c>
      <c r="C85" s="5" t="n">
        <v>2000000</v>
      </c>
    </row>
    <row r="86" spans="1:5">
      <c r="A86" s="3" t="s">
        <v>66</v>
      </c>
    </row>
    <row r="87" spans="1:5">
      <c r="A87" s="4" t="s">
        <v>67</v>
      </c>
      <c r="B87" s="5" t="n">
        <v>0</v>
      </c>
      <c r="C87" s="5" t="n">
        <v>0</v>
      </c>
    </row>
    <row r="88" spans="1:5">
      <c r="A88" s="4" t="s">
        <v>68</v>
      </c>
      <c r="B88" s="5" t="n">
        <v>16000000</v>
      </c>
      <c r="C88" s="5" t="n">
        <v>21000000</v>
      </c>
    </row>
    <row r="89" spans="1:5">
      <c r="A89" s="4" t="s">
        <v>69</v>
      </c>
      <c r="B89" s="5" t="n">
        <v>0</v>
      </c>
      <c r="C89" s="5" t="n">
        <v>0</v>
      </c>
    </row>
    <row r="90" spans="1:5">
      <c r="A90" s="4" t="s">
        <v>70</v>
      </c>
      <c r="B90" s="5" t="n">
        <v>279000000</v>
      </c>
      <c r="C90" s="5" t="n">
        <v>389000000</v>
      </c>
    </row>
    <row r="91" spans="1:5">
      <c r="A91" s="4" t="s">
        <v>71</v>
      </c>
      <c r="B91" s="5" t="n">
        <v>1503000000</v>
      </c>
      <c r="C91" s="5" t="n">
        <v>1258000000</v>
      </c>
    </row>
    <row r="92" spans="1:5">
      <c r="A92" s="4" t="s">
        <v>1479</v>
      </c>
      <c r="B92" s="5" t="n">
        <v>4499000000</v>
      </c>
      <c r="C92" s="5" t="n">
        <v>3040000000</v>
      </c>
    </row>
    <row r="93" spans="1:5">
      <c r="A93" s="4" t="s">
        <v>72</v>
      </c>
      <c r="B93" s="5" t="n">
        <v>20146000000</v>
      </c>
      <c r="C93" s="5" t="n">
        <v>5574000000</v>
      </c>
    </row>
    <row r="94" spans="1:5">
      <c r="A94" s="4" t="s">
        <v>73</v>
      </c>
      <c r="B94" s="5" t="n">
        <v>11898000000</v>
      </c>
      <c r="C94" s="5" t="n">
        <v>13030000000</v>
      </c>
    </row>
    <row r="95" spans="1:5">
      <c r="A95" s="4" t="s">
        <v>74</v>
      </c>
      <c r="B95" s="5" t="n">
        <v>3010000000</v>
      </c>
      <c r="C95" s="5" t="n">
        <v>2809000000</v>
      </c>
    </row>
    <row r="96" spans="1:5">
      <c r="A96" s="4" t="s">
        <v>75</v>
      </c>
      <c r="B96" s="5" t="n">
        <v>187000000</v>
      </c>
      <c r="C96" s="5" t="n">
        <v>206000000</v>
      </c>
    </row>
    <row r="97" spans="1:5">
      <c r="A97" s="4" t="s">
        <v>76</v>
      </c>
      <c r="B97" s="5" t="n">
        <v>0</v>
      </c>
      <c r="C97" s="5" t="n">
        <v>0</v>
      </c>
    </row>
    <row r="98" spans="1:5">
      <c r="A98" s="4" t="s">
        <v>1479</v>
      </c>
      <c r="B98" s="5" t="n">
        <v>0</v>
      </c>
      <c r="C98" s="5" t="n">
        <v>0</v>
      </c>
    </row>
    <row r="99" spans="1:5">
      <c r="A99" s="4" t="s">
        <v>77</v>
      </c>
      <c r="B99" s="5" t="n">
        <v>111000000</v>
      </c>
      <c r="C99" s="5" t="n">
        <v>108000000</v>
      </c>
    </row>
    <row r="100" spans="1:5">
      <c r="A100" s="4" t="s">
        <v>78</v>
      </c>
      <c r="B100" s="5" t="n">
        <v>35352000000</v>
      </c>
      <c r="C100" s="5" t="n">
        <v>21727000000</v>
      </c>
    </row>
    <row r="101" spans="1:5">
      <c r="A101" s="4" t="s">
        <v>79</v>
      </c>
      <c r="B101" s="4" t="s">
        <v>80</v>
      </c>
      <c r="C101" s="4" t="s">
        <v>80</v>
      </c>
    </row>
    <row r="102" spans="1:5">
      <c r="A102" s="4" t="s">
        <v>81</v>
      </c>
      <c r="B102" s="5" t="n">
        <v>0</v>
      </c>
      <c r="C102" s="5" t="n">
        <v>0</v>
      </c>
    </row>
    <row r="103" spans="1:5">
      <c r="A103" s="3" t="s">
        <v>82</v>
      </c>
    </row>
    <row r="104" spans="1:5">
      <c r="A104" s="4" t="s">
        <v>1480</v>
      </c>
      <c r="B104" s="5" t="n">
        <v>935000000</v>
      </c>
      <c r="C104" s="5" t="n">
        <v>935000000</v>
      </c>
    </row>
    <row r="105" spans="1:5">
      <c r="A105" s="4" t="s">
        <v>84</v>
      </c>
      <c r="B105" s="5" t="n">
        <v>5961000000</v>
      </c>
      <c r="C105" s="5" t="n">
        <v>5952000000</v>
      </c>
    </row>
    <row r="106" spans="1:5">
      <c r="A106" s="4" t="s">
        <v>85</v>
      </c>
      <c r="B106" s="5" t="n">
        <v>43962000000</v>
      </c>
      <c r="C106" s="5" t="n">
        <v>42251000000</v>
      </c>
    </row>
    <row r="107" spans="1:5">
      <c r="A107" s="4" t="s">
        <v>86</v>
      </c>
      <c r="B107" s="5" t="n">
        <v>-2547000000</v>
      </c>
      <c r="C107" s="5" t="n">
        <v>-1897000000</v>
      </c>
    </row>
    <row r="108" spans="1:5">
      <c r="A108" s="4" t="s">
        <v>1481</v>
      </c>
      <c r="B108" s="5" t="n">
        <v>-33524000000</v>
      </c>
      <c r="C108" s="5" t="n">
        <v>-31864000000</v>
      </c>
    </row>
    <row r="109" spans="1:5">
      <c r="A109" s="4" t="s">
        <v>88</v>
      </c>
      <c r="B109" s="5" t="n">
        <v>14787000000</v>
      </c>
      <c r="C109" s="5" t="n">
        <v>15377000000</v>
      </c>
    </row>
    <row r="110" spans="1:5">
      <c r="A110" s="4" t="s">
        <v>89</v>
      </c>
      <c r="B110" s="5" t="n">
        <v>0</v>
      </c>
      <c r="C110" s="5" t="n">
        <v>0</v>
      </c>
    </row>
    <row r="111" spans="1:5">
      <c r="A111" s="4" t="s">
        <v>90</v>
      </c>
      <c r="B111" s="5" t="n">
        <v>14787000000</v>
      </c>
      <c r="C111" s="5" t="n">
        <v>15377000000</v>
      </c>
    </row>
    <row r="112" spans="1:5">
      <c r="A112" s="4" t="s">
        <v>91</v>
      </c>
      <c r="B112" s="5" t="n">
        <v>50139000000</v>
      </c>
      <c r="C112" s="5" t="n">
        <v>37104000000</v>
      </c>
    </row>
    <row r="113" spans="1:5">
      <c r="A113" s="4" t="s">
        <v>1483</v>
      </c>
    </row>
    <row r="114" spans="1:5">
      <c r="A114" s="3" t="s">
        <v>1476</v>
      </c>
    </row>
    <row r="115" spans="1:5">
      <c r="A115" s="4" t="s">
        <v>37</v>
      </c>
      <c r="B115" s="5" t="n">
        <v>0</v>
      </c>
      <c r="C115" s="5" t="n">
        <v>1000000</v>
      </c>
    </row>
    <row r="116" spans="1:5">
      <c r="A116" s="4" t="s">
        <v>38</v>
      </c>
      <c r="B116" s="5" t="n">
        <v>18000000</v>
      </c>
      <c r="C116" s="5" t="n">
        <v>10000000</v>
      </c>
    </row>
    <row r="117" spans="1:5">
      <c r="A117" s="3" t="s">
        <v>39</v>
      </c>
    </row>
    <row r="118" spans="1:5">
      <c r="A118" s="4" t="s">
        <v>40</v>
      </c>
      <c r="B118" s="5" t="n">
        <v>561000000</v>
      </c>
      <c r="C118" s="5" t="n">
        <v>579000000</v>
      </c>
    </row>
    <row r="119" spans="1:5">
      <c r="A119" s="4" t="s">
        <v>41</v>
      </c>
      <c r="B119" s="5" t="n">
        <v>123000000</v>
      </c>
      <c r="C119" s="5" t="n">
        <v>111000000</v>
      </c>
    </row>
    <row r="120" spans="1:5">
      <c r="A120" s="4" t="s">
        <v>42</v>
      </c>
      <c r="B120" s="5" t="n">
        <v>2000000</v>
      </c>
      <c r="C120" s="5" t="n">
        <v>5000000</v>
      </c>
    </row>
    <row r="121" spans="1:5">
      <c r="A121" s="4" t="s">
        <v>43</v>
      </c>
      <c r="B121" s="5" t="n">
        <v>128000000</v>
      </c>
      <c r="C121" s="5" t="n">
        <v>128000000</v>
      </c>
    </row>
    <row r="122" spans="1:5">
      <c r="A122" s="4" t="s">
        <v>44</v>
      </c>
      <c r="B122" s="5" t="n">
        <v>814000000</v>
      </c>
      <c r="C122" s="5" t="n">
        <v>823000000</v>
      </c>
    </row>
    <row r="123" spans="1:5">
      <c r="A123" s="4" t="s">
        <v>1477</v>
      </c>
      <c r="B123" s="5" t="n">
        <v>3828000000</v>
      </c>
      <c r="C123" s="5" t="n">
        <v>2413000000</v>
      </c>
    </row>
    <row r="124" spans="1:5">
      <c r="A124" s="4" t="s">
        <v>45</v>
      </c>
      <c r="B124" s="5" t="n">
        <v>94000000</v>
      </c>
      <c r="C124" s="5" t="n">
        <v>542000000</v>
      </c>
    </row>
    <row r="125" spans="1:5">
      <c r="A125" s="4" t="s">
        <v>46</v>
      </c>
      <c r="B125" s="5" t="n">
        <v>167000000</v>
      </c>
      <c r="C125" s="5" t="n">
        <v>147000000</v>
      </c>
    </row>
    <row r="126" spans="1:5">
      <c r="A126" s="4" t="s">
        <v>47</v>
      </c>
      <c r="B126" s="5" t="n">
        <v>4921000000</v>
      </c>
      <c r="C126" s="5" t="n">
        <v>3936000000</v>
      </c>
    </row>
    <row r="127" spans="1:5">
      <c r="A127" s="4" t="s">
        <v>53</v>
      </c>
      <c r="B127" s="5" t="n">
        <v>2928000000</v>
      </c>
      <c r="C127" s="5" t="n">
        <v>2930000000</v>
      </c>
    </row>
    <row r="128" spans="1:5">
      <c r="A128" s="4" t="s">
        <v>54</v>
      </c>
      <c r="B128" s="5" t="n">
        <v>2111000000</v>
      </c>
      <c r="C128" s="5" t="n">
        <v>2086000000</v>
      </c>
    </row>
    <row r="129" spans="1:5">
      <c r="A129" s="4" t="s">
        <v>55</v>
      </c>
      <c r="B129" s="5" t="n">
        <v>817000000</v>
      </c>
      <c r="C129" s="5" t="n">
        <v>844000000</v>
      </c>
    </row>
    <row r="130" spans="1:5">
      <c r="A130" s="4" t="s">
        <v>56</v>
      </c>
      <c r="B130" s="5" t="n">
        <v>0</v>
      </c>
      <c r="C130" s="5" t="n">
        <v>0</v>
      </c>
    </row>
    <row r="131" spans="1:5">
      <c r="A131" s="4" t="s">
        <v>57</v>
      </c>
      <c r="B131" s="5" t="n">
        <v>2000000</v>
      </c>
      <c r="C131" s="5" t="n">
        <v>2000000</v>
      </c>
    </row>
    <row r="132" spans="1:5">
      <c r="A132" s="4" t="s">
        <v>58</v>
      </c>
      <c r="B132" s="5" t="n">
        <v>0</v>
      </c>
      <c r="C132" s="5" t="n">
        <v>0</v>
      </c>
    </row>
    <row r="133" spans="1:5">
      <c r="A133" s="4" t="s">
        <v>59</v>
      </c>
      <c r="B133" s="5" t="n">
        <v>0</v>
      </c>
    </row>
    <row r="134" spans="1:5">
      <c r="A134" s="4" t="s">
        <v>1478</v>
      </c>
      <c r="B134" s="5" t="n">
        <v>2825000000</v>
      </c>
      <c r="C134" s="5" t="n">
        <v>2818000000</v>
      </c>
    </row>
    <row r="135" spans="1:5">
      <c r="A135" s="4" t="s">
        <v>1477</v>
      </c>
      <c r="B135" s="5" t="n">
        <v>0</v>
      </c>
      <c r="C135" s="5" t="n">
        <v>0</v>
      </c>
    </row>
    <row r="136" spans="1:5">
      <c r="A136" s="4" t="s">
        <v>60</v>
      </c>
      <c r="B136" s="5" t="n">
        <v>955000000</v>
      </c>
      <c r="C136" s="5" t="n">
        <v>671000000</v>
      </c>
    </row>
    <row r="137" spans="1:5">
      <c r="A137" s="4" t="s">
        <v>61</v>
      </c>
      <c r="B137" s="5" t="n">
        <v>9520000000</v>
      </c>
      <c r="C137" s="5" t="n">
        <v>8271000000</v>
      </c>
    </row>
    <row r="138" spans="1:5">
      <c r="A138" s="3" t="s">
        <v>62</v>
      </c>
    </row>
    <row r="139" spans="1:5">
      <c r="A139" s="4" t="s">
        <v>63</v>
      </c>
      <c r="B139" s="5" t="n">
        <v>0</v>
      </c>
    </row>
    <row r="140" spans="1:5">
      <c r="A140" s="4" t="s">
        <v>64</v>
      </c>
      <c r="B140" s="5" t="n">
        <v>0</v>
      </c>
      <c r="C140" s="5" t="n">
        <v>0</v>
      </c>
    </row>
    <row r="141" spans="1:5">
      <c r="A141" s="4" t="s">
        <v>65</v>
      </c>
      <c r="B141" s="5" t="n">
        <v>91000000</v>
      </c>
      <c r="C141" s="5" t="n">
        <v>91000000</v>
      </c>
    </row>
    <row r="142" spans="1:5">
      <c r="A142" s="3" t="s">
        <v>66</v>
      </c>
    </row>
    <row r="143" spans="1:5">
      <c r="A143" s="4" t="s">
        <v>67</v>
      </c>
      <c r="B143" s="5" t="n">
        <v>483000000</v>
      </c>
      <c r="C143" s="5" t="n">
        <v>578000000</v>
      </c>
    </row>
    <row r="144" spans="1:5">
      <c r="A144" s="4" t="s">
        <v>68</v>
      </c>
      <c r="B144" s="5" t="n">
        <v>11000000</v>
      </c>
      <c r="C144" s="5" t="n">
        <v>14000000</v>
      </c>
    </row>
    <row r="145" spans="1:5">
      <c r="A145" s="4" t="s">
        <v>69</v>
      </c>
      <c r="B145" s="5" t="n">
        <v>3448000000</v>
      </c>
      <c r="C145" s="5" t="n">
        <v>2437000000</v>
      </c>
    </row>
    <row r="146" spans="1:5">
      <c r="A146" s="4" t="s">
        <v>70</v>
      </c>
      <c r="B146" s="5" t="n">
        <v>513000000</v>
      </c>
      <c r="C146" s="5" t="n">
        <v>433000000</v>
      </c>
    </row>
    <row r="147" spans="1:5">
      <c r="A147" s="4" t="s">
        <v>71</v>
      </c>
      <c r="B147" s="5" t="n">
        <v>0</v>
      </c>
      <c r="C147" s="5" t="n">
        <v>0</v>
      </c>
    </row>
    <row r="148" spans="1:5">
      <c r="A148" s="4" t="s">
        <v>1479</v>
      </c>
      <c r="B148" s="5" t="n">
        <v>407000000</v>
      </c>
      <c r="C148" s="5" t="n">
        <v>317000000</v>
      </c>
    </row>
    <row r="149" spans="1:5">
      <c r="A149" s="4" t="s">
        <v>72</v>
      </c>
      <c r="B149" s="5" t="n">
        <v>4953000000</v>
      </c>
      <c r="C149" s="5" t="n">
        <v>3870000000</v>
      </c>
    </row>
    <row r="150" spans="1:5">
      <c r="A150" s="4" t="s">
        <v>73</v>
      </c>
      <c r="B150" s="5" t="n">
        <v>0</v>
      </c>
      <c r="C150" s="5" t="n">
        <v>0</v>
      </c>
    </row>
    <row r="151" spans="1:5">
      <c r="A151" s="4" t="s">
        <v>74</v>
      </c>
      <c r="B151" s="5" t="n">
        <v>0</v>
      </c>
      <c r="C151" s="5" t="n">
        <v>0</v>
      </c>
    </row>
    <row r="152" spans="1:5">
      <c r="A152" s="4" t="s">
        <v>75</v>
      </c>
      <c r="B152" s="5" t="n">
        <v>0</v>
      </c>
      <c r="C152" s="5" t="n">
        <v>0</v>
      </c>
    </row>
    <row r="153" spans="1:5">
      <c r="A153" s="4" t="s">
        <v>76</v>
      </c>
      <c r="B153" s="5" t="n">
        <v>1072000000</v>
      </c>
      <c r="C153" s="5" t="n">
        <v>1214000000</v>
      </c>
    </row>
    <row r="154" spans="1:5">
      <c r="A154" s="4" t="s">
        <v>1479</v>
      </c>
      <c r="B154" s="5" t="n">
        <v>0</v>
      </c>
      <c r="C154" s="5" t="n">
        <v>0</v>
      </c>
    </row>
    <row r="155" spans="1:5">
      <c r="A155" s="4" t="s">
        <v>77</v>
      </c>
      <c r="B155" s="5" t="n">
        <v>47000000</v>
      </c>
      <c r="C155" s="5" t="n">
        <v>49000000</v>
      </c>
    </row>
    <row r="156" spans="1:5">
      <c r="A156" s="4" t="s">
        <v>78</v>
      </c>
      <c r="B156" s="5" t="n">
        <v>6072000000</v>
      </c>
      <c r="C156" s="5" t="n">
        <v>5133000000</v>
      </c>
    </row>
    <row r="157" spans="1:5">
      <c r="A157" s="4" t="s">
        <v>79</v>
      </c>
      <c r="B157" s="4" t="s">
        <v>80</v>
      </c>
      <c r="C157" s="4" t="s">
        <v>80</v>
      </c>
    </row>
    <row r="158" spans="1:5">
      <c r="A158" s="4" t="s">
        <v>81</v>
      </c>
      <c r="B158" s="5" t="n">
        <v>0</v>
      </c>
      <c r="C158" s="5" t="n">
        <v>0</v>
      </c>
    </row>
    <row r="159" spans="1:5">
      <c r="A159" s="3" t="s">
        <v>82</v>
      </c>
    </row>
    <row r="160" spans="1:5">
      <c r="A160" s="4" t="s">
        <v>1480</v>
      </c>
      <c r="B160" s="5" t="n">
        <v>0</v>
      </c>
      <c r="C160" s="5" t="n">
        <v>0</v>
      </c>
    </row>
    <row r="161" spans="1:5">
      <c r="A161" s="4" t="s">
        <v>84</v>
      </c>
      <c r="B161" s="5" t="n">
        <v>3310000000</v>
      </c>
      <c r="C161" s="5" t="n">
        <v>3310000000</v>
      </c>
    </row>
    <row r="162" spans="1:5">
      <c r="A162" s="4" t="s">
        <v>85</v>
      </c>
      <c r="B162" s="5" t="n">
        <v>359000000</v>
      </c>
      <c r="C162" s="5" t="n">
        <v>96000000</v>
      </c>
    </row>
    <row r="163" spans="1:5">
      <c r="A163" s="4" t="s">
        <v>86</v>
      </c>
      <c r="B163" s="5" t="n">
        <v>-221000000</v>
      </c>
      <c r="C163" s="5" t="n">
        <v>-268000000</v>
      </c>
    </row>
    <row r="164" spans="1:5">
      <c r="A164" s="4" t="s">
        <v>1481</v>
      </c>
      <c r="B164" s="5" t="n">
        <v>0</v>
      </c>
      <c r="C164" s="5" t="n">
        <v>0</v>
      </c>
    </row>
    <row r="165" spans="1:5">
      <c r="A165" s="4" t="s">
        <v>88</v>
      </c>
      <c r="B165" s="5" t="n">
        <v>3448000000</v>
      </c>
      <c r="C165" s="5" t="n">
        <v>3138000000</v>
      </c>
    </row>
    <row r="166" spans="1:5">
      <c r="A166" s="4" t="s">
        <v>89</v>
      </c>
      <c r="B166" s="5" t="n">
        <v>0</v>
      </c>
      <c r="C166" s="5" t="n">
        <v>0</v>
      </c>
    </row>
    <row r="167" spans="1:5">
      <c r="A167" s="4" t="s">
        <v>90</v>
      </c>
      <c r="B167" s="5" t="n">
        <v>3448000000</v>
      </c>
      <c r="C167" s="5" t="n">
        <v>3138000000</v>
      </c>
    </row>
    <row r="168" spans="1:5">
      <c r="A168" s="4" t="s">
        <v>91</v>
      </c>
      <c r="B168" s="5" t="n">
        <v>9520000000</v>
      </c>
      <c r="C168" s="5" t="n">
        <v>8271000000</v>
      </c>
    </row>
    <row r="169" spans="1:5">
      <c r="A169" s="4" t="s">
        <v>1484</v>
      </c>
    </row>
    <row r="170" spans="1:5">
      <c r="A170" s="3" t="s">
        <v>1476</v>
      </c>
    </row>
    <row r="171" spans="1:5">
      <c r="A171" s="4" t="s">
        <v>37</v>
      </c>
      <c r="B171" s="5" t="n">
        <v>56000000</v>
      </c>
      <c r="C171" s="5" t="n">
        <v>49000000</v>
      </c>
    </row>
    <row r="172" spans="1:5">
      <c r="A172" s="4" t="s">
        <v>38</v>
      </c>
      <c r="B172" s="5" t="n">
        <v>124000000</v>
      </c>
      <c r="C172" s="5" t="n">
        <v>131000000</v>
      </c>
    </row>
    <row r="173" spans="1:5">
      <c r="A173" s="3" t="s">
        <v>39</v>
      </c>
    </row>
    <row r="174" spans="1:5">
      <c r="A174" s="4" t="s">
        <v>40</v>
      </c>
      <c r="B174" s="5" t="n">
        <v>379000000</v>
      </c>
      <c r="C174" s="5" t="n">
        <v>362000000</v>
      </c>
    </row>
    <row r="175" spans="1:5">
      <c r="A175" s="4" t="s">
        <v>41</v>
      </c>
      <c r="B175" s="5" t="n">
        <v>63000000</v>
      </c>
      <c r="C175" s="5" t="n">
        <v>59000000</v>
      </c>
    </row>
    <row r="176" spans="1:5">
      <c r="A176" s="4" t="s">
        <v>42</v>
      </c>
      <c r="B176" s="5" t="n">
        <v>645000000</v>
      </c>
      <c r="C176" s="5" t="n">
        <v>555000000</v>
      </c>
    </row>
    <row r="177" spans="1:5">
      <c r="A177" s="4" t="s">
        <v>43</v>
      </c>
      <c r="B177" s="5" t="n">
        <v>430000000</v>
      </c>
      <c r="C177" s="5" t="n">
        <v>426000000</v>
      </c>
    </row>
    <row r="178" spans="1:5">
      <c r="A178" s="4" t="s">
        <v>44</v>
      </c>
      <c r="B178" s="5" t="n">
        <v>1517000000</v>
      </c>
      <c r="C178" s="5" t="n">
        <v>1402000000</v>
      </c>
    </row>
    <row r="179" spans="1:5">
      <c r="A179" s="4" t="s">
        <v>1477</v>
      </c>
      <c r="B179" s="5" t="n">
        <v>1194000000</v>
      </c>
      <c r="C179" s="5" t="n">
        <v>1022000000</v>
      </c>
    </row>
    <row r="180" spans="1:5">
      <c r="A180" s="4" t="s">
        <v>45</v>
      </c>
      <c r="B180" s="5" t="n">
        <v>0</v>
      </c>
      <c r="C180" s="5" t="n">
        <v>17000000</v>
      </c>
    </row>
    <row r="181" spans="1:5">
      <c r="A181" s="4" t="s">
        <v>46</v>
      </c>
      <c r="B181" s="5" t="n">
        <v>118000000</v>
      </c>
      <c r="C181" s="5" t="n">
        <v>105000000</v>
      </c>
    </row>
    <row r="182" spans="1:5">
      <c r="A182" s="4" t="s">
        <v>47</v>
      </c>
      <c r="B182" s="5" t="n">
        <v>3009000000</v>
      </c>
      <c r="C182" s="5" t="n">
        <v>2726000000</v>
      </c>
    </row>
    <row r="183" spans="1:5">
      <c r="A183" s="4" t="s">
        <v>53</v>
      </c>
      <c r="B183" s="5" t="n">
        <v>2022000000</v>
      </c>
      <c r="C183" s="5" t="n">
        <v>1949000000</v>
      </c>
    </row>
    <row r="184" spans="1:5">
      <c r="A184" s="4" t="s">
        <v>54</v>
      </c>
      <c r="B184" s="5" t="n">
        <v>901000000</v>
      </c>
      <c r="C184" s="5" t="n">
        <v>879000000</v>
      </c>
    </row>
    <row r="185" spans="1:5">
      <c r="A185" s="4" t="s">
        <v>55</v>
      </c>
      <c r="B185" s="5" t="n">
        <v>1121000000</v>
      </c>
      <c r="C185" s="5" t="n">
        <v>1070000000</v>
      </c>
    </row>
    <row r="186" spans="1:5">
      <c r="A186" s="4" t="s">
        <v>56</v>
      </c>
      <c r="B186" s="5" t="n">
        <v>5196000000</v>
      </c>
      <c r="C186" s="5" t="n">
        <v>5307000000</v>
      </c>
    </row>
    <row r="187" spans="1:5">
      <c r="A187" s="4" t="s">
        <v>57</v>
      </c>
      <c r="B187" s="5" t="n">
        <v>12277000000</v>
      </c>
      <c r="C187" s="5" t="n">
        <v>12398000000</v>
      </c>
    </row>
    <row r="188" spans="1:5">
      <c r="A188" s="4" t="s">
        <v>58</v>
      </c>
      <c r="B188" s="5" t="n">
        <v>0</v>
      </c>
      <c r="C188" s="5" t="n">
        <v>0</v>
      </c>
    </row>
    <row r="189" spans="1:5">
      <c r="A189" s="4" t="s">
        <v>59</v>
      </c>
      <c r="B189" s="5" t="n">
        <v>12800000000</v>
      </c>
    </row>
    <row r="190" spans="1:5">
      <c r="A190" s="4" t="s">
        <v>1478</v>
      </c>
      <c r="B190" s="5" t="n">
        <v>0</v>
      </c>
      <c r="C190" s="5" t="n">
        <v>0</v>
      </c>
    </row>
    <row r="191" spans="1:5">
      <c r="A191" s="4" t="s">
        <v>1477</v>
      </c>
      <c r="B191" s="5" t="n">
        <v>0</v>
      </c>
      <c r="C191" s="5" t="n">
        <v>0</v>
      </c>
    </row>
    <row r="192" spans="1:5">
      <c r="A192" s="4" t="s">
        <v>60</v>
      </c>
      <c r="B192" s="5" t="n">
        <v>952000000</v>
      </c>
      <c r="C192" s="5" t="n">
        <v>1056000000</v>
      </c>
    </row>
    <row r="193" spans="1:5">
      <c r="A193" s="4" t="s">
        <v>61</v>
      </c>
      <c r="B193" s="5" t="n">
        <v>35355000000</v>
      </c>
      <c r="C193" s="5" t="n">
        <v>22557000000</v>
      </c>
    </row>
    <row r="194" spans="1:5">
      <c r="A194" s="3" t="s">
        <v>62</v>
      </c>
    </row>
    <row r="195" spans="1:5">
      <c r="A195" s="4" t="s">
        <v>63</v>
      </c>
      <c r="B195" s="5" t="n">
        <v>0</v>
      </c>
    </row>
    <row r="196" spans="1:5">
      <c r="A196" s="4" t="s">
        <v>64</v>
      </c>
      <c r="B196" s="5" t="n">
        <v>0</v>
      </c>
      <c r="C196" s="5" t="n">
        <v>0</v>
      </c>
    </row>
    <row r="197" spans="1:5">
      <c r="A197" s="4" t="s">
        <v>65</v>
      </c>
      <c r="B197" s="5" t="n">
        <v>307000000</v>
      </c>
      <c r="C197" s="5" t="n">
        <v>281000000</v>
      </c>
    </row>
    <row r="198" spans="1:5">
      <c r="A198" s="3" t="s">
        <v>66</v>
      </c>
    </row>
    <row r="199" spans="1:5">
      <c r="A199" s="4" t="s">
        <v>67</v>
      </c>
      <c r="B199" s="5" t="n">
        <v>103000000</v>
      </c>
      <c r="C199" s="5" t="n">
        <v>117000000</v>
      </c>
    </row>
    <row r="200" spans="1:5">
      <c r="A200" s="4" t="s">
        <v>68</v>
      </c>
      <c r="B200" s="5" t="n">
        <v>162000000</v>
      </c>
      <c r="C200" s="5" t="n">
        <v>153000000</v>
      </c>
    </row>
    <row r="201" spans="1:5">
      <c r="A201" s="4" t="s">
        <v>69</v>
      </c>
      <c r="B201" s="5" t="n">
        <v>6000000</v>
      </c>
      <c r="C201" s="5" t="n">
        <v>5000000</v>
      </c>
    </row>
    <row r="202" spans="1:5">
      <c r="A202" s="4" t="s">
        <v>70</v>
      </c>
      <c r="B202" s="5" t="n">
        <v>449000000</v>
      </c>
      <c r="C202" s="5" t="n">
        <v>247000000</v>
      </c>
    </row>
    <row r="203" spans="1:5">
      <c r="A203" s="4" t="s">
        <v>71</v>
      </c>
      <c r="B203" s="5" t="n">
        <v>0</v>
      </c>
      <c r="C203" s="5" t="n">
        <v>0</v>
      </c>
    </row>
    <row r="204" spans="1:5">
      <c r="A204" s="4" t="s">
        <v>1479</v>
      </c>
      <c r="B204" s="5" t="n">
        <v>162000000</v>
      </c>
      <c r="C204" s="5" t="n">
        <v>80000000</v>
      </c>
    </row>
    <row r="205" spans="1:5">
      <c r="A205" s="4" t="s">
        <v>72</v>
      </c>
      <c r="B205" s="5" t="n">
        <v>1189000000</v>
      </c>
      <c r="C205" s="5" t="n">
        <v>883000000</v>
      </c>
    </row>
    <row r="206" spans="1:5">
      <c r="A206" s="4" t="s">
        <v>73</v>
      </c>
      <c r="B206" s="5" t="n">
        <v>0</v>
      </c>
      <c r="C206" s="5" t="n">
        <v>0</v>
      </c>
    </row>
    <row r="207" spans="1:5">
      <c r="A207" s="4" t="s">
        <v>74</v>
      </c>
      <c r="B207" s="5" t="n">
        <v>2832000000</v>
      </c>
      <c r="C207" s="5" t="n">
        <v>2914000000</v>
      </c>
    </row>
    <row r="208" spans="1:5">
      <c r="A208" s="4" t="s">
        <v>75</v>
      </c>
      <c r="B208" s="5" t="n">
        <v>357000000</v>
      </c>
      <c r="C208" s="5" t="n">
        <v>239000000</v>
      </c>
    </row>
    <row r="209" spans="1:5">
      <c r="A209" s="4" t="s">
        <v>76</v>
      </c>
      <c r="B209" s="5" t="n">
        <v>677000000</v>
      </c>
      <c r="C209" s="5" t="n">
        <v>773000000</v>
      </c>
    </row>
    <row r="210" spans="1:5">
      <c r="A210" s="4" t="s">
        <v>1479</v>
      </c>
      <c r="B210" s="5" t="n">
        <v>4790000000</v>
      </c>
      <c r="C210" s="5" t="n">
        <v>4790000000</v>
      </c>
    </row>
    <row r="211" spans="1:5">
      <c r="A211" s="4" t="s">
        <v>77</v>
      </c>
      <c r="B211" s="5" t="n">
        <v>96000000</v>
      </c>
      <c r="C211" s="5" t="n">
        <v>126000000</v>
      </c>
    </row>
    <row r="212" spans="1:5">
      <c r="A212" s="4" t="s">
        <v>78</v>
      </c>
      <c r="B212" s="5" t="n">
        <v>9941000000</v>
      </c>
      <c r="C212" s="5" t="n">
        <v>9725000000</v>
      </c>
    </row>
    <row r="213" spans="1:5">
      <c r="A213" s="4" t="s">
        <v>79</v>
      </c>
      <c r="B213" s="4" t="s">
        <v>80</v>
      </c>
      <c r="C213" s="4" t="s">
        <v>80</v>
      </c>
    </row>
    <row r="214" spans="1:5">
      <c r="A214" s="4" t="s">
        <v>81</v>
      </c>
      <c r="B214" s="5" t="n">
        <v>39000000</v>
      </c>
      <c r="C214" s="5" t="n">
        <v>38000000</v>
      </c>
    </row>
    <row r="215" spans="1:5">
      <c r="A215" s="3" t="s">
        <v>82</v>
      </c>
    </row>
    <row r="216" spans="1:5">
      <c r="A216" s="4" t="s">
        <v>1480</v>
      </c>
      <c r="B216" s="5" t="n">
        <v>9000000</v>
      </c>
      <c r="C216" s="5" t="n">
        <v>9000000</v>
      </c>
    </row>
    <row r="217" spans="1:5">
      <c r="A217" s="4" t="s">
        <v>84</v>
      </c>
      <c r="B217" s="5" t="n">
        <v>25047000000</v>
      </c>
      <c r="C217" s="5" t="n">
        <v>12045000000</v>
      </c>
    </row>
    <row r="218" spans="1:5">
      <c r="A218" s="4" t="s">
        <v>85</v>
      </c>
      <c r="B218" s="5" t="n">
        <v>2201000000</v>
      </c>
      <c r="C218" s="5" t="n">
        <v>2243000000</v>
      </c>
    </row>
    <row r="219" spans="1:5">
      <c r="A219" s="4" t="s">
        <v>86</v>
      </c>
      <c r="B219" s="5" t="n">
        <v>-1884000000</v>
      </c>
      <c r="C219" s="5" t="n">
        <v>-1506000000</v>
      </c>
    </row>
    <row r="220" spans="1:5">
      <c r="A220" s="4" t="s">
        <v>1481</v>
      </c>
      <c r="B220" s="5" t="n">
        <v>0</v>
      </c>
      <c r="C220" s="5" t="n">
        <v>0</v>
      </c>
    </row>
    <row r="221" spans="1:5">
      <c r="A221" s="4" t="s">
        <v>88</v>
      </c>
      <c r="B221" s="5" t="n">
        <v>25373000000</v>
      </c>
      <c r="C221" s="5" t="n">
        <v>12791000000</v>
      </c>
    </row>
    <row r="222" spans="1:5">
      <c r="A222" s="4" t="s">
        <v>89</v>
      </c>
      <c r="B222" s="5" t="n">
        <v>2000000</v>
      </c>
      <c r="C222" s="5" t="n">
        <v>3000000</v>
      </c>
    </row>
    <row r="223" spans="1:5">
      <c r="A223" s="4" t="s">
        <v>90</v>
      </c>
      <c r="B223" s="5" t="n">
        <v>25375000000</v>
      </c>
      <c r="C223" s="5" t="n">
        <v>12794000000</v>
      </c>
    </row>
    <row r="224" spans="1:5">
      <c r="A224" s="4" t="s">
        <v>91</v>
      </c>
      <c r="B224" s="5" t="n">
        <v>35355000000</v>
      </c>
      <c r="C224" s="5" t="n">
        <v>22557000000</v>
      </c>
    </row>
    <row r="225" spans="1:5">
      <c r="A225" s="4" t="s">
        <v>1485</v>
      </c>
    </row>
    <row r="226" spans="1:5">
      <c r="A226" s="3" t="s">
        <v>1476</v>
      </c>
    </row>
    <row r="227" spans="1:5">
      <c r="A227" s="4" t="s">
        <v>37</v>
      </c>
      <c r="B227" s="5" t="n">
        <v>0</v>
      </c>
      <c r="C227" s="5" t="n">
        <v>0</v>
      </c>
    </row>
    <row r="228" spans="1:5">
      <c r="A228" s="4" t="s">
        <v>38</v>
      </c>
      <c r="B228" s="5" t="n">
        <v>0</v>
      </c>
      <c r="C228" s="5" t="n">
        <v>0</v>
      </c>
    </row>
    <row r="229" spans="1:5">
      <c r="A229" s="3" t="s">
        <v>39</v>
      </c>
    </row>
    <row r="230" spans="1:5">
      <c r="A230" s="4" t="s">
        <v>40</v>
      </c>
      <c r="B230" s="5" t="n">
        <v>0</v>
      </c>
      <c r="C230" s="5" t="n">
        <v>0</v>
      </c>
    </row>
    <row r="231" spans="1:5">
      <c r="A231" s="4" t="s">
        <v>41</v>
      </c>
      <c r="B231" s="5" t="n">
        <v>0</v>
      </c>
      <c r="C231" s="5" t="n">
        <v>0</v>
      </c>
    </row>
    <row r="232" spans="1:5">
      <c r="A232" s="4" t="s">
        <v>42</v>
      </c>
      <c r="B232" s="5" t="n">
        <v>0</v>
      </c>
      <c r="C232" s="5" t="n">
        <v>0</v>
      </c>
    </row>
    <row r="233" spans="1:5">
      <c r="A233" s="4" t="s">
        <v>43</v>
      </c>
      <c r="B233" s="5" t="n">
        <v>0</v>
      </c>
      <c r="C233" s="5" t="n">
        <v>0</v>
      </c>
    </row>
    <row r="234" spans="1:5">
      <c r="A234" s="4" t="s">
        <v>44</v>
      </c>
      <c r="B234" s="5" t="n">
        <v>0</v>
      </c>
      <c r="C234" s="5" t="n">
        <v>0</v>
      </c>
    </row>
    <row r="235" spans="1:5">
      <c r="A235" s="4" t="s">
        <v>1477</v>
      </c>
      <c r="B235" s="5" t="n">
        <v>-5068000000</v>
      </c>
      <c r="C235" s="5" t="n">
        <v>-3437000000</v>
      </c>
    </row>
    <row r="236" spans="1:5">
      <c r="A236" s="4" t="s">
        <v>45</v>
      </c>
      <c r="B236" s="5" t="n">
        <v>-27000000</v>
      </c>
      <c r="C236" s="5" t="n">
        <v>-98000000</v>
      </c>
    </row>
    <row r="237" spans="1:5">
      <c r="A237" s="4" t="s">
        <v>46</v>
      </c>
      <c r="B237" s="5" t="n">
        <v>0</v>
      </c>
      <c r="C237" s="5" t="n">
        <v>0</v>
      </c>
    </row>
    <row r="238" spans="1:5">
      <c r="A238" s="4" t="s">
        <v>47</v>
      </c>
      <c r="B238" s="5" t="n">
        <v>-5095000000</v>
      </c>
      <c r="C238" s="5" t="n">
        <v>-3535000000</v>
      </c>
    </row>
    <row r="239" spans="1:5">
      <c r="A239" s="4" t="s">
        <v>53</v>
      </c>
      <c r="B239" s="5" t="n">
        <v>0</v>
      </c>
      <c r="C239" s="5" t="n">
        <v>0</v>
      </c>
    </row>
    <row r="240" spans="1:5">
      <c r="A240" s="4" t="s">
        <v>54</v>
      </c>
      <c r="B240" s="5" t="n">
        <v>0</v>
      </c>
      <c r="C240" s="5" t="n">
        <v>0</v>
      </c>
    </row>
    <row r="241" spans="1:5">
      <c r="A241" s="4" t="s">
        <v>55</v>
      </c>
      <c r="B241" s="5" t="n">
        <v>0</v>
      </c>
      <c r="C241" s="5" t="n">
        <v>0</v>
      </c>
    </row>
    <row r="242" spans="1:5">
      <c r="A242" s="4" t="s">
        <v>56</v>
      </c>
      <c r="B242" s="5" t="n">
        <v>0</v>
      </c>
      <c r="C242" s="5" t="n">
        <v>0</v>
      </c>
    </row>
    <row r="243" spans="1:5">
      <c r="A243" s="4" t="s">
        <v>57</v>
      </c>
      <c r="B243" s="5" t="n">
        <v>0</v>
      </c>
      <c r="C243" s="5" t="n">
        <v>0</v>
      </c>
    </row>
    <row r="244" spans="1:5">
      <c r="A244" s="4" t="s">
        <v>58</v>
      </c>
      <c r="B244" s="5" t="n">
        <v>0</v>
      </c>
      <c r="C244" s="5" t="n">
        <v>0</v>
      </c>
    </row>
    <row r="245" spans="1:5">
      <c r="A245" s="4" t="s">
        <v>59</v>
      </c>
      <c r="B245" s="5" t="n">
        <v>0</v>
      </c>
    </row>
    <row r="246" spans="1:5">
      <c r="A246" s="4" t="s">
        <v>1478</v>
      </c>
      <c r="B246" s="5" t="n">
        <v>-28821000000</v>
      </c>
      <c r="C246" s="5" t="n">
        <v>-15929000000</v>
      </c>
    </row>
    <row r="247" spans="1:5">
      <c r="A247" s="4" t="s">
        <v>1477</v>
      </c>
      <c r="B247" s="5" t="n">
        <v>-4790000000</v>
      </c>
      <c r="C247" s="5" t="n">
        <v>-4790000000</v>
      </c>
    </row>
    <row r="248" spans="1:5">
      <c r="A248" s="4" t="s">
        <v>60</v>
      </c>
      <c r="B248" s="5" t="n">
        <v>-670000000</v>
      </c>
      <c r="C248" s="5" t="n">
        <v>-476000000</v>
      </c>
    </row>
    <row r="249" spans="1:5">
      <c r="A249" s="4" t="s">
        <v>61</v>
      </c>
      <c r="B249" s="5" t="n">
        <v>-39376000000</v>
      </c>
      <c r="C249" s="5" t="n">
        <v>-24730000000</v>
      </c>
    </row>
    <row r="250" spans="1:5">
      <c r="A250" s="3" t="s">
        <v>62</v>
      </c>
    </row>
    <row r="251" spans="1:5">
      <c r="A251" s="4" t="s">
        <v>63</v>
      </c>
      <c r="B251" s="5" t="n">
        <v>0</v>
      </c>
    </row>
    <row r="252" spans="1:5">
      <c r="A252" s="4" t="s">
        <v>64</v>
      </c>
      <c r="B252" s="5" t="n">
        <v>0</v>
      </c>
      <c r="C252" s="5" t="n">
        <v>0</v>
      </c>
    </row>
    <row r="253" spans="1:5">
      <c r="A253" s="4" t="s">
        <v>65</v>
      </c>
      <c r="B253" s="5" t="n">
        <v>0</v>
      </c>
      <c r="C253" s="5" t="n">
        <v>0</v>
      </c>
    </row>
    <row r="254" spans="1:5">
      <c r="A254" s="3" t="s">
        <v>66</v>
      </c>
    </row>
    <row r="255" spans="1:5">
      <c r="A255" s="4" t="s">
        <v>67</v>
      </c>
      <c r="B255" s="5" t="n">
        <v>0</v>
      </c>
      <c r="C255" s="5" t="n">
        <v>0</v>
      </c>
    </row>
    <row r="256" spans="1:5">
      <c r="A256" s="4" t="s">
        <v>68</v>
      </c>
      <c r="B256" s="5" t="n">
        <v>0</v>
      </c>
      <c r="C256" s="5" t="n">
        <v>0</v>
      </c>
    </row>
    <row r="257" spans="1:5">
      <c r="A257" s="4" t="s">
        <v>69</v>
      </c>
      <c r="B257" s="5" t="n">
        <v>0</v>
      </c>
      <c r="C257" s="5" t="n">
        <v>0</v>
      </c>
    </row>
    <row r="258" spans="1:5">
      <c r="A258" s="4" t="s">
        <v>70</v>
      </c>
      <c r="B258" s="5" t="n">
        <v>-27000000</v>
      </c>
      <c r="C258" s="5" t="n">
        <v>-98000000</v>
      </c>
    </row>
    <row r="259" spans="1:5">
      <c r="A259" s="4" t="s">
        <v>71</v>
      </c>
      <c r="B259" s="5" t="n">
        <v>0</v>
      </c>
      <c r="C259" s="5" t="n">
        <v>0</v>
      </c>
    </row>
    <row r="260" spans="1:5">
      <c r="A260" s="4" t="s">
        <v>1479</v>
      </c>
      <c r="B260" s="5" t="n">
        <v>-5068000000</v>
      </c>
      <c r="C260" s="5" t="n">
        <v>-3437000000</v>
      </c>
    </row>
    <row r="261" spans="1:5">
      <c r="A261" s="4" t="s">
        <v>72</v>
      </c>
      <c r="B261" s="5" t="n">
        <v>-5095000000</v>
      </c>
      <c r="C261" s="5" t="n">
        <v>-3535000000</v>
      </c>
    </row>
    <row r="262" spans="1:5">
      <c r="A262" s="4" t="s">
        <v>73</v>
      </c>
      <c r="B262" s="5" t="n">
        <v>0</v>
      </c>
      <c r="C262" s="5" t="n">
        <v>0</v>
      </c>
    </row>
    <row r="263" spans="1:5">
      <c r="A263" s="4" t="s">
        <v>74</v>
      </c>
      <c r="B263" s="5" t="n">
        <v>-670000000</v>
      </c>
      <c r="C263" s="5" t="n">
        <v>-476000000</v>
      </c>
    </row>
    <row r="264" spans="1:5">
      <c r="A264" s="4" t="s">
        <v>75</v>
      </c>
      <c r="B264" s="5" t="n">
        <v>0</v>
      </c>
      <c r="C264" s="5" t="n">
        <v>0</v>
      </c>
    </row>
    <row r="265" spans="1:5">
      <c r="A265" s="4" t="s">
        <v>76</v>
      </c>
      <c r="B265" s="5" t="n">
        <v>0</v>
      </c>
      <c r="C265" s="5" t="n">
        <v>0</v>
      </c>
    </row>
    <row r="266" spans="1:5">
      <c r="A266" s="4" t="s">
        <v>1479</v>
      </c>
      <c r="B266" s="5" t="n">
        <v>-4790000000</v>
      </c>
      <c r="C266" s="5" t="n">
        <v>-4790000000</v>
      </c>
    </row>
    <row r="267" spans="1:5">
      <c r="A267" s="4" t="s">
        <v>77</v>
      </c>
      <c r="B267" s="5" t="n">
        <v>0</v>
      </c>
      <c r="C267" s="5" t="n">
        <v>0</v>
      </c>
    </row>
    <row r="268" spans="1:5">
      <c r="A268" s="4" t="s">
        <v>78</v>
      </c>
      <c r="B268" s="5" t="n">
        <v>-10555000000</v>
      </c>
      <c r="C268" s="5" t="n">
        <v>-8801000000</v>
      </c>
    </row>
    <row r="269" spans="1:5">
      <c r="A269" s="4" t="s">
        <v>79</v>
      </c>
      <c r="B269" s="4" t="s">
        <v>80</v>
      </c>
      <c r="C269" s="4" t="s">
        <v>80</v>
      </c>
    </row>
    <row r="270" spans="1:5">
      <c r="A270" s="4" t="s">
        <v>81</v>
      </c>
      <c r="B270" s="5" t="n">
        <v>0</v>
      </c>
      <c r="C270" s="5" t="n">
        <v>0</v>
      </c>
    </row>
    <row r="271" spans="1:5">
      <c r="A271" s="3" t="s">
        <v>82</v>
      </c>
    </row>
    <row r="272" spans="1:5">
      <c r="A272" s="4" t="s">
        <v>1480</v>
      </c>
      <c r="B272" s="5" t="n">
        <v>-9000000</v>
      </c>
      <c r="C272" s="5" t="n">
        <v>-9000000</v>
      </c>
    </row>
    <row r="273" spans="1:5">
      <c r="A273" s="4" t="s">
        <v>84</v>
      </c>
      <c r="B273" s="5" t="n">
        <v>-28357000000</v>
      </c>
      <c r="C273" s="5" t="n">
        <v>-15355000000</v>
      </c>
    </row>
    <row r="274" spans="1:5">
      <c r="A274" s="4" t="s">
        <v>85</v>
      </c>
      <c r="B274" s="5" t="n">
        <v>-2560000000</v>
      </c>
      <c r="C274" s="5" t="n">
        <v>-2339000000</v>
      </c>
    </row>
    <row r="275" spans="1:5">
      <c r="A275" s="4" t="s">
        <v>86</v>
      </c>
      <c r="B275" s="5" t="n">
        <v>2105000000</v>
      </c>
      <c r="C275" s="5" t="n">
        <v>1774000000</v>
      </c>
    </row>
    <row r="276" spans="1:5">
      <c r="A276" s="4" t="s">
        <v>1481</v>
      </c>
      <c r="B276" s="5" t="n">
        <v>0</v>
      </c>
      <c r="C276" s="5" t="n">
        <v>0</v>
      </c>
    </row>
    <row r="277" spans="1:5">
      <c r="A277" s="4" t="s">
        <v>88</v>
      </c>
      <c r="B277" s="5" t="n">
        <v>-28821000000</v>
      </c>
      <c r="C277" s="5" t="n">
        <v>-15929000000</v>
      </c>
    </row>
    <row r="278" spans="1:5">
      <c r="A278" s="4" t="s">
        <v>89</v>
      </c>
      <c r="B278" s="5" t="n">
        <v>0</v>
      </c>
      <c r="C278" s="5" t="n">
        <v>0</v>
      </c>
    </row>
    <row r="279" spans="1:5">
      <c r="A279" s="4" t="s">
        <v>90</v>
      </c>
      <c r="B279" s="5" t="n">
        <v>-28821000000</v>
      </c>
      <c r="C279" s="5" t="n">
        <v>-15929000000</v>
      </c>
    </row>
    <row r="280" spans="1:5">
      <c r="A280" s="4" t="s">
        <v>91</v>
      </c>
      <c r="B280" s="6" t="n">
        <v>-39376000000</v>
      </c>
      <c r="C280" s="6" t="n">
        <v>-2473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6</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1476</v>
      </c>
    </row>
    <row r="4" spans="1:12">
      <c r="A4" s="4" t="s">
        <v>106</v>
      </c>
      <c r="B4" s="6" t="n">
        <v>6114</v>
      </c>
      <c r="C4" s="6" t="n">
        <v>6837</v>
      </c>
      <c r="D4" s="6" t="n">
        <v>6305</v>
      </c>
      <c r="E4" s="6" t="n">
        <v>6108</v>
      </c>
      <c r="F4" s="6" t="n">
        <v>6101</v>
      </c>
      <c r="G4" s="6" t="n">
        <v>6729</v>
      </c>
      <c r="H4" s="6" t="n">
        <v>6663</v>
      </c>
      <c r="I4" s="6" t="n">
        <v>6083</v>
      </c>
      <c r="J4" s="6" t="n">
        <v>25364</v>
      </c>
      <c r="K4" s="6" t="n">
        <v>25576</v>
      </c>
      <c r="L4" s="6" t="n">
        <v>25744</v>
      </c>
    </row>
    <row r="5" spans="1:12">
      <c r="A5" s="4" t="s">
        <v>107</v>
      </c>
      <c r="J5" s="5" t="n">
        <v>7373</v>
      </c>
      <c r="K5" s="5" t="n">
        <v>7531</v>
      </c>
      <c r="L5" s="5" t="n">
        <v>7765</v>
      </c>
    </row>
    <row r="6" spans="1:12">
      <c r="A6" s="4" t="s">
        <v>108</v>
      </c>
      <c r="J6" s="5" t="n">
        <v>5737</v>
      </c>
      <c r="K6" s="5" t="n">
        <v>6082</v>
      </c>
      <c r="L6" s="5" t="n">
        <v>6407</v>
      </c>
    </row>
    <row r="7" spans="1:12">
      <c r="A7" s="4" t="s">
        <v>109</v>
      </c>
      <c r="B7" s="5" t="n">
        <v>2922</v>
      </c>
      <c r="C7" s="5" t="n">
        <v>3255</v>
      </c>
      <c r="D7" s="5" t="n">
        <v>3141</v>
      </c>
      <c r="E7" s="5" t="n">
        <v>2936</v>
      </c>
      <c r="F7" s="5" t="n">
        <v>2902</v>
      </c>
      <c r="G7" s="5" t="n">
        <v>3171</v>
      </c>
      <c r="H7" s="5" t="n">
        <v>3114</v>
      </c>
      <c r="I7" s="5" t="n">
        <v>2776</v>
      </c>
      <c r="J7" s="5" t="n">
        <v>12254</v>
      </c>
      <c r="K7" s="5" t="n">
        <v>11963</v>
      </c>
      <c r="L7" s="5" t="n">
        <v>11572</v>
      </c>
    </row>
    <row r="8" spans="1:12">
      <c r="A8" s="4" t="s">
        <v>110</v>
      </c>
      <c r="J8" s="5" t="n">
        <v>2756</v>
      </c>
      <c r="K8" s="5" t="n">
        <v>2338</v>
      </c>
      <c r="L8" s="5" t="n">
        <v>2662</v>
      </c>
    </row>
    <row r="9" spans="1:12">
      <c r="A9" s="4" t="s">
        <v>111</v>
      </c>
      <c r="J9" s="5" t="n">
        <v>383</v>
      </c>
      <c r="K9" s="5" t="n">
        <v>32</v>
      </c>
      <c r="L9" s="5" t="n">
        <v>149</v>
      </c>
    </row>
    <row r="10" spans="1:12">
      <c r="A10" s="4" t="s">
        <v>112</v>
      </c>
      <c r="J10" s="5" t="n">
        <v>9115</v>
      </c>
      <c r="K10" s="5" t="n">
        <v>9593</v>
      </c>
      <c r="L10" s="5" t="n">
        <v>8761</v>
      </c>
    </row>
    <row r="11" spans="1:12">
      <c r="A11" s="4" t="s">
        <v>113</v>
      </c>
      <c r="J11" s="5" t="n">
        <v>665</v>
      </c>
      <c r="K11" s="5" t="n">
        <v>705</v>
      </c>
      <c r="L11" s="5" t="n">
        <v>747</v>
      </c>
    </row>
    <row r="12" spans="1:12">
      <c r="A12" s="4" t="s">
        <v>114</v>
      </c>
      <c r="J12" s="5" t="n">
        <v>0</v>
      </c>
      <c r="K12" s="5" t="n">
        <v>0</v>
      </c>
      <c r="L12" s="5" t="n">
        <v>823</v>
      </c>
    </row>
    <row r="13" spans="1:12">
      <c r="A13" s="4" t="s">
        <v>115</v>
      </c>
      <c r="J13" s="5" t="n">
        <v>-34</v>
      </c>
      <c r="K13" s="5" t="n">
        <v>37</v>
      </c>
      <c r="L13" s="5" t="n">
        <v>-1</v>
      </c>
    </row>
    <row r="14" spans="1:12">
      <c r="A14" s="4" t="s">
        <v>116</v>
      </c>
      <c r="J14" s="5" t="n">
        <v>-890</v>
      </c>
      <c r="K14" s="5" t="n">
        <v>-532</v>
      </c>
      <c r="L14" s="5" t="n">
        <v>-795</v>
      </c>
    </row>
    <row r="15" spans="1:12">
      <c r="A15" s="4" t="s">
        <v>117</v>
      </c>
      <c r="B15" s="5" t="n">
        <v>0</v>
      </c>
      <c r="C15" s="5" t="n">
        <v>0</v>
      </c>
      <c r="D15" s="5" t="n">
        <v>0</v>
      </c>
      <c r="E15" s="5" t="n">
        <v>33</v>
      </c>
      <c r="F15" s="5" t="n">
        <v>0</v>
      </c>
      <c r="G15" s="5" t="n">
        <v>-37</v>
      </c>
      <c r="H15" s="5" t="n">
        <v>-408</v>
      </c>
      <c r="I15" s="5" t="n">
        <v>0</v>
      </c>
      <c r="J15" s="5" t="n">
        <v>33</v>
      </c>
      <c r="K15" s="5" t="n">
        <v>-445</v>
      </c>
      <c r="L15" s="5" t="n">
        <v>-13865</v>
      </c>
    </row>
    <row r="16" spans="1:12">
      <c r="A16" s="4" t="s">
        <v>118</v>
      </c>
      <c r="J16" s="5" t="n">
        <v>9341</v>
      </c>
      <c r="K16" s="5" t="n">
        <v>9828</v>
      </c>
      <c r="L16" s="5" t="n">
        <v>21852</v>
      </c>
    </row>
    <row r="17" spans="1:12">
      <c r="A17" s="4" t="s">
        <v>1487</v>
      </c>
      <c r="J17" s="5" t="n">
        <v>2374</v>
      </c>
      <c r="K17" s="5" t="n">
        <v>-399</v>
      </c>
      <c r="L17" s="5" t="n">
        <v>7608</v>
      </c>
    </row>
    <row r="18" spans="1:12">
      <c r="A18" s="4" t="s">
        <v>1488</v>
      </c>
      <c r="J18" s="5" t="n">
        <v>0</v>
      </c>
      <c r="K18" s="5" t="n">
        <v>0</v>
      </c>
      <c r="L18" s="5" t="n">
        <v>0</v>
      </c>
    </row>
    <row r="19" spans="1:12">
      <c r="A19" s="4" t="s">
        <v>120</v>
      </c>
      <c r="B19" s="5" t="n">
        <v>1251</v>
      </c>
      <c r="C19" s="5" t="n">
        <v>1944</v>
      </c>
      <c r="D19" s="5" t="n">
        <v>1877</v>
      </c>
      <c r="E19" s="5" t="n">
        <v>1895</v>
      </c>
      <c r="F19" s="5" t="n">
        <v>4968</v>
      </c>
      <c r="G19" s="5" t="n">
        <v>1867</v>
      </c>
      <c r="H19" s="5" t="n">
        <v>1990</v>
      </c>
      <c r="I19" s="5" t="n">
        <v>1402</v>
      </c>
      <c r="J19" s="5" t="n">
        <v>6967</v>
      </c>
      <c r="K19" s="5" t="n">
        <v>10227</v>
      </c>
      <c r="L19" s="5" t="n">
        <v>14244</v>
      </c>
    </row>
    <row r="20" spans="1:12">
      <c r="A20" s="4" t="s">
        <v>121</v>
      </c>
      <c r="J20" s="5" t="n">
        <v>-4</v>
      </c>
      <c r="K20" s="5" t="n">
        <v>-5</v>
      </c>
      <c r="L20" s="5" t="n">
        <v>-5</v>
      </c>
    </row>
    <row r="21" spans="1:12">
      <c r="A21" s="4" t="s">
        <v>122</v>
      </c>
      <c r="B21" s="6" t="n">
        <v>1250</v>
      </c>
      <c r="C21" s="6" t="n">
        <v>1943</v>
      </c>
      <c r="D21" s="6" t="n">
        <v>1876</v>
      </c>
      <c r="E21" s="6" t="n">
        <v>1894</v>
      </c>
      <c r="F21" s="6" t="n">
        <v>4966</v>
      </c>
      <c r="G21" s="6" t="n">
        <v>1866</v>
      </c>
      <c r="H21" s="6" t="n">
        <v>1989</v>
      </c>
      <c r="I21" s="6" t="n">
        <v>1401</v>
      </c>
      <c r="J21" s="5" t="n">
        <v>6963</v>
      </c>
      <c r="K21" s="5" t="n">
        <v>10222</v>
      </c>
      <c r="L21" s="5" t="n">
        <v>14239</v>
      </c>
    </row>
    <row r="22" spans="1:12">
      <c r="A22" s="4" t="s">
        <v>185</v>
      </c>
      <c r="J22" s="5" t="n">
        <v>-242</v>
      </c>
      <c r="K22" s="5" t="n">
        <v>155</v>
      </c>
      <c r="L22" s="5" t="n">
        <v>1228</v>
      </c>
    </row>
    <row r="23" spans="1:12">
      <c r="A23" s="4" t="s">
        <v>133</v>
      </c>
      <c r="J23" s="5" t="n">
        <v>6725</v>
      </c>
      <c r="K23" s="5" t="n">
        <v>10382</v>
      </c>
      <c r="L23" s="5" t="n">
        <v>15472</v>
      </c>
    </row>
    <row r="24" spans="1:12">
      <c r="A24" s="4" t="s">
        <v>134</v>
      </c>
      <c r="J24" s="5" t="n">
        <v>-4</v>
      </c>
      <c r="K24" s="5" t="n">
        <v>-5</v>
      </c>
      <c r="L24" s="5" t="n">
        <v>-5</v>
      </c>
    </row>
    <row r="25" spans="1:12">
      <c r="A25" s="4" t="s">
        <v>135</v>
      </c>
      <c r="J25" s="5" t="n">
        <v>6721</v>
      </c>
      <c r="K25" s="5" t="n">
        <v>10377</v>
      </c>
      <c r="L25" s="5" t="n">
        <v>15467</v>
      </c>
    </row>
    <row r="26" spans="1:12">
      <c r="A26" s="4" t="s">
        <v>1482</v>
      </c>
    </row>
    <row r="27" spans="1:12">
      <c r="A27" s="3" t="s">
        <v>1476</v>
      </c>
    </row>
    <row r="28" spans="1:12">
      <c r="A28" s="4" t="s">
        <v>106</v>
      </c>
      <c r="J28" s="5" t="n">
        <v>0</v>
      </c>
      <c r="K28" s="5" t="n">
        <v>0</v>
      </c>
      <c r="L28" s="5" t="n">
        <v>0</v>
      </c>
    </row>
    <row r="29" spans="1:12">
      <c r="A29" s="4" t="s">
        <v>107</v>
      </c>
      <c r="J29" s="5" t="n">
        <v>0</v>
      </c>
      <c r="K29" s="5" t="n">
        <v>0</v>
      </c>
      <c r="L29" s="5" t="n">
        <v>0</v>
      </c>
    </row>
    <row r="30" spans="1:12">
      <c r="A30" s="4" t="s">
        <v>108</v>
      </c>
      <c r="J30" s="5" t="n">
        <v>0</v>
      </c>
      <c r="K30" s="5" t="n">
        <v>0</v>
      </c>
      <c r="L30" s="5" t="n">
        <v>0</v>
      </c>
    </row>
    <row r="31" spans="1:12">
      <c r="A31" s="4" t="s">
        <v>109</v>
      </c>
      <c r="J31" s="5" t="n">
        <v>0</v>
      </c>
      <c r="K31" s="5" t="n">
        <v>0</v>
      </c>
      <c r="L31" s="5" t="n">
        <v>0</v>
      </c>
    </row>
    <row r="32" spans="1:12">
      <c r="A32" s="4" t="s">
        <v>110</v>
      </c>
      <c r="J32" s="5" t="n">
        <v>219</v>
      </c>
      <c r="K32" s="5" t="n">
        <v>161</v>
      </c>
      <c r="L32" s="5" t="n">
        <v>160</v>
      </c>
    </row>
    <row r="33" spans="1:12">
      <c r="A33" s="4" t="s">
        <v>111</v>
      </c>
      <c r="J33" s="5" t="n">
        <v>0</v>
      </c>
      <c r="K33" s="5" t="n">
        <v>0</v>
      </c>
      <c r="L33" s="5" t="n">
        <v>5</v>
      </c>
    </row>
    <row r="34" spans="1:12">
      <c r="A34" s="4" t="s">
        <v>112</v>
      </c>
      <c r="J34" s="5" t="n">
        <v>-219</v>
      </c>
      <c r="K34" s="5" t="n">
        <v>-161</v>
      </c>
      <c r="L34" s="5" t="n">
        <v>-165</v>
      </c>
    </row>
    <row r="35" spans="1:12">
      <c r="A35" s="4" t="s">
        <v>113</v>
      </c>
      <c r="J35" s="5" t="n">
        <v>511</v>
      </c>
      <c r="K35" s="5" t="n">
        <v>510</v>
      </c>
      <c r="L35" s="5" t="n">
        <v>519</v>
      </c>
    </row>
    <row r="36" spans="1:12">
      <c r="A36" s="4" t="s">
        <v>114</v>
      </c>
      <c r="L36" s="5" t="n">
        <v>823</v>
      </c>
    </row>
    <row r="37" spans="1:12">
      <c r="A37" s="4" t="s">
        <v>115</v>
      </c>
      <c r="J37" s="5" t="n">
        <v>16</v>
      </c>
      <c r="K37" s="5" t="n">
        <v>12</v>
      </c>
      <c r="L37" s="5" t="n">
        <v>5</v>
      </c>
    </row>
    <row r="38" spans="1:12">
      <c r="A38" s="4" t="s">
        <v>116</v>
      </c>
      <c r="J38" s="5" t="n">
        <v>-890</v>
      </c>
      <c r="K38" s="5" t="n">
        <v>-532</v>
      </c>
      <c r="L38" s="5" t="n">
        <v>-795</v>
      </c>
    </row>
    <row r="39" spans="1:12">
      <c r="A39" s="4" t="s">
        <v>117</v>
      </c>
      <c r="J39" s="5" t="n">
        <v>33</v>
      </c>
      <c r="K39" s="5" t="n">
        <v>-445</v>
      </c>
      <c r="L39" s="5" t="n">
        <v>-13865</v>
      </c>
    </row>
    <row r="40" spans="1:12">
      <c r="A40" s="4" t="s">
        <v>118</v>
      </c>
      <c r="J40" s="5" t="n">
        <v>111</v>
      </c>
      <c r="K40" s="5" t="n">
        <v>294</v>
      </c>
      <c r="L40" s="5" t="n">
        <v>13148</v>
      </c>
    </row>
    <row r="41" spans="1:12">
      <c r="A41" s="4" t="s">
        <v>1487</v>
      </c>
      <c r="J41" s="5" t="n">
        <v>36</v>
      </c>
      <c r="K41" s="5" t="n">
        <v>-2624</v>
      </c>
      <c r="L41" s="5" t="n">
        <v>4453</v>
      </c>
    </row>
    <row r="42" spans="1:12">
      <c r="A42" s="4" t="s">
        <v>1488</v>
      </c>
      <c r="J42" s="5" t="n">
        <v>6888</v>
      </c>
      <c r="K42" s="5" t="n">
        <v>7304</v>
      </c>
      <c r="L42" s="5" t="n">
        <v>5544</v>
      </c>
    </row>
    <row r="43" spans="1:12">
      <c r="A43" s="4" t="s">
        <v>120</v>
      </c>
      <c r="J43" s="5" t="n">
        <v>6963</v>
      </c>
      <c r="K43" s="5" t="n">
        <v>10222</v>
      </c>
      <c r="L43" s="5" t="n">
        <v>14239</v>
      </c>
    </row>
    <row r="44" spans="1:12">
      <c r="A44" s="4" t="s">
        <v>121</v>
      </c>
      <c r="J44" s="5" t="n">
        <v>0</v>
      </c>
      <c r="K44" s="5" t="n">
        <v>0</v>
      </c>
      <c r="L44" s="5" t="n">
        <v>0</v>
      </c>
    </row>
    <row r="45" spans="1:12">
      <c r="A45" s="4" t="s">
        <v>122</v>
      </c>
      <c r="J45" s="5" t="n">
        <v>6963</v>
      </c>
      <c r="K45" s="5" t="n">
        <v>10222</v>
      </c>
      <c r="L45" s="5" t="n">
        <v>14239</v>
      </c>
    </row>
    <row r="46" spans="1:12">
      <c r="A46" s="4" t="s">
        <v>185</v>
      </c>
      <c r="J46" s="5" t="n">
        <v>-242</v>
      </c>
      <c r="K46" s="5" t="n">
        <v>155</v>
      </c>
      <c r="L46" s="5" t="n">
        <v>1228</v>
      </c>
    </row>
    <row r="47" spans="1:12">
      <c r="A47" s="4" t="s">
        <v>133</v>
      </c>
      <c r="J47" s="5" t="n">
        <v>6721</v>
      </c>
      <c r="K47" s="5" t="n">
        <v>10377</v>
      </c>
      <c r="L47" s="5" t="n">
        <v>15467</v>
      </c>
    </row>
    <row r="48" spans="1:12">
      <c r="A48" s="4" t="s">
        <v>134</v>
      </c>
      <c r="J48" s="5" t="n">
        <v>0</v>
      </c>
      <c r="K48" s="5" t="n">
        <v>0</v>
      </c>
      <c r="L48" s="5" t="n">
        <v>0</v>
      </c>
    </row>
    <row r="49" spans="1:12">
      <c r="A49" s="4" t="s">
        <v>135</v>
      </c>
      <c r="J49" s="5" t="n">
        <v>6721</v>
      </c>
      <c r="K49" s="5" t="n">
        <v>10377</v>
      </c>
      <c r="L49" s="5" t="n">
        <v>15467</v>
      </c>
    </row>
    <row r="50" spans="1:12">
      <c r="A50" s="4" t="s">
        <v>1483</v>
      </c>
    </row>
    <row r="51" spans="1:12">
      <c r="A51" s="3" t="s">
        <v>1476</v>
      </c>
    </row>
    <row r="52" spans="1:12">
      <c r="A52" s="4" t="s">
        <v>106</v>
      </c>
      <c r="J52" s="5" t="n">
        <v>21422</v>
      </c>
      <c r="K52" s="5" t="n">
        <v>21826</v>
      </c>
      <c r="L52" s="5" t="n">
        <v>22146</v>
      </c>
    </row>
    <row r="53" spans="1:12">
      <c r="A53" s="4" t="s">
        <v>107</v>
      </c>
      <c r="J53" s="5" t="n">
        <v>6153</v>
      </c>
      <c r="K53" s="5" t="n">
        <v>6394</v>
      </c>
      <c r="L53" s="5" t="n">
        <v>6641</v>
      </c>
    </row>
    <row r="54" spans="1:12">
      <c r="A54" s="4" t="s">
        <v>108</v>
      </c>
      <c r="J54" s="5" t="n">
        <v>5517</v>
      </c>
      <c r="K54" s="5" t="n">
        <v>5864</v>
      </c>
      <c r="L54" s="5" t="n">
        <v>6187</v>
      </c>
    </row>
    <row r="55" spans="1:12">
      <c r="A55" s="4" t="s">
        <v>109</v>
      </c>
      <c r="J55" s="5" t="n">
        <v>9752</v>
      </c>
      <c r="K55" s="5" t="n">
        <v>9568</v>
      </c>
      <c r="L55" s="5" t="n">
        <v>9318</v>
      </c>
    </row>
    <row r="56" spans="1:12">
      <c r="A56" s="4" t="s">
        <v>110</v>
      </c>
      <c r="J56" s="5" t="n">
        <v>1892</v>
      </c>
      <c r="K56" s="5" t="n">
        <v>1713</v>
      </c>
      <c r="L56" s="5" t="n">
        <v>2009</v>
      </c>
    </row>
    <row r="57" spans="1:12">
      <c r="A57" s="4" t="s">
        <v>111</v>
      </c>
      <c r="J57" s="5" t="n">
        <v>81</v>
      </c>
      <c r="K57" s="5" t="n">
        <v>0</v>
      </c>
      <c r="L57" s="5" t="n">
        <v>77</v>
      </c>
    </row>
    <row r="58" spans="1:12">
      <c r="A58" s="4" t="s">
        <v>112</v>
      </c>
      <c r="J58" s="5" t="n">
        <v>7779</v>
      </c>
      <c r="K58" s="5" t="n">
        <v>7855</v>
      </c>
      <c r="L58" s="5" t="n">
        <v>7232</v>
      </c>
    </row>
    <row r="59" spans="1:12">
      <c r="A59" s="4" t="s">
        <v>113</v>
      </c>
      <c r="J59" s="5" t="n">
        <v>-61</v>
      </c>
      <c r="K59" s="5" t="n">
        <v>-20</v>
      </c>
      <c r="L59" s="5" t="n">
        <v>10</v>
      </c>
    </row>
    <row r="60" spans="1:12">
      <c r="A60" s="4" t="s">
        <v>114</v>
      </c>
      <c r="L60" s="5" t="n">
        <v>0</v>
      </c>
    </row>
    <row r="61" spans="1:12">
      <c r="A61" s="4" t="s">
        <v>115</v>
      </c>
      <c r="J61" s="5" t="n">
        <v>-41</v>
      </c>
      <c r="K61" s="5" t="n">
        <v>18</v>
      </c>
      <c r="L61" s="5" t="n">
        <v>-6</v>
      </c>
    </row>
    <row r="62" spans="1:12">
      <c r="A62" s="4" t="s">
        <v>116</v>
      </c>
      <c r="J62" s="5" t="n">
        <v>0</v>
      </c>
      <c r="K62" s="5" t="n">
        <v>0</v>
      </c>
      <c r="L62" s="5" t="n">
        <v>0</v>
      </c>
    </row>
    <row r="63" spans="1:12">
      <c r="A63" s="4" t="s">
        <v>117</v>
      </c>
      <c r="J63" s="5" t="n">
        <v>0</v>
      </c>
      <c r="K63" s="5" t="n">
        <v>0</v>
      </c>
      <c r="L63" s="5" t="n">
        <v>0</v>
      </c>
    </row>
    <row r="64" spans="1:12">
      <c r="A64" s="4" t="s">
        <v>118</v>
      </c>
      <c r="J64" s="5" t="n">
        <v>7881</v>
      </c>
      <c r="K64" s="5" t="n">
        <v>7857</v>
      </c>
      <c r="L64" s="5" t="n">
        <v>7228</v>
      </c>
    </row>
    <row r="65" spans="1:12">
      <c r="A65" s="4" t="s">
        <v>1487</v>
      </c>
      <c r="J65" s="5" t="n">
        <v>1980</v>
      </c>
      <c r="K65" s="5" t="n">
        <v>3127</v>
      </c>
      <c r="L65" s="5" t="n">
        <v>2631</v>
      </c>
    </row>
    <row r="66" spans="1:12">
      <c r="A66" s="4" t="s">
        <v>1488</v>
      </c>
      <c r="J66" s="5" t="n">
        <v>402</v>
      </c>
      <c r="K66" s="5" t="n">
        <v>558</v>
      </c>
      <c r="L66" s="5" t="n">
        <v>268</v>
      </c>
    </row>
    <row r="67" spans="1:12">
      <c r="A67" s="4" t="s">
        <v>120</v>
      </c>
      <c r="J67" s="5" t="n">
        <v>6303</v>
      </c>
      <c r="K67" s="5" t="n">
        <v>5288</v>
      </c>
      <c r="L67" s="5" t="n">
        <v>4865</v>
      </c>
    </row>
    <row r="68" spans="1:12">
      <c r="A68" s="4" t="s">
        <v>121</v>
      </c>
      <c r="J68" s="5" t="n">
        <v>0</v>
      </c>
      <c r="K68" s="5" t="n">
        <v>0</v>
      </c>
      <c r="L68" s="5" t="n">
        <v>0</v>
      </c>
    </row>
    <row r="69" spans="1:12">
      <c r="A69" s="4" t="s">
        <v>122</v>
      </c>
      <c r="J69" s="5" t="n">
        <v>6303</v>
      </c>
      <c r="K69" s="5" t="n">
        <v>5288</v>
      </c>
      <c r="L69" s="5" t="n">
        <v>4865</v>
      </c>
    </row>
    <row r="70" spans="1:12">
      <c r="A70" s="4" t="s">
        <v>185</v>
      </c>
      <c r="J70" s="5" t="n">
        <v>104</v>
      </c>
      <c r="K70" s="5" t="n">
        <v>3</v>
      </c>
      <c r="L70" s="5" t="n">
        <v>-16</v>
      </c>
    </row>
    <row r="71" spans="1:12">
      <c r="A71" s="4" t="s">
        <v>133</v>
      </c>
      <c r="J71" s="5" t="n">
        <v>6407</v>
      </c>
      <c r="K71" s="5" t="n">
        <v>5291</v>
      </c>
      <c r="L71" s="5" t="n">
        <v>4849</v>
      </c>
    </row>
    <row r="72" spans="1:12">
      <c r="A72" s="4" t="s">
        <v>134</v>
      </c>
      <c r="J72" s="5" t="n">
        <v>0</v>
      </c>
      <c r="K72" s="5" t="n">
        <v>0</v>
      </c>
      <c r="L72" s="5" t="n">
        <v>0</v>
      </c>
    </row>
    <row r="73" spans="1:12">
      <c r="A73" s="4" t="s">
        <v>135</v>
      </c>
      <c r="J73" s="5" t="n">
        <v>6407</v>
      </c>
      <c r="K73" s="5" t="n">
        <v>5291</v>
      </c>
      <c r="L73" s="5" t="n">
        <v>4849</v>
      </c>
    </row>
    <row r="74" spans="1:12">
      <c r="A74" s="4" t="s">
        <v>1484</v>
      </c>
    </row>
    <row r="75" spans="1:12">
      <c r="A75" s="3" t="s">
        <v>1476</v>
      </c>
    </row>
    <row r="76" spans="1:12">
      <c r="A76" s="4" t="s">
        <v>106</v>
      </c>
      <c r="J76" s="5" t="n">
        <v>3980</v>
      </c>
      <c r="K76" s="5" t="n">
        <v>3787</v>
      </c>
      <c r="L76" s="5" t="n">
        <v>3633</v>
      </c>
    </row>
    <row r="77" spans="1:12">
      <c r="A77" s="4" t="s">
        <v>107</v>
      </c>
      <c r="J77" s="5" t="n">
        <v>1258</v>
      </c>
      <c r="K77" s="5" t="n">
        <v>1174</v>
      </c>
      <c r="L77" s="5" t="n">
        <v>1159</v>
      </c>
    </row>
    <row r="78" spans="1:12">
      <c r="A78" s="4" t="s">
        <v>108</v>
      </c>
      <c r="J78" s="5" t="n">
        <v>220</v>
      </c>
      <c r="K78" s="5" t="n">
        <v>218</v>
      </c>
      <c r="L78" s="5" t="n">
        <v>220</v>
      </c>
    </row>
    <row r="79" spans="1:12">
      <c r="A79" s="4" t="s">
        <v>109</v>
      </c>
      <c r="J79" s="5" t="n">
        <v>2502</v>
      </c>
      <c r="K79" s="5" t="n">
        <v>2395</v>
      </c>
      <c r="L79" s="5" t="n">
        <v>2254</v>
      </c>
    </row>
    <row r="80" spans="1:12">
      <c r="A80" s="4" t="s">
        <v>110</v>
      </c>
      <c r="J80" s="5" t="n">
        <v>645</v>
      </c>
      <c r="K80" s="5" t="n">
        <v>464</v>
      </c>
      <c r="L80" s="5" t="n">
        <v>493</v>
      </c>
    </row>
    <row r="81" spans="1:12">
      <c r="A81" s="4" t="s">
        <v>111</v>
      </c>
      <c r="J81" s="5" t="n">
        <v>302</v>
      </c>
      <c r="K81" s="5" t="n">
        <v>32</v>
      </c>
      <c r="L81" s="5" t="n">
        <v>67</v>
      </c>
    </row>
    <row r="82" spans="1:12">
      <c r="A82" s="4" t="s">
        <v>112</v>
      </c>
      <c r="J82" s="5" t="n">
        <v>1555</v>
      </c>
      <c r="K82" s="5" t="n">
        <v>1899</v>
      </c>
      <c r="L82" s="5" t="n">
        <v>1694</v>
      </c>
    </row>
    <row r="83" spans="1:12">
      <c r="A83" s="4" t="s">
        <v>113</v>
      </c>
      <c r="J83" s="5" t="n">
        <v>215</v>
      </c>
      <c r="K83" s="5" t="n">
        <v>215</v>
      </c>
      <c r="L83" s="5" t="n">
        <v>218</v>
      </c>
    </row>
    <row r="84" spans="1:12">
      <c r="A84" s="4" t="s">
        <v>114</v>
      </c>
      <c r="L84" s="5" t="n">
        <v>0</v>
      </c>
    </row>
    <row r="85" spans="1:12">
      <c r="A85" s="4" t="s">
        <v>115</v>
      </c>
      <c r="J85" s="5" t="n">
        <v>-9</v>
      </c>
      <c r="K85" s="5" t="n">
        <v>7</v>
      </c>
      <c r="L85" s="5" t="n">
        <v>0</v>
      </c>
    </row>
    <row r="86" spans="1:12">
      <c r="A86" s="4" t="s">
        <v>116</v>
      </c>
      <c r="J86" s="5" t="n">
        <v>0</v>
      </c>
      <c r="K86" s="5" t="n">
        <v>0</v>
      </c>
      <c r="L86" s="5" t="n">
        <v>0</v>
      </c>
    </row>
    <row r="87" spans="1:12">
      <c r="A87" s="4" t="s">
        <v>117</v>
      </c>
      <c r="J87" s="5" t="n">
        <v>0</v>
      </c>
      <c r="K87" s="5" t="n">
        <v>0</v>
      </c>
      <c r="L87" s="5" t="n">
        <v>0</v>
      </c>
    </row>
    <row r="88" spans="1:12">
      <c r="A88" s="4" t="s">
        <v>118</v>
      </c>
      <c r="J88" s="5" t="n">
        <v>1349</v>
      </c>
      <c r="K88" s="5" t="n">
        <v>1677</v>
      </c>
      <c r="L88" s="5" t="n">
        <v>1476</v>
      </c>
    </row>
    <row r="89" spans="1:12">
      <c r="A89" s="4" t="s">
        <v>1487</v>
      </c>
      <c r="J89" s="5" t="n">
        <v>358</v>
      </c>
      <c r="K89" s="5" t="n">
        <v>-902</v>
      </c>
      <c r="L89" s="5" t="n">
        <v>524</v>
      </c>
    </row>
    <row r="90" spans="1:12">
      <c r="A90" s="4" t="s">
        <v>1488</v>
      </c>
      <c r="J90" s="5" t="n">
        <v>0</v>
      </c>
      <c r="K90" s="5" t="n">
        <v>0</v>
      </c>
      <c r="L90" s="5" t="n">
        <v>0</v>
      </c>
    </row>
    <row r="91" spans="1:12">
      <c r="A91" s="4" t="s">
        <v>120</v>
      </c>
      <c r="J91" s="5" t="n">
        <v>991</v>
      </c>
      <c r="K91" s="5" t="n">
        <v>2579</v>
      </c>
      <c r="L91" s="5" t="n">
        <v>952</v>
      </c>
    </row>
    <row r="92" spans="1:12">
      <c r="A92" s="4" t="s">
        <v>121</v>
      </c>
      <c r="J92" s="5" t="n">
        <v>-4</v>
      </c>
      <c r="K92" s="5" t="n">
        <v>-5</v>
      </c>
      <c r="L92" s="5" t="n">
        <v>-5</v>
      </c>
    </row>
    <row r="93" spans="1:12">
      <c r="A93" s="4" t="s">
        <v>122</v>
      </c>
      <c r="J93" s="5" t="n">
        <v>987</v>
      </c>
      <c r="K93" s="5" t="n">
        <v>2574</v>
      </c>
      <c r="L93" s="5" t="n">
        <v>947</v>
      </c>
    </row>
    <row r="94" spans="1:12">
      <c r="A94" s="4" t="s">
        <v>185</v>
      </c>
      <c r="J94" s="5" t="n">
        <v>-54</v>
      </c>
      <c r="K94" s="5" t="n">
        <v>214</v>
      </c>
      <c r="L94" s="5" t="n">
        <v>-28</v>
      </c>
    </row>
    <row r="95" spans="1:12">
      <c r="A95" s="4" t="s">
        <v>133</v>
      </c>
      <c r="J95" s="5" t="n">
        <v>937</v>
      </c>
      <c r="K95" s="5" t="n">
        <v>2793</v>
      </c>
      <c r="L95" s="5" t="n">
        <v>924</v>
      </c>
    </row>
    <row r="96" spans="1:12">
      <c r="A96" s="4" t="s">
        <v>134</v>
      </c>
      <c r="J96" s="5" t="n">
        <v>-4</v>
      </c>
      <c r="K96" s="5" t="n">
        <v>-5</v>
      </c>
      <c r="L96" s="5" t="n">
        <v>-5</v>
      </c>
    </row>
    <row r="97" spans="1:12">
      <c r="A97" s="4" t="s">
        <v>135</v>
      </c>
      <c r="J97" s="5" t="n">
        <v>933</v>
      </c>
      <c r="K97" s="5" t="n">
        <v>2788</v>
      </c>
      <c r="L97" s="5" t="n">
        <v>919</v>
      </c>
    </row>
    <row r="98" spans="1:12">
      <c r="A98" s="4" t="s">
        <v>1485</v>
      </c>
    </row>
    <row r="99" spans="1:12">
      <c r="A99" s="3" t="s">
        <v>1476</v>
      </c>
    </row>
    <row r="100" spans="1:12">
      <c r="A100" s="4" t="s">
        <v>106</v>
      </c>
      <c r="J100" s="5" t="n">
        <v>-38</v>
      </c>
      <c r="K100" s="5" t="n">
        <v>-37</v>
      </c>
      <c r="L100" s="5" t="n">
        <v>-35</v>
      </c>
    </row>
    <row r="101" spans="1:12">
      <c r="A101" s="4" t="s">
        <v>107</v>
      </c>
      <c r="J101" s="5" t="n">
        <v>-38</v>
      </c>
      <c r="K101" s="5" t="n">
        <v>-37</v>
      </c>
      <c r="L101" s="5" t="n">
        <v>-35</v>
      </c>
    </row>
    <row r="102" spans="1:12">
      <c r="A102" s="4" t="s">
        <v>108</v>
      </c>
      <c r="J102" s="5" t="n">
        <v>0</v>
      </c>
      <c r="K102" s="5" t="n">
        <v>0</v>
      </c>
      <c r="L102" s="5" t="n">
        <v>0</v>
      </c>
    </row>
    <row r="103" spans="1:12">
      <c r="A103" s="4" t="s">
        <v>109</v>
      </c>
      <c r="J103" s="5" t="n">
        <v>0</v>
      </c>
      <c r="K103" s="5" t="n">
        <v>0</v>
      </c>
      <c r="L103" s="5" t="n">
        <v>0</v>
      </c>
    </row>
    <row r="104" spans="1:12">
      <c r="A104" s="4" t="s">
        <v>110</v>
      </c>
      <c r="J104" s="5" t="n">
        <v>0</v>
      </c>
      <c r="K104" s="5" t="n">
        <v>0</v>
      </c>
      <c r="L104" s="5" t="n">
        <v>0</v>
      </c>
    </row>
    <row r="105" spans="1:12">
      <c r="A105" s="4" t="s">
        <v>111</v>
      </c>
      <c r="J105" s="5" t="n">
        <v>0</v>
      </c>
      <c r="K105" s="5" t="n">
        <v>0</v>
      </c>
      <c r="L105" s="5" t="n">
        <v>0</v>
      </c>
    </row>
    <row r="106" spans="1:12">
      <c r="A106" s="4" t="s">
        <v>112</v>
      </c>
      <c r="J106" s="5" t="n">
        <v>0</v>
      </c>
      <c r="K106" s="5" t="n">
        <v>0</v>
      </c>
      <c r="L106" s="5" t="n">
        <v>0</v>
      </c>
    </row>
    <row r="107" spans="1:12">
      <c r="A107" s="4" t="s">
        <v>113</v>
      </c>
      <c r="J107" s="5" t="n">
        <v>0</v>
      </c>
      <c r="K107" s="5" t="n">
        <v>0</v>
      </c>
      <c r="L107" s="5" t="n">
        <v>0</v>
      </c>
    </row>
    <row r="108" spans="1:12">
      <c r="A108" s="4" t="s">
        <v>114</v>
      </c>
      <c r="L108" s="5" t="n">
        <v>0</v>
      </c>
    </row>
    <row r="109" spans="1:12">
      <c r="A109" s="4" t="s">
        <v>115</v>
      </c>
      <c r="J109" s="5" t="n">
        <v>0</v>
      </c>
      <c r="K109" s="5" t="n">
        <v>0</v>
      </c>
      <c r="L109" s="5" t="n">
        <v>0</v>
      </c>
    </row>
    <row r="110" spans="1:12">
      <c r="A110" s="4" t="s">
        <v>116</v>
      </c>
      <c r="J110" s="5" t="n">
        <v>0</v>
      </c>
      <c r="K110" s="5" t="n">
        <v>0</v>
      </c>
      <c r="L110" s="5" t="n">
        <v>0</v>
      </c>
    </row>
    <row r="111" spans="1:12">
      <c r="A111" s="4" t="s">
        <v>117</v>
      </c>
      <c r="J111" s="5" t="n">
        <v>0</v>
      </c>
      <c r="K111" s="5" t="n">
        <v>0</v>
      </c>
      <c r="L111" s="5" t="n">
        <v>0</v>
      </c>
    </row>
    <row r="112" spans="1:12">
      <c r="A112" s="4" t="s">
        <v>118</v>
      </c>
      <c r="J112" s="5" t="n">
        <v>0</v>
      </c>
      <c r="K112" s="5" t="n">
        <v>0</v>
      </c>
      <c r="L112" s="5" t="n">
        <v>0</v>
      </c>
    </row>
    <row r="113" spans="1:12">
      <c r="A113" s="4" t="s">
        <v>1487</v>
      </c>
      <c r="J113" s="5" t="n">
        <v>0</v>
      </c>
      <c r="K113" s="5" t="n">
        <v>0</v>
      </c>
      <c r="L113" s="5" t="n">
        <v>0</v>
      </c>
    </row>
    <row r="114" spans="1:12">
      <c r="A114" s="4" t="s">
        <v>1488</v>
      </c>
      <c r="J114" s="5" t="n">
        <v>-7290</v>
      </c>
      <c r="K114" s="5" t="n">
        <v>-7862</v>
      </c>
      <c r="L114" s="5" t="n">
        <v>-5812</v>
      </c>
    </row>
    <row r="115" spans="1:12">
      <c r="A115" s="4" t="s">
        <v>120</v>
      </c>
      <c r="J115" s="5" t="n">
        <v>-7290</v>
      </c>
      <c r="K115" s="5" t="n">
        <v>-7862</v>
      </c>
      <c r="L115" s="5" t="n">
        <v>-5812</v>
      </c>
    </row>
    <row r="116" spans="1:12">
      <c r="A116" s="4" t="s">
        <v>121</v>
      </c>
      <c r="J116" s="5" t="n">
        <v>0</v>
      </c>
      <c r="K116" s="5" t="n">
        <v>0</v>
      </c>
      <c r="L116" s="5" t="n">
        <v>0</v>
      </c>
    </row>
    <row r="117" spans="1:12">
      <c r="A117" s="4" t="s">
        <v>122</v>
      </c>
      <c r="J117" s="5" t="n">
        <v>-7290</v>
      </c>
      <c r="K117" s="5" t="n">
        <v>-7862</v>
      </c>
      <c r="L117" s="5" t="n">
        <v>-5812</v>
      </c>
    </row>
    <row r="118" spans="1:12">
      <c r="A118" s="4" t="s">
        <v>185</v>
      </c>
      <c r="J118" s="5" t="n">
        <v>-50</v>
      </c>
      <c r="K118" s="5" t="n">
        <v>-217</v>
      </c>
      <c r="L118" s="5" t="n">
        <v>44</v>
      </c>
    </row>
    <row r="119" spans="1:12">
      <c r="A119" s="4" t="s">
        <v>133</v>
      </c>
      <c r="J119" s="5" t="n">
        <v>-7340</v>
      </c>
      <c r="K119" s="5" t="n">
        <v>-8079</v>
      </c>
      <c r="L119" s="5" t="n">
        <v>-5768</v>
      </c>
    </row>
    <row r="120" spans="1:12">
      <c r="A120" s="4" t="s">
        <v>134</v>
      </c>
      <c r="J120" s="5" t="n">
        <v>0</v>
      </c>
      <c r="K120" s="5" t="n">
        <v>0</v>
      </c>
      <c r="L120" s="5" t="n">
        <v>0</v>
      </c>
    </row>
    <row r="121" spans="1:12">
      <c r="A121" s="4" t="s">
        <v>135</v>
      </c>
      <c r="J121" s="6" t="n">
        <v>-7340</v>
      </c>
      <c r="K121" s="6" t="n">
        <v>-8079</v>
      </c>
      <c r="L121" s="6" t="n">
        <v>-576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9</v>
      </c>
      <c r="B1" s="2" t="s">
        <v>523</v>
      </c>
      <c r="C1" s="2" t="s">
        <v>1</v>
      </c>
    </row>
    <row r="2" spans="1:5">
      <c r="B2" s="2" t="s">
        <v>694</v>
      </c>
      <c r="C2" s="2" t="s">
        <v>2</v>
      </c>
      <c r="D2" s="2" t="s">
        <v>35</v>
      </c>
      <c r="E2" s="2" t="s">
        <v>104</v>
      </c>
    </row>
    <row r="3" spans="1:5">
      <c r="A3" s="3" t="s">
        <v>1476</v>
      </c>
    </row>
    <row r="4" spans="1:5">
      <c r="A4" s="4" t="s">
        <v>150</v>
      </c>
      <c r="C4" s="6" t="n">
        <v>8391</v>
      </c>
      <c r="D4" s="6" t="n">
        <v>4901</v>
      </c>
      <c r="E4" s="6" t="n">
        <v>3826</v>
      </c>
    </row>
    <row r="5" spans="1:5">
      <c r="A5" s="3" t="s">
        <v>151</v>
      </c>
    </row>
    <row r="6" spans="1:5">
      <c r="A6" s="4" t="s">
        <v>152</v>
      </c>
      <c r="C6" s="5" t="n">
        <v>-238</v>
      </c>
      <c r="D6" s="5" t="n">
        <v>-199</v>
      </c>
      <c r="E6" s="5" t="n">
        <v>-189</v>
      </c>
    </row>
    <row r="7" spans="1:5">
      <c r="A7" s="4" t="s">
        <v>153</v>
      </c>
      <c r="C7" s="5" t="n">
        <v>-15</v>
      </c>
      <c r="D7" s="5" t="n">
        <v>-415</v>
      </c>
      <c r="E7" s="5" t="n">
        <v>-45</v>
      </c>
    </row>
    <row r="8" spans="1:5">
      <c r="A8" s="4" t="s">
        <v>1490</v>
      </c>
      <c r="C8" s="5" t="n">
        <v>-12800</v>
      </c>
      <c r="E8" s="5" t="n">
        <v>-1578</v>
      </c>
    </row>
    <row r="9" spans="1:5">
      <c r="A9" s="4" t="s">
        <v>154</v>
      </c>
      <c r="C9" s="5" t="n">
        <v>37</v>
      </c>
      <c r="D9" s="5" t="n">
        <v>133</v>
      </c>
      <c r="E9" s="5" t="n">
        <v>231</v>
      </c>
    </row>
    <row r="10" spans="1:5">
      <c r="A10" s="4" t="s">
        <v>155</v>
      </c>
      <c r="C10" s="5" t="n">
        <v>0</v>
      </c>
      <c r="D10" s="5" t="n">
        <v>0</v>
      </c>
      <c r="E10" s="5" t="n">
        <v>4773</v>
      </c>
    </row>
    <row r="11" spans="1:5">
      <c r="A11" s="4" t="s">
        <v>157</v>
      </c>
      <c r="B11" s="6" t="n">
        <v>500</v>
      </c>
      <c r="C11" s="5" t="n">
        <v>35</v>
      </c>
      <c r="D11" s="5" t="n">
        <v>0</v>
      </c>
      <c r="E11" s="5" t="n">
        <v>510</v>
      </c>
    </row>
    <row r="12" spans="1:5">
      <c r="A12" s="4" t="s">
        <v>1478</v>
      </c>
      <c r="C12" s="5" t="n">
        <v>0</v>
      </c>
      <c r="D12" s="5" t="n">
        <v>0</v>
      </c>
      <c r="E12" s="5" t="n">
        <v>0</v>
      </c>
    </row>
    <row r="13" spans="1:5">
      <c r="A13" s="4" t="s">
        <v>149</v>
      </c>
      <c r="C13" s="5" t="n">
        <v>-7</v>
      </c>
      <c r="D13" s="5" t="n">
        <v>14</v>
      </c>
      <c r="E13" s="5" t="n">
        <v>6</v>
      </c>
    </row>
    <row r="14" spans="1:5">
      <c r="A14" s="4" t="s">
        <v>158</v>
      </c>
      <c r="C14" s="5" t="n">
        <v>-12988</v>
      </c>
      <c r="D14" s="5" t="n">
        <v>-467</v>
      </c>
      <c r="E14" s="5" t="n">
        <v>3708</v>
      </c>
    </row>
    <row r="15" spans="1:5">
      <c r="A15" s="3" t="s">
        <v>159</v>
      </c>
    </row>
    <row r="16" spans="1:5">
      <c r="A16" s="4" t="s">
        <v>160</v>
      </c>
      <c r="C16" s="5" t="n">
        <v>12800</v>
      </c>
      <c r="D16" s="5" t="n">
        <v>0</v>
      </c>
      <c r="E16" s="5" t="n">
        <v>0</v>
      </c>
    </row>
    <row r="17" spans="1:5">
      <c r="A17" s="4" t="s">
        <v>161</v>
      </c>
      <c r="C17" s="5" t="n">
        <v>0</v>
      </c>
      <c r="D17" s="5" t="n">
        <v>0</v>
      </c>
      <c r="E17" s="5" t="n">
        <v>1976</v>
      </c>
    </row>
    <row r="18" spans="1:5">
      <c r="A18" s="4" t="s">
        <v>162</v>
      </c>
      <c r="C18" s="5" t="n">
        <v>-864</v>
      </c>
      <c r="D18" s="5" t="n">
        <v>0</v>
      </c>
      <c r="E18" s="5" t="n">
        <v>-933</v>
      </c>
    </row>
    <row r="19" spans="1:5">
      <c r="A19" s="4" t="s">
        <v>163</v>
      </c>
      <c r="C19" s="5" t="n">
        <v>-1673</v>
      </c>
      <c r="D19" s="5" t="n">
        <v>-2917</v>
      </c>
      <c r="E19" s="5" t="n">
        <v>-1030</v>
      </c>
    </row>
    <row r="20" spans="1:5">
      <c r="A20" s="4" t="s">
        <v>164</v>
      </c>
      <c r="C20" s="5" t="n">
        <v>-5415</v>
      </c>
      <c r="D20" s="5" t="n">
        <v>-4807</v>
      </c>
      <c r="E20" s="5" t="n">
        <v>-4512</v>
      </c>
    </row>
    <row r="21" spans="1:5">
      <c r="A21" s="4" t="s">
        <v>1491</v>
      </c>
      <c r="C21" s="5" t="n">
        <v>0</v>
      </c>
      <c r="D21" s="5" t="n">
        <v>0</v>
      </c>
      <c r="E21" s="5" t="n">
        <v>0</v>
      </c>
    </row>
    <row r="22" spans="1:5">
      <c r="A22" s="4" t="s">
        <v>165</v>
      </c>
      <c r="C22" s="5" t="n">
        <v>0</v>
      </c>
      <c r="D22" s="5" t="n">
        <v>0</v>
      </c>
      <c r="E22" s="5" t="n">
        <v>-809</v>
      </c>
    </row>
    <row r="23" spans="1:5">
      <c r="A23" s="4" t="s">
        <v>1492</v>
      </c>
      <c r="C23" s="5" t="n">
        <v>0</v>
      </c>
      <c r="D23" s="5" t="n">
        <v>0</v>
      </c>
      <c r="E23" s="5" t="n">
        <v>0</v>
      </c>
    </row>
    <row r="24" spans="1:5">
      <c r="A24" s="4" t="s">
        <v>70</v>
      </c>
      <c r="C24" s="5" t="n">
        <v>-132</v>
      </c>
      <c r="D24" s="5" t="n">
        <v>-47</v>
      </c>
      <c r="E24" s="5" t="n">
        <v>-21</v>
      </c>
    </row>
    <row r="25" spans="1:5">
      <c r="A25" s="4" t="s">
        <v>166</v>
      </c>
      <c r="C25" s="5" t="n">
        <v>4716</v>
      </c>
      <c r="D25" s="5" t="n">
        <v>-7771</v>
      </c>
      <c r="E25" s="5" t="n">
        <v>-5329</v>
      </c>
    </row>
    <row r="26" spans="1:5">
      <c r="A26" s="4" t="s">
        <v>168</v>
      </c>
      <c r="C26" s="5" t="n">
        <v>119</v>
      </c>
      <c r="D26" s="5" t="n">
        <v>-3337</v>
      </c>
      <c r="E26" s="5" t="n">
        <v>2205</v>
      </c>
    </row>
    <row r="27" spans="1:5">
      <c r="A27" s="4" t="s">
        <v>169</v>
      </c>
      <c r="C27" s="5" t="n">
        <v>1314</v>
      </c>
      <c r="D27" s="5" t="n">
        <v>4651</v>
      </c>
      <c r="E27" s="5" t="n">
        <v>2446</v>
      </c>
    </row>
    <row r="28" spans="1:5">
      <c r="A28" s="4" t="s">
        <v>170</v>
      </c>
      <c r="C28" s="5" t="n">
        <v>1433</v>
      </c>
      <c r="D28" s="5" t="n">
        <v>1314</v>
      </c>
      <c r="E28" s="5" t="n">
        <v>4651</v>
      </c>
    </row>
    <row r="29" spans="1:5">
      <c r="A29" s="4" t="s">
        <v>1493</v>
      </c>
    </row>
    <row r="30" spans="1:5">
      <c r="A30" s="3" t="s">
        <v>159</v>
      </c>
    </row>
    <row r="31" spans="1:5">
      <c r="A31" s="4" t="s">
        <v>1492</v>
      </c>
      <c r="E31" s="5" t="n">
        <v>0</v>
      </c>
    </row>
    <row r="32" spans="1:5">
      <c r="A32" s="4" t="s">
        <v>1482</v>
      </c>
    </row>
    <row r="33" spans="1:5">
      <c r="A33" s="3" t="s">
        <v>1476</v>
      </c>
    </row>
    <row r="34" spans="1:5">
      <c r="A34" s="4" t="s">
        <v>150</v>
      </c>
      <c r="C34" s="5" t="n">
        <v>6907</v>
      </c>
      <c r="D34" s="5" t="n">
        <v>6910</v>
      </c>
      <c r="E34" s="5" t="n">
        <v>4356</v>
      </c>
    </row>
    <row r="35" spans="1:5">
      <c r="A35" s="3" t="s">
        <v>151</v>
      </c>
    </row>
    <row r="36" spans="1:5">
      <c r="A36" s="4" t="s">
        <v>152</v>
      </c>
      <c r="C36" s="5" t="n">
        <v>0</v>
      </c>
      <c r="D36" s="5" t="n">
        <v>0</v>
      </c>
      <c r="E36" s="5" t="n">
        <v>0</v>
      </c>
    </row>
    <row r="37" spans="1:5">
      <c r="A37" s="4" t="s">
        <v>153</v>
      </c>
      <c r="C37" s="5" t="n">
        <v>0</v>
      </c>
      <c r="D37" s="5" t="n">
        <v>0</v>
      </c>
      <c r="E37" s="5" t="n">
        <v>0</v>
      </c>
    </row>
    <row r="38" spans="1:5">
      <c r="A38" s="4" t="s">
        <v>1490</v>
      </c>
      <c r="C38" s="5" t="n">
        <v>0</v>
      </c>
      <c r="E38" s="5" t="n">
        <v>-1578</v>
      </c>
    </row>
    <row r="39" spans="1:5">
      <c r="A39" s="4" t="s">
        <v>154</v>
      </c>
      <c r="C39" s="5" t="n">
        <v>0</v>
      </c>
      <c r="D39" s="5" t="n">
        <v>0</v>
      </c>
      <c r="E39" s="5" t="n">
        <v>0</v>
      </c>
    </row>
    <row r="40" spans="1:5">
      <c r="A40" s="4" t="s">
        <v>155</v>
      </c>
      <c r="E40" s="5" t="n">
        <v>4773</v>
      </c>
    </row>
    <row r="41" spans="1:5">
      <c r="A41" s="4" t="s">
        <v>157</v>
      </c>
      <c r="C41" s="5" t="n">
        <v>35</v>
      </c>
      <c r="E41" s="5" t="n">
        <v>510</v>
      </c>
    </row>
    <row r="42" spans="1:5">
      <c r="A42" s="4" t="s">
        <v>1478</v>
      </c>
      <c r="C42" s="5" t="n">
        <v>-13003</v>
      </c>
      <c r="D42" s="5" t="n">
        <v>-460</v>
      </c>
      <c r="E42" s="5" t="n">
        <v>-138</v>
      </c>
    </row>
    <row r="43" spans="1:5">
      <c r="A43" s="4" t="s">
        <v>149</v>
      </c>
      <c r="C43" s="5" t="n">
        <v>0</v>
      </c>
      <c r="D43" s="5" t="n">
        <v>-5</v>
      </c>
      <c r="E43" s="5" t="n">
        <v>-3</v>
      </c>
    </row>
    <row r="44" spans="1:5">
      <c r="A44" s="4" t="s">
        <v>158</v>
      </c>
      <c r="C44" s="5" t="n">
        <v>-12968</v>
      </c>
      <c r="D44" s="5" t="n">
        <v>-465</v>
      </c>
      <c r="E44" s="5" t="n">
        <v>3564</v>
      </c>
    </row>
    <row r="45" spans="1:5">
      <c r="A45" s="3" t="s">
        <v>159</v>
      </c>
    </row>
    <row r="46" spans="1:5">
      <c r="A46" s="4" t="s">
        <v>160</v>
      </c>
      <c r="C46" s="5" t="n">
        <v>12800</v>
      </c>
    </row>
    <row r="47" spans="1:5">
      <c r="A47" s="4" t="s">
        <v>161</v>
      </c>
      <c r="E47" s="5" t="n">
        <v>1976</v>
      </c>
    </row>
    <row r="48" spans="1:5">
      <c r="A48" s="4" t="s">
        <v>162</v>
      </c>
      <c r="C48" s="5" t="n">
        <v>-864</v>
      </c>
      <c r="E48" s="5" t="n">
        <v>-933</v>
      </c>
    </row>
    <row r="49" spans="1:5">
      <c r="A49" s="4" t="s">
        <v>163</v>
      </c>
      <c r="C49" s="5" t="n">
        <v>-1673</v>
      </c>
      <c r="D49" s="5" t="n">
        <v>-2917</v>
      </c>
      <c r="E49" s="5" t="n">
        <v>-1030</v>
      </c>
    </row>
    <row r="50" spans="1:5">
      <c r="A50" s="4" t="s">
        <v>164</v>
      </c>
      <c r="C50" s="5" t="n">
        <v>-5415</v>
      </c>
      <c r="D50" s="5" t="n">
        <v>-4807</v>
      </c>
      <c r="E50" s="5" t="n">
        <v>-4512</v>
      </c>
    </row>
    <row r="51" spans="1:5">
      <c r="A51" s="4" t="s">
        <v>1491</v>
      </c>
      <c r="C51" s="5" t="n">
        <v>1415</v>
      </c>
      <c r="D51" s="5" t="n">
        <v>-1999</v>
      </c>
      <c r="E51" s="5" t="n">
        <v>-392</v>
      </c>
    </row>
    <row r="52" spans="1:5">
      <c r="A52" s="4" t="s">
        <v>165</v>
      </c>
      <c r="E52" s="5" t="n">
        <v>-809</v>
      </c>
    </row>
    <row r="53" spans="1:5">
      <c r="A53" s="4" t="s">
        <v>1492</v>
      </c>
      <c r="C53" s="5" t="n">
        <v>0</v>
      </c>
      <c r="D53" s="5" t="n">
        <v>0</v>
      </c>
    </row>
    <row r="54" spans="1:5">
      <c r="A54" s="4" t="s">
        <v>70</v>
      </c>
      <c r="C54" s="5" t="n">
        <v>-128</v>
      </c>
      <c r="D54" s="5" t="n">
        <v>-40</v>
      </c>
      <c r="E54" s="5" t="n">
        <v>-12</v>
      </c>
    </row>
    <row r="55" spans="1:5">
      <c r="A55" s="4" t="s">
        <v>166</v>
      </c>
      <c r="C55" s="5" t="n">
        <v>6135</v>
      </c>
      <c r="D55" s="5" t="n">
        <v>-9763</v>
      </c>
      <c r="E55" s="5" t="n">
        <v>-5712</v>
      </c>
    </row>
    <row r="56" spans="1:5">
      <c r="A56" s="4" t="s">
        <v>168</v>
      </c>
      <c r="C56" s="5" t="n">
        <v>74</v>
      </c>
      <c r="D56" s="5" t="n">
        <v>-3318</v>
      </c>
      <c r="E56" s="5" t="n">
        <v>2208</v>
      </c>
    </row>
    <row r="57" spans="1:5">
      <c r="A57" s="4" t="s">
        <v>169</v>
      </c>
      <c r="C57" s="5" t="n">
        <v>1203</v>
      </c>
      <c r="D57" s="5" t="n">
        <v>4521</v>
      </c>
      <c r="E57" s="5" t="n">
        <v>2313</v>
      </c>
    </row>
    <row r="58" spans="1:5">
      <c r="A58" s="4" t="s">
        <v>170</v>
      </c>
      <c r="C58" s="5" t="n">
        <v>1277</v>
      </c>
      <c r="D58" s="5" t="n">
        <v>1203</v>
      </c>
      <c r="E58" s="5" t="n">
        <v>4521</v>
      </c>
    </row>
    <row r="59" spans="1:5">
      <c r="A59" s="4" t="s">
        <v>1483</v>
      </c>
    </row>
    <row r="60" spans="1:5">
      <c r="A60" s="3" t="s">
        <v>1476</v>
      </c>
    </row>
    <row r="61" spans="1:5">
      <c r="A61" s="4" t="s">
        <v>150</v>
      </c>
      <c r="C61" s="5" t="n">
        <v>7580</v>
      </c>
      <c r="D61" s="5" t="n">
        <v>4028</v>
      </c>
      <c r="E61" s="5" t="n">
        <v>5143</v>
      </c>
    </row>
    <row r="62" spans="1:5">
      <c r="A62" s="3" t="s">
        <v>151</v>
      </c>
    </row>
    <row r="63" spans="1:5">
      <c r="A63" s="4" t="s">
        <v>152</v>
      </c>
      <c r="C63" s="5" t="n">
        <v>-57</v>
      </c>
      <c r="D63" s="5" t="n">
        <v>-34</v>
      </c>
      <c r="E63" s="5" t="n">
        <v>-45</v>
      </c>
    </row>
    <row r="64" spans="1:5">
      <c r="A64" s="4" t="s">
        <v>153</v>
      </c>
      <c r="C64" s="5" t="n">
        <v>0</v>
      </c>
      <c r="D64" s="5" t="n">
        <v>0</v>
      </c>
      <c r="E64" s="5" t="n">
        <v>0</v>
      </c>
    </row>
    <row r="65" spans="1:5">
      <c r="A65" s="4" t="s">
        <v>1490</v>
      </c>
      <c r="C65" s="5" t="n">
        <v>0</v>
      </c>
      <c r="E65" s="5" t="n">
        <v>0</v>
      </c>
    </row>
    <row r="66" spans="1:5">
      <c r="A66" s="4" t="s">
        <v>154</v>
      </c>
      <c r="C66" s="5" t="n">
        <v>0</v>
      </c>
      <c r="D66" s="5" t="n">
        <v>0</v>
      </c>
      <c r="E66" s="5" t="n">
        <v>0</v>
      </c>
    </row>
    <row r="67" spans="1:5">
      <c r="A67" s="4" t="s">
        <v>155</v>
      </c>
      <c r="E67" s="5" t="n">
        <v>0</v>
      </c>
    </row>
    <row r="68" spans="1:5">
      <c r="A68" s="4" t="s">
        <v>157</v>
      </c>
      <c r="C68" s="5" t="n">
        <v>0</v>
      </c>
      <c r="E68" s="5" t="n">
        <v>0</v>
      </c>
    </row>
    <row r="69" spans="1:5">
      <c r="A69" s="4" t="s">
        <v>1478</v>
      </c>
      <c r="C69" s="5" t="n">
        <v>0</v>
      </c>
      <c r="D69" s="5" t="n">
        <v>0</v>
      </c>
      <c r="E69" s="5" t="n">
        <v>0</v>
      </c>
    </row>
    <row r="70" spans="1:5">
      <c r="A70" s="4" t="s">
        <v>149</v>
      </c>
      <c r="C70" s="5" t="n">
        <v>0</v>
      </c>
      <c r="D70" s="5" t="n">
        <v>4</v>
      </c>
      <c r="E70" s="5" t="n">
        <v>0</v>
      </c>
    </row>
    <row r="71" spans="1:5">
      <c r="A71" s="4" t="s">
        <v>158</v>
      </c>
      <c r="C71" s="5" t="n">
        <v>-57</v>
      </c>
      <c r="D71" s="5" t="n">
        <v>-30</v>
      </c>
      <c r="E71" s="5" t="n">
        <v>-45</v>
      </c>
    </row>
    <row r="72" spans="1:5">
      <c r="A72" s="3" t="s">
        <v>159</v>
      </c>
    </row>
    <row r="73" spans="1:5">
      <c r="A73" s="4" t="s">
        <v>160</v>
      </c>
      <c r="C73" s="5" t="n">
        <v>0</v>
      </c>
    </row>
    <row r="74" spans="1:5">
      <c r="A74" s="4" t="s">
        <v>161</v>
      </c>
      <c r="E74" s="5" t="n">
        <v>0</v>
      </c>
    </row>
    <row r="75" spans="1:5">
      <c r="A75" s="4" t="s">
        <v>162</v>
      </c>
      <c r="C75" s="5" t="n">
        <v>0</v>
      </c>
      <c r="E75" s="5" t="n">
        <v>0</v>
      </c>
    </row>
    <row r="76" spans="1:5">
      <c r="A76" s="4" t="s">
        <v>163</v>
      </c>
      <c r="C76" s="5" t="n">
        <v>0</v>
      </c>
      <c r="D76" s="5" t="n">
        <v>0</v>
      </c>
      <c r="E76" s="5" t="n">
        <v>0</v>
      </c>
    </row>
    <row r="77" spans="1:5">
      <c r="A77" s="4" t="s">
        <v>164</v>
      </c>
      <c r="C77" s="5" t="n">
        <v>0</v>
      </c>
      <c r="D77" s="5" t="n">
        <v>0</v>
      </c>
      <c r="E77" s="5" t="n">
        <v>0</v>
      </c>
    </row>
    <row r="78" spans="1:5">
      <c r="A78" s="4" t="s">
        <v>1491</v>
      </c>
      <c r="C78" s="5" t="n">
        <v>-1388</v>
      </c>
      <c r="D78" s="5" t="n">
        <v>1410</v>
      </c>
      <c r="E78" s="5" t="n">
        <v>-28</v>
      </c>
    </row>
    <row r="79" spans="1:5">
      <c r="A79" s="4" t="s">
        <v>165</v>
      </c>
      <c r="E79" s="5" t="n">
        <v>0</v>
      </c>
    </row>
    <row r="80" spans="1:5">
      <c r="A80" s="4" t="s">
        <v>1492</v>
      </c>
      <c r="C80" s="5" t="n">
        <v>-6097</v>
      </c>
      <c r="D80" s="5" t="n">
        <v>-5429</v>
      </c>
      <c r="E80" s="5" t="n">
        <v>-5064</v>
      </c>
    </row>
    <row r="81" spans="1:5">
      <c r="A81" s="4" t="s">
        <v>70</v>
      </c>
      <c r="C81" s="5" t="n">
        <v>0</v>
      </c>
      <c r="D81" s="5" t="n">
        <v>0</v>
      </c>
      <c r="E81" s="5" t="n">
        <v>0</v>
      </c>
    </row>
    <row r="82" spans="1:5">
      <c r="A82" s="4" t="s">
        <v>166</v>
      </c>
      <c r="C82" s="5" t="n">
        <v>-7485</v>
      </c>
      <c r="D82" s="5" t="n">
        <v>-4019</v>
      </c>
      <c r="E82" s="5" t="n">
        <v>-5092</v>
      </c>
    </row>
    <row r="83" spans="1:5">
      <c r="A83" s="4" t="s">
        <v>168</v>
      </c>
      <c r="C83" s="5" t="n">
        <v>38</v>
      </c>
      <c r="D83" s="5" t="n">
        <v>-21</v>
      </c>
      <c r="E83" s="5" t="n">
        <v>6</v>
      </c>
    </row>
    <row r="84" spans="1:5">
      <c r="A84" s="4" t="s">
        <v>169</v>
      </c>
      <c r="C84" s="5" t="n">
        <v>62</v>
      </c>
      <c r="D84" s="5" t="n">
        <v>83</v>
      </c>
      <c r="E84" s="5" t="n">
        <v>77</v>
      </c>
    </row>
    <row r="85" spans="1:5">
      <c r="A85" s="4" t="s">
        <v>170</v>
      </c>
      <c r="C85" s="5" t="n">
        <v>100</v>
      </c>
      <c r="D85" s="5" t="n">
        <v>62</v>
      </c>
      <c r="E85" s="5" t="n">
        <v>83</v>
      </c>
    </row>
    <row r="86" spans="1:5">
      <c r="A86" s="4" t="s">
        <v>1484</v>
      </c>
    </row>
    <row r="87" spans="1:5">
      <c r="A87" s="3" t="s">
        <v>1476</v>
      </c>
    </row>
    <row r="88" spans="1:5">
      <c r="A88" s="4" t="s">
        <v>150</v>
      </c>
      <c r="C88" s="5" t="n">
        <v>1354</v>
      </c>
      <c r="D88" s="5" t="n">
        <v>841</v>
      </c>
      <c r="E88" s="5" t="n">
        <v>319</v>
      </c>
    </row>
    <row r="89" spans="1:5">
      <c r="A89" s="3" t="s">
        <v>151</v>
      </c>
    </row>
    <row r="90" spans="1:5">
      <c r="A90" s="4" t="s">
        <v>152</v>
      </c>
      <c r="C90" s="5" t="n">
        <v>-181</v>
      </c>
      <c r="D90" s="5" t="n">
        <v>-165</v>
      </c>
      <c r="E90" s="5" t="n">
        <v>-144</v>
      </c>
    </row>
    <row r="91" spans="1:5">
      <c r="A91" s="4" t="s">
        <v>153</v>
      </c>
      <c r="C91" s="5" t="n">
        <v>-15</v>
      </c>
      <c r="D91" s="5" t="n">
        <v>-415</v>
      </c>
      <c r="E91" s="5" t="n">
        <v>-45</v>
      </c>
    </row>
    <row r="92" spans="1:5">
      <c r="A92" s="4" t="s">
        <v>1490</v>
      </c>
      <c r="C92" s="5" t="n">
        <v>-12800</v>
      </c>
      <c r="E92" s="5" t="n">
        <v>0</v>
      </c>
    </row>
    <row r="93" spans="1:5">
      <c r="A93" s="4" t="s">
        <v>154</v>
      </c>
      <c r="C93" s="5" t="n">
        <v>37</v>
      </c>
      <c r="D93" s="5" t="n">
        <v>133</v>
      </c>
      <c r="E93" s="5" t="n">
        <v>231</v>
      </c>
    </row>
    <row r="94" spans="1:5">
      <c r="A94" s="4" t="s">
        <v>155</v>
      </c>
      <c r="E94" s="5" t="n">
        <v>0</v>
      </c>
    </row>
    <row r="95" spans="1:5">
      <c r="A95" s="4" t="s">
        <v>157</v>
      </c>
      <c r="C95" s="5" t="n">
        <v>0</v>
      </c>
      <c r="E95" s="5" t="n">
        <v>0</v>
      </c>
    </row>
    <row r="96" spans="1:5">
      <c r="A96" s="4" t="s">
        <v>1478</v>
      </c>
      <c r="C96" s="5" t="n">
        <v>0</v>
      </c>
      <c r="D96" s="5" t="n">
        <v>0</v>
      </c>
      <c r="E96" s="5" t="n">
        <v>0</v>
      </c>
    </row>
    <row r="97" spans="1:5">
      <c r="A97" s="4" t="s">
        <v>149</v>
      </c>
      <c r="C97" s="5" t="n">
        <v>-7</v>
      </c>
      <c r="D97" s="5" t="n">
        <v>15</v>
      </c>
      <c r="E97" s="5" t="n">
        <v>9</v>
      </c>
    </row>
    <row r="98" spans="1:5">
      <c r="A98" s="4" t="s">
        <v>158</v>
      </c>
      <c r="C98" s="5" t="n">
        <v>-12966</v>
      </c>
      <c r="D98" s="5" t="n">
        <v>-432</v>
      </c>
      <c r="E98" s="5" t="n">
        <v>51</v>
      </c>
    </row>
    <row r="99" spans="1:5">
      <c r="A99" s="3" t="s">
        <v>159</v>
      </c>
    </row>
    <row r="100" spans="1:5">
      <c r="A100" s="4" t="s">
        <v>160</v>
      </c>
      <c r="C100" s="5" t="n">
        <v>0</v>
      </c>
    </row>
    <row r="101" spans="1:5">
      <c r="A101" s="4" t="s">
        <v>161</v>
      </c>
      <c r="E101" s="5" t="n">
        <v>0</v>
      </c>
    </row>
    <row r="102" spans="1:5">
      <c r="A102" s="4" t="s">
        <v>162</v>
      </c>
      <c r="C102" s="5" t="n">
        <v>0</v>
      </c>
      <c r="E102" s="5" t="n">
        <v>0</v>
      </c>
    </row>
    <row r="103" spans="1:5">
      <c r="A103" s="4" t="s">
        <v>163</v>
      </c>
      <c r="C103" s="5" t="n">
        <v>0</v>
      </c>
      <c r="D103" s="5" t="n">
        <v>0</v>
      </c>
      <c r="E103" s="5" t="n">
        <v>0</v>
      </c>
    </row>
    <row r="104" spans="1:5">
      <c r="A104" s="4" t="s">
        <v>164</v>
      </c>
      <c r="C104" s="5" t="n">
        <v>0</v>
      </c>
      <c r="D104" s="5" t="n">
        <v>0</v>
      </c>
      <c r="E104" s="5" t="n">
        <v>0</v>
      </c>
    </row>
    <row r="105" spans="1:5">
      <c r="A105" s="4" t="s">
        <v>1491</v>
      </c>
      <c r="C105" s="5" t="n">
        <v>12976</v>
      </c>
      <c r="D105" s="5" t="n">
        <v>1049</v>
      </c>
      <c r="E105" s="5" t="n">
        <v>558</v>
      </c>
    </row>
    <row r="106" spans="1:5">
      <c r="A106" s="4" t="s">
        <v>165</v>
      </c>
      <c r="E106" s="5" t="n">
        <v>0</v>
      </c>
    </row>
    <row r="107" spans="1:5">
      <c r="A107" s="4" t="s">
        <v>1492</v>
      </c>
      <c r="C107" s="5" t="n">
        <v>-1353</v>
      </c>
      <c r="D107" s="5" t="n">
        <v>-1449</v>
      </c>
      <c r="E107" s="5" t="n">
        <v>-928</v>
      </c>
    </row>
    <row r="108" spans="1:5">
      <c r="A108" s="4" t="s">
        <v>70</v>
      </c>
      <c r="C108" s="5" t="n">
        <v>-4</v>
      </c>
      <c r="D108" s="5" t="n">
        <v>-7</v>
      </c>
      <c r="E108" s="5" t="n">
        <v>-9</v>
      </c>
    </row>
    <row r="109" spans="1:5">
      <c r="A109" s="4" t="s">
        <v>166</v>
      </c>
      <c r="C109" s="5" t="n">
        <v>11619</v>
      </c>
      <c r="D109" s="5" t="n">
        <v>-407</v>
      </c>
      <c r="E109" s="5" t="n">
        <v>-379</v>
      </c>
    </row>
    <row r="110" spans="1:5">
      <c r="A110" s="4" t="s">
        <v>168</v>
      </c>
      <c r="C110" s="5" t="n">
        <v>7</v>
      </c>
      <c r="D110" s="5" t="n">
        <v>2</v>
      </c>
      <c r="E110" s="5" t="n">
        <v>-9</v>
      </c>
    </row>
    <row r="111" spans="1:5">
      <c r="A111" s="4" t="s">
        <v>169</v>
      </c>
      <c r="C111" s="5" t="n">
        <v>49</v>
      </c>
      <c r="D111" s="5" t="n">
        <v>47</v>
      </c>
      <c r="E111" s="5" t="n">
        <v>56</v>
      </c>
    </row>
    <row r="112" spans="1:5">
      <c r="A112" s="4" t="s">
        <v>170</v>
      </c>
      <c r="C112" s="5" t="n">
        <v>56</v>
      </c>
      <c r="D112" s="5" t="n">
        <v>49</v>
      </c>
      <c r="E112" s="5" t="n">
        <v>47</v>
      </c>
    </row>
    <row r="113" spans="1:5">
      <c r="A113" s="4" t="s">
        <v>1485</v>
      </c>
    </row>
    <row r="114" spans="1:5">
      <c r="A114" s="3" t="s">
        <v>1476</v>
      </c>
    </row>
    <row r="115" spans="1:5">
      <c r="A115" s="4" t="s">
        <v>150</v>
      </c>
      <c r="C115" s="5" t="n">
        <v>-7450</v>
      </c>
      <c r="D115" s="5" t="n">
        <v>-6878</v>
      </c>
      <c r="E115" s="5" t="n">
        <v>-5992</v>
      </c>
    </row>
    <row r="116" spans="1:5">
      <c r="A116" s="3" t="s">
        <v>151</v>
      </c>
    </row>
    <row r="117" spans="1:5">
      <c r="A117" s="4" t="s">
        <v>152</v>
      </c>
      <c r="C117" s="5" t="n">
        <v>0</v>
      </c>
      <c r="D117" s="5" t="n">
        <v>0</v>
      </c>
      <c r="E117" s="5" t="n">
        <v>0</v>
      </c>
    </row>
    <row r="118" spans="1:5">
      <c r="A118" s="4" t="s">
        <v>153</v>
      </c>
      <c r="C118" s="5" t="n">
        <v>0</v>
      </c>
      <c r="D118" s="5" t="n">
        <v>0</v>
      </c>
      <c r="E118" s="5" t="n">
        <v>0</v>
      </c>
    </row>
    <row r="119" spans="1:5">
      <c r="A119" s="4" t="s">
        <v>1490</v>
      </c>
      <c r="C119" s="5" t="n">
        <v>0</v>
      </c>
      <c r="E119" s="5" t="n">
        <v>0</v>
      </c>
    </row>
    <row r="120" spans="1:5">
      <c r="A120" s="4" t="s">
        <v>154</v>
      </c>
      <c r="C120" s="5" t="n">
        <v>0</v>
      </c>
      <c r="D120" s="5" t="n">
        <v>0</v>
      </c>
      <c r="E120" s="5" t="n">
        <v>0</v>
      </c>
    </row>
    <row r="121" spans="1:5">
      <c r="A121" s="4" t="s">
        <v>155</v>
      </c>
      <c r="E121" s="5" t="n">
        <v>0</v>
      </c>
    </row>
    <row r="122" spans="1:5">
      <c r="A122" s="4" t="s">
        <v>157</v>
      </c>
      <c r="C122" s="5" t="n">
        <v>0</v>
      </c>
      <c r="E122" s="5" t="n">
        <v>0</v>
      </c>
    </row>
    <row r="123" spans="1:5">
      <c r="A123" s="4" t="s">
        <v>1478</v>
      </c>
      <c r="C123" s="5" t="n">
        <v>13003</v>
      </c>
      <c r="D123" s="5" t="n">
        <v>460</v>
      </c>
      <c r="E123" s="5" t="n">
        <v>138</v>
      </c>
    </row>
    <row r="124" spans="1:5">
      <c r="A124" s="4" t="s">
        <v>149</v>
      </c>
      <c r="C124" s="5" t="n">
        <v>0</v>
      </c>
      <c r="D124" s="5" t="n">
        <v>0</v>
      </c>
      <c r="E124" s="5" t="n">
        <v>0</v>
      </c>
    </row>
    <row r="125" spans="1:5">
      <c r="A125" s="4" t="s">
        <v>158</v>
      </c>
      <c r="C125" s="5" t="n">
        <v>13003</v>
      </c>
      <c r="D125" s="5" t="n">
        <v>460</v>
      </c>
      <c r="E125" s="5" t="n">
        <v>138</v>
      </c>
    </row>
    <row r="126" spans="1:5">
      <c r="A126" s="3" t="s">
        <v>159</v>
      </c>
    </row>
    <row r="127" spans="1:5">
      <c r="A127" s="4" t="s">
        <v>160</v>
      </c>
      <c r="C127" s="5" t="n">
        <v>0</v>
      </c>
    </row>
    <row r="128" spans="1:5">
      <c r="A128" s="4" t="s">
        <v>161</v>
      </c>
      <c r="E128" s="5" t="n">
        <v>0</v>
      </c>
    </row>
    <row r="129" spans="1:5">
      <c r="A129" s="4" t="s">
        <v>162</v>
      </c>
      <c r="C129" s="5" t="n">
        <v>0</v>
      </c>
      <c r="E129" s="5" t="n">
        <v>0</v>
      </c>
    </row>
    <row r="130" spans="1:5">
      <c r="A130" s="4" t="s">
        <v>163</v>
      </c>
      <c r="C130" s="5" t="n">
        <v>0</v>
      </c>
      <c r="D130" s="5" t="n">
        <v>0</v>
      </c>
      <c r="E130" s="5" t="n">
        <v>0</v>
      </c>
    </row>
    <row r="131" spans="1:5">
      <c r="A131" s="4" t="s">
        <v>164</v>
      </c>
      <c r="C131" s="5" t="n">
        <v>0</v>
      </c>
      <c r="D131" s="5" t="n">
        <v>0</v>
      </c>
      <c r="E131" s="5" t="n">
        <v>0</v>
      </c>
    </row>
    <row r="132" spans="1:5">
      <c r="A132" s="4" t="s">
        <v>1491</v>
      </c>
      <c r="C132" s="5" t="n">
        <v>-13003</v>
      </c>
      <c r="D132" s="5" t="n">
        <v>-460</v>
      </c>
      <c r="E132" s="5" t="n">
        <v>-138</v>
      </c>
    </row>
    <row r="133" spans="1:5">
      <c r="A133" s="4" t="s">
        <v>165</v>
      </c>
      <c r="E133" s="5" t="n">
        <v>0</v>
      </c>
    </row>
    <row r="134" spans="1:5">
      <c r="A134" s="4" t="s">
        <v>1492</v>
      </c>
      <c r="C134" s="5" t="n">
        <v>7450</v>
      </c>
      <c r="D134" s="5" t="n">
        <v>6878</v>
      </c>
      <c r="E134" s="5" t="n">
        <v>5992</v>
      </c>
    </row>
    <row r="135" spans="1:5">
      <c r="A135" s="4" t="s">
        <v>70</v>
      </c>
      <c r="C135" s="5" t="n">
        <v>0</v>
      </c>
      <c r="D135" s="5" t="n">
        <v>0</v>
      </c>
      <c r="E135" s="5" t="n">
        <v>0</v>
      </c>
    </row>
    <row r="136" spans="1:5">
      <c r="A136" s="4" t="s">
        <v>166</v>
      </c>
      <c r="C136" s="5" t="n">
        <v>-5553</v>
      </c>
      <c r="D136" s="5" t="n">
        <v>6418</v>
      </c>
      <c r="E136" s="5" t="n">
        <v>5854</v>
      </c>
    </row>
    <row r="137" spans="1:5">
      <c r="A137" s="4" t="s">
        <v>168</v>
      </c>
      <c r="C137" s="5" t="n">
        <v>0</v>
      </c>
      <c r="D137" s="5" t="n">
        <v>0</v>
      </c>
      <c r="E137" s="5" t="n">
        <v>0</v>
      </c>
    </row>
    <row r="138" spans="1:5">
      <c r="A138" s="4" t="s">
        <v>169</v>
      </c>
      <c r="C138" s="5" t="n">
        <v>0</v>
      </c>
      <c r="D138" s="5" t="n">
        <v>0</v>
      </c>
      <c r="E138" s="5" t="n">
        <v>0</v>
      </c>
    </row>
    <row r="139" spans="1:5">
      <c r="A139" s="4" t="s">
        <v>170</v>
      </c>
      <c r="C139" s="6" t="n">
        <v>0</v>
      </c>
      <c r="D139" s="6" t="n">
        <v>0</v>
      </c>
      <c r="E139" s="6" t="n">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254</v>
      </c>
    </row>
    <row r="4" spans="1:12">
      <c r="A4" s="4" t="s">
        <v>106</v>
      </c>
      <c r="B4" s="6" t="n">
        <v>6114</v>
      </c>
      <c r="C4" s="6" t="n">
        <v>6837</v>
      </c>
      <c r="D4" s="6" t="n">
        <v>6305</v>
      </c>
      <c r="E4" s="6" t="n">
        <v>6108</v>
      </c>
      <c r="F4" s="6" t="n">
        <v>6101</v>
      </c>
      <c r="G4" s="6" t="n">
        <v>6729</v>
      </c>
      <c r="H4" s="6" t="n">
        <v>6663</v>
      </c>
      <c r="I4" s="6" t="n">
        <v>6083</v>
      </c>
      <c r="J4" s="6" t="n">
        <v>25364</v>
      </c>
      <c r="K4" s="6" t="n">
        <v>25576</v>
      </c>
      <c r="L4" s="6" t="n">
        <v>25744</v>
      </c>
    </row>
    <row r="5" spans="1:12">
      <c r="A5" s="4" t="s">
        <v>109</v>
      </c>
      <c r="B5" s="5" t="n">
        <v>2922</v>
      </c>
      <c r="C5" s="5" t="n">
        <v>3255</v>
      </c>
      <c r="D5" s="5" t="n">
        <v>3141</v>
      </c>
      <c r="E5" s="5" t="n">
        <v>2936</v>
      </c>
      <c r="F5" s="5" t="n">
        <v>2902</v>
      </c>
      <c r="G5" s="5" t="n">
        <v>3171</v>
      </c>
      <c r="H5" s="5" t="n">
        <v>3114</v>
      </c>
      <c r="I5" s="5" t="n">
        <v>2776</v>
      </c>
      <c r="J5" s="5" t="n">
        <v>12254</v>
      </c>
      <c r="K5" s="5" t="n">
        <v>11963</v>
      </c>
      <c r="L5" s="5" t="n">
        <v>11572</v>
      </c>
    </row>
    <row r="6" spans="1:12">
      <c r="A6" s="4" t="s">
        <v>120</v>
      </c>
      <c r="B6" s="5" t="n">
        <v>1251</v>
      </c>
      <c r="C6" s="5" t="n">
        <v>1944</v>
      </c>
      <c r="D6" s="5" t="n">
        <v>1877</v>
      </c>
      <c r="E6" s="5" t="n">
        <v>1895</v>
      </c>
      <c r="F6" s="5" t="n">
        <v>4968</v>
      </c>
      <c r="G6" s="5" t="n">
        <v>1867</v>
      </c>
      <c r="H6" s="5" t="n">
        <v>1990</v>
      </c>
      <c r="I6" s="5" t="n">
        <v>1402</v>
      </c>
      <c r="J6" s="5" t="n">
        <v>6967</v>
      </c>
      <c r="K6" s="5" t="n">
        <v>10227</v>
      </c>
      <c r="L6" s="5" t="n">
        <v>14244</v>
      </c>
    </row>
    <row r="7" spans="1:12">
      <c r="A7" s="4" t="s">
        <v>122</v>
      </c>
      <c r="B7" s="6" t="n">
        <v>1250</v>
      </c>
      <c r="C7" s="6" t="n">
        <v>1943</v>
      </c>
      <c r="D7" s="6" t="n">
        <v>1876</v>
      </c>
      <c r="E7" s="6" t="n">
        <v>1894</v>
      </c>
      <c r="F7" s="6" t="n">
        <v>4966</v>
      </c>
      <c r="G7" s="6" t="n">
        <v>1866</v>
      </c>
      <c r="H7" s="6" t="n">
        <v>1989</v>
      </c>
      <c r="I7" s="6" t="n">
        <v>1401</v>
      </c>
      <c r="J7" s="6" t="n">
        <v>6963</v>
      </c>
      <c r="K7" s="6" t="n">
        <v>10222</v>
      </c>
      <c r="L7" s="6" t="n">
        <v>14239</v>
      </c>
    </row>
    <row r="8" spans="1:12">
      <c r="A8" s="4" t="s">
        <v>1495</v>
      </c>
      <c r="B8" s="8" t="n">
        <v>0.67</v>
      </c>
      <c r="C8" s="8" t="n">
        <v>1.03</v>
      </c>
      <c r="D8" s="8" t="n">
        <v>0.99</v>
      </c>
      <c r="E8" s="6" t="n">
        <v>1</v>
      </c>
      <c r="J8" s="8" t="n">
        <v>3.69</v>
      </c>
      <c r="K8" s="8" t="n">
        <v>5.31</v>
      </c>
      <c r="L8" s="8" t="n">
        <v>7.28</v>
      </c>
    </row>
    <row r="9" spans="1:12">
      <c r="A9" s="4" t="s">
        <v>1496</v>
      </c>
      <c r="B9" s="8" t="n">
        <v>0.66</v>
      </c>
      <c r="C9" s="8" t="n">
        <v>1.03</v>
      </c>
      <c r="D9" s="8" t="n">
        <v>0.99</v>
      </c>
      <c r="E9" s="6" t="n">
        <v>1</v>
      </c>
      <c r="J9" s="8" t="n">
        <v>3.68</v>
      </c>
      <c r="K9" s="8" t="n">
        <v>5.31</v>
      </c>
      <c r="L9" s="8" t="n">
        <v>7.28</v>
      </c>
    </row>
    <row r="10" spans="1:12">
      <c r="A10" s="4" t="s">
        <v>1497</v>
      </c>
      <c r="F10" s="8" t="n">
        <v>2.6</v>
      </c>
      <c r="G10" s="8" t="n">
        <v>0.97</v>
      </c>
      <c r="H10" s="8" t="n">
        <v>1.03</v>
      </c>
      <c r="I10" s="8" t="n">
        <v>0.7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254</v>
      </c>
    </row>
    <row r="4" spans="1:12">
      <c r="A4" s="4" t="s">
        <v>1499</v>
      </c>
      <c r="B4" s="6" t="n">
        <v>0</v>
      </c>
      <c r="C4" s="6" t="n">
        <v>0</v>
      </c>
      <c r="D4" s="6" t="n">
        <v>-77</v>
      </c>
      <c r="E4" s="6" t="n">
        <v>-68</v>
      </c>
      <c r="F4" s="6" t="n">
        <v>0</v>
      </c>
      <c r="G4" s="6" t="n">
        <v>5</v>
      </c>
      <c r="H4" s="6" t="n">
        <v>0</v>
      </c>
      <c r="I4" s="6" t="n">
        <v>-1</v>
      </c>
    </row>
    <row r="5" spans="1:12">
      <c r="A5" s="4" t="s">
        <v>1500</v>
      </c>
      <c r="B5" s="5" t="n">
        <v>12</v>
      </c>
      <c r="C5" s="5" t="n">
        <v>21</v>
      </c>
      <c r="D5" s="5" t="n">
        <v>70</v>
      </c>
      <c r="E5" s="5" t="n">
        <v>28</v>
      </c>
      <c r="F5" s="5" t="n">
        <v>62</v>
      </c>
      <c r="G5" s="5" t="n">
        <v>0</v>
      </c>
      <c r="H5" s="5" t="n">
        <v>17</v>
      </c>
      <c r="I5" s="5" t="n">
        <v>1</v>
      </c>
    </row>
    <row r="6" spans="1:12">
      <c r="A6" s="4" t="s">
        <v>1501</v>
      </c>
      <c r="B6" s="5" t="n">
        <v>532</v>
      </c>
      <c r="C6" s="5" t="n">
        <v>-3</v>
      </c>
      <c r="D6" s="5" t="n">
        <v>6</v>
      </c>
      <c r="E6" s="5" t="n">
        <v>3</v>
      </c>
      <c r="F6" s="5" t="n">
        <v>12</v>
      </c>
      <c r="G6" s="5" t="n">
        <v>17</v>
      </c>
      <c r="H6" s="5" t="n">
        <v>30</v>
      </c>
      <c r="I6" s="5" t="n">
        <v>30</v>
      </c>
    </row>
    <row r="7" spans="1:12">
      <c r="A7" s="4" t="s">
        <v>1502</v>
      </c>
      <c r="F7" s="5" t="n">
        <v>81</v>
      </c>
      <c r="G7" s="5" t="n">
        <v>0</v>
      </c>
      <c r="H7" s="5" t="n">
        <v>0</v>
      </c>
      <c r="I7" s="5" t="n">
        <v>0</v>
      </c>
      <c r="K7" s="6" t="n">
        <v>81</v>
      </c>
    </row>
    <row r="8" spans="1:12">
      <c r="A8" s="4" t="s">
        <v>117</v>
      </c>
      <c r="B8" s="5" t="n">
        <v>0</v>
      </c>
      <c r="C8" s="5" t="n">
        <v>0</v>
      </c>
      <c r="D8" s="5" t="n">
        <v>0</v>
      </c>
      <c r="E8" s="5" t="n">
        <v>33</v>
      </c>
      <c r="F8" s="5" t="n">
        <v>0</v>
      </c>
      <c r="G8" s="5" t="n">
        <v>-37</v>
      </c>
      <c r="H8" s="5" t="n">
        <v>-408</v>
      </c>
      <c r="I8" s="5" t="n">
        <v>0</v>
      </c>
      <c r="J8" s="6" t="n">
        <v>33</v>
      </c>
      <c r="K8" s="6" t="n">
        <v>-445</v>
      </c>
      <c r="L8" s="6" t="n">
        <v>-13865</v>
      </c>
    </row>
    <row r="9" spans="1:12">
      <c r="A9" s="4" t="s">
        <v>1503</v>
      </c>
      <c r="B9" s="5" t="n">
        <v>69</v>
      </c>
      <c r="C9" s="5" t="n">
        <v>35</v>
      </c>
      <c r="D9" s="5" t="n">
        <v>-72</v>
      </c>
      <c r="E9" s="5" t="n">
        <v>-117</v>
      </c>
      <c r="F9" s="5" t="n">
        <v>51</v>
      </c>
      <c r="G9" s="5" t="n">
        <v>34</v>
      </c>
      <c r="H9" s="5" t="n">
        <v>2</v>
      </c>
      <c r="I9" s="5" t="n">
        <v>73</v>
      </c>
    </row>
    <row r="10" spans="1:12">
      <c r="A10" s="4" t="s">
        <v>1504</v>
      </c>
      <c r="B10" s="6" t="n">
        <v>613</v>
      </c>
      <c r="C10" s="6" t="n">
        <v>53</v>
      </c>
      <c r="D10" s="6" t="n">
        <v>-73</v>
      </c>
      <c r="E10" s="6" t="n">
        <v>-121</v>
      </c>
      <c r="F10" s="6" t="n">
        <v>206</v>
      </c>
      <c r="G10" s="6" t="n">
        <v>19</v>
      </c>
      <c r="H10" s="6" t="n">
        <v>-359</v>
      </c>
      <c r="I10" s="6" t="n">
        <v>10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505</v>
      </c>
      <c r="B1" s="1" t="s">
        <v>1506</v>
      </c>
      <c r="C1" s="2" t="s">
        <v>1507</v>
      </c>
    </row>
    <row r="2" spans="1:4">
      <c r="A2" s="4" t="s">
        <v>1508</v>
      </c>
      <c r="B2" s="4" t="s">
        <v>1509</v>
      </c>
      <c r="C2" s="6" t="n">
        <v>82000000</v>
      </c>
      <c r="D2" s="4" t="s">
        <v>184</v>
      </c>
    </row>
    <row r="3" spans="1:4">
      <c r="A3" s="4" t="s">
        <v>1508</v>
      </c>
      <c r="B3" s="4" t="s">
        <v>1509</v>
      </c>
      <c r="C3" s="5" t="n">
        <v>36000000</v>
      </c>
      <c r="D3" s="4" t="s">
        <v>184</v>
      </c>
    </row>
    <row r="4" spans="1:4">
      <c r="A4" s="4" t="s">
        <v>1508</v>
      </c>
      <c r="B4" s="4" t="s">
        <v>1509</v>
      </c>
      <c r="C4" s="5" t="n">
        <v>43000000</v>
      </c>
      <c r="D4" s="4" t="s">
        <v>184</v>
      </c>
    </row>
    <row r="5" spans="1:4">
      <c r="A5" s="4" t="s">
        <v>1510</v>
      </c>
      <c r="B5" s="4" t="s">
        <v>1511</v>
      </c>
      <c r="C5" s="5" t="n">
        <v>0</v>
      </c>
      <c r="D5" s="4" t="s">
        <v>184</v>
      </c>
    </row>
    <row r="6" spans="1:4">
      <c r="A6" s="4" t="s">
        <v>1510</v>
      </c>
      <c r="B6" s="4" t="s">
        <v>1511</v>
      </c>
      <c r="C6" s="5" t="n">
        <v>25000000</v>
      </c>
      <c r="D6" s="4" t="s">
        <v>184</v>
      </c>
    </row>
    <row r="7" spans="1:4">
      <c r="A7" s="4" t="s">
        <v>1510</v>
      </c>
      <c r="B7" s="4" t="s">
        <v>1511</v>
      </c>
      <c r="C7" s="5" t="n">
        <v>57000000</v>
      </c>
      <c r="D7" s="4" t="s">
        <v>184</v>
      </c>
    </row>
    <row r="8" spans="1:4">
      <c r="A8" s="4" t="s">
        <v>1512</v>
      </c>
    </row>
    <row r="9" spans="1:4">
      <c r="A9" s="4" t="s">
        <v>1513</v>
      </c>
      <c r="B9" s="4" t="s">
        <v>1514</v>
      </c>
      <c r="C9" s="6" t="n">
        <v>408000000</v>
      </c>
      <c r="D9" s="4" t="s">
        <v>1515</v>
      </c>
    </row>
    <row r="10" spans="1:4"/>
    <row r="11" spans="1:4">
      <c r="A11" s="4" t="s">
        <v>184</v>
      </c>
      <c r="B11" s="4" t="s">
        <v>1516</v>
      </c>
    </row>
    <row r="12" spans="1:4">
      <c r="A12" s="4" t="s">
        <v>1515</v>
      </c>
      <c r="B12" s="4" t="s">
        <v>792</v>
      </c>
    </row>
  </sheetData>
  <mergeCells count="4">
    <mergeCell ref="C1:D1"/>
    <mergeCell ref="A10:C10"/>
    <mergeCell ref="B11:C11"/>
    <mergeCell ref="B12:C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214</v>
      </c>
    </row>
    <row r="4" spans="1:2">
      <c r="A4" s="4" t="s">
        <v>14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9</v>
      </c>
      <c r="B1" s="2" t="s">
        <v>1</v>
      </c>
    </row>
    <row r="2" spans="1:2">
      <c r="B2" s="2" t="s">
        <v>2</v>
      </c>
    </row>
    <row r="3" spans="1:2">
      <c r="A3" s="3" t="s">
        <v>219</v>
      </c>
    </row>
    <row r="4" spans="1:2">
      <c r="A4" s="4" t="s">
        <v>5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v>
      </c>
      <c r="B1" s="2" t="s">
        <v>2</v>
      </c>
      <c r="C1" s="2" t="s">
        <v>35</v>
      </c>
    </row>
    <row r="2" spans="1:3">
      <c r="A2" s="3" t="s">
        <v>36</v>
      </c>
    </row>
    <row r="3" spans="1:3">
      <c r="A3" s="4" t="s">
        <v>37</v>
      </c>
      <c r="B3" s="6" t="n">
        <v>1333000000</v>
      </c>
      <c r="C3" s="6" t="n">
        <v>1253000000</v>
      </c>
    </row>
    <row r="4" spans="1:3">
      <c r="A4" s="4" t="s">
        <v>38</v>
      </c>
      <c r="B4" s="5" t="n">
        <v>142000000</v>
      </c>
      <c r="C4" s="5" t="n">
        <v>142000000</v>
      </c>
    </row>
    <row r="5" spans="1:3">
      <c r="A5" s="3" t="s">
        <v>39</v>
      </c>
    </row>
    <row r="6" spans="1:3">
      <c r="A6" s="4" t="s">
        <v>40</v>
      </c>
      <c r="B6" s="5" t="n">
        <v>940000000</v>
      </c>
      <c r="C6" s="5" t="n">
        <v>941000000</v>
      </c>
    </row>
    <row r="7" spans="1:3">
      <c r="A7" s="4" t="s">
        <v>41</v>
      </c>
      <c r="B7" s="5" t="n">
        <v>186000000</v>
      </c>
      <c r="C7" s="5" t="n">
        <v>170000000</v>
      </c>
    </row>
    <row r="8" spans="1:3">
      <c r="A8" s="4" t="s">
        <v>42</v>
      </c>
      <c r="B8" s="5" t="n">
        <v>647000000</v>
      </c>
      <c r="C8" s="5" t="n">
        <v>560000000</v>
      </c>
    </row>
    <row r="9" spans="1:3">
      <c r="A9" s="4" t="s">
        <v>43</v>
      </c>
      <c r="B9" s="5" t="n">
        <v>558000000</v>
      </c>
      <c r="C9" s="5" t="n">
        <v>554000000</v>
      </c>
    </row>
    <row r="10" spans="1:3">
      <c r="A10" s="4" t="s">
        <v>44</v>
      </c>
      <c r="B10" s="5" t="n">
        <v>2331000000</v>
      </c>
      <c r="C10" s="5" t="n">
        <v>2225000000</v>
      </c>
    </row>
    <row r="11" spans="1:3">
      <c r="A11" s="4" t="s">
        <v>45</v>
      </c>
      <c r="B11" s="5" t="n">
        <v>167000000</v>
      </c>
      <c r="C11" s="5" t="n">
        <v>461000000</v>
      </c>
    </row>
    <row r="12" spans="1:3">
      <c r="A12" s="4" t="s">
        <v>46</v>
      </c>
      <c r="B12" s="5" t="n">
        <v>326000000</v>
      </c>
      <c r="C12" s="5" t="n">
        <v>263000000</v>
      </c>
    </row>
    <row r="13" spans="1:3">
      <c r="A13" s="4" t="s">
        <v>47</v>
      </c>
      <c r="B13" s="5" t="n">
        <v>4299000000</v>
      </c>
      <c r="C13" s="5" t="n">
        <v>4344000000</v>
      </c>
    </row>
    <row r="14" spans="1:3">
      <c r="A14" s="3" t="s">
        <v>48</v>
      </c>
    </row>
    <row r="15" spans="1:3">
      <c r="A15" s="4" t="s">
        <v>49</v>
      </c>
      <c r="B15" s="5" t="n">
        <v>309000000</v>
      </c>
      <c r="C15" s="5" t="n">
        <v>302000000</v>
      </c>
    </row>
    <row r="16" spans="1:3">
      <c r="A16" s="4" t="s">
        <v>50</v>
      </c>
      <c r="B16" s="5" t="n">
        <v>1442000000</v>
      </c>
      <c r="C16" s="5" t="n">
        <v>1437000000</v>
      </c>
    </row>
    <row r="17" spans="1:3">
      <c r="A17" s="4" t="s">
        <v>51</v>
      </c>
      <c r="B17" s="5" t="n">
        <v>2981000000</v>
      </c>
      <c r="C17" s="5" t="n">
        <v>2975000000</v>
      </c>
    </row>
    <row r="18" spans="1:3">
      <c r="A18" s="4" t="s">
        <v>52</v>
      </c>
      <c r="B18" s="5" t="n">
        <v>218000000</v>
      </c>
      <c r="C18" s="5" t="n">
        <v>165000000</v>
      </c>
    </row>
    <row r="19" spans="1:3">
      <c r="A19" s="4" t="s">
        <v>53</v>
      </c>
      <c r="B19" s="5" t="n">
        <v>4950000000</v>
      </c>
      <c r="C19" s="5" t="n">
        <v>4879000000</v>
      </c>
    </row>
    <row r="20" spans="1:3">
      <c r="A20" s="4" t="s">
        <v>54</v>
      </c>
      <c r="B20" s="5" t="n">
        <v>3012000000</v>
      </c>
      <c r="C20" s="5" t="n">
        <v>2965000000</v>
      </c>
    </row>
    <row r="21" spans="1:3">
      <c r="A21" s="4" t="s">
        <v>55</v>
      </c>
      <c r="B21" s="5" t="n">
        <v>1938000000</v>
      </c>
      <c r="C21" s="5" t="n">
        <v>1914000000</v>
      </c>
    </row>
    <row r="22" spans="1:3">
      <c r="A22" s="4" t="s">
        <v>56</v>
      </c>
      <c r="B22" s="5" t="n">
        <v>5196000000</v>
      </c>
      <c r="C22" s="5" t="n">
        <v>5307000000</v>
      </c>
    </row>
    <row r="23" spans="1:3">
      <c r="A23" s="4" t="s">
        <v>57</v>
      </c>
      <c r="B23" s="5" t="n">
        <v>12279000000</v>
      </c>
      <c r="C23" s="5" t="n">
        <v>12400000000</v>
      </c>
    </row>
    <row r="24" spans="1:3">
      <c r="A24" s="4" t="s">
        <v>58</v>
      </c>
      <c r="B24" s="5" t="n">
        <v>17696000000</v>
      </c>
      <c r="C24" s="5" t="n">
        <v>17952000000</v>
      </c>
    </row>
    <row r="25" spans="1:3">
      <c r="A25" s="4" t="s">
        <v>59</v>
      </c>
      <c r="B25" s="5" t="n">
        <v>12800000000</v>
      </c>
      <c r="C25" s="5" t="n">
        <v>0</v>
      </c>
    </row>
    <row r="26" spans="1:3">
      <c r="A26" s="4" t="s">
        <v>60</v>
      </c>
      <c r="B26" s="5" t="n">
        <v>1430000000</v>
      </c>
      <c r="C26" s="5" t="n">
        <v>1285000000</v>
      </c>
    </row>
    <row r="27" spans="1:3">
      <c r="A27" s="4" t="s">
        <v>61</v>
      </c>
      <c r="B27" s="5" t="n">
        <v>55638000000</v>
      </c>
      <c r="C27" s="5" t="n">
        <v>43202000000</v>
      </c>
    </row>
    <row r="28" spans="1:3">
      <c r="A28" s="3" t="s">
        <v>62</v>
      </c>
    </row>
    <row r="29" spans="1:3">
      <c r="A29" s="4" t="s">
        <v>63</v>
      </c>
      <c r="B29" s="5" t="n">
        <v>12704000000</v>
      </c>
      <c r="C29" s="5" t="n">
        <v>0</v>
      </c>
    </row>
    <row r="30" spans="1:3">
      <c r="A30" s="4" t="s">
        <v>64</v>
      </c>
      <c r="B30" s="5" t="n">
        <v>1144000000</v>
      </c>
      <c r="C30" s="5" t="n">
        <v>864000000</v>
      </c>
    </row>
    <row r="31" spans="1:3">
      <c r="A31" s="4" t="s">
        <v>65</v>
      </c>
      <c r="B31" s="5" t="n">
        <v>399000000</v>
      </c>
      <c r="C31" s="5" t="n">
        <v>374000000</v>
      </c>
    </row>
    <row r="32" spans="1:3">
      <c r="A32" s="3" t="s">
        <v>66</v>
      </c>
    </row>
    <row r="33" spans="1:3">
      <c r="A33" s="4" t="s">
        <v>67</v>
      </c>
      <c r="B33" s="5" t="n">
        <v>586000000</v>
      </c>
      <c r="C33" s="5" t="n">
        <v>695000000</v>
      </c>
    </row>
    <row r="34" spans="1:3">
      <c r="A34" s="4" t="s">
        <v>68</v>
      </c>
      <c r="B34" s="5" t="n">
        <v>189000000</v>
      </c>
      <c r="C34" s="5" t="n">
        <v>188000000</v>
      </c>
    </row>
    <row r="35" spans="1:3">
      <c r="A35" s="4" t="s">
        <v>69</v>
      </c>
      <c r="B35" s="5" t="n">
        <v>3454000000</v>
      </c>
      <c r="C35" s="5" t="n">
        <v>2442000000</v>
      </c>
    </row>
    <row r="36" spans="1:3">
      <c r="A36" s="4" t="s">
        <v>70</v>
      </c>
      <c r="B36" s="5" t="n">
        <v>1214000000</v>
      </c>
      <c r="C36" s="5" t="n">
        <v>971000000</v>
      </c>
    </row>
    <row r="37" spans="1:3">
      <c r="A37" s="4" t="s">
        <v>71</v>
      </c>
      <c r="B37" s="5" t="n">
        <v>1503000000</v>
      </c>
      <c r="C37" s="5" t="n">
        <v>1258000000</v>
      </c>
    </row>
    <row r="38" spans="1:3">
      <c r="A38" s="4" t="s">
        <v>72</v>
      </c>
      <c r="B38" s="5" t="n">
        <v>21193000000</v>
      </c>
      <c r="C38" s="5" t="n">
        <v>6792000000</v>
      </c>
    </row>
    <row r="39" spans="1:3">
      <c r="A39" s="4" t="s">
        <v>73</v>
      </c>
      <c r="B39" s="5" t="n">
        <v>11898000000</v>
      </c>
      <c r="C39" s="5" t="n">
        <v>13030000000</v>
      </c>
    </row>
    <row r="40" spans="1:3">
      <c r="A40" s="4" t="s">
        <v>74</v>
      </c>
      <c r="B40" s="5" t="n">
        <v>5172000000</v>
      </c>
      <c r="C40" s="5" t="n">
        <v>5247000000</v>
      </c>
    </row>
    <row r="41" spans="1:3">
      <c r="A41" s="4" t="s">
        <v>75</v>
      </c>
      <c r="B41" s="5" t="n">
        <v>544000000</v>
      </c>
      <c r="C41" s="5" t="n">
        <v>445000000</v>
      </c>
    </row>
    <row r="42" spans="1:3">
      <c r="A42" s="4" t="s">
        <v>76</v>
      </c>
      <c r="B42" s="5" t="n">
        <v>1749000000</v>
      </c>
      <c r="C42" s="5" t="n">
        <v>1987000000</v>
      </c>
    </row>
    <row r="43" spans="1:3">
      <c r="A43" s="4" t="s">
        <v>77</v>
      </c>
      <c r="B43" s="5" t="n">
        <v>254000000</v>
      </c>
      <c r="C43" s="5" t="n">
        <v>283000000</v>
      </c>
    </row>
    <row r="44" spans="1:3">
      <c r="A44" s="4" t="s">
        <v>78</v>
      </c>
      <c r="B44" s="5" t="n">
        <v>40810000000</v>
      </c>
      <c r="C44" s="5" t="n">
        <v>27784000000</v>
      </c>
    </row>
    <row r="45" spans="1:3">
      <c r="A45" s="4" t="s">
        <v>79</v>
      </c>
      <c r="B45" s="4" t="s">
        <v>80</v>
      </c>
      <c r="C45" s="4" t="s">
        <v>80</v>
      </c>
    </row>
    <row r="46" spans="1:3">
      <c r="A46" s="4" t="s">
        <v>81</v>
      </c>
      <c r="B46" s="5" t="n">
        <v>39000000</v>
      </c>
      <c r="C46" s="5" t="n">
        <v>38000000</v>
      </c>
    </row>
    <row r="47" spans="1:3">
      <c r="A47" s="3" t="s">
        <v>82</v>
      </c>
    </row>
    <row r="48" spans="1:3">
      <c r="A48" s="4" t="s">
        <v>83</v>
      </c>
      <c r="B48" s="5" t="n">
        <v>935000000</v>
      </c>
      <c r="C48" s="5" t="n">
        <v>935000000</v>
      </c>
    </row>
    <row r="49" spans="1:3">
      <c r="A49" s="4" t="s">
        <v>84</v>
      </c>
      <c r="B49" s="5" t="n">
        <v>5961000000</v>
      </c>
      <c r="C49" s="5" t="n">
        <v>5952000000</v>
      </c>
    </row>
    <row r="50" spans="1:3">
      <c r="A50" s="4" t="s">
        <v>85</v>
      </c>
      <c r="B50" s="5" t="n">
        <v>43962000000</v>
      </c>
      <c r="C50" s="5" t="n">
        <v>42251000000</v>
      </c>
    </row>
    <row r="51" spans="1:3">
      <c r="A51" s="4" t="s">
        <v>86</v>
      </c>
      <c r="B51" s="5" t="n">
        <v>-2547000000</v>
      </c>
      <c r="C51" s="5" t="n">
        <v>-1897000000</v>
      </c>
    </row>
    <row r="52" spans="1:3">
      <c r="A52" s="4" t="s">
        <v>87</v>
      </c>
      <c r="B52" s="5" t="n">
        <v>-33524000000</v>
      </c>
      <c r="C52" s="5" t="n">
        <v>-31864000000</v>
      </c>
    </row>
    <row r="53" spans="1:3">
      <c r="A53" s="4" t="s">
        <v>88</v>
      </c>
      <c r="B53" s="5" t="n">
        <v>14787000000</v>
      </c>
      <c r="C53" s="5" t="n">
        <v>15377000000</v>
      </c>
    </row>
    <row r="54" spans="1:3">
      <c r="A54" s="4" t="s">
        <v>89</v>
      </c>
      <c r="B54" s="5" t="n">
        <v>2000000</v>
      </c>
      <c r="C54" s="5" t="n">
        <v>3000000</v>
      </c>
    </row>
    <row r="55" spans="1:3">
      <c r="A55" s="4" t="s">
        <v>90</v>
      </c>
      <c r="B55" s="5" t="n">
        <v>14789000000</v>
      </c>
      <c r="C55" s="5" t="n">
        <v>15380000000</v>
      </c>
    </row>
    <row r="56" spans="1:3">
      <c r="A56" s="4" t="s">
        <v>91</v>
      </c>
      <c r="B56" s="6" t="n">
        <v>55638000000</v>
      </c>
      <c r="C56" s="6" t="n">
        <v>43202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2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249</v>
      </c>
    </row>
    <row r="4" spans="1:2">
      <c r="A4" s="4" t="s">
        <v>7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5</v>
      </c>
    </row>
    <row r="2" spans="1:3">
      <c r="A2" s="3" t="s">
        <v>93</v>
      </c>
    </row>
    <row r="3" spans="1:3">
      <c r="A3" s="4" t="s">
        <v>94</v>
      </c>
      <c r="B3" s="7" t="n">
        <v>0.3333</v>
      </c>
      <c r="C3" s="7" t="n">
        <v>0.3333</v>
      </c>
    </row>
    <row r="4" spans="1:3">
      <c r="A4" s="4" t="s">
        <v>95</v>
      </c>
      <c r="B4" s="5" t="n">
        <v>2805961317</v>
      </c>
      <c r="C4" s="5" t="n">
        <v>2805961317</v>
      </c>
    </row>
    <row r="5" spans="1:3">
      <c r="A5" s="4" t="s">
        <v>96</v>
      </c>
      <c r="B5" s="5" t="n">
        <v>931903722</v>
      </c>
      <c r="C5" s="5" t="n">
        <v>90470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38</v>
      </c>
      <c r="B12" s="4" t="s">
        <v>273</v>
      </c>
    </row>
    <row r="13" spans="1:2">
      <c r="A13" s="4" t="s">
        <v>144</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33</v>
      </c>
    </row>
    <row r="4" spans="1:2">
      <c r="A4" s="4" t="s">
        <v>234</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105</v>
      </c>
    </row>
    <row r="4" spans="1:12">
      <c r="A4" s="4" t="s">
        <v>106</v>
      </c>
      <c r="B4" s="6" t="n">
        <v>6114</v>
      </c>
      <c r="C4" s="6" t="n">
        <v>6837</v>
      </c>
      <c r="D4" s="6" t="n">
        <v>6305</v>
      </c>
      <c r="E4" s="6" t="n">
        <v>6108</v>
      </c>
      <c r="F4" s="6" t="n">
        <v>6101</v>
      </c>
      <c r="G4" s="6" t="n">
        <v>6729</v>
      </c>
      <c r="H4" s="6" t="n">
        <v>6663</v>
      </c>
      <c r="I4" s="6" t="n">
        <v>6083</v>
      </c>
      <c r="J4" s="6" t="n">
        <v>25364</v>
      </c>
      <c r="K4" s="6" t="n">
        <v>25576</v>
      </c>
      <c r="L4" s="6" t="n">
        <v>25744</v>
      </c>
    </row>
    <row r="5" spans="1:12">
      <c r="A5" s="4" t="s">
        <v>107</v>
      </c>
      <c r="J5" s="5" t="n">
        <v>7373</v>
      </c>
      <c r="K5" s="5" t="n">
        <v>7531</v>
      </c>
      <c r="L5" s="5" t="n">
        <v>7765</v>
      </c>
    </row>
    <row r="6" spans="1:12">
      <c r="A6" s="4" t="s">
        <v>108</v>
      </c>
      <c r="J6" s="5" t="n">
        <v>5737</v>
      </c>
      <c r="K6" s="5" t="n">
        <v>6082</v>
      </c>
      <c r="L6" s="5" t="n">
        <v>6407</v>
      </c>
    </row>
    <row r="7" spans="1:12">
      <c r="A7" s="4" t="s">
        <v>109</v>
      </c>
      <c r="B7" s="5" t="n">
        <v>2922</v>
      </c>
      <c r="C7" s="5" t="n">
        <v>3255</v>
      </c>
      <c r="D7" s="5" t="n">
        <v>3141</v>
      </c>
      <c r="E7" s="5" t="n">
        <v>2936</v>
      </c>
      <c r="F7" s="5" t="n">
        <v>2902</v>
      </c>
      <c r="G7" s="5" t="n">
        <v>3171</v>
      </c>
      <c r="H7" s="5" t="n">
        <v>3114</v>
      </c>
      <c r="I7" s="5" t="n">
        <v>2776</v>
      </c>
      <c r="J7" s="5" t="n">
        <v>12254</v>
      </c>
      <c r="K7" s="5" t="n">
        <v>11963</v>
      </c>
      <c r="L7" s="5" t="n">
        <v>11572</v>
      </c>
    </row>
    <row r="8" spans="1:12">
      <c r="A8" s="4" t="s">
        <v>110</v>
      </c>
      <c r="J8" s="5" t="n">
        <v>2756</v>
      </c>
      <c r="K8" s="5" t="n">
        <v>2338</v>
      </c>
      <c r="L8" s="5" t="n">
        <v>2662</v>
      </c>
    </row>
    <row r="9" spans="1:12">
      <c r="A9" s="4" t="s">
        <v>111</v>
      </c>
      <c r="J9" s="5" t="n">
        <v>383</v>
      </c>
      <c r="K9" s="5" t="n">
        <v>32</v>
      </c>
      <c r="L9" s="5" t="n">
        <v>149</v>
      </c>
    </row>
    <row r="10" spans="1:12">
      <c r="A10" s="4" t="s">
        <v>112</v>
      </c>
      <c r="J10" s="5" t="n">
        <v>9115</v>
      </c>
      <c r="K10" s="5" t="n">
        <v>9593</v>
      </c>
      <c r="L10" s="5" t="n">
        <v>8761</v>
      </c>
    </row>
    <row r="11" spans="1:12">
      <c r="A11" s="4" t="s">
        <v>113</v>
      </c>
      <c r="J11" s="5" t="n">
        <v>665</v>
      </c>
      <c r="K11" s="5" t="n">
        <v>705</v>
      </c>
      <c r="L11" s="5" t="n">
        <v>747</v>
      </c>
    </row>
    <row r="12" spans="1:12">
      <c r="A12" s="4" t="s">
        <v>114</v>
      </c>
      <c r="J12" s="5" t="n">
        <v>0</v>
      </c>
      <c r="K12" s="5" t="n">
        <v>0</v>
      </c>
      <c r="L12" s="5" t="n">
        <v>823</v>
      </c>
    </row>
    <row r="13" spans="1:12">
      <c r="A13" s="4" t="s">
        <v>115</v>
      </c>
      <c r="J13" s="5" t="n">
        <v>-34</v>
      </c>
      <c r="K13" s="5" t="n">
        <v>37</v>
      </c>
      <c r="L13" s="5" t="n">
        <v>-1</v>
      </c>
    </row>
    <row r="14" spans="1:12">
      <c r="A14" s="4" t="s">
        <v>116</v>
      </c>
      <c r="J14" s="5" t="n">
        <v>-890</v>
      </c>
      <c r="K14" s="5" t="n">
        <v>-532</v>
      </c>
      <c r="L14" s="5" t="n">
        <v>-795</v>
      </c>
    </row>
    <row r="15" spans="1:12">
      <c r="A15" s="4" t="s">
        <v>117</v>
      </c>
      <c r="B15" s="5" t="n">
        <v>0</v>
      </c>
      <c r="C15" s="5" t="n">
        <v>0</v>
      </c>
      <c r="D15" s="5" t="n">
        <v>0</v>
      </c>
      <c r="E15" s="5" t="n">
        <v>33</v>
      </c>
      <c r="F15" s="5" t="n">
        <v>0</v>
      </c>
      <c r="G15" s="5" t="n">
        <v>-37</v>
      </c>
      <c r="H15" s="5" t="n">
        <v>-408</v>
      </c>
      <c r="I15" s="5" t="n">
        <v>0</v>
      </c>
      <c r="J15" s="5" t="n">
        <v>33</v>
      </c>
      <c r="K15" s="5" t="n">
        <v>-445</v>
      </c>
      <c r="L15" s="5" t="n">
        <v>-13865</v>
      </c>
    </row>
    <row r="16" spans="1:12">
      <c r="A16" s="4" t="s">
        <v>118</v>
      </c>
      <c r="J16" s="5" t="n">
        <v>9341</v>
      </c>
      <c r="K16" s="5" t="n">
        <v>9828</v>
      </c>
      <c r="L16" s="5" t="n">
        <v>21852</v>
      </c>
    </row>
    <row r="17" spans="1:12">
      <c r="A17" s="4" t="s">
        <v>119</v>
      </c>
      <c r="J17" s="5" t="n">
        <v>2374</v>
      </c>
      <c r="K17" s="5" t="n">
        <v>-399</v>
      </c>
      <c r="L17" s="5" t="n">
        <v>7608</v>
      </c>
    </row>
    <row r="18" spans="1:12">
      <c r="A18" s="4" t="s">
        <v>120</v>
      </c>
      <c r="B18" s="5" t="n">
        <v>1251</v>
      </c>
      <c r="C18" s="5" t="n">
        <v>1944</v>
      </c>
      <c r="D18" s="5" t="n">
        <v>1877</v>
      </c>
      <c r="E18" s="5" t="n">
        <v>1895</v>
      </c>
      <c r="F18" s="5" t="n">
        <v>4968</v>
      </c>
      <c r="G18" s="5" t="n">
        <v>1867</v>
      </c>
      <c r="H18" s="5" t="n">
        <v>1990</v>
      </c>
      <c r="I18" s="5" t="n">
        <v>1402</v>
      </c>
      <c r="J18" s="5" t="n">
        <v>6967</v>
      </c>
      <c r="K18" s="5" t="n">
        <v>10227</v>
      </c>
      <c r="L18" s="5" t="n">
        <v>14244</v>
      </c>
    </row>
    <row r="19" spans="1:12">
      <c r="A19" s="4" t="s">
        <v>121</v>
      </c>
      <c r="J19" s="5" t="n">
        <v>-4</v>
      </c>
      <c r="K19" s="5" t="n">
        <v>-5</v>
      </c>
      <c r="L19" s="5" t="n">
        <v>-5</v>
      </c>
    </row>
    <row r="20" spans="1:12">
      <c r="A20" s="4" t="s">
        <v>122</v>
      </c>
      <c r="B20" s="6" t="n">
        <v>1250</v>
      </c>
      <c r="C20" s="6" t="n">
        <v>1943</v>
      </c>
      <c r="D20" s="6" t="n">
        <v>1876</v>
      </c>
      <c r="E20" s="6" t="n">
        <v>1894</v>
      </c>
      <c r="F20" s="6" t="n">
        <v>4966</v>
      </c>
      <c r="G20" s="6" t="n">
        <v>1866</v>
      </c>
      <c r="H20" s="6" t="n">
        <v>1989</v>
      </c>
      <c r="I20" s="6" t="n">
        <v>1401</v>
      </c>
      <c r="J20" s="6" t="n">
        <v>6963</v>
      </c>
      <c r="K20" s="6" t="n">
        <v>10222</v>
      </c>
      <c r="L20" s="6" t="n">
        <v>14239</v>
      </c>
    </row>
    <row r="21" spans="1:12">
      <c r="A21" s="3" t="s">
        <v>123</v>
      </c>
    </row>
    <row r="22" spans="1:12">
      <c r="A22" s="4" t="s">
        <v>124</v>
      </c>
      <c r="B22" s="8" t="n">
        <v>0.67</v>
      </c>
      <c r="C22" s="8" t="n">
        <v>1.03</v>
      </c>
      <c r="D22" s="8" t="n">
        <v>0.99</v>
      </c>
      <c r="E22" s="6" t="n">
        <v>1</v>
      </c>
      <c r="J22" s="8" t="n">
        <v>3.69</v>
      </c>
      <c r="K22" s="8" t="n">
        <v>5.31</v>
      </c>
      <c r="L22" s="8" t="n">
        <v>7.28</v>
      </c>
    </row>
    <row r="23" spans="1:12">
      <c r="A23" s="4" t="s">
        <v>125</v>
      </c>
      <c r="B23" s="8" t="n">
        <v>0.66</v>
      </c>
      <c r="C23" s="8" t="n">
        <v>1.03</v>
      </c>
      <c r="D23" s="8" t="n">
        <v>0.99</v>
      </c>
      <c r="E23" s="6" t="n">
        <v>1</v>
      </c>
      <c r="J23" s="8" t="n">
        <v>3.68</v>
      </c>
      <c r="K23" s="8" t="n">
        <v>5.31</v>
      </c>
      <c r="L23" s="8" t="n">
        <v>7.2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48</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19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19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33"/>
    <col customWidth="1" max="5" min="5" width="21"/>
    <col customWidth="1" max="6" min="6" width="27"/>
    <col customWidth="1" max="7" min="7" width="57"/>
    <col customWidth="1" max="8" min="8" width="21"/>
    <col customWidth="1" max="9" min="9" width="21"/>
    <col customWidth="1" max="10" min="10" width="21"/>
    <col customWidth="1" max="11" min="11" width="20"/>
    <col customWidth="1" max="12" min="12" width="20"/>
    <col customWidth="1" max="13" min="13" width="20"/>
    <col customWidth="1" max="14" min="14" width="14"/>
    <col customWidth="1" max="15" min="15" width="14"/>
  </cols>
  <sheetData>
    <row r="1" spans="1:15">
      <c r="A1" s="1" t="s">
        <v>392</v>
      </c>
      <c r="B1" s="2" t="s">
        <v>393</v>
      </c>
      <c r="D1" s="2" t="s">
        <v>1</v>
      </c>
    </row>
    <row r="2" spans="1:15">
      <c r="B2" s="2" t="s">
        <v>394</v>
      </c>
      <c r="C2" s="2" t="s">
        <v>395</v>
      </c>
      <c r="D2" s="2" t="s">
        <v>396</v>
      </c>
      <c r="E2" s="2" t="s">
        <v>397</v>
      </c>
      <c r="F2" s="2" t="s">
        <v>398</v>
      </c>
      <c r="G2" s="2" t="s">
        <v>399</v>
      </c>
      <c r="H2" s="2" t="s">
        <v>400</v>
      </c>
      <c r="I2" s="2" t="s">
        <v>401</v>
      </c>
      <c r="J2" s="2" t="s">
        <v>402</v>
      </c>
      <c r="K2" s="2" t="s">
        <v>403</v>
      </c>
      <c r="L2" s="2" t="s">
        <v>404</v>
      </c>
      <c r="M2" s="2" t="s">
        <v>405</v>
      </c>
      <c r="N2" s="2" t="s">
        <v>406</v>
      </c>
      <c r="O2" s="2" t="s">
        <v>407</v>
      </c>
    </row>
    <row r="3" spans="1:15">
      <c r="A3" s="3" t="s">
        <v>408</v>
      </c>
    </row>
    <row r="4" spans="1:15">
      <c r="A4" s="4" t="s">
        <v>116</v>
      </c>
      <c r="D4" s="6" t="n">
        <v>890000000</v>
      </c>
      <c r="E4" s="6" t="n">
        <v>532000000</v>
      </c>
      <c r="F4" s="6" t="n">
        <v>795000000</v>
      </c>
    </row>
    <row r="5" spans="1:15">
      <c r="A5" s="4" t="s">
        <v>409</v>
      </c>
    </row>
    <row r="6" spans="1:15">
      <c r="A6" s="3" t="s">
        <v>408</v>
      </c>
    </row>
    <row r="7" spans="1:15">
      <c r="A7" s="4" t="s">
        <v>410</v>
      </c>
      <c r="N7" s="4" t="s">
        <v>411</v>
      </c>
      <c r="O7" s="4" t="s">
        <v>411</v>
      </c>
    </row>
    <row r="8" spans="1:15">
      <c r="A8" s="4" t="s">
        <v>412</v>
      </c>
      <c r="M8" s="5" t="n">
        <v>430000000</v>
      </c>
    </row>
    <row r="9" spans="1:15">
      <c r="A9" s="4" t="s">
        <v>116</v>
      </c>
      <c r="F9" s="6" t="n">
        <v>795000000</v>
      </c>
    </row>
    <row r="10" spans="1:15">
      <c r="A10" s="4" t="s">
        <v>413</v>
      </c>
    </row>
    <row r="11" spans="1:15">
      <c r="A11" s="3" t="s">
        <v>408</v>
      </c>
    </row>
    <row r="12" spans="1:15">
      <c r="A12" s="4" t="s">
        <v>410</v>
      </c>
      <c r="D12" s="4" t="s">
        <v>414</v>
      </c>
      <c r="F12" s="4" t="s">
        <v>415</v>
      </c>
      <c r="M12" s="4" t="s">
        <v>416</v>
      </c>
    </row>
    <row r="13" spans="1:15">
      <c r="A13" s="4" t="s">
        <v>412</v>
      </c>
      <c r="F13" s="5" t="n">
        <v>12000000</v>
      </c>
      <c r="L13" s="5" t="n">
        <v>92400000</v>
      </c>
    </row>
    <row r="14" spans="1:15">
      <c r="A14" s="4" t="s">
        <v>116</v>
      </c>
      <c r="D14" s="6" t="n">
        <v>890000000</v>
      </c>
      <c r="E14" s="5" t="n">
        <v>532000000</v>
      </c>
      <c r="F14" s="6" t="n">
        <v>0</v>
      </c>
    </row>
    <row r="15" spans="1:15">
      <c r="A15" s="4" t="s">
        <v>417</v>
      </c>
    </row>
    <row r="16" spans="1:15">
      <c r="A16" s="3" t="s">
        <v>408</v>
      </c>
    </row>
    <row r="17" spans="1:15">
      <c r="A17" s="4" t="s">
        <v>418</v>
      </c>
      <c r="J17" s="4" t="s">
        <v>419</v>
      </c>
    </row>
    <row r="18" spans="1:15">
      <c r="A18" s="4" t="s">
        <v>420</v>
      </c>
      <c r="J18" s="6" t="n">
        <v>12800000000</v>
      </c>
    </row>
    <row r="19" spans="1:15">
      <c r="A19" s="4" t="s">
        <v>421</v>
      </c>
    </row>
    <row r="20" spans="1:15">
      <c r="A20" s="3" t="s">
        <v>408</v>
      </c>
    </row>
    <row r="21" spans="1:15">
      <c r="A21" s="4" t="s">
        <v>422</v>
      </c>
      <c r="K21" s="5" t="n">
        <v>146200000</v>
      </c>
    </row>
    <row r="22" spans="1:15">
      <c r="A22" s="4" t="s">
        <v>423</v>
      </c>
      <c r="D22" s="5" t="n">
        <v>5</v>
      </c>
    </row>
    <row r="23" spans="1:15">
      <c r="A23" s="4" t="s">
        <v>424</v>
      </c>
    </row>
    <row r="24" spans="1:15">
      <c r="A24" s="3" t="s">
        <v>408</v>
      </c>
    </row>
    <row r="25" spans="1:15">
      <c r="A25" s="4" t="s">
        <v>410</v>
      </c>
      <c r="B25" s="4" t="s">
        <v>425</v>
      </c>
      <c r="G25" s="4" t="s">
        <v>425</v>
      </c>
    </row>
    <row r="26" spans="1:15">
      <c r="A26" s="4" t="s">
        <v>422</v>
      </c>
      <c r="B26" s="5" t="n">
        <v>72200000</v>
      </c>
      <c r="G26" s="5" t="n">
        <v>72200000</v>
      </c>
    </row>
    <row r="27" spans="1:15">
      <c r="A27" s="4" t="s">
        <v>426</v>
      </c>
      <c r="G27" s="6" t="n">
        <v>19</v>
      </c>
    </row>
    <row r="28" spans="1:15">
      <c r="A28" s="4" t="s">
        <v>427</v>
      </c>
      <c r="B28" s="6" t="n">
        <v>1800000000</v>
      </c>
      <c r="G28" s="9" t="n">
        <v>2.4</v>
      </c>
    </row>
    <row r="29" spans="1:15">
      <c r="A29" s="4" t="s">
        <v>428</v>
      </c>
      <c r="B29" s="4" t="s">
        <v>429</v>
      </c>
      <c r="C29" s="4" t="s">
        <v>429</v>
      </c>
    </row>
    <row r="30" spans="1:15">
      <c r="A30" s="4" t="s">
        <v>430</v>
      </c>
      <c r="B30" s="4" t="s">
        <v>431</v>
      </c>
      <c r="C30" s="4" t="s">
        <v>431</v>
      </c>
    </row>
    <row r="31" spans="1:15">
      <c r="A31" s="4" t="s">
        <v>432</v>
      </c>
      <c r="B31" s="6" t="n">
        <v>1400000000</v>
      </c>
      <c r="C31" s="6" t="n">
        <v>1</v>
      </c>
    </row>
    <row r="32" spans="1:15">
      <c r="A32" s="4" t="s">
        <v>433</v>
      </c>
      <c r="B32" s="5" t="n">
        <v>4</v>
      </c>
      <c r="G32" s="5" t="n">
        <v>4</v>
      </c>
    </row>
    <row r="33" spans="1:15">
      <c r="A33" s="4" t="s">
        <v>434</v>
      </c>
      <c r="B33" s="5" t="n">
        <v>1</v>
      </c>
      <c r="G33" s="5" t="n">
        <v>1</v>
      </c>
    </row>
    <row r="34" spans="1:15">
      <c r="A34" s="4" t="s">
        <v>423</v>
      </c>
      <c r="B34" s="5" t="n">
        <v>7</v>
      </c>
      <c r="G34" s="5" t="n">
        <v>7</v>
      </c>
    </row>
    <row r="35" spans="1:15">
      <c r="A35" s="4" t="s">
        <v>435</v>
      </c>
    </row>
    <row r="36" spans="1:15">
      <c r="A36" s="3" t="s">
        <v>408</v>
      </c>
    </row>
    <row r="37" spans="1:15">
      <c r="A37" s="4" t="s">
        <v>436</v>
      </c>
      <c r="E37" s="6" t="n">
        <v>61000000</v>
      </c>
      <c r="F37" s="6" t="n">
        <v>82000000</v>
      </c>
    </row>
    <row r="38" spans="1:15">
      <c r="A38" s="4" t="s">
        <v>437</v>
      </c>
    </row>
    <row r="39" spans="1:15">
      <c r="A39" s="3" t="s">
        <v>408</v>
      </c>
    </row>
    <row r="40" spans="1:15">
      <c r="A40" s="4" t="s">
        <v>438</v>
      </c>
      <c r="H40" s="6" t="n">
        <v>1100000000</v>
      </c>
      <c r="I40" s="9" t="n">
        <v>1.5</v>
      </c>
    </row>
  </sheetData>
  <mergeCells count="4">
    <mergeCell ref="A1:A2"/>
    <mergeCell ref="B1:C1"/>
    <mergeCell ref="D1:F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7"/>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row>
    <row r="7" spans="1:2">
      <c r="A7" s="3" t="s">
        <v>440</v>
      </c>
    </row>
    <row r="8" spans="1:2">
      <c r="A8" s="4" t="s">
        <v>446</v>
      </c>
      <c r="B8" s="4" t="s">
        <v>447</v>
      </c>
    </row>
    <row r="9" spans="1:2">
      <c r="A9" s="4" t="s">
        <v>448</v>
      </c>
    </row>
    <row r="10" spans="1:2">
      <c r="A10" s="3" t="s">
        <v>440</v>
      </c>
    </row>
    <row r="11" spans="1:2">
      <c r="A11" s="4" t="s">
        <v>449</v>
      </c>
      <c r="B11" s="4" t="s">
        <v>447</v>
      </c>
    </row>
    <row r="12" spans="1:2">
      <c r="A12" s="4" t="s">
        <v>450</v>
      </c>
    </row>
    <row r="13" spans="1:2">
      <c r="A13" s="3" t="s">
        <v>440</v>
      </c>
    </row>
    <row r="14" spans="1:2">
      <c r="A14" s="4" t="s">
        <v>449</v>
      </c>
      <c r="B14" s="4" t="s">
        <v>451</v>
      </c>
    </row>
    <row r="15" spans="1:2">
      <c r="A15" s="4" t="s">
        <v>452</v>
      </c>
    </row>
    <row r="16" spans="1:2">
      <c r="A16" s="3" t="s">
        <v>440</v>
      </c>
    </row>
    <row r="17" spans="1:2">
      <c r="A17" s="4" t="s">
        <v>443</v>
      </c>
      <c r="B17" s="4" t="s">
        <v>453</v>
      </c>
    </row>
    <row r="18" spans="1:2">
      <c r="A18" s="4" t="s">
        <v>454</v>
      </c>
    </row>
    <row r="19" spans="1:2">
      <c r="A19" s="3" t="s">
        <v>440</v>
      </c>
    </row>
    <row r="20" spans="1:2">
      <c r="A20" s="4" t="s">
        <v>443</v>
      </c>
      <c r="B20"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6</v>
      </c>
      <c r="B1" s="2" t="s">
        <v>1</v>
      </c>
    </row>
    <row r="2" spans="1:3">
      <c r="B2" s="2" t="s">
        <v>2</v>
      </c>
      <c r="C2" s="2" t="s">
        <v>35</v>
      </c>
    </row>
    <row r="3" spans="1:3">
      <c r="A3" s="3" t="s">
        <v>204</v>
      </c>
    </row>
    <row r="4" spans="1:3">
      <c r="A4" s="4" t="s">
        <v>457</v>
      </c>
      <c r="B4" s="6" t="n">
        <v>0</v>
      </c>
      <c r="C4" s="6" t="n">
        <v>0</v>
      </c>
    </row>
    <row r="5" spans="1:3">
      <c r="A5" s="4" t="s">
        <v>458</v>
      </c>
      <c r="B5" s="6" t="n">
        <v>288000000</v>
      </c>
      <c r="C5" s="5" t="n">
        <v>267000000</v>
      </c>
    </row>
    <row r="6" spans="1:3">
      <c r="A6" s="4" t="s">
        <v>443</v>
      </c>
      <c r="B6" s="4" t="s">
        <v>444</v>
      </c>
    </row>
    <row r="7" spans="1:3">
      <c r="A7" s="4" t="s">
        <v>38</v>
      </c>
      <c r="B7" s="6" t="n">
        <v>142000000</v>
      </c>
      <c r="C7" s="6" t="n">
        <v>14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6</v>
      </c>
      <c r="B1" s="2" t="s">
        <v>1</v>
      </c>
    </row>
    <row r="2" spans="1:4">
      <c r="B2" s="2" t="s">
        <v>2</v>
      </c>
      <c r="C2" s="2" t="s">
        <v>35</v>
      </c>
      <c r="D2" s="2" t="s">
        <v>104</v>
      </c>
    </row>
    <row r="3" spans="1:4">
      <c r="A3" s="3" t="s">
        <v>127</v>
      </c>
    </row>
    <row r="4" spans="1:4">
      <c r="A4" s="4" t="s">
        <v>120</v>
      </c>
      <c r="B4" s="6" t="n">
        <v>6967</v>
      </c>
      <c r="C4" s="6" t="n">
        <v>10227</v>
      </c>
      <c r="D4" s="6" t="n">
        <v>14244</v>
      </c>
    </row>
    <row r="5" spans="1:4">
      <c r="A5" s="3" t="s">
        <v>128</v>
      </c>
    </row>
    <row r="6" spans="1:4">
      <c r="A6" s="4" t="s">
        <v>129</v>
      </c>
      <c r="B6" s="5" t="n">
        <v>68</v>
      </c>
      <c r="C6" s="5" t="n">
        <v>209</v>
      </c>
      <c r="D6" s="5" t="n">
        <v>-38</v>
      </c>
    </row>
    <row r="7" spans="1:4">
      <c r="A7" s="4" t="s">
        <v>130</v>
      </c>
      <c r="B7" s="5" t="n">
        <v>-309</v>
      </c>
      <c r="C7" s="5" t="n">
        <v>-54</v>
      </c>
      <c r="D7" s="5" t="n">
        <v>1265</v>
      </c>
    </row>
    <row r="8" spans="1:4">
      <c r="A8" s="4" t="s">
        <v>131</v>
      </c>
      <c r="B8" s="5" t="n">
        <v>-1</v>
      </c>
      <c r="C8" s="5" t="n">
        <v>0</v>
      </c>
      <c r="D8" s="5" t="n">
        <v>1</v>
      </c>
    </row>
    <row r="9" spans="1:4">
      <c r="A9" s="4" t="s">
        <v>132</v>
      </c>
      <c r="B9" s="5" t="n">
        <v>-242</v>
      </c>
      <c r="C9" s="5" t="n">
        <v>155</v>
      </c>
      <c r="D9" s="5" t="n">
        <v>1228</v>
      </c>
    </row>
    <row r="10" spans="1:4">
      <c r="A10" s="4" t="s">
        <v>133</v>
      </c>
      <c r="B10" s="5" t="n">
        <v>6725</v>
      </c>
      <c r="C10" s="5" t="n">
        <v>10382</v>
      </c>
      <c r="D10" s="5" t="n">
        <v>15472</v>
      </c>
    </row>
    <row r="11" spans="1:4">
      <c r="A11" s="4" t="s">
        <v>134</v>
      </c>
      <c r="B11" s="5" t="n">
        <v>-4</v>
      </c>
      <c r="C11" s="5" t="n">
        <v>-5</v>
      </c>
      <c r="D11" s="5" t="n">
        <v>-5</v>
      </c>
    </row>
    <row r="12" spans="1:4">
      <c r="A12" s="4" t="s">
        <v>135</v>
      </c>
      <c r="B12" s="6" t="n">
        <v>6721</v>
      </c>
      <c r="C12" s="6" t="n">
        <v>10377</v>
      </c>
      <c r="D12" s="6" t="n">
        <v>15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5</v>
      </c>
      <c r="D1" s="2" t="s">
        <v>104</v>
      </c>
    </row>
    <row r="2" spans="1:4">
      <c r="A2" s="3" t="s">
        <v>460</v>
      </c>
    </row>
    <row r="3" spans="1:4">
      <c r="A3" s="4" t="s">
        <v>56</v>
      </c>
      <c r="B3" s="6" t="n">
        <v>5196</v>
      </c>
      <c r="C3" s="6" t="n">
        <v>5307</v>
      </c>
      <c r="D3" s="6" t="n">
        <v>5285</v>
      </c>
    </row>
    <row r="4" spans="1:4">
      <c r="A4" s="4" t="s">
        <v>461</v>
      </c>
      <c r="B4" s="5" t="n">
        <v>12279</v>
      </c>
      <c r="C4" s="5" t="n">
        <v>12400</v>
      </c>
      <c r="D4" s="6" t="n">
        <v>12036</v>
      </c>
    </row>
    <row r="5" spans="1:4">
      <c r="A5" s="4" t="s">
        <v>462</v>
      </c>
    </row>
    <row r="6" spans="1:4">
      <c r="A6" s="3" t="s">
        <v>460</v>
      </c>
    </row>
    <row r="7" spans="1:4">
      <c r="A7" s="4" t="s">
        <v>56</v>
      </c>
      <c r="B7" s="5" t="n">
        <v>99</v>
      </c>
      <c r="C7" s="5" t="n">
        <v>99</v>
      </c>
    </row>
    <row r="8" spans="1:4">
      <c r="A8" s="4" t="s">
        <v>461</v>
      </c>
      <c r="B8" s="5" t="n">
        <v>3037</v>
      </c>
      <c r="C8" s="5" t="n">
        <v>3054</v>
      </c>
    </row>
    <row r="9" spans="1:4">
      <c r="A9" s="4" t="s">
        <v>463</v>
      </c>
    </row>
    <row r="10" spans="1:4">
      <c r="A10" s="3" t="s">
        <v>460</v>
      </c>
    </row>
    <row r="11" spans="1:4">
      <c r="A11" s="4" t="s">
        <v>56</v>
      </c>
      <c r="B11" s="5" t="n">
        <v>5023</v>
      </c>
      <c r="C11" s="5" t="n">
        <v>5023</v>
      </c>
    </row>
    <row r="12" spans="1:4">
      <c r="A12" s="4" t="s">
        <v>461</v>
      </c>
      <c r="B12" s="5" t="n">
        <v>8825</v>
      </c>
      <c r="C12" s="5" t="n">
        <v>8827</v>
      </c>
    </row>
    <row r="13" spans="1:4">
      <c r="A13" s="4" t="s">
        <v>464</v>
      </c>
    </row>
    <row r="14" spans="1:4">
      <c r="A14" s="3" t="s">
        <v>460</v>
      </c>
    </row>
    <row r="15" spans="1:4">
      <c r="A15" s="4" t="s">
        <v>56</v>
      </c>
      <c r="B15" s="5" t="n">
        <v>74</v>
      </c>
      <c r="C15" s="5" t="n">
        <v>74</v>
      </c>
    </row>
    <row r="16" spans="1:4">
      <c r="A16" s="4" t="s">
        <v>461</v>
      </c>
      <c r="B16" s="5" t="n">
        <v>239</v>
      </c>
      <c r="C16" s="5" t="n">
        <v>294</v>
      </c>
    </row>
    <row r="17" spans="1:4">
      <c r="A17" s="4" t="s">
        <v>465</v>
      </c>
    </row>
    <row r="18" spans="1:4">
      <c r="A18" s="3" t="s">
        <v>460</v>
      </c>
    </row>
    <row r="19" spans="1:4">
      <c r="A19" s="4" t="s">
        <v>56</v>
      </c>
      <c r="B19" s="5" t="n">
        <v>0</v>
      </c>
      <c r="C19" s="5" t="n">
        <v>111</v>
      </c>
    </row>
    <row r="20" spans="1:4">
      <c r="A20" s="4" t="s">
        <v>461</v>
      </c>
      <c r="B20" s="6" t="n">
        <v>178</v>
      </c>
      <c r="C20" s="6" t="n">
        <v>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208</v>
      </c>
    </row>
    <row r="3" spans="1:3">
      <c r="A3" s="4" t="s">
        <v>467</v>
      </c>
      <c r="B3" s="6" t="n">
        <v>11846</v>
      </c>
      <c r="C3" s="6" t="n">
        <v>12125</v>
      </c>
    </row>
    <row r="4" spans="1:3">
      <c r="A4" s="4" t="s">
        <v>468</v>
      </c>
      <c r="B4" s="5" t="n">
        <v>654</v>
      </c>
      <c r="C4" s="5" t="n">
        <v>465</v>
      </c>
    </row>
    <row r="5" spans="1:3">
      <c r="A5" s="4" t="s">
        <v>469</v>
      </c>
      <c r="B5" s="5" t="n">
        <v>12500</v>
      </c>
      <c r="C5" s="5" t="n">
        <v>12590</v>
      </c>
    </row>
    <row r="6" spans="1:3">
      <c r="A6" s="4" t="s">
        <v>470</v>
      </c>
      <c r="B6" s="6" t="n">
        <v>221</v>
      </c>
      <c r="C6" s="6" t="n">
        <v>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104</v>
      </c>
    </row>
    <row r="3" spans="1:4">
      <c r="A3" s="3" t="s">
        <v>472</v>
      </c>
    </row>
    <row r="4" spans="1:4">
      <c r="A4" s="4" t="s">
        <v>473</v>
      </c>
      <c r="B4" s="6" t="n">
        <v>38000000</v>
      </c>
      <c r="C4" s="6" t="n">
        <v>21000000</v>
      </c>
      <c r="D4" s="6" t="n">
        <v>21000000</v>
      </c>
    </row>
    <row r="5" spans="1:4">
      <c r="A5" s="4" t="s">
        <v>474</v>
      </c>
      <c r="B5" s="5" t="n">
        <v>30000000</v>
      </c>
    </row>
    <row r="6" spans="1:4">
      <c r="A6" s="4" t="s">
        <v>475</v>
      </c>
      <c r="B6" s="5" t="n">
        <v>30000000</v>
      </c>
    </row>
    <row r="7" spans="1:4">
      <c r="A7" s="4" t="s">
        <v>476</v>
      </c>
      <c r="B7" s="5" t="n">
        <v>30000000</v>
      </c>
    </row>
    <row r="8" spans="1:4">
      <c r="A8" s="4" t="s">
        <v>477</v>
      </c>
      <c r="B8" s="5" t="n">
        <v>30000000</v>
      </c>
    </row>
    <row r="9" spans="1:4">
      <c r="A9" s="4" t="s">
        <v>478</v>
      </c>
      <c r="B9" s="5" t="n">
        <v>30000000</v>
      </c>
    </row>
    <row r="10" spans="1:4">
      <c r="A10" s="4" t="s">
        <v>479</v>
      </c>
      <c r="B10" s="5" t="n">
        <v>111000000</v>
      </c>
    </row>
    <row r="11" spans="1:4">
      <c r="A11" s="4" t="s">
        <v>480</v>
      </c>
      <c r="B11" s="5" t="n">
        <v>44000000</v>
      </c>
    </row>
    <row r="12" spans="1:4">
      <c r="A12" s="4" t="s">
        <v>481</v>
      </c>
      <c r="C12" s="5" t="n">
        <v>0</v>
      </c>
      <c r="D12" s="6" t="n">
        <v>0</v>
      </c>
    </row>
    <row r="13" spans="1:4">
      <c r="A13" s="4" t="s">
        <v>482</v>
      </c>
      <c r="C13" s="6" t="n">
        <v>0</v>
      </c>
    </row>
    <row r="14" spans="1:4">
      <c r="A14" s="4" t="s">
        <v>483</v>
      </c>
    </row>
    <row r="15" spans="1:4">
      <c r="A15" s="3" t="s">
        <v>472</v>
      </c>
    </row>
    <row r="16" spans="1:4">
      <c r="A16" s="4" t="s">
        <v>484</v>
      </c>
      <c r="B16" s="5" t="n">
        <v>9000000000</v>
      </c>
    </row>
    <row r="17" spans="1:4">
      <c r="A17" s="4" t="s">
        <v>485</v>
      </c>
    </row>
    <row r="18" spans="1:4">
      <c r="A18" s="3" t="s">
        <v>472</v>
      </c>
    </row>
    <row r="19" spans="1:4">
      <c r="A19" s="4" t="s">
        <v>484</v>
      </c>
      <c r="B19" s="6" t="n">
        <v>2600000000</v>
      </c>
    </row>
    <row r="20" spans="1:4">
      <c r="A20" s="4" t="s">
        <v>486</v>
      </c>
    </row>
    <row r="21" spans="1:4">
      <c r="A21" s="3" t="s">
        <v>472</v>
      </c>
    </row>
    <row r="22" spans="1:4">
      <c r="A22" s="4" t="s">
        <v>487</v>
      </c>
      <c r="B22" s="4" t="s">
        <v>447</v>
      </c>
    </row>
    <row r="23" spans="1:4">
      <c r="A23" s="4" t="s">
        <v>488</v>
      </c>
    </row>
    <row r="24" spans="1:4">
      <c r="A24" s="3" t="s">
        <v>472</v>
      </c>
    </row>
    <row r="25" spans="1:4">
      <c r="A25" s="4" t="s">
        <v>481</v>
      </c>
      <c r="B25" s="6" t="n">
        <v>54000000</v>
      </c>
    </row>
    <row r="26" spans="1:4">
      <c r="A26" s="4" t="s">
        <v>445</v>
      </c>
    </row>
    <row r="27" spans="1:4">
      <c r="A27" s="3" t="s">
        <v>472</v>
      </c>
    </row>
    <row r="28" spans="1:4">
      <c r="A28" s="4" t="s">
        <v>487</v>
      </c>
      <c r="B28" s="4" t="s">
        <v>4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104</v>
      </c>
    </row>
    <row r="3" spans="1:4">
      <c r="A3" s="3" t="s">
        <v>490</v>
      </c>
    </row>
    <row r="4" spans="1:4">
      <c r="A4" s="4" t="s">
        <v>491</v>
      </c>
      <c r="B4" s="6" t="n">
        <v>5307</v>
      </c>
      <c r="C4" s="6" t="n">
        <v>5285</v>
      </c>
    </row>
    <row r="5" spans="1:4">
      <c r="A5" s="4" t="s">
        <v>492</v>
      </c>
      <c r="B5" s="5" t="n">
        <v>0</v>
      </c>
      <c r="C5" s="5" t="n">
        <v>22</v>
      </c>
    </row>
    <row r="6" spans="1:4">
      <c r="A6" s="4" t="s">
        <v>493</v>
      </c>
      <c r="B6" s="5" t="n">
        <v>-111</v>
      </c>
      <c r="C6" s="5" t="n">
        <v>0</v>
      </c>
    </row>
    <row r="7" spans="1:4">
      <c r="A7" s="4" t="s">
        <v>494</v>
      </c>
      <c r="B7" s="5" t="n">
        <v>5196</v>
      </c>
      <c r="C7" s="5" t="n">
        <v>5307</v>
      </c>
      <c r="D7" s="6" t="n">
        <v>5285</v>
      </c>
    </row>
    <row r="8" spans="1:4">
      <c r="A8" s="3" t="s">
        <v>495</v>
      </c>
    </row>
    <row r="9" spans="1:4">
      <c r="A9" s="4" t="s">
        <v>496</v>
      </c>
      <c r="B9" s="5" t="n">
        <v>12400</v>
      </c>
      <c r="C9" s="5" t="n">
        <v>12036</v>
      </c>
    </row>
    <row r="10" spans="1:4">
      <c r="A10" s="4" t="s">
        <v>492</v>
      </c>
      <c r="B10" s="5" t="n">
        <v>15</v>
      </c>
      <c r="C10" s="5" t="n">
        <v>385</v>
      </c>
    </row>
    <row r="11" spans="1:4">
      <c r="A11" s="4" t="s">
        <v>497</v>
      </c>
      <c r="B11" s="5" t="n">
        <v>-98</v>
      </c>
      <c r="C11" s="5" t="n">
        <v>0</v>
      </c>
    </row>
    <row r="12" spans="1:4">
      <c r="A12" s="4" t="s">
        <v>498</v>
      </c>
      <c r="B12" s="5" t="n">
        <v>-38</v>
      </c>
      <c r="C12" s="5" t="n">
        <v>-21</v>
      </c>
      <c r="D12" s="5" t="n">
        <v>-21</v>
      </c>
    </row>
    <row r="13" spans="1:4">
      <c r="A13" s="4" t="s">
        <v>499</v>
      </c>
      <c r="B13" s="6" t="n">
        <v>12279</v>
      </c>
      <c r="C13" s="6" t="n">
        <v>12400</v>
      </c>
      <c r="D13" s="6" t="n">
        <v>120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104</v>
      </c>
    </row>
    <row r="3" spans="1:4">
      <c r="A3" s="3" t="s">
        <v>501</v>
      </c>
    </row>
    <row r="4" spans="1:4">
      <c r="A4" s="4" t="s">
        <v>502</v>
      </c>
      <c r="B4" s="6" t="n">
        <v>383</v>
      </c>
      <c r="C4" s="6" t="n">
        <v>32</v>
      </c>
      <c r="D4" s="6" t="n">
        <v>149</v>
      </c>
    </row>
    <row r="5" spans="1:4">
      <c r="A5" s="4" t="s">
        <v>503</v>
      </c>
      <c r="B5" s="5" t="n">
        <v>386</v>
      </c>
      <c r="C5" s="5" t="n">
        <v>33</v>
      </c>
      <c r="D5" s="5" t="n">
        <v>179</v>
      </c>
    </row>
    <row r="6" spans="1:4">
      <c r="A6" s="4" t="s">
        <v>504</v>
      </c>
      <c r="B6" s="5" t="n">
        <v>67</v>
      </c>
      <c r="C6" s="5" t="n">
        <v>45</v>
      </c>
      <c r="D6" s="5" t="n">
        <v>24</v>
      </c>
    </row>
    <row r="7" spans="1:4">
      <c r="A7" s="4" t="s">
        <v>175</v>
      </c>
      <c r="B7" s="5" t="n">
        <v>450</v>
      </c>
      <c r="C7" s="5" t="n">
        <v>77</v>
      </c>
      <c r="D7" s="5" t="n">
        <v>173</v>
      </c>
    </row>
    <row r="8" spans="1:4">
      <c r="A8" s="4" t="s">
        <v>505</v>
      </c>
      <c r="B8" s="5" t="n">
        <v>3</v>
      </c>
      <c r="C8" s="5" t="n">
        <v>1</v>
      </c>
      <c r="D8" s="5" t="n">
        <v>30</v>
      </c>
    </row>
    <row r="9" spans="1:4">
      <c r="A9" s="4" t="s">
        <v>506</v>
      </c>
      <c r="B9" s="5" t="n">
        <v>0</v>
      </c>
      <c r="C9" s="5" t="n">
        <v>0</v>
      </c>
      <c r="D9" s="5" t="n">
        <v>0</v>
      </c>
    </row>
    <row r="10" spans="1:4">
      <c r="A10" s="4" t="s">
        <v>507</v>
      </c>
      <c r="B10" s="5" t="n">
        <v>3</v>
      </c>
      <c r="C10" s="5" t="n">
        <v>1</v>
      </c>
      <c r="D10" s="5" t="n">
        <v>30</v>
      </c>
    </row>
    <row r="11" spans="1:4">
      <c r="A11" s="4" t="s">
        <v>508</v>
      </c>
      <c r="B11" s="5" t="n">
        <v>67</v>
      </c>
      <c r="C11" s="5" t="n">
        <v>45</v>
      </c>
      <c r="D11" s="5" t="n">
        <v>24</v>
      </c>
    </row>
    <row r="12" spans="1:4">
      <c r="A12" s="4" t="s">
        <v>509</v>
      </c>
      <c r="B12" s="5" t="n">
        <v>453</v>
      </c>
      <c r="C12" s="5" t="n">
        <v>78</v>
      </c>
      <c r="D12" s="5" t="n">
        <v>203</v>
      </c>
    </row>
    <row r="13" spans="1:4">
      <c r="A13" s="4" t="s">
        <v>510</v>
      </c>
    </row>
    <row r="14" spans="1:4">
      <c r="A14" s="3" t="s">
        <v>501</v>
      </c>
    </row>
    <row r="15" spans="1:4">
      <c r="A15" s="4" t="s">
        <v>503</v>
      </c>
      <c r="B15" s="5" t="n">
        <v>82</v>
      </c>
      <c r="C15" s="5" t="n">
        <v>5</v>
      </c>
      <c r="D15" s="5" t="n">
        <v>125</v>
      </c>
    </row>
    <row r="16" spans="1:4">
      <c r="A16" s="4" t="s">
        <v>508</v>
      </c>
      <c r="B16" s="5" t="n">
        <v>1</v>
      </c>
      <c r="C16" s="5" t="n">
        <v>17</v>
      </c>
      <c r="D16" s="5" t="n">
        <v>9</v>
      </c>
    </row>
    <row r="17" spans="1:4">
      <c r="A17" s="4" t="s">
        <v>509</v>
      </c>
      <c r="B17" s="5" t="n">
        <v>83</v>
      </c>
      <c r="C17" s="5" t="n">
        <v>22</v>
      </c>
      <c r="D17" s="5" t="n">
        <v>134</v>
      </c>
    </row>
    <row r="18" spans="1:4">
      <c r="A18" s="4" t="s">
        <v>511</v>
      </c>
    </row>
    <row r="19" spans="1:4">
      <c r="A19" s="3" t="s">
        <v>501</v>
      </c>
    </row>
    <row r="20" spans="1:4">
      <c r="A20" s="4" t="s">
        <v>503</v>
      </c>
      <c r="B20" s="5" t="n">
        <v>20</v>
      </c>
      <c r="C20" s="5" t="n">
        <v>28</v>
      </c>
      <c r="D20" s="5" t="n">
        <v>42</v>
      </c>
    </row>
    <row r="21" spans="1:4">
      <c r="A21" s="4" t="s">
        <v>508</v>
      </c>
      <c r="B21" s="5" t="n">
        <v>3</v>
      </c>
      <c r="C21" s="5" t="n">
        <v>28</v>
      </c>
      <c r="D21" s="5" t="n">
        <v>15</v>
      </c>
    </row>
    <row r="22" spans="1:4">
      <c r="A22" s="4" t="s">
        <v>509</v>
      </c>
      <c r="B22" s="5" t="n">
        <v>23</v>
      </c>
      <c r="C22" s="5" t="n">
        <v>56</v>
      </c>
      <c r="D22" s="5" t="n">
        <v>57</v>
      </c>
    </row>
    <row r="23" spans="1:4">
      <c r="A23" s="4" t="s">
        <v>512</v>
      </c>
    </row>
    <row r="24" spans="1:4">
      <c r="A24" s="3" t="s">
        <v>501</v>
      </c>
    </row>
    <row r="25" spans="1:4">
      <c r="A25" s="4" t="s">
        <v>503</v>
      </c>
      <c r="B25" s="5" t="n">
        <v>54</v>
      </c>
      <c r="C25" s="5" t="n">
        <v>0</v>
      </c>
      <c r="D25" s="5" t="n">
        <v>0</v>
      </c>
    </row>
    <row r="26" spans="1:4">
      <c r="A26" s="4" t="s">
        <v>508</v>
      </c>
      <c r="B26" s="5" t="n">
        <v>0</v>
      </c>
      <c r="C26" s="5" t="n">
        <v>0</v>
      </c>
      <c r="D26" s="5" t="n">
        <v>0</v>
      </c>
    </row>
    <row r="27" spans="1:4">
      <c r="A27" s="4" t="s">
        <v>509</v>
      </c>
      <c r="B27" s="5" t="n">
        <v>54</v>
      </c>
      <c r="C27" s="5" t="n">
        <v>0</v>
      </c>
      <c r="D27" s="5" t="n">
        <v>0</v>
      </c>
    </row>
    <row r="28" spans="1:4">
      <c r="A28" s="4" t="s">
        <v>513</v>
      </c>
    </row>
    <row r="29" spans="1:4">
      <c r="A29" s="3" t="s">
        <v>501</v>
      </c>
    </row>
    <row r="30" spans="1:4">
      <c r="A30" s="4" t="s">
        <v>503</v>
      </c>
      <c r="B30" s="5" t="n">
        <v>227</v>
      </c>
      <c r="C30" s="5" t="n">
        <v>0</v>
      </c>
      <c r="D30" s="5" t="n">
        <v>7</v>
      </c>
    </row>
    <row r="31" spans="1:4">
      <c r="A31" s="4" t="s">
        <v>508</v>
      </c>
      <c r="B31" s="5" t="n">
        <v>63</v>
      </c>
      <c r="C31" s="5" t="n">
        <v>0</v>
      </c>
      <c r="D31" s="5" t="n">
        <v>0</v>
      </c>
    </row>
    <row r="32" spans="1:4">
      <c r="A32" s="4" t="s">
        <v>509</v>
      </c>
      <c r="B32" s="5" t="n">
        <v>290</v>
      </c>
      <c r="C32" s="5" t="n">
        <v>0</v>
      </c>
      <c r="D32" s="5" t="n">
        <v>7</v>
      </c>
    </row>
    <row r="33" spans="1:4">
      <c r="A33" s="4" t="s">
        <v>514</v>
      </c>
    </row>
    <row r="34" spans="1:4">
      <c r="A34" s="3" t="s">
        <v>501</v>
      </c>
    </row>
    <row r="35" spans="1:4">
      <c r="A35" s="4" t="s">
        <v>502</v>
      </c>
      <c r="B35" s="5" t="n">
        <v>0</v>
      </c>
      <c r="C35" s="5" t="n">
        <v>0</v>
      </c>
      <c r="D35" s="5" t="n">
        <v>5</v>
      </c>
    </row>
    <row r="36" spans="1:4">
      <c r="A36" s="4" t="s">
        <v>503</v>
      </c>
      <c r="B36" s="5" t="n">
        <v>3</v>
      </c>
      <c r="C36" s="5" t="n">
        <v>0</v>
      </c>
      <c r="D36" s="5" t="n">
        <v>5</v>
      </c>
    </row>
    <row r="37" spans="1:4">
      <c r="A37" s="4" t="s">
        <v>508</v>
      </c>
      <c r="B37" s="5" t="n">
        <v>0</v>
      </c>
      <c r="C37" s="5" t="n">
        <v>0</v>
      </c>
      <c r="D37" s="5" t="n">
        <v>0</v>
      </c>
    </row>
    <row r="38" spans="1:4">
      <c r="A38" s="4" t="s">
        <v>509</v>
      </c>
      <c r="B38" s="5" t="n">
        <v>3</v>
      </c>
      <c r="C38" s="6" t="n">
        <v>0</v>
      </c>
      <c r="D38" s="6" t="n">
        <v>5</v>
      </c>
    </row>
    <row r="39" spans="1:4">
      <c r="A39" s="4" t="s">
        <v>515</v>
      </c>
    </row>
    <row r="40" spans="1:4">
      <c r="A40" s="3" t="s">
        <v>501</v>
      </c>
    </row>
    <row r="41" spans="1:4">
      <c r="A41" s="4" t="s">
        <v>508</v>
      </c>
      <c r="B41" s="5" t="n">
        <v>17</v>
      </c>
    </row>
    <row r="42" spans="1:4">
      <c r="A42" s="4" t="s">
        <v>516</v>
      </c>
    </row>
    <row r="43" spans="1:4">
      <c r="A43" s="3" t="s">
        <v>501</v>
      </c>
    </row>
    <row r="44" spans="1:4">
      <c r="A44" s="4" t="s">
        <v>508</v>
      </c>
      <c r="B44" s="6" t="n">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518</v>
      </c>
    </row>
    <row r="4" spans="1:3">
      <c r="A4" s="4" t="s">
        <v>491</v>
      </c>
      <c r="B4" s="6" t="n">
        <v>33</v>
      </c>
      <c r="C4" s="6" t="n">
        <v>79</v>
      </c>
    </row>
    <row r="5" spans="1:3">
      <c r="A5" s="4" t="s">
        <v>519</v>
      </c>
      <c r="B5" s="5" t="n">
        <v>154</v>
      </c>
      <c r="C5" s="5" t="n">
        <v>25</v>
      </c>
    </row>
    <row r="6" spans="1:3">
      <c r="A6" s="4" t="s">
        <v>520</v>
      </c>
      <c r="B6" s="5" t="n">
        <v>-32</v>
      </c>
      <c r="C6" s="5" t="n">
        <v>-71</v>
      </c>
    </row>
    <row r="7" spans="1:3">
      <c r="A7" s="4" t="s">
        <v>521</v>
      </c>
      <c r="B7" s="6" t="n">
        <v>155</v>
      </c>
      <c r="C7" s="6" t="n">
        <v>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522</v>
      </c>
      <c r="B1" s="2" t="s">
        <v>523</v>
      </c>
      <c r="C1" s="2" t="s">
        <v>1</v>
      </c>
      <c r="F1" s="2" t="s">
        <v>524</v>
      </c>
      <c r="G1" s="2" t="s">
        <v>525</v>
      </c>
    </row>
    <row r="2" spans="1:7">
      <c r="B2" s="2" t="s">
        <v>2</v>
      </c>
      <c r="C2" s="2" t="s">
        <v>2</v>
      </c>
      <c r="D2" s="2" t="s">
        <v>35</v>
      </c>
      <c r="E2" s="2" t="s">
        <v>104</v>
      </c>
      <c r="F2" s="2" t="s">
        <v>2</v>
      </c>
      <c r="G2" s="2" t="s">
        <v>2</v>
      </c>
    </row>
    <row r="3" spans="1:7">
      <c r="A3" s="3" t="s">
        <v>501</v>
      </c>
    </row>
    <row r="4" spans="1:7">
      <c r="A4" s="4" t="s">
        <v>526</v>
      </c>
      <c r="C4" s="6" t="n">
        <v>450000000</v>
      </c>
      <c r="D4" s="6" t="n">
        <v>77000000</v>
      </c>
      <c r="E4" s="6" t="n">
        <v>173000000</v>
      </c>
    </row>
    <row r="5" spans="1:7">
      <c r="A5" s="4" t="s">
        <v>527</v>
      </c>
      <c r="C5" s="5" t="n">
        <v>32000000</v>
      </c>
      <c r="D5" s="5" t="n">
        <v>71000000</v>
      </c>
    </row>
    <row r="6" spans="1:7">
      <c r="A6" s="4" t="s">
        <v>528</v>
      </c>
    </row>
    <row r="7" spans="1:7">
      <c r="A7" s="3" t="s">
        <v>501</v>
      </c>
    </row>
    <row r="8" spans="1:7">
      <c r="A8" s="4" t="s">
        <v>526</v>
      </c>
      <c r="C8" s="5" t="n">
        <v>272000000</v>
      </c>
    </row>
    <row r="9" spans="1:7">
      <c r="A9" s="4" t="s">
        <v>529</v>
      </c>
    </row>
    <row r="10" spans="1:7">
      <c r="A10" s="3" t="s">
        <v>501</v>
      </c>
    </row>
    <row r="11" spans="1:7">
      <c r="A11" s="4" t="s">
        <v>526</v>
      </c>
      <c r="C11" s="5" t="n">
        <v>209000000</v>
      </c>
    </row>
    <row r="12" spans="1:7">
      <c r="A12" s="4" t="s">
        <v>530</v>
      </c>
    </row>
    <row r="13" spans="1:7">
      <c r="A13" s="3" t="s">
        <v>501</v>
      </c>
    </row>
    <row r="14" spans="1:7">
      <c r="A14" s="4" t="s">
        <v>526</v>
      </c>
      <c r="C14" s="5" t="n">
        <v>63000000</v>
      </c>
    </row>
    <row r="15" spans="1:7">
      <c r="A15" s="4" t="s">
        <v>531</v>
      </c>
    </row>
    <row r="16" spans="1:7">
      <c r="A16" s="3" t="s">
        <v>501</v>
      </c>
    </row>
    <row r="17" spans="1:7">
      <c r="A17" s="4" t="s">
        <v>526</v>
      </c>
      <c r="B17" s="6" t="n">
        <v>121000000</v>
      </c>
      <c r="C17" s="5" t="n">
        <v>121000000</v>
      </c>
    </row>
    <row r="18" spans="1:7">
      <c r="A18" s="4" t="s">
        <v>532</v>
      </c>
      <c r="B18" s="5" t="n">
        <v>575000000</v>
      </c>
    </row>
    <row r="19" spans="1:7">
      <c r="A19" s="4" t="s">
        <v>533</v>
      </c>
      <c r="B19" s="5" t="n">
        <v>210000000</v>
      </c>
      <c r="C19" s="5" t="n">
        <v>210000000</v>
      </c>
      <c r="F19" s="6" t="n">
        <v>210000000</v>
      </c>
      <c r="G19" s="6" t="n">
        <v>210000000</v>
      </c>
    </row>
    <row r="20" spans="1:7">
      <c r="A20" s="4" t="s">
        <v>527</v>
      </c>
      <c r="C20" s="5" t="n">
        <v>0</v>
      </c>
    </row>
    <row r="21" spans="1:7">
      <c r="A21" s="4" t="s">
        <v>534</v>
      </c>
    </row>
    <row r="22" spans="1:7">
      <c r="A22" s="3" t="s">
        <v>501</v>
      </c>
    </row>
    <row r="23" spans="1:7">
      <c r="A23" s="4" t="s">
        <v>526</v>
      </c>
      <c r="C23" s="5" t="n">
        <v>3000000</v>
      </c>
    </row>
    <row r="24" spans="1:7">
      <c r="A24" s="4" t="s">
        <v>535</v>
      </c>
    </row>
    <row r="25" spans="1:7">
      <c r="A25" s="3" t="s">
        <v>501</v>
      </c>
    </row>
    <row r="26" spans="1:7">
      <c r="A26" s="4" t="s">
        <v>526</v>
      </c>
      <c r="C26" s="5" t="n">
        <v>86000000</v>
      </c>
    </row>
    <row r="27" spans="1:7">
      <c r="A27" s="4" t="s">
        <v>536</v>
      </c>
    </row>
    <row r="28" spans="1:7">
      <c r="A28" s="3" t="s">
        <v>501</v>
      </c>
    </row>
    <row r="29" spans="1:7">
      <c r="A29" s="4" t="s">
        <v>526</v>
      </c>
      <c r="C29" s="5" t="n">
        <v>14000000</v>
      </c>
    </row>
    <row r="30" spans="1:7">
      <c r="A30" s="4" t="s">
        <v>537</v>
      </c>
    </row>
    <row r="31" spans="1:7">
      <c r="A31" s="3" t="s">
        <v>501</v>
      </c>
    </row>
    <row r="32" spans="1:7">
      <c r="A32" s="4" t="s">
        <v>526</v>
      </c>
      <c r="C32" s="5" t="n">
        <v>18000000</v>
      </c>
    </row>
    <row r="33" spans="1:7">
      <c r="A33" s="4" t="s">
        <v>538</v>
      </c>
    </row>
    <row r="34" spans="1:7">
      <c r="A34" s="3" t="s">
        <v>501</v>
      </c>
    </row>
    <row r="35" spans="1:7">
      <c r="A35" s="4" t="s">
        <v>533</v>
      </c>
      <c r="B35" s="5" t="n">
        <v>50000000</v>
      </c>
      <c r="C35" s="5" t="n">
        <v>50000000</v>
      </c>
      <c r="F35" s="5" t="n">
        <v>50000000</v>
      </c>
      <c r="G35" s="5" t="n">
        <v>50000000</v>
      </c>
    </row>
    <row r="36" spans="1:7">
      <c r="A36" s="4" t="s">
        <v>539</v>
      </c>
    </row>
    <row r="37" spans="1:7">
      <c r="A37" s="3" t="s">
        <v>501</v>
      </c>
    </row>
    <row r="38" spans="1:7">
      <c r="A38" s="4" t="s">
        <v>533</v>
      </c>
      <c r="B38" s="5" t="n">
        <v>160000000</v>
      </c>
      <c r="C38" s="5" t="n">
        <v>160000000</v>
      </c>
      <c r="F38" s="5" t="n">
        <v>160000000</v>
      </c>
      <c r="G38" s="5" t="n">
        <v>160000000</v>
      </c>
    </row>
    <row r="39" spans="1:7">
      <c r="A39" s="4" t="s">
        <v>540</v>
      </c>
    </row>
    <row r="40" spans="1:7">
      <c r="A40" s="3" t="s">
        <v>501</v>
      </c>
    </row>
    <row r="41" spans="1:7">
      <c r="A41" s="4" t="s">
        <v>526</v>
      </c>
      <c r="C41" s="5" t="n">
        <v>6000000</v>
      </c>
      <c r="D41" s="5" t="n">
        <v>78000000</v>
      </c>
      <c r="E41" s="5" t="n">
        <v>71000000</v>
      </c>
    </row>
    <row r="42" spans="1:7">
      <c r="A42" s="4" t="s">
        <v>541</v>
      </c>
      <c r="B42" s="5" t="n">
        <v>155000000</v>
      </c>
      <c r="C42" s="5" t="n">
        <v>155000000</v>
      </c>
      <c r="F42" s="5" t="n">
        <v>155000000</v>
      </c>
      <c r="G42" s="5" t="n">
        <v>155000000</v>
      </c>
    </row>
    <row r="43" spans="1:7">
      <c r="A43" s="4" t="s">
        <v>527</v>
      </c>
      <c r="C43" s="5" t="n">
        <v>34000000</v>
      </c>
      <c r="F43" s="5" t="n">
        <v>97000000</v>
      </c>
    </row>
    <row r="44" spans="1:7">
      <c r="A44" s="4" t="s">
        <v>542</v>
      </c>
    </row>
    <row r="45" spans="1:7">
      <c r="A45" s="3" t="s">
        <v>501</v>
      </c>
    </row>
    <row r="46" spans="1:7">
      <c r="A46" s="4" t="s">
        <v>533</v>
      </c>
      <c r="B46" s="5" t="n">
        <v>60000000</v>
      </c>
      <c r="C46" s="5" t="n">
        <v>60000000</v>
      </c>
      <c r="F46" s="5" t="n">
        <v>60000000</v>
      </c>
      <c r="G46" s="5" t="n">
        <v>60000000</v>
      </c>
    </row>
    <row r="47" spans="1:7">
      <c r="A47" s="4" t="s">
        <v>543</v>
      </c>
    </row>
    <row r="48" spans="1:7">
      <c r="A48" s="3" t="s">
        <v>501</v>
      </c>
    </row>
    <row r="49" spans="1:7">
      <c r="A49" s="4" t="s">
        <v>541</v>
      </c>
      <c r="B49" s="5" t="n">
        <v>55000000</v>
      </c>
      <c r="C49" s="5" t="n">
        <v>55000000</v>
      </c>
      <c r="F49" s="5" t="n">
        <v>55000000</v>
      </c>
      <c r="G49" s="5" t="n">
        <v>55000000</v>
      </c>
    </row>
    <row r="50" spans="1:7">
      <c r="A50" s="4" t="s">
        <v>544</v>
      </c>
    </row>
    <row r="51" spans="1:7">
      <c r="A51" s="3" t="s">
        <v>501</v>
      </c>
    </row>
    <row r="52" spans="1:7">
      <c r="A52" s="4" t="s">
        <v>533</v>
      </c>
      <c r="B52" s="6" t="n">
        <v>40000000</v>
      </c>
      <c r="C52" s="6" t="n">
        <v>40000000</v>
      </c>
      <c r="F52" s="6" t="n">
        <v>40000000</v>
      </c>
      <c r="G52" s="5" t="n">
        <v>40000000</v>
      </c>
    </row>
    <row r="53" spans="1:7">
      <c r="A53" s="4" t="s">
        <v>545</v>
      </c>
    </row>
    <row r="54" spans="1:7">
      <c r="A54" s="3" t="s">
        <v>501</v>
      </c>
    </row>
    <row r="55" spans="1:7">
      <c r="A55" s="4" t="s">
        <v>526</v>
      </c>
      <c r="E55" s="5" t="n">
        <v>132000000</v>
      </c>
    </row>
    <row r="56" spans="1:7">
      <c r="A56" s="4" t="s">
        <v>527</v>
      </c>
      <c r="D56" s="6" t="n">
        <v>32000000</v>
      </c>
      <c r="G56" s="6" t="n">
        <v>106000000</v>
      </c>
    </row>
    <row r="57" spans="1:7">
      <c r="A57" s="4" t="s">
        <v>546</v>
      </c>
    </row>
    <row r="58" spans="1:7">
      <c r="A58" s="3" t="s">
        <v>501</v>
      </c>
    </row>
    <row r="59" spans="1:7">
      <c r="A59" s="4" t="s">
        <v>526</v>
      </c>
      <c r="E59" s="5" t="n">
        <v>15000000</v>
      </c>
    </row>
    <row r="60" spans="1:7">
      <c r="A60" s="4" t="s">
        <v>547</v>
      </c>
    </row>
    <row r="61" spans="1:7">
      <c r="A61" s="3" t="s">
        <v>501</v>
      </c>
    </row>
    <row r="62" spans="1:7">
      <c r="A62" s="4" t="s">
        <v>526</v>
      </c>
      <c r="E62" s="6" t="n">
        <v>117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8</v>
      </c>
      <c r="B1" s="2" t="s">
        <v>2</v>
      </c>
      <c r="C1" s="2" t="s">
        <v>35</v>
      </c>
    </row>
    <row r="2" spans="1:3">
      <c r="A2" s="3" t="s">
        <v>214</v>
      </c>
    </row>
    <row r="3" spans="1:3">
      <c r="A3" s="4" t="s">
        <v>549</v>
      </c>
      <c r="B3" s="4" t="s">
        <v>550</v>
      </c>
      <c r="C3" s="4" t="s">
        <v>551</v>
      </c>
    </row>
    <row r="4" spans="1:3">
      <c r="A4" s="4" t="s">
        <v>552</v>
      </c>
      <c r="B4" s="9" t="n">
        <v>0.7</v>
      </c>
      <c r="C4" s="9" t="n">
        <v>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7"/>
    <col customWidth="1" max="13" min="13" width="24"/>
    <col customWidth="1" max="14" min="14" width="30"/>
    <col customWidth="1" max="15" min="15" width="20"/>
    <col customWidth="1" max="16" min="16" width="14"/>
    <col customWidth="1" max="17" min="17" width="14"/>
  </cols>
  <sheetData>
    <row r="1" spans="1:17">
      <c r="A1" s="1" t="s">
        <v>553</v>
      </c>
      <c r="B1" s="2" t="s">
        <v>98</v>
      </c>
      <c r="J1" s="2" t="s">
        <v>1</v>
      </c>
    </row>
    <row r="2" spans="1:17">
      <c r="B2" s="2" t="s">
        <v>554</v>
      </c>
      <c r="C2" s="2" t="s">
        <v>555</v>
      </c>
      <c r="D2" s="2" t="s">
        <v>556</v>
      </c>
      <c r="E2" s="2" t="s">
        <v>557</v>
      </c>
      <c r="F2" s="2" t="s">
        <v>397</v>
      </c>
      <c r="G2" s="2" t="s">
        <v>558</v>
      </c>
      <c r="H2" s="2" t="s">
        <v>559</v>
      </c>
      <c r="I2" s="2" t="s">
        <v>560</v>
      </c>
      <c r="J2" s="2" t="s">
        <v>554</v>
      </c>
      <c r="K2" s="2" t="s">
        <v>397</v>
      </c>
      <c r="L2" s="2" t="s">
        <v>398</v>
      </c>
      <c r="M2" s="2" t="s">
        <v>561</v>
      </c>
      <c r="N2" s="2" t="s">
        <v>562</v>
      </c>
      <c r="O2" s="2" t="s">
        <v>405</v>
      </c>
      <c r="P2" s="2" t="s">
        <v>406</v>
      </c>
      <c r="Q2" s="2" t="s">
        <v>407</v>
      </c>
    </row>
    <row r="3" spans="1:17">
      <c r="A3" s="3" t="s">
        <v>408</v>
      </c>
    </row>
    <row r="4" spans="1:17">
      <c r="A4" s="4" t="s">
        <v>116</v>
      </c>
      <c r="J4" s="6" t="n">
        <v>890000000</v>
      </c>
      <c r="K4" s="6" t="n">
        <v>532000000</v>
      </c>
      <c r="L4" s="6" t="n">
        <v>795000000</v>
      </c>
    </row>
    <row r="5" spans="1:17">
      <c r="A5" s="4" t="s">
        <v>58</v>
      </c>
      <c r="B5" s="6" t="n">
        <v>17696000000</v>
      </c>
      <c r="F5" s="6" t="n">
        <v>17952000000</v>
      </c>
      <c r="J5" s="5" t="n">
        <v>17696000000</v>
      </c>
      <c r="K5" s="5" t="n">
        <v>17952000000</v>
      </c>
    </row>
    <row r="6" spans="1:17">
      <c r="A6" s="4" t="s">
        <v>563</v>
      </c>
      <c r="B6" s="6" t="n">
        <v>0</v>
      </c>
      <c r="C6" s="6" t="n">
        <v>0</v>
      </c>
      <c r="D6" s="6" t="n">
        <v>0</v>
      </c>
      <c r="E6" s="6" t="n">
        <v>-33000000</v>
      </c>
      <c r="F6" s="5" t="n">
        <v>0</v>
      </c>
      <c r="G6" s="6" t="n">
        <v>37000000</v>
      </c>
      <c r="H6" s="6" t="n">
        <v>408000000</v>
      </c>
      <c r="I6" s="6" t="n">
        <v>0</v>
      </c>
      <c r="J6" s="6" t="n">
        <v>-33000000</v>
      </c>
      <c r="K6" s="5" t="n">
        <v>445000000</v>
      </c>
      <c r="L6" s="6" t="n">
        <v>13865000000</v>
      </c>
    </row>
    <row r="7" spans="1:17">
      <c r="A7" s="4" t="s">
        <v>413</v>
      </c>
    </row>
    <row r="8" spans="1:17">
      <c r="A8" s="3" t="s">
        <v>408</v>
      </c>
    </row>
    <row r="9" spans="1:17">
      <c r="A9" s="4" t="s">
        <v>410</v>
      </c>
      <c r="B9" s="4" t="s">
        <v>414</v>
      </c>
      <c r="J9" s="4" t="s">
        <v>414</v>
      </c>
      <c r="L9" s="4" t="s">
        <v>415</v>
      </c>
      <c r="O9" s="4" t="s">
        <v>416</v>
      </c>
    </row>
    <row r="10" spans="1:17">
      <c r="A10" s="4" t="s">
        <v>564</v>
      </c>
      <c r="B10" s="5" t="n">
        <v>185000000</v>
      </c>
      <c r="J10" s="5" t="n">
        <v>185000000</v>
      </c>
    </row>
    <row r="11" spans="1:17">
      <c r="A11" s="4" t="s">
        <v>565</v>
      </c>
      <c r="B11" s="5" t="n">
        <v>12000000</v>
      </c>
      <c r="J11" s="5" t="n">
        <v>12000000</v>
      </c>
    </row>
    <row r="12" spans="1:17">
      <c r="A12" s="4" t="s">
        <v>116</v>
      </c>
      <c r="J12" s="6" t="n">
        <v>890000000</v>
      </c>
      <c r="K12" s="5" t="n">
        <v>532000000</v>
      </c>
      <c r="L12" s="6" t="n">
        <v>0</v>
      </c>
    </row>
    <row r="13" spans="1:17">
      <c r="A13" s="4" t="s">
        <v>412</v>
      </c>
      <c r="L13" s="5" t="n">
        <v>12000000</v>
      </c>
      <c r="N13" s="5" t="n">
        <v>92400000</v>
      </c>
    </row>
    <row r="14" spans="1:17">
      <c r="A14" s="4" t="s">
        <v>566</v>
      </c>
      <c r="M14" s="10" t="n">
        <v>57.7</v>
      </c>
      <c r="N14" s="10" t="n">
        <v>75.22</v>
      </c>
    </row>
    <row r="15" spans="1:17">
      <c r="A15" s="4" t="s">
        <v>567</v>
      </c>
      <c r="B15" s="6" t="n">
        <v>11800000000</v>
      </c>
      <c r="J15" s="5" t="n">
        <v>11800000000</v>
      </c>
    </row>
    <row r="16" spans="1:17">
      <c r="A16" s="4" t="s">
        <v>568</v>
      </c>
      <c r="B16" s="5" t="n">
        <v>13100000000</v>
      </c>
      <c r="F16" s="5" t="n">
        <v>22100000000</v>
      </c>
      <c r="J16" s="5" t="n">
        <v>13100000000</v>
      </c>
      <c r="K16" s="5" t="n">
        <v>22100000000</v>
      </c>
    </row>
    <row r="17" spans="1:17">
      <c r="A17" s="4" t="s">
        <v>58</v>
      </c>
      <c r="B17" s="6" t="n">
        <v>17700000000</v>
      </c>
      <c r="F17" s="6" t="n">
        <v>18000000000</v>
      </c>
      <c r="J17" s="5" t="n">
        <v>17700000000</v>
      </c>
      <c r="K17" s="5" t="n">
        <v>18000000000</v>
      </c>
    </row>
    <row r="18" spans="1:17">
      <c r="A18" s="4" t="s">
        <v>409</v>
      </c>
    </row>
    <row r="19" spans="1:17">
      <c r="A19" s="3" t="s">
        <v>408</v>
      </c>
    </row>
    <row r="20" spans="1:17">
      <c r="A20" s="4" t="s">
        <v>410</v>
      </c>
      <c r="P20" s="4" t="s">
        <v>411</v>
      </c>
      <c r="Q20" s="4" t="s">
        <v>411</v>
      </c>
    </row>
    <row r="21" spans="1:17">
      <c r="A21" s="4" t="s">
        <v>116</v>
      </c>
      <c r="L21" s="6" t="n">
        <v>795000000</v>
      </c>
    </row>
    <row r="22" spans="1:17">
      <c r="A22" s="4" t="s">
        <v>412</v>
      </c>
      <c r="O22" s="5" t="n">
        <v>430000000</v>
      </c>
    </row>
    <row r="23" spans="1:17">
      <c r="A23" s="4" t="s">
        <v>569</v>
      </c>
    </row>
    <row r="24" spans="1:17">
      <c r="A24" s="3" t="s">
        <v>408</v>
      </c>
    </row>
    <row r="25" spans="1:17">
      <c r="A25" s="4" t="s">
        <v>116</v>
      </c>
      <c r="L25" s="5" t="n">
        <v>309000000</v>
      </c>
    </row>
    <row r="26" spans="1:17">
      <c r="A26" s="4" t="s">
        <v>413</v>
      </c>
    </row>
    <row r="27" spans="1:17">
      <c r="A27" s="3" t="s">
        <v>408</v>
      </c>
    </row>
    <row r="28" spans="1:17">
      <c r="A28" s="4" t="s">
        <v>563</v>
      </c>
      <c r="J28" s="6" t="n">
        <v>-33000000</v>
      </c>
      <c r="K28" s="6" t="n">
        <v>445000000</v>
      </c>
      <c r="L28" s="5" t="n">
        <v>13900000000</v>
      </c>
    </row>
    <row r="29" spans="1:17">
      <c r="A29" s="4" t="s">
        <v>570</v>
      </c>
      <c r="L29" s="6" t="n">
        <v>90000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5</v>
      </c>
      <c r="D2" s="2" t="s">
        <v>99</v>
      </c>
      <c r="E2" s="2" t="s">
        <v>101</v>
      </c>
    </row>
    <row r="3" spans="1:5">
      <c r="A3" s="3" t="s">
        <v>572</v>
      </c>
    </row>
    <row r="4" spans="1:5">
      <c r="A4" s="4" t="s">
        <v>106</v>
      </c>
      <c r="B4" s="6" t="n">
        <v>55500</v>
      </c>
      <c r="C4" s="6" t="n">
        <v>56004</v>
      </c>
    </row>
    <row r="5" spans="1:5">
      <c r="A5" s="4" t="s">
        <v>109</v>
      </c>
      <c r="B5" s="5" t="n">
        <v>34986</v>
      </c>
      <c r="C5" s="5" t="n">
        <v>34376</v>
      </c>
    </row>
    <row r="6" spans="1:5">
      <c r="A6" s="4" t="s">
        <v>573</v>
      </c>
      <c r="B6" s="5" t="n">
        <v>9020</v>
      </c>
      <c r="C6" s="5" t="n">
        <v>6769</v>
      </c>
    </row>
    <row r="7" spans="1:5">
      <c r="A7" s="4" t="s">
        <v>120</v>
      </c>
      <c r="B7" s="5" t="n">
        <v>9020</v>
      </c>
      <c r="C7" s="5" t="n">
        <v>6845</v>
      </c>
    </row>
    <row r="8" spans="1:5">
      <c r="A8" s="4" t="s">
        <v>574</v>
      </c>
      <c r="B8" s="6" t="n">
        <v>7641</v>
      </c>
      <c r="C8" s="6" t="n">
        <v>5473</v>
      </c>
    </row>
    <row r="9" spans="1:5">
      <c r="A9" s="4" t="s">
        <v>575</v>
      </c>
      <c r="D9" s="6" t="n">
        <v>20289</v>
      </c>
      <c r="E9" s="6" t="n">
        <v>30920</v>
      </c>
    </row>
    <row r="10" spans="1:5">
      <c r="A10" s="4" t="s">
        <v>576</v>
      </c>
      <c r="D10" s="5" t="n">
        <v>207921</v>
      </c>
      <c r="E10" s="5" t="n">
        <v>213696</v>
      </c>
    </row>
    <row r="11" spans="1:5">
      <c r="A11" s="4" t="s">
        <v>577</v>
      </c>
      <c r="D11" s="5" t="n">
        <v>32019</v>
      </c>
      <c r="E11" s="5" t="n">
        <v>37765</v>
      </c>
    </row>
    <row r="12" spans="1:5">
      <c r="A12" s="4" t="s">
        <v>578</v>
      </c>
      <c r="D12" s="5" t="n">
        <v>130812</v>
      </c>
      <c r="E12" s="5" t="n">
        <v>134236</v>
      </c>
    </row>
    <row r="13" spans="1:5">
      <c r="A13" s="4" t="s">
        <v>89</v>
      </c>
      <c r="D13" s="6" t="n">
        <v>7251</v>
      </c>
      <c r="E13" s="6" t="n">
        <v>10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6</v>
      </c>
      <c r="B1" s="2" t="s">
        <v>1</v>
      </c>
    </row>
    <row r="2" spans="1:4">
      <c r="B2" s="2" t="s">
        <v>2</v>
      </c>
      <c r="C2" s="2" t="s">
        <v>35</v>
      </c>
      <c r="D2" s="2" t="s">
        <v>104</v>
      </c>
    </row>
    <row r="3" spans="1:4">
      <c r="A3" s="3" t="s">
        <v>137</v>
      </c>
    </row>
    <row r="4" spans="1:4">
      <c r="A4" s="4" t="s">
        <v>120</v>
      </c>
      <c r="B4" s="6" t="n">
        <v>6967</v>
      </c>
      <c r="C4" s="6" t="n">
        <v>10227</v>
      </c>
      <c r="D4" s="6" t="n">
        <v>14244</v>
      </c>
    </row>
    <row r="5" spans="1:4">
      <c r="A5" s="3" t="s">
        <v>138</v>
      </c>
    </row>
    <row r="6" spans="1:4">
      <c r="A6" s="4" t="s">
        <v>139</v>
      </c>
      <c r="B6" s="5" t="n">
        <v>227</v>
      </c>
      <c r="C6" s="5" t="n">
        <v>209</v>
      </c>
      <c r="D6" s="5" t="n">
        <v>204</v>
      </c>
    </row>
    <row r="7" spans="1:4">
      <c r="A7" s="4" t="s">
        <v>140</v>
      </c>
      <c r="B7" s="5" t="n">
        <v>-57</v>
      </c>
      <c r="C7" s="5" t="n">
        <v>-3126</v>
      </c>
      <c r="D7" s="5" t="n">
        <v>3119</v>
      </c>
    </row>
    <row r="8" spans="1:4">
      <c r="A8" s="4" t="s">
        <v>116</v>
      </c>
      <c r="B8" s="5" t="n">
        <v>-890</v>
      </c>
      <c r="C8" s="5" t="n">
        <v>-532</v>
      </c>
      <c r="D8" s="5" t="n">
        <v>-795</v>
      </c>
    </row>
    <row r="9" spans="1:4">
      <c r="A9" s="4" t="s">
        <v>117</v>
      </c>
      <c r="B9" s="5" t="n">
        <v>33</v>
      </c>
      <c r="C9" s="5" t="n">
        <v>-445</v>
      </c>
      <c r="D9" s="5" t="n">
        <v>-13865</v>
      </c>
    </row>
    <row r="10" spans="1:4">
      <c r="A10" s="4" t="s">
        <v>141</v>
      </c>
      <c r="B10" s="5" t="n">
        <v>657</v>
      </c>
      <c r="C10" s="5" t="n">
        <v>806</v>
      </c>
      <c r="D10" s="5" t="n">
        <v>739</v>
      </c>
    </row>
    <row r="11" spans="1:4">
      <c r="A11" s="4" t="s">
        <v>142</v>
      </c>
      <c r="B11" s="5" t="n">
        <v>354</v>
      </c>
      <c r="C11" s="5" t="n">
        <v>-38</v>
      </c>
      <c r="D11" s="5" t="n">
        <v>106</v>
      </c>
    </row>
    <row r="12" spans="1:4">
      <c r="A12" s="4" t="s">
        <v>114</v>
      </c>
      <c r="B12" s="5" t="n">
        <v>0</v>
      </c>
      <c r="C12" s="5" t="n">
        <v>0</v>
      </c>
      <c r="D12" s="5" t="n">
        <v>823</v>
      </c>
    </row>
    <row r="13" spans="1:4">
      <c r="A13" s="3" t="s">
        <v>143</v>
      </c>
    </row>
    <row r="14" spans="1:4">
      <c r="A14" s="4" t="s">
        <v>38</v>
      </c>
      <c r="B14" s="5" t="n">
        <v>0</v>
      </c>
      <c r="C14" s="5" t="n">
        <v>10</v>
      </c>
      <c r="D14" s="5" t="n">
        <v>-27</v>
      </c>
    </row>
    <row r="15" spans="1:4">
      <c r="A15" s="4" t="s">
        <v>144</v>
      </c>
      <c r="B15" s="5" t="n">
        <v>-129</v>
      </c>
      <c r="C15" s="5" t="n">
        <v>-171</v>
      </c>
      <c r="D15" s="5" t="n">
        <v>-34</v>
      </c>
    </row>
    <row r="16" spans="1:4">
      <c r="A16" s="4" t="s">
        <v>65</v>
      </c>
      <c r="B16" s="5" t="n">
        <v>27</v>
      </c>
      <c r="C16" s="5" t="n">
        <v>-55</v>
      </c>
      <c r="D16" s="5" t="n">
        <v>24</v>
      </c>
    </row>
    <row r="17" spans="1:4">
      <c r="A17" s="4" t="s">
        <v>45</v>
      </c>
      <c r="B17" s="5" t="n">
        <v>218</v>
      </c>
      <c r="C17" s="5" t="n">
        <v>-294</v>
      </c>
      <c r="D17" s="5" t="n">
        <v>-231</v>
      </c>
    </row>
    <row r="18" spans="1:4">
      <c r="A18" s="4" t="s">
        <v>145</v>
      </c>
      <c r="B18" s="5" t="n">
        <v>-21</v>
      </c>
      <c r="C18" s="5" t="n">
        <v>-85</v>
      </c>
      <c r="D18" s="5" t="n">
        <v>-113</v>
      </c>
    </row>
    <row r="19" spans="1:4">
      <c r="A19" s="4" t="s">
        <v>146</v>
      </c>
      <c r="B19" s="5" t="n">
        <v>980</v>
      </c>
      <c r="C19" s="5" t="n">
        <v>-1259</v>
      </c>
      <c r="D19" s="5" t="n">
        <v>111</v>
      </c>
    </row>
    <row r="20" spans="1:4">
      <c r="A20" s="4" t="s">
        <v>147</v>
      </c>
      <c r="B20" s="5" t="n">
        <v>-41</v>
      </c>
      <c r="C20" s="5" t="n">
        <v>-294</v>
      </c>
      <c r="D20" s="5" t="n">
        <v>-531</v>
      </c>
    </row>
    <row r="21" spans="1:4">
      <c r="A21" s="4" t="s">
        <v>148</v>
      </c>
      <c r="B21" s="5" t="n">
        <v>-13</v>
      </c>
      <c r="C21" s="5" t="n">
        <v>-11</v>
      </c>
      <c r="D21" s="5" t="n">
        <v>-73</v>
      </c>
    </row>
    <row r="22" spans="1:4">
      <c r="A22" s="4" t="s">
        <v>149</v>
      </c>
      <c r="B22" s="5" t="n">
        <v>79</v>
      </c>
      <c r="C22" s="5" t="n">
        <v>-41</v>
      </c>
      <c r="D22" s="5" t="n">
        <v>125</v>
      </c>
    </row>
    <row r="23" spans="1:4">
      <c r="A23" s="4" t="s">
        <v>150</v>
      </c>
      <c r="B23" s="5" t="n">
        <v>8391</v>
      </c>
      <c r="C23" s="5" t="n">
        <v>4901</v>
      </c>
      <c r="D23" s="5" t="n">
        <v>3826</v>
      </c>
    </row>
    <row r="24" spans="1:4">
      <c r="A24" s="3" t="s">
        <v>151</v>
      </c>
    </row>
    <row r="25" spans="1:4">
      <c r="A25" s="4" t="s">
        <v>152</v>
      </c>
      <c r="B25" s="5" t="n">
        <v>-238</v>
      </c>
      <c r="C25" s="5" t="n">
        <v>-199</v>
      </c>
      <c r="D25" s="5" t="n">
        <v>-189</v>
      </c>
    </row>
    <row r="26" spans="1:4">
      <c r="A26" s="4" t="s">
        <v>153</v>
      </c>
      <c r="B26" s="5" t="n">
        <v>-15</v>
      </c>
      <c r="C26" s="5" t="n">
        <v>-415</v>
      </c>
      <c r="D26" s="5" t="n">
        <v>-45</v>
      </c>
    </row>
    <row r="27" spans="1:4">
      <c r="A27" s="4" t="s">
        <v>59</v>
      </c>
      <c r="B27" s="5" t="n">
        <v>-12800</v>
      </c>
      <c r="C27" s="5" t="n">
        <v>0</v>
      </c>
      <c r="D27" s="5" t="n">
        <v>0</v>
      </c>
    </row>
    <row r="28" spans="1:4">
      <c r="A28" s="4" t="s">
        <v>154</v>
      </c>
      <c r="B28" s="5" t="n">
        <v>37</v>
      </c>
      <c r="C28" s="5" t="n">
        <v>133</v>
      </c>
      <c r="D28" s="5" t="n">
        <v>231</v>
      </c>
    </row>
    <row r="29" spans="1:4">
      <c r="A29" s="4" t="s">
        <v>155</v>
      </c>
      <c r="B29" s="5" t="n">
        <v>0</v>
      </c>
      <c r="C29" s="5" t="n">
        <v>0</v>
      </c>
      <c r="D29" s="5" t="n">
        <v>4773</v>
      </c>
    </row>
    <row r="30" spans="1:4">
      <c r="A30" s="4" t="s">
        <v>156</v>
      </c>
      <c r="B30" s="5" t="n">
        <v>0</v>
      </c>
      <c r="C30" s="5" t="n">
        <v>0</v>
      </c>
      <c r="D30" s="5" t="n">
        <v>-1578</v>
      </c>
    </row>
    <row r="31" spans="1:4">
      <c r="A31" s="4" t="s">
        <v>157</v>
      </c>
      <c r="B31" s="5" t="n">
        <v>35</v>
      </c>
      <c r="C31" s="5" t="n">
        <v>0</v>
      </c>
      <c r="D31" s="5" t="n">
        <v>510</v>
      </c>
    </row>
    <row r="32" spans="1:4">
      <c r="A32" s="4" t="s">
        <v>149</v>
      </c>
      <c r="B32" s="5" t="n">
        <v>-7</v>
      </c>
      <c r="C32" s="5" t="n">
        <v>14</v>
      </c>
      <c r="D32" s="5" t="n">
        <v>6</v>
      </c>
    </row>
    <row r="33" spans="1:4">
      <c r="A33" s="4" t="s">
        <v>158</v>
      </c>
      <c r="B33" s="5" t="n">
        <v>-12988</v>
      </c>
      <c r="C33" s="5" t="n">
        <v>-467</v>
      </c>
      <c r="D33" s="5" t="n">
        <v>3708</v>
      </c>
    </row>
    <row r="34" spans="1:4">
      <c r="A34" s="3" t="s">
        <v>159</v>
      </c>
    </row>
    <row r="35" spans="1:4">
      <c r="A35" s="4" t="s">
        <v>160</v>
      </c>
      <c r="B35" s="5" t="n">
        <v>12800</v>
      </c>
      <c r="C35" s="5" t="n">
        <v>0</v>
      </c>
      <c r="D35" s="5" t="n">
        <v>0</v>
      </c>
    </row>
    <row r="36" spans="1:4">
      <c r="A36" s="4" t="s">
        <v>161</v>
      </c>
      <c r="B36" s="5" t="n">
        <v>0</v>
      </c>
      <c r="C36" s="5" t="n">
        <v>0</v>
      </c>
      <c r="D36" s="5" t="n">
        <v>1976</v>
      </c>
    </row>
    <row r="37" spans="1:4">
      <c r="A37" s="4" t="s">
        <v>162</v>
      </c>
      <c r="B37" s="5" t="n">
        <v>-864</v>
      </c>
      <c r="C37" s="5" t="n">
        <v>0</v>
      </c>
      <c r="D37" s="5" t="n">
        <v>-933</v>
      </c>
    </row>
    <row r="38" spans="1:4">
      <c r="A38" s="4" t="s">
        <v>163</v>
      </c>
      <c r="B38" s="5" t="n">
        <v>-1673</v>
      </c>
      <c r="C38" s="5" t="n">
        <v>-2917</v>
      </c>
      <c r="D38" s="5" t="n">
        <v>-1030</v>
      </c>
    </row>
    <row r="39" spans="1:4">
      <c r="A39" s="4" t="s">
        <v>164</v>
      </c>
      <c r="B39" s="5" t="n">
        <v>-5415</v>
      </c>
      <c r="C39" s="5" t="n">
        <v>-4807</v>
      </c>
      <c r="D39" s="5" t="n">
        <v>-4512</v>
      </c>
    </row>
    <row r="40" spans="1:4">
      <c r="A40" s="4" t="s">
        <v>165</v>
      </c>
      <c r="B40" s="5" t="n">
        <v>0</v>
      </c>
      <c r="C40" s="5" t="n">
        <v>0</v>
      </c>
      <c r="D40" s="5" t="n">
        <v>-809</v>
      </c>
    </row>
    <row r="41" spans="1:4">
      <c r="A41" s="4" t="s">
        <v>149</v>
      </c>
      <c r="B41" s="5" t="n">
        <v>-132</v>
      </c>
      <c r="C41" s="5" t="n">
        <v>-47</v>
      </c>
      <c r="D41" s="5" t="n">
        <v>-21</v>
      </c>
    </row>
    <row r="42" spans="1:4">
      <c r="A42" s="4" t="s">
        <v>166</v>
      </c>
      <c r="B42" s="5" t="n">
        <v>4716</v>
      </c>
      <c r="C42" s="5" t="n">
        <v>-7771</v>
      </c>
      <c r="D42" s="5" t="n">
        <v>-5329</v>
      </c>
    </row>
    <row r="43" spans="1:4">
      <c r="A43" s="3" t="s">
        <v>167</v>
      </c>
    </row>
    <row r="44" spans="1:4">
      <c r="A44" s="4" t="s">
        <v>168</v>
      </c>
      <c r="B44" s="5" t="n">
        <v>119</v>
      </c>
      <c r="C44" s="5" t="n">
        <v>-3337</v>
      </c>
      <c r="D44" s="5" t="n">
        <v>2205</v>
      </c>
    </row>
    <row r="45" spans="1:4">
      <c r="A45" s="4" t="s">
        <v>169</v>
      </c>
      <c r="B45" s="5" t="n">
        <v>1314</v>
      </c>
      <c r="C45" s="5" t="n">
        <v>4651</v>
      </c>
      <c r="D45" s="5" t="n">
        <v>2446</v>
      </c>
    </row>
    <row r="46" spans="1:4">
      <c r="A46" s="4" t="s">
        <v>170</v>
      </c>
      <c r="B46" s="5" t="n">
        <v>1433</v>
      </c>
      <c r="C46" s="5" t="n">
        <v>1314</v>
      </c>
      <c r="D46" s="5" t="n">
        <v>4651</v>
      </c>
    </row>
    <row r="47" spans="1:4">
      <c r="A47" s="4" t="s">
        <v>171</v>
      </c>
      <c r="B47" s="5" t="n">
        <v>704</v>
      </c>
      <c r="C47" s="5" t="n">
        <v>696</v>
      </c>
      <c r="D47" s="5" t="n">
        <v>775</v>
      </c>
    </row>
    <row r="48" spans="1:4">
      <c r="A48" s="4" t="s">
        <v>172</v>
      </c>
      <c r="B48" s="5" t="n">
        <v>2307</v>
      </c>
      <c r="C48" s="5" t="n">
        <v>3036</v>
      </c>
      <c r="D48" s="5" t="n">
        <v>4664</v>
      </c>
    </row>
    <row r="49" spans="1:4">
      <c r="A49" s="4" t="s">
        <v>173</v>
      </c>
      <c r="B49" s="6" t="n">
        <v>1314</v>
      </c>
      <c r="C49" s="6" t="n">
        <v>4651</v>
      </c>
      <c r="D49" s="6" t="n">
        <v>24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408</v>
      </c>
    </row>
    <row r="4" spans="1:2">
      <c r="A4" s="4" t="s">
        <v>106</v>
      </c>
      <c r="B4" s="6" t="n">
        <v>14543</v>
      </c>
    </row>
    <row r="5" spans="1:2">
      <c r="A5" s="4" t="s">
        <v>581</v>
      </c>
      <c r="B5" s="5" t="n">
        <v>2099</v>
      </c>
    </row>
    <row r="6" spans="1:2">
      <c r="A6" s="4" t="s">
        <v>582</v>
      </c>
      <c r="B6" s="6" t="n">
        <v>18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30"/>
    <col customWidth="1" max="16" min="16" width="14"/>
    <col customWidth="1" max="17" min="17" width="14"/>
  </cols>
  <sheetData>
    <row r="1" spans="1:17">
      <c r="A1" s="1" t="s">
        <v>583</v>
      </c>
      <c r="B1" s="2" t="s">
        <v>584</v>
      </c>
      <c r="C1" s="2" t="s">
        <v>585</v>
      </c>
      <c r="D1" s="2" t="s">
        <v>586</v>
      </c>
      <c r="E1" s="2" t="s">
        <v>587</v>
      </c>
      <c r="F1" s="2" t="s">
        <v>556</v>
      </c>
      <c r="G1" s="2" t="s">
        <v>557</v>
      </c>
      <c r="H1" s="2" t="s">
        <v>397</v>
      </c>
      <c r="I1" s="2" t="s">
        <v>558</v>
      </c>
      <c r="J1" s="2" t="s">
        <v>559</v>
      </c>
      <c r="K1" s="2" t="s">
        <v>560</v>
      </c>
      <c r="L1" s="2" t="s">
        <v>586</v>
      </c>
      <c r="M1" s="2" t="s">
        <v>397</v>
      </c>
      <c r="N1" s="2" t="s">
        <v>398</v>
      </c>
      <c r="O1" s="2" t="s">
        <v>588</v>
      </c>
      <c r="P1" s="2" t="s">
        <v>406</v>
      </c>
      <c r="Q1" s="2" t="s">
        <v>407</v>
      </c>
    </row>
    <row r="2" spans="1:17">
      <c r="A2" s="3" t="s">
        <v>589</v>
      </c>
    </row>
    <row r="3" spans="1:17">
      <c r="A3" s="4" t="s">
        <v>590</v>
      </c>
      <c r="L3" s="6" t="n">
        <v>0</v>
      </c>
      <c r="M3" s="6" t="n">
        <v>0</v>
      </c>
      <c r="N3" s="6" t="n">
        <v>4773</v>
      </c>
    </row>
    <row r="4" spans="1:17">
      <c r="A4" s="4" t="s">
        <v>157</v>
      </c>
      <c r="C4" s="6" t="n">
        <v>500</v>
      </c>
      <c r="L4" s="5" t="n">
        <v>35</v>
      </c>
      <c r="M4" s="5" t="n">
        <v>0</v>
      </c>
      <c r="N4" s="5" t="n">
        <v>510</v>
      </c>
    </row>
    <row r="5" spans="1:17">
      <c r="A5" s="4" t="s">
        <v>591</v>
      </c>
      <c r="B5" s="6" t="n">
        <v>5300</v>
      </c>
    </row>
    <row r="6" spans="1:17">
      <c r="A6" s="4" t="s">
        <v>156</v>
      </c>
      <c r="L6" s="5" t="n">
        <v>12800</v>
      </c>
      <c r="N6" s="5" t="n">
        <v>1578</v>
      </c>
    </row>
    <row r="7" spans="1:17">
      <c r="A7" s="4" t="s">
        <v>592</v>
      </c>
      <c r="D7" s="6" t="n">
        <v>0</v>
      </c>
      <c r="E7" s="6" t="n">
        <v>0</v>
      </c>
      <c r="F7" s="6" t="n">
        <v>0</v>
      </c>
      <c r="G7" s="6" t="n">
        <v>-33</v>
      </c>
      <c r="H7" s="6" t="n">
        <v>0</v>
      </c>
      <c r="I7" s="6" t="n">
        <v>37</v>
      </c>
      <c r="J7" s="6" t="n">
        <v>408</v>
      </c>
      <c r="K7" s="6" t="n">
        <v>0</v>
      </c>
      <c r="L7" s="6" t="n">
        <v>-33</v>
      </c>
      <c r="M7" s="5" t="n">
        <v>445</v>
      </c>
      <c r="N7" s="6" t="n">
        <v>13865</v>
      </c>
    </row>
    <row r="8" spans="1:17">
      <c r="A8" s="4" t="s">
        <v>413</v>
      </c>
    </row>
    <row r="9" spans="1:17">
      <c r="A9" s="3" t="s">
        <v>589</v>
      </c>
    </row>
    <row r="10" spans="1:17">
      <c r="A10" s="4" t="s">
        <v>412</v>
      </c>
      <c r="E10" s="5" t="n">
        <v>92400000</v>
      </c>
      <c r="N10" s="5" t="n">
        <v>12000000</v>
      </c>
    </row>
    <row r="11" spans="1:17">
      <c r="A11" s="4" t="s">
        <v>410</v>
      </c>
      <c r="D11" s="4" t="s">
        <v>414</v>
      </c>
      <c r="L11" s="4" t="s">
        <v>414</v>
      </c>
      <c r="N11" s="4" t="s">
        <v>415</v>
      </c>
      <c r="O11" s="4" t="s">
        <v>416</v>
      </c>
    </row>
    <row r="12" spans="1:17">
      <c r="A12" s="4" t="s">
        <v>590</v>
      </c>
      <c r="B12" s="6" t="n">
        <v>4800</v>
      </c>
    </row>
    <row r="13" spans="1:17">
      <c r="A13" s="4" t="s">
        <v>156</v>
      </c>
      <c r="N13" s="6" t="n">
        <v>1600</v>
      </c>
    </row>
    <row r="14" spans="1:17">
      <c r="A14" s="4" t="s">
        <v>409</v>
      </c>
    </row>
    <row r="15" spans="1:17">
      <c r="A15" s="3" t="s">
        <v>589</v>
      </c>
    </row>
    <row r="16" spans="1:17">
      <c r="A16" s="4" t="s">
        <v>412</v>
      </c>
      <c r="O16" s="5" t="n">
        <v>430000000</v>
      </c>
    </row>
    <row r="17" spans="1:17">
      <c r="A17" s="4" t="s">
        <v>410</v>
      </c>
      <c r="P17" s="4" t="s">
        <v>411</v>
      </c>
      <c r="Q17" s="4" t="s">
        <v>411</v>
      </c>
    </row>
    <row r="18" spans="1:17">
      <c r="A18" s="4" t="s">
        <v>413</v>
      </c>
    </row>
    <row r="19" spans="1:17">
      <c r="A19" s="3" t="s">
        <v>589</v>
      </c>
    </row>
    <row r="20" spans="1:17">
      <c r="A20" s="4" t="s">
        <v>593</v>
      </c>
      <c r="O20" s="11" t="n">
        <v>45</v>
      </c>
    </row>
    <row r="21" spans="1:17">
      <c r="A21" s="4" t="s">
        <v>594</v>
      </c>
      <c r="O21" s="4" t="s">
        <v>595</v>
      </c>
    </row>
    <row r="22" spans="1:17">
      <c r="A22" s="4" t="s">
        <v>592</v>
      </c>
      <c r="L22" s="6" t="n">
        <v>-33</v>
      </c>
      <c r="M22" s="6" t="n">
        <v>445</v>
      </c>
      <c r="N22" s="5" t="n">
        <v>13900</v>
      </c>
    </row>
    <row r="23" spans="1:17">
      <c r="A23" s="4" t="s">
        <v>570</v>
      </c>
      <c r="N23" s="6" t="n">
        <v>9000</v>
      </c>
    </row>
    <row r="24" spans="1:17">
      <c r="A24" s="4" t="s">
        <v>596</v>
      </c>
    </row>
    <row r="25" spans="1:17">
      <c r="A25" s="3" t="s">
        <v>589</v>
      </c>
    </row>
    <row r="26" spans="1:17">
      <c r="A26" s="4" t="s">
        <v>597</v>
      </c>
      <c r="L26" s="4" t="s">
        <v>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9</v>
      </c>
      <c r="B1" s="2" t="s">
        <v>523</v>
      </c>
      <c r="C1" s="2" t="s">
        <v>1</v>
      </c>
    </row>
    <row r="2" spans="1:9">
      <c r="B2" s="2" t="s">
        <v>585</v>
      </c>
      <c r="C2" s="2" t="s">
        <v>586</v>
      </c>
      <c r="D2" s="2" t="s">
        <v>397</v>
      </c>
      <c r="E2" s="2" t="s">
        <v>580</v>
      </c>
      <c r="F2" s="2" t="s">
        <v>600</v>
      </c>
      <c r="G2" s="2" t="s">
        <v>601</v>
      </c>
      <c r="H2" s="2" t="s">
        <v>602</v>
      </c>
      <c r="I2" s="2" t="s">
        <v>603</v>
      </c>
    </row>
    <row r="3" spans="1:9">
      <c r="A3" s="3" t="s">
        <v>408</v>
      </c>
    </row>
    <row r="4" spans="1:9">
      <c r="A4" s="4" t="s">
        <v>157</v>
      </c>
      <c r="B4" s="6" t="n">
        <v>500</v>
      </c>
      <c r="C4" s="6" t="n">
        <v>35</v>
      </c>
      <c r="D4" s="6" t="n">
        <v>0</v>
      </c>
      <c r="E4" s="6" t="n">
        <v>510</v>
      </c>
    </row>
    <row r="5" spans="1:9">
      <c r="A5" s="4" t="s">
        <v>604</v>
      </c>
    </row>
    <row r="6" spans="1:9">
      <c r="A6" s="3" t="s">
        <v>408</v>
      </c>
    </row>
    <row r="7" spans="1:9">
      <c r="A7" s="4" t="s">
        <v>438</v>
      </c>
      <c r="F7" s="11" t="n">
        <v>378</v>
      </c>
      <c r="G7" s="6" t="n">
        <v>480</v>
      </c>
      <c r="H7" s="11" t="n">
        <v>1625</v>
      </c>
      <c r="I7" s="6" t="n">
        <v>2467</v>
      </c>
    </row>
    <row r="8" spans="1:9">
      <c r="A8" s="4" t="s">
        <v>605</v>
      </c>
    </row>
    <row r="9" spans="1:9">
      <c r="A9" s="3" t="s">
        <v>408</v>
      </c>
    </row>
    <row r="10" spans="1:9">
      <c r="A10" s="4" t="s">
        <v>606</v>
      </c>
      <c r="E10" s="5" t="n">
        <v>330</v>
      </c>
    </row>
    <row r="11" spans="1:9">
      <c r="A11" s="4" t="s">
        <v>607</v>
      </c>
    </row>
    <row r="12" spans="1:9">
      <c r="A12" s="3" t="s">
        <v>408</v>
      </c>
    </row>
    <row r="13" spans="1:9">
      <c r="A13" s="4" t="s">
        <v>606</v>
      </c>
      <c r="E13" s="6" t="n">
        <v>19</v>
      </c>
    </row>
  </sheetData>
  <mergeCells count="4">
    <mergeCell ref="A1:A2"/>
    <mergeCell ref="C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08</v>
      </c>
      <c r="B1" s="2" t="s">
        <v>609</v>
      </c>
      <c r="C1" s="2" t="s">
        <v>2</v>
      </c>
      <c r="D1" s="2" t="s">
        <v>35</v>
      </c>
      <c r="E1" s="2" t="s">
        <v>104</v>
      </c>
    </row>
    <row r="2" spans="1:5">
      <c r="A2" s="3" t="s">
        <v>610</v>
      </c>
    </row>
    <row r="3" spans="1:5">
      <c r="A3" s="4" t="s">
        <v>611</v>
      </c>
      <c r="C3" s="6" t="n">
        <v>12800</v>
      </c>
      <c r="D3" s="6" t="n">
        <v>0</v>
      </c>
      <c r="E3" s="6" t="n">
        <v>0</v>
      </c>
    </row>
    <row r="4" spans="1:5">
      <c r="A4" s="4" t="s">
        <v>417</v>
      </c>
    </row>
    <row r="5" spans="1:5">
      <c r="A5" s="3" t="s">
        <v>610</v>
      </c>
    </row>
    <row r="6" spans="1:5">
      <c r="A6" s="4" t="s">
        <v>611</v>
      </c>
      <c r="B6" s="6" t="n">
        <v>12800</v>
      </c>
    </row>
    <row r="7" spans="1:5">
      <c r="A7" s="4" t="s">
        <v>418</v>
      </c>
      <c r="B7" s="4" t="s">
        <v>419</v>
      </c>
    </row>
    <row r="8" spans="1:5">
      <c r="A8" s="4" t="s">
        <v>612</v>
      </c>
      <c r="B8" s="4" t="s">
        <v>613</v>
      </c>
    </row>
    <row r="9" spans="1:5">
      <c r="A9" s="4" t="s">
        <v>614</v>
      </c>
      <c r="B9" s="4" t="s">
        <v>615</v>
      </c>
    </row>
    <row r="10" spans="1:5">
      <c r="A10" s="4" t="s">
        <v>616</v>
      </c>
      <c r="B10" s="4" t="s">
        <v>617</v>
      </c>
    </row>
    <row r="11" spans="1:5">
      <c r="A11" s="4" t="s">
        <v>618</v>
      </c>
      <c r="B11" s="4" t="s">
        <v>615</v>
      </c>
    </row>
    <row r="12" spans="1:5">
      <c r="A12" s="4" t="s">
        <v>619</v>
      </c>
      <c r="C12" s="6" t="n">
        <v>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20</v>
      </c>
      <c r="B1" s="2" t="s">
        <v>621</v>
      </c>
      <c r="C1" s="2" t="s">
        <v>586</v>
      </c>
      <c r="D1" s="2" t="s">
        <v>402</v>
      </c>
      <c r="E1" s="2" t="s">
        <v>397</v>
      </c>
    </row>
    <row r="2" spans="1:5">
      <c r="A2" s="3" t="s">
        <v>622</v>
      </c>
    </row>
    <row r="3" spans="1:5">
      <c r="A3" s="4" t="s">
        <v>63</v>
      </c>
      <c r="C3" s="6" t="n">
        <v>12704000000</v>
      </c>
      <c r="E3" s="6" t="n">
        <v>0</v>
      </c>
    </row>
    <row r="4" spans="1:5">
      <c r="A4" s="4" t="s">
        <v>623</v>
      </c>
      <c r="C4" s="5" t="n">
        <v>96000000</v>
      </c>
    </row>
    <row r="5" spans="1:5">
      <c r="A5" s="4" t="s">
        <v>624</v>
      </c>
      <c r="C5" s="5" t="n">
        <v>15000000</v>
      </c>
    </row>
    <row r="6" spans="1:5">
      <c r="A6" s="4" t="s">
        <v>625</v>
      </c>
      <c r="C6" s="6" t="n">
        <v>14900000000</v>
      </c>
    </row>
    <row r="7" spans="1:5">
      <c r="A7" s="4" t="s">
        <v>626</v>
      </c>
    </row>
    <row r="8" spans="1:5">
      <c r="A8" s="3" t="s">
        <v>622</v>
      </c>
    </row>
    <row r="9" spans="1:5">
      <c r="A9" s="4" t="s">
        <v>627</v>
      </c>
      <c r="D9" s="6" t="n">
        <v>12800000000</v>
      </c>
    </row>
    <row r="10" spans="1:5">
      <c r="A10" s="4" t="s">
        <v>628</v>
      </c>
    </row>
    <row r="11" spans="1:5">
      <c r="A11" s="3" t="s">
        <v>622</v>
      </c>
    </row>
    <row r="12" spans="1:5">
      <c r="A12" s="4" t="s">
        <v>627</v>
      </c>
      <c r="D12" s="6" t="n">
        <v>1800000000</v>
      </c>
    </row>
    <row r="13" spans="1:5">
      <c r="A13" s="4" t="s">
        <v>629</v>
      </c>
      <c r="D13" s="4" t="s">
        <v>630</v>
      </c>
    </row>
    <row r="14" spans="1:5">
      <c r="A14" s="4" t="s">
        <v>631</v>
      </c>
    </row>
    <row r="15" spans="1:5">
      <c r="A15" s="3" t="s">
        <v>622</v>
      </c>
    </row>
    <row r="16" spans="1:5">
      <c r="A16" s="4" t="s">
        <v>632</v>
      </c>
      <c r="C16" s="5" t="n">
        <v>4</v>
      </c>
    </row>
    <row r="17" spans="1:5">
      <c r="A17" s="4" t="s">
        <v>633</v>
      </c>
      <c r="C17" s="12" t="n">
        <v>14.4</v>
      </c>
    </row>
    <row r="18" spans="1:5">
      <c r="A18" s="4" t="s">
        <v>634</v>
      </c>
    </row>
    <row r="19" spans="1:5">
      <c r="A19" s="3" t="s">
        <v>622</v>
      </c>
    </row>
    <row r="20" spans="1:5">
      <c r="A20" s="4" t="s">
        <v>627</v>
      </c>
      <c r="B20" s="6" t="n">
        <v>3000000000</v>
      </c>
    </row>
    <row r="21" spans="1:5">
      <c r="A21" s="4" t="s">
        <v>635</v>
      </c>
      <c r="B21" s="5" t="n">
        <v>2</v>
      </c>
    </row>
    <row r="22" spans="1:5">
      <c r="A22" s="4" t="s">
        <v>636</v>
      </c>
      <c r="B22" s="4" t="s">
        <v>442</v>
      </c>
    </row>
    <row r="23" spans="1:5">
      <c r="A23" s="4" t="s">
        <v>637</v>
      </c>
      <c r="B23" s="4" t="s">
        <v>598</v>
      </c>
    </row>
    <row r="24" spans="1:5">
      <c r="A24" s="4" t="s">
        <v>638</v>
      </c>
    </row>
    <row r="25" spans="1:5">
      <c r="A25" s="3" t="s">
        <v>622</v>
      </c>
    </row>
    <row r="26" spans="1:5">
      <c r="A26" s="4" t="s">
        <v>639</v>
      </c>
      <c r="C26" s="6" t="n">
        <v>3000000000</v>
      </c>
    </row>
    <row r="27" spans="1:5">
      <c r="A27" s="4" t="s">
        <v>640</v>
      </c>
      <c r="B27" s="4" t="s">
        <v>641</v>
      </c>
    </row>
    <row r="28" spans="1:5">
      <c r="A28" s="4" t="s">
        <v>642</v>
      </c>
    </row>
    <row r="29" spans="1:5">
      <c r="A29" s="3" t="s">
        <v>622</v>
      </c>
    </row>
    <row r="30" spans="1:5">
      <c r="A30" s="4" t="s">
        <v>627</v>
      </c>
      <c r="B30" s="6" t="n">
        <v>3000000000</v>
      </c>
    </row>
    <row r="31" spans="1:5">
      <c r="A31" s="4" t="s">
        <v>637</v>
      </c>
      <c r="B31" s="4" t="s">
        <v>598</v>
      </c>
    </row>
    <row r="32" spans="1:5">
      <c r="A32" s="4" t="s">
        <v>643</v>
      </c>
    </row>
    <row r="33" spans="1:5">
      <c r="A33" s="3" t="s">
        <v>622</v>
      </c>
    </row>
    <row r="34" spans="1:5">
      <c r="A34" s="4" t="s">
        <v>644</v>
      </c>
      <c r="C34" s="5" t="n">
        <v>13900000000</v>
      </c>
    </row>
    <row r="35" spans="1:5">
      <c r="A35" s="4" t="s">
        <v>645</v>
      </c>
      <c r="C35" s="5" t="n">
        <v>1000000000</v>
      </c>
    </row>
    <row r="36" spans="1:5">
      <c r="A36" s="4" t="s">
        <v>646</v>
      </c>
    </row>
    <row r="37" spans="1:5">
      <c r="A37" s="3" t="s">
        <v>622</v>
      </c>
    </row>
    <row r="38" spans="1:5">
      <c r="A38" s="4" t="s">
        <v>63</v>
      </c>
      <c r="C38" s="6" t="n">
        <v>12800000000</v>
      </c>
    </row>
    <row r="39" spans="1:5">
      <c r="A39" s="4" t="s">
        <v>627</v>
      </c>
      <c r="D39" s="6" t="n">
        <v>14600000000</v>
      </c>
    </row>
    <row r="40" spans="1:5">
      <c r="A40" s="4" t="s">
        <v>647</v>
      </c>
      <c r="C40" s="4" t="s">
        <v>648</v>
      </c>
    </row>
    <row r="41" spans="1:5">
      <c r="A41" s="4" t="s">
        <v>649</v>
      </c>
    </row>
    <row r="42" spans="1:5">
      <c r="A42" s="3" t="s">
        <v>622</v>
      </c>
    </row>
    <row r="43" spans="1:5">
      <c r="A43" s="4" t="s">
        <v>640</v>
      </c>
      <c r="C43" s="4" t="s">
        <v>6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651</v>
      </c>
    </row>
    <row r="3" spans="1:3">
      <c r="A3" s="4" t="s">
        <v>73</v>
      </c>
      <c r="B3" s="6" t="n">
        <v>13042</v>
      </c>
      <c r="C3" s="6" t="n">
        <v>13894</v>
      </c>
    </row>
    <row r="4" spans="1:3">
      <c r="A4" s="4" t="s">
        <v>652</v>
      </c>
      <c r="B4" s="5" t="n">
        <v>1144</v>
      </c>
      <c r="C4" s="5" t="n">
        <v>864</v>
      </c>
    </row>
    <row r="5" spans="1:3">
      <c r="A5" s="4" t="s">
        <v>653</v>
      </c>
      <c r="B5" s="5" t="n">
        <v>11898</v>
      </c>
      <c r="C5" s="5" t="n">
        <v>13030</v>
      </c>
    </row>
    <row r="6" spans="1:3">
      <c r="A6" s="4" t="s">
        <v>654</v>
      </c>
    </row>
    <row r="7" spans="1:3">
      <c r="A7" s="3" t="s">
        <v>651</v>
      </c>
    </row>
    <row r="8" spans="1:3">
      <c r="A8" s="4" t="s">
        <v>73</v>
      </c>
      <c r="B8" s="6" t="n">
        <v>13000</v>
      </c>
      <c r="C8" s="6" t="n">
        <v>13852</v>
      </c>
    </row>
    <row r="9" spans="1:3">
      <c r="A9" s="4" t="s">
        <v>655</v>
      </c>
    </row>
    <row r="10" spans="1:3">
      <c r="A10" s="3" t="s">
        <v>651</v>
      </c>
    </row>
    <row r="11" spans="1:3">
      <c r="A11" s="4" t="s">
        <v>656</v>
      </c>
      <c r="B11" s="4" t="s">
        <v>657</v>
      </c>
    </row>
    <row r="12" spans="1:3">
      <c r="A12" s="4" t="s">
        <v>658</v>
      </c>
    </row>
    <row r="13" spans="1:3">
      <c r="A13" s="3" t="s">
        <v>651</v>
      </c>
    </row>
    <row r="14" spans="1:3">
      <c r="A14" s="4" t="s">
        <v>656</v>
      </c>
      <c r="B14" s="4" t="s">
        <v>415</v>
      </c>
    </row>
    <row r="15" spans="1:3">
      <c r="A15" s="4" t="s">
        <v>659</v>
      </c>
    </row>
    <row r="16" spans="1:3">
      <c r="A16" s="3" t="s">
        <v>651</v>
      </c>
    </row>
    <row r="17" spans="1:3">
      <c r="A17" s="4" t="s">
        <v>660</v>
      </c>
      <c r="B17" s="4" t="s">
        <v>661</v>
      </c>
      <c r="C17" s="4" t="s">
        <v>662</v>
      </c>
    </row>
    <row r="18" spans="1:3">
      <c r="A18" s="4" t="s">
        <v>663</v>
      </c>
    </row>
    <row r="19" spans="1:3">
      <c r="A19" s="3" t="s">
        <v>651</v>
      </c>
    </row>
    <row r="20" spans="1:3">
      <c r="A20" s="4" t="s">
        <v>73</v>
      </c>
      <c r="B20" s="6" t="n">
        <v>42</v>
      </c>
      <c r="C20" s="6" t="n">
        <v>42</v>
      </c>
    </row>
    <row r="21" spans="1:3">
      <c r="A21" s="4" t="s">
        <v>656</v>
      </c>
      <c r="B21" s="4" t="s">
        <v>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222</v>
      </c>
    </row>
    <row r="3" spans="1:3">
      <c r="A3" s="5" t="n">
        <v>2019</v>
      </c>
      <c r="B3" s="6" t="n">
        <v>1144</v>
      </c>
    </row>
    <row r="4" spans="1:3">
      <c r="A4" s="5" t="n">
        <v>2020</v>
      </c>
      <c r="B4" s="5" t="n">
        <v>1000</v>
      </c>
    </row>
    <row r="5" spans="1:3">
      <c r="A5" s="5" t="n">
        <v>2021</v>
      </c>
      <c r="B5" s="5" t="n">
        <v>1500</v>
      </c>
    </row>
    <row r="6" spans="1:3">
      <c r="A6" s="5" t="n">
        <v>2022</v>
      </c>
      <c r="B6" s="5" t="n">
        <v>1900</v>
      </c>
    </row>
    <row r="7" spans="1:3">
      <c r="A7" s="5" t="n">
        <v>2023</v>
      </c>
      <c r="B7" s="5" t="n">
        <v>350</v>
      </c>
    </row>
    <row r="8" spans="1:3">
      <c r="A8" s="4" t="s">
        <v>666</v>
      </c>
      <c r="B8" s="5" t="n">
        <v>7259</v>
      </c>
    </row>
    <row r="9" spans="1:3">
      <c r="A9" s="4" t="s">
        <v>667</v>
      </c>
      <c r="B9" s="5" t="n">
        <v>13153</v>
      </c>
    </row>
    <row r="10" spans="1:3">
      <c r="A10" s="4" t="s">
        <v>668</v>
      </c>
      <c r="B10" s="5" t="n">
        <v>60</v>
      </c>
    </row>
    <row r="11" spans="1:3">
      <c r="A11" s="4" t="s">
        <v>669</v>
      </c>
      <c r="B11" s="5" t="n">
        <v>51</v>
      </c>
    </row>
    <row r="12" spans="1:3">
      <c r="A12" s="4" t="s">
        <v>73</v>
      </c>
      <c r="B12" s="6" t="n">
        <v>13042</v>
      </c>
      <c r="C12" s="6" t="n">
        <v>138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104</v>
      </c>
      <c r="D2" s="2" t="s">
        <v>35</v>
      </c>
    </row>
    <row r="3" spans="1:4">
      <c r="A3" s="3" t="s">
        <v>651</v>
      </c>
    </row>
    <row r="4" spans="1:4">
      <c r="A4" s="4" t="s">
        <v>671</v>
      </c>
      <c r="B4" s="6" t="n">
        <v>207</v>
      </c>
      <c r="D4" s="6" t="n">
        <v>219</v>
      </c>
    </row>
    <row r="5" spans="1:4">
      <c r="A5" s="4" t="s">
        <v>672</v>
      </c>
    </row>
    <row r="6" spans="1:4">
      <c r="A6" s="3" t="s">
        <v>651</v>
      </c>
    </row>
    <row r="7" spans="1:4">
      <c r="A7" s="4" t="s">
        <v>673</v>
      </c>
      <c r="C7" s="6" t="n">
        <v>933</v>
      </c>
    </row>
    <row r="8" spans="1:4">
      <c r="A8" s="4" t="s">
        <v>672</v>
      </c>
    </row>
    <row r="9" spans="1:4">
      <c r="A9" s="3" t="s">
        <v>651</v>
      </c>
    </row>
    <row r="10" spans="1:4">
      <c r="A10" s="4" t="s">
        <v>674</v>
      </c>
      <c r="B10" s="6" t="n">
        <v>864</v>
      </c>
    </row>
    <row r="11" spans="1:4">
      <c r="A11" s="4" t="s">
        <v>675</v>
      </c>
    </row>
    <row r="12" spans="1:4">
      <c r="A12" s="3" t="s">
        <v>651</v>
      </c>
    </row>
    <row r="13" spans="1:4">
      <c r="A13" s="4" t="s">
        <v>676</v>
      </c>
      <c r="B13" s="4" t="s">
        <v>677</v>
      </c>
    </row>
    <row r="14" spans="1:4">
      <c r="A14" s="4" t="s">
        <v>678</v>
      </c>
    </row>
    <row r="15" spans="1:4">
      <c r="A15" s="3" t="s">
        <v>651</v>
      </c>
    </row>
    <row r="16" spans="1:4">
      <c r="A16" s="4" t="s">
        <v>679</v>
      </c>
      <c r="B16" s="6" t="n">
        <v>13000</v>
      </c>
      <c r="D16" s="5" t="n">
        <v>13900</v>
      </c>
    </row>
    <row r="17" spans="1:4">
      <c r="A17" s="4" t="s">
        <v>680</v>
      </c>
    </row>
    <row r="18" spans="1:4">
      <c r="A18" s="3" t="s">
        <v>651</v>
      </c>
    </row>
    <row r="19" spans="1:4">
      <c r="A19" s="4" t="s">
        <v>679</v>
      </c>
      <c r="B19" s="6" t="n">
        <v>12500</v>
      </c>
      <c r="D19" s="6" t="n">
        <v>15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104</v>
      </c>
    </row>
    <row r="3" spans="1:4">
      <c r="A3" s="3" t="s">
        <v>682</v>
      </c>
    </row>
    <row r="4" spans="1:4">
      <c r="A4" s="4" t="s">
        <v>683</v>
      </c>
      <c r="D4" s="6" t="n">
        <v>809</v>
      </c>
    </row>
    <row r="5" spans="1:4">
      <c r="A5" s="4" t="s">
        <v>684</v>
      </c>
      <c r="D5" s="5" t="n">
        <v>14</v>
      </c>
    </row>
    <row r="6" spans="1:4">
      <c r="A6" s="4" t="s">
        <v>114</v>
      </c>
      <c r="B6" s="6" t="n">
        <v>0</v>
      </c>
      <c r="C6" s="6" t="n">
        <v>0</v>
      </c>
      <c r="D6" s="5" t="n">
        <v>823</v>
      </c>
    </row>
    <row r="7" spans="1:4">
      <c r="A7" s="4" t="s">
        <v>672</v>
      </c>
    </row>
    <row r="8" spans="1:4">
      <c r="A8" s="3" t="s">
        <v>682</v>
      </c>
    </row>
    <row r="9" spans="1:4">
      <c r="A9" s="4" t="s">
        <v>685</v>
      </c>
      <c r="D9" s="5" t="n">
        <v>933</v>
      </c>
    </row>
    <row r="10" spans="1:4">
      <c r="A10" s="4" t="s">
        <v>686</v>
      </c>
    </row>
    <row r="11" spans="1:4">
      <c r="A11" s="3" t="s">
        <v>682</v>
      </c>
    </row>
    <row r="12" spans="1:4">
      <c r="A12" s="4" t="s">
        <v>685</v>
      </c>
      <c r="D12" s="6" t="n">
        <v>441</v>
      </c>
    </row>
    <row r="13" spans="1:4">
      <c r="A13" s="4" t="s">
        <v>656</v>
      </c>
      <c r="D13" s="4" t="s">
        <v>687</v>
      </c>
    </row>
    <row r="14" spans="1:4">
      <c r="A14" s="4" t="s">
        <v>688</v>
      </c>
    </row>
    <row r="15" spans="1:4">
      <c r="A15" s="3" t="s">
        <v>682</v>
      </c>
    </row>
    <row r="16" spans="1:4">
      <c r="A16" s="4" t="s">
        <v>685</v>
      </c>
      <c r="D16" s="6" t="n">
        <v>492</v>
      </c>
    </row>
    <row r="17" spans="1:4">
      <c r="A17" s="4" t="s">
        <v>656</v>
      </c>
      <c r="D17" s="4" t="s">
        <v>4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5"/>
    <col customWidth="1" max="7" min="7" width="15"/>
    <col customWidth="1" max="8" min="8" width="17"/>
    <col customWidth="1" max="9" min="9" width="17"/>
    <col customWidth="1" max="10" min="10" width="15"/>
    <col customWidth="1" max="11" min="11" width="15"/>
    <col customWidth="1" max="12" min="12" width="15"/>
  </cols>
  <sheetData>
    <row r="1" spans="1:12">
      <c r="A1" s="1" t="s">
        <v>689</v>
      </c>
      <c r="B1" s="2" t="s">
        <v>98</v>
      </c>
      <c r="E1" s="2" t="s">
        <v>1</v>
      </c>
      <c r="H1" s="2" t="s">
        <v>690</v>
      </c>
    </row>
    <row r="2" spans="1:12">
      <c r="B2" s="2" t="s">
        <v>99</v>
      </c>
      <c r="C2" s="2" t="s">
        <v>100</v>
      </c>
      <c r="D2" s="2" t="s">
        <v>35</v>
      </c>
      <c r="E2" s="2" t="s">
        <v>2</v>
      </c>
      <c r="F2" s="2" t="s">
        <v>35</v>
      </c>
      <c r="G2" s="2" t="s">
        <v>104</v>
      </c>
      <c r="H2" s="2" t="s">
        <v>691</v>
      </c>
      <c r="I2" s="2" t="s">
        <v>692</v>
      </c>
      <c r="J2" s="2" t="s">
        <v>693</v>
      </c>
      <c r="K2" s="2" t="s">
        <v>694</v>
      </c>
      <c r="L2" s="2" t="s">
        <v>695</v>
      </c>
    </row>
    <row r="3" spans="1:12">
      <c r="A3" s="3" t="s">
        <v>696</v>
      </c>
    </row>
    <row r="4" spans="1:12">
      <c r="A4" s="4" t="s">
        <v>697</v>
      </c>
      <c r="E4" s="5" t="n">
        <v>12000000000</v>
      </c>
    </row>
    <row r="5" spans="1:12">
      <c r="A5" s="4" t="s">
        <v>698</v>
      </c>
      <c r="B5" s="4" t="s">
        <v>699</v>
      </c>
      <c r="C5" s="4" t="s">
        <v>700</v>
      </c>
      <c r="E5" s="4" t="s">
        <v>701</v>
      </c>
    </row>
    <row r="6" spans="1:12">
      <c r="A6" s="4" t="s">
        <v>196</v>
      </c>
      <c r="B6" s="8" t="n">
        <v>0.8</v>
      </c>
      <c r="C6" s="9" t="n">
        <v>0.7</v>
      </c>
      <c r="D6" s="8" t="n">
        <v>0.66</v>
      </c>
      <c r="E6" s="6" t="n">
        <v>3</v>
      </c>
      <c r="F6" s="8" t="n">
        <v>2.54</v>
      </c>
      <c r="G6" s="8" t="n">
        <v>2.35</v>
      </c>
    </row>
    <row r="7" spans="1:12">
      <c r="A7" s="4" t="s">
        <v>702</v>
      </c>
      <c r="E7" s="8" t="n">
        <v>3.2</v>
      </c>
    </row>
    <row r="8" spans="1:12">
      <c r="A8" s="4" t="s">
        <v>703</v>
      </c>
      <c r="E8" s="5" t="n">
        <v>27878324</v>
      </c>
      <c r="F8" s="5" t="n">
        <v>41604141</v>
      </c>
      <c r="G8" s="5" t="n">
        <v>16221001</v>
      </c>
    </row>
    <row r="9" spans="1:12">
      <c r="A9" s="4" t="s">
        <v>704</v>
      </c>
      <c r="E9" s="6" t="n">
        <v>60</v>
      </c>
      <c r="F9" s="8" t="n">
        <v>70.09999999999999</v>
      </c>
      <c r="G9" s="8" t="n">
        <v>63.48</v>
      </c>
    </row>
    <row r="10" spans="1:12">
      <c r="A10" s="4" t="s">
        <v>705</v>
      </c>
      <c r="E10" s="6" t="n">
        <v>1673000000</v>
      </c>
      <c r="F10" s="6" t="n">
        <v>2917000000</v>
      </c>
      <c r="G10" s="6" t="n">
        <v>1030000000</v>
      </c>
    </row>
    <row r="11" spans="1:12">
      <c r="A11" s="4" t="s">
        <v>706</v>
      </c>
    </row>
    <row r="12" spans="1:12">
      <c r="A12" s="3" t="s">
        <v>696</v>
      </c>
    </row>
    <row r="13" spans="1:12">
      <c r="A13" s="4" t="s">
        <v>707</v>
      </c>
      <c r="J13" s="6" t="n">
        <v>4000000000</v>
      </c>
      <c r="K13" s="6" t="n">
        <v>3000000000</v>
      </c>
      <c r="L13" s="6" t="n">
        <v>1000000000</v>
      </c>
    </row>
    <row r="14" spans="1:12">
      <c r="A14" s="4" t="s">
        <v>703</v>
      </c>
      <c r="E14" s="5" t="n">
        <v>300000</v>
      </c>
      <c r="F14" s="5" t="n">
        <v>41600000</v>
      </c>
      <c r="G14" s="5" t="n">
        <v>16200000</v>
      </c>
      <c r="H14" s="5" t="n">
        <v>58700000</v>
      </c>
    </row>
    <row r="15" spans="1:12">
      <c r="A15" s="4" t="s">
        <v>704</v>
      </c>
      <c r="E15" s="8" t="n">
        <v>71.68000000000001</v>
      </c>
      <c r="F15" s="8" t="n">
        <v>70.09999999999999</v>
      </c>
      <c r="G15" s="8" t="n">
        <v>63.48</v>
      </c>
      <c r="H15" s="8" t="n">
        <v>68.15000000000001</v>
      </c>
    </row>
    <row r="16" spans="1:12">
      <c r="A16" s="4" t="s">
        <v>705</v>
      </c>
      <c r="E16" s="6" t="n">
        <v>18000000</v>
      </c>
      <c r="F16" s="6" t="n">
        <v>2917000000</v>
      </c>
      <c r="G16" s="6" t="n">
        <v>1030000000</v>
      </c>
    </row>
    <row r="17" spans="1:12">
      <c r="A17" s="4" t="s">
        <v>708</v>
      </c>
    </row>
    <row r="18" spans="1:12">
      <c r="A18" s="3" t="s">
        <v>696</v>
      </c>
    </row>
    <row r="19" spans="1:12">
      <c r="A19" s="4" t="s">
        <v>707</v>
      </c>
      <c r="H19" s="6" t="n">
        <v>1000000000</v>
      </c>
      <c r="I19" s="6" t="n">
        <v>2000000000</v>
      </c>
    </row>
    <row r="20" spans="1:12">
      <c r="A20" s="4" t="s">
        <v>703</v>
      </c>
      <c r="E20" s="5" t="n">
        <v>27600000</v>
      </c>
    </row>
    <row r="21" spans="1:12">
      <c r="A21" s="4" t="s">
        <v>704</v>
      </c>
      <c r="E21" s="8" t="n">
        <v>59.89</v>
      </c>
    </row>
    <row r="22" spans="1:12">
      <c r="A22" s="4" t="s">
        <v>705</v>
      </c>
      <c r="E22" s="6" t="n">
        <v>1655000000</v>
      </c>
    </row>
    <row r="23" spans="1:12">
      <c r="A23" s="4" t="s">
        <v>709</v>
      </c>
      <c r="E23" s="6" t="n">
        <v>345000000</v>
      </c>
    </row>
    <row r="24" spans="1:12">
      <c r="A24" s="4" t="s">
        <v>710</v>
      </c>
    </row>
    <row r="25" spans="1:12">
      <c r="A25" s="3" t="s">
        <v>696</v>
      </c>
    </row>
    <row r="26" spans="1:12">
      <c r="A26" s="4" t="s">
        <v>711</v>
      </c>
      <c r="E26" s="5" t="n">
        <v>10000000</v>
      </c>
    </row>
    <row r="27" spans="1:12">
      <c r="A27" s="4" t="s">
        <v>712</v>
      </c>
      <c r="E27" s="6" t="n">
        <v>1</v>
      </c>
    </row>
    <row r="28" spans="1:12">
      <c r="A28" s="4" t="s">
        <v>713</v>
      </c>
      <c r="E28" s="5" t="n">
        <v>0</v>
      </c>
    </row>
    <row r="29" spans="1:12">
      <c r="A29" s="4" t="s">
        <v>714</v>
      </c>
    </row>
    <row r="30" spans="1:12">
      <c r="A30" s="3" t="s">
        <v>696</v>
      </c>
    </row>
    <row r="31" spans="1:12">
      <c r="A31" s="4" t="s">
        <v>715</v>
      </c>
      <c r="E31" s="5" t="n">
        <v>40400278</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2"/>
    <col customWidth="1" max="2" min="2" width="80"/>
    <col customWidth="1" max="3" min="3" width="9"/>
    <col customWidth="1" max="4" min="4" width="22"/>
    <col customWidth="1" max="5" min="5" width="36"/>
    <col customWidth="1" max="6" min="6" width="45"/>
    <col customWidth="1" max="7" min="7" width="48"/>
    <col customWidth="1" max="8" min="8" width="35"/>
    <col customWidth="1" max="9" min="9" width="35"/>
  </cols>
  <sheetData>
    <row r="1" spans="1:9">
      <c r="A1" s="1" t="s">
        <v>174</v>
      </c>
      <c r="C1" s="2" t="s">
        <v>175</v>
      </c>
      <c r="D1" s="2" t="s">
        <v>176</v>
      </c>
      <c r="E1" s="2" t="s">
        <v>177</v>
      </c>
      <c r="F1" s="2" t="s">
        <v>178</v>
      </c>
      <c r="G1" s="2" t="s">
        <v>179</v>
      </c>
      <c r="H1" s="2" t="s">
        <v>180</v>
      </c>
      <c r="I1" s="2" t="s">
        <v>181</v>
      </c>
    </row>
    <row r="2" spans="1:9">
      <c r="A2" s="4" t="s">
        <v>182</v>
      </c>
      <c r="C2" s="6" t="n">
        <v>2873</v>
      </c>
      <c r="D2" s="6" t="n">
        <v>935</v>
      </c>
      <c r="E2" s="6" t="n">
        <v>5813</v>
      </c>
      <c r="F2" s="6" t="n">
        <v>27257</v>
      </c>
      <c r="G2" s="6" t="n">
        <v>-3280</v>
      </c>
      <c r="H2" s="6" t="n">
        <v>-27845</v>
      </c>
      <c r="I2" s="6" t="n">
        <v>-7</v>
      </c>
    </row>
    <row r="3" spans="1:9">
      <c r="A3" s="3" t="s">
        <v>183</v>
      </c>
    </row>
    <row r="4" spans="1:9">
      <c r="A4" s="4" t="s">
        <v>120</v>
      </c>
      <c r="B4" s="4" t="s">
        <v>184</v>
      </c>
      <c r="C4" s="5" t="n">
        <v>14239</v>
      </c>
      <c r="F4" s="5" t="n">
        <v>14239</v>
      </c>
    </row>
    <row r="5" spans="1:9">
      <c r="A5" s="4" t="s">
        <v>185</v>
      </c>
      <c r="C5" s="5" t="n">
        <v>1228</v>
      </c>
      <c r="G5" s="5" t="n">
        <v>1228</v>
      </c>
    </row>
    <row r="6" spans="1:9">
      <c r="A6" s="4" t="s">
        <v>186</v>
      </c>
      <c r="C6" s="5" t="n">
        <v>53</v>
      </c>
      <c r="E6" s="5" t="n">
        <v>90</v>
      </c>
      <c r="H6" s="5" t="n">
        <v>-37</v>
      </c>
    </row>
    <row r="7" spans="1:9">
      <c r="A7" s="4" t="s">
        <v>187</v>
      </c>
      <c r="C7" s="5" t="n">
        <v>-4590</v>
      </c>
      <c r="F7" s="5" t="n">
        <v>-4590</v>
      </c>
    </row>
    <row r="8" spans="1:9">
      <c r="A8" s="4" t="s">
        <v>163</v>
      </c>
      <c r="C8" s="5" t="n">
        <v>-1030</v>
      </c>
      <c r="H8" s="5" t="n">
        <v>-1030</v>
      </c>
    </row>
    <row r="9" spans="1:9">
      <c r="A9" s="4" t="s">
        <v>70</v>
      </c>
      <c r="C9" s="5" t="n">
        <v>0</v>
      </c>
      <c r="E9" s="5" t="n">
        <v>-10</v>
      </c>
      <c r="I9" s="5" t="n">
        <v>10</v>
      </c>
    </row>
    <row r="10" spans="1:9">
      <c r="A10" s="4" t="s">
        <v>188</v>
      </c>
      <c r="C10" s="5" t="n">
        <v>12773</v>
      </c>
      <c r="D10" s="5" t="n">
        <v>935</v>
      </c>
      <c r="E10" s="5" t="n">
        <v>5893</v>
      </c>
      <c r="F10" s="5" t="n">
        <v>36906</v>
      </c>
      <c r="G10" s="5" t="n">
        <v>-2052</v>
      </c>
      <c r="H10" s="5" t="n">
        <v>-28912</v>
      </c>
      <c r="I10" s="5" t="n">
        <v>3</v>
      </c>
    </row>
    <row r="11" spans="1:9">
      <c r="A11" s="3" t="s">
        <v>183</v>
      </c>
    </row>
    <row r="12" spans="1:9">
      <c r="A12" s="4" t="s">
        <v>120</v>
      </c>
      <c r="B12" s="4" t="s">
        <v>184</v>
      </c>
      <c r="C12" s="5" t="n">
        <v>10222</v>
      </c>
      <c r="F12" s="5" t="n">
        <v>10222</v>
      </c>
    </row>
    <row r="13" spans="1:9">
      <c r="A13" s="4" t="s">
        <v>185</v>
      </c>
      <c r="C13" s="5" t="n">
        <v>155</v>
      </c>
      <c r="G13" s="5" t="n">
        <v>155</v>
      </c>
    </row>
    <row r="14" spans="1:9">
      <c r="A14" s="4" t="s">
        <v>186</v>
      </c>
      <c r="C14" s="5" t="n">
        <v>24</v>
      </c>
      <c r="E14" s="5" t="n">
        <v>59</v>
      </c>
      <c r="H14" s="5" t="n">
        <v>-35</v>
      </c>
    </row>
    <row r="15" spans="1:9">
      <c r="A15" s="4" t="s">
        <v>187</v>
      </c>
      <c r="C15" s="5" t="n">
        <v>-4877</v>
      </c>
      <c r="F15" s="5" t="n">
        <v>-4877</v>
      </c>
    </row>
    <row r="16" spans="1:9">
      <c r="A16" s="4" t="s">
        <v>163</v>
      </c>
      <c r="C16" s="5" t="n">
        <v>-2917</v>
      </c>
      <c r="H16" s="5" t="n">
        <v>-2917</v>
      </c>
    </row>
    <row r="17" spans="1:9">
      <c r="A17" s="4" t="s">
        <v>189</v>
      </c>
      <c r="C17" s="5" t="n">
        <v>15380</v>
      </c>
      <c r="D17" s="5" t="n">
        <v>935</v>
      </c>
      <c r="E17" s="5" t="n">
        <v>5952</v>
      </c>
      <c r="F17" s="5" t="n">
        <v>42251</v>
      </c>
      <c r="G17" s="5" t="n">
        <v>-1897</v>
      </c>
      <c r="H17" s="5" t="n">
        <v>-31864</v>
      </c>
      <c r="I17" s="5" t="n">
        <v>3</v>
      </c>
    </row>
    <row r="18" spans="1:9">
      <c r="A18" s="3" t="s">
        <v>183</v>
      </c>
    </row>
    <row r="19" spans="1:9">
      <c r="A19" s="4" t="s">
        <v>120</v>
      </c>
      <c r="B19" s="4" t="s">
        <v>184</v>
      </c>
      <c r="C19" s="5" t="n">
        <v>6963</v>
      </c>
      <c r="F19" s="5" t="n">
        <v>6963</v>
      </c>
    </row>
    <row r="20" spans="1:9">
      <c r="A20" s="4" t="s">
        <v>185</v>
      </c>
      <c r="C20" s="5" t="n">
        <v>-242</v>
      </c>
      <c r="G20" s="5" t="n">
        <v>-242</v>
      </c>
    </row>
    <row r="21" spans="1:9">
      <c r="A21" s="4" t="s">
        <v>186</v>
      </c>
      <c r="C21" s="5" t="n">
        <v>22</v>
      </c>
      <c r="E21" s="5" t="n">
        <v>9</v>
      </c>
      <c r="H21" s="5" t="n">
        <v>13</v>
      </c>
    </row>
    <row r="22" spans="1:9">
      <c r="A22" s="4" t="s">
        <v>187</v>
      </c>
      <c r="C22" s="5" t="n">
        <v>-5660</v>
      </c>
      <c r="F22" s="5" t="n">
        <v>-5660</v>
      </c>
    </row>
    <row r="23" spans="1:9">
      <c r="A23" s="4" t="s">
        <v>163</v>
      </c>
      <c r="C23" s="5" t="n">
        <v>-1673</v>
      </c>
      <c r="H23" s="5" t="n">
        <v>-1673</v>
      </c>
    </row>
    <row r="24" spans="1:9">
      <c r="A24" s="4" t="s">
        <v>70</v>
      </c>
      <c r="C24" s="5" t="n">
        <v>-1</v>
      </c>
      <c r="I24" s="5" t="n">
        <v>-1</v>
      </c>
    </row>
    <row r="25" spans="1:9">
      <c r="A25" s="4" t="s">
        <v>190</v>
      </c>
      <c r="C25" s="5" t="n">
        <v>14789</v>
      </c>
      <c r="D25" s="6" t="n">
        <v>935</v>
      </c>
      <c r="E25" s="6" t="n">
        <v>5961</v>
      </c>
      <c r="F25" s="6" t="n">
        <v>43962</v>
      </c>
      <c r="G25" s="6" t="n">
        <v>-2547</v>
      </c>
      <c r="H25" s="6" t="n">
        <v>-33524</v>
      </c>
      <c r="I25" s="6" t="n">
        <v>2</v>
      </c>
    </row>
    <row r="26" spans="1:9">
      <c r="A26" s="3" t="s">
        <v>183</v>
      </c>
    </row>
    <row r="27" spans="1:9">
      <c r="A27" s="4" t="s">
        <v>191</v>
      </c>
      <c r="C27" s="6" t="n">
        <v>-397</v>
      </c>
    </row>
    <row r="28" spans="1:9"/>
    <row r="29" spans="1:9">
      <c r="A29" s="4" t="s">
        <v>184</v>
      </c>
      <c r="B29" s="4" t="s">
        <v>192</v>
      </c>
    </row>
  </sheetData>
  <mergeCells count="3">
    <mergeCell ref="A1:B1"/>
    <mergeCell ref="A28:H28"/>
    <mergeCell ref="B29:H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104</v>
      </c>
    </row>
    <row r="3" spans="1:4">
      <c r="A3" s="3" t="s">
        <v>717</v>
      </c>
    </row>
    <row r="4" spans="1:4">
      <c r="A4" s="4" t="s">
        <v>718</v>
      </c>
      <c r="B4" s="5" t="n">
        <v>2805961317</v>
      </c>
      <c r="C4" s="5" t="n">
        <v>2805961317</v>
      </c>
      <c r="D4" s="5" t="n">
        <v>2805961317</v>
      </c>
    </row>
    <row r="5" spans="1:4">
      <c r="A5" s="4" t="s">
        <v>719</v>
      </c>
      <c r="B5" s="5" t="n">
        <v>-904702125</v>
      </c>
      <c r="C5" s="5" t="n">
        <v>-862689093</v>
      </c>
      <c r="D5" s="5" t="n">
        <v>-845901836</v>
      </c>
    </row>
    <row r="6" spans="1:4">
      <c r="A6" s="4" t="s">
        <v>720</v>
      </c>
      <c r="B6" s="5" t="n">
        <v>1901259192</v>
      </c>
      <c r="C6" s="5" t="n">
        <v>1943272224</v>
      </c>
      <c r="D6" s="5" t="n">
        <v>1960059481</v>
      </c>
    </row>
    <row r="7" spans="1:4">
      <c r="A7" s="4" t="s">
        <v>721</v>
      </c>
      <c r="B7" s="5" t="n">
        <v>676727</v>
      </c>
      <c r="C7" s="5" t="n">
        <v>-408891</v>
      </c>
      <c r="D7" s="5" t="n">
        <v>-566256</v>
      </c>
    </row>
    <row r="8" spans="1:4">
      <c r="A8" s="4" t="s">
        <v>722</v>
      </c>
      <c r="B8" s="5" t="n">
        <v>-27878324</v>
      </c>
      <c r="C8" s="5" t="n">
        <v>-41604141</v>
      </c>
      <c r="D8" s="5" t="n">
        <v>-16221001</v>
      </c>
    </row>
    <row r="9" spans="1:4">
      <c r="A9" s="4" t="s">
        <v>723</v>
      </c>
      <c r="B9" s="5" t="n">
        <v>2805961317</v>
      </c>
      <c r="C9" s="5" t="n">
        <v>2805961317</v>
      </c>
      <c r="D9" s="5" t="n">
        <v>2805961317</v>
      </c>
    </row>
    <row r="10" spans="1:4">
      <c r="A10" s="4" t="s">
        <v>724</v>
      </c>
      <c r="B10" s="5" t="n">
        <v>-931903722</v>
      </c>
      <c r="C10" s="5" t="n">
        <v>-904702125</v>
      </c>
      <c r="D10" s="5" t="n">
        <v>-862689093</v>
      </c>
    </row>
    <row r="11" spans="1:4">
      <c r="A11" s="4" t="s">
        <v>725</v>
      </c>
      <c r="B11" s="5" t="n">
        <v>1874057595</v>
      </c>
      <c r="C11" s="5" t="n">
        <v>1901259192</v>
      </c>
      <c r="D11" s="5" t="n">
        <v>19432722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104</v>
      </c>
    </row>
    <row r="3" spans="1:4">
      <c r="A3" s="3" t="s">
        <v>227</v>
      </c>
    </row>
    <row r="4" spans="1:4">
      <c r="A4" s="4" t="s">
        <v>727</v>
      </c>
      <c r="B4" s="5" t="n">
        <v>27878324</v>
      </c>
      <c r="C4" s="5" t="n">
        <v>41604141</v>
      </c>
      <c r="D4" s="5" t="n">
        <v>16221001</v>
      </c>
    </row>
    <row r="5" spans="1:4">
      <c r="A5" s="4" t="s">
        <v>705</v>
      </c>
      <c r="B5" s="6" t="n">
        <v>1673</v>
      </c>
      <c r="C5" s="6" t="n">
        <v>2917</v>
      </c>
      <c r="D5" s="6" t="n">
        <v>1030</v>
      </c>
    </row>
    <row r="6" spans="1:4">
      <c r="A6" s="4" t="s">
        <v>728</v>
      </c>
      <c r="B6" s="6" t="n">
        <v>60</v>
      </c>
      <c r="C6" s="8" t="n">
        <v>70.09999999999999</v>
      </c>
      <c r="D6" s="8" t="n">
        <v>63.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104</v>
      </c>
    </row>
    <row r="3" spans="1:4">
      <c r="A3" s="4" t="s">
        <v>730</v>
      </c>
    </row>
    <row r="4" spans="1:4">
      <c r="A4" s="3" t="s">
        <v>731</v>
      </c>
    </row>
    <row r="5" spans="1:4">
      <c r="A5" s="4" t="s">
        <v>732</v>
      </c>
      <c r="B5" s="4" t="s">
        <v>733</v>
      </c>
    </row>
    <row r="6" spans="1:4">
      <c r="A6" s="4" t="s">
        <v>734</v>
      </c>
      <c r="B6" s="6" t="n">
        <v>39</v>
      </c>
      <c r="C6" s="6" t="n">
        <v>49</v>
      </c>
      <c r="D6" s="6" t="n">
        <v>44</v>
      </c>
    </row>
    <row r="7" spans="1:4">
      <c r="A7" s="4" t="s">
        <v>735</v>
      </c>
      <c r="B7" s="5" t="n">
        <v>9</v>
      </c>
      <c r="C7" s="5" t="n">
        <v>18</v>
      </c>
      <c r="D7" s="5" t="n">
        <v>17</v>
      </c>
    </row>
    <row r="8" spans="1:4">
      <c r="A8" s="4" t="s">
        <v>736</v>
      </c>
      <c r="B8" s="6" t="n">
        <v>62</v>
      </c>
    </row>
    <row r="9" spans="1:4">
      <c r="A9" s="4" t="s">
        <v>737</v>
      </c>
      <c r="B9" s="4" t="s">
        <v>738</v>
      </c>
    </row>
    <row r="10" spans="1:4">
      <c r="A10" s="4" t="s">
        <v>739</v>
      </c>
      <c r="B10" s="6" t="n">
        <v>60</v>
      </c>
      <c r="C10" s="6" t="n">
        <v>46</v>
      </c>
      <c r="D10" s="6" t="n">
        <v>56</v>
      </c>
    </row>
    <row r="11" spans="1:4">
      <c r="A11" s="4" t="s">
        <v>740</v>
      </c>
      <c r="B11" s="8" t="n">
        <v>67.17</v>
      </c>
      <c r="C11" s="8" t="n">
        <v>71.05</v>
      </c>
      <c r="D11" s="8" t="n">
        <v>59.38</v>
      </c>
    </row>
    <row r="12" spans="1:4">
      <c r="A12" s="4" t="s">
        <v>741</v>
      </c>
      <c r="B12" s="6" t="n">
        <v>65</v>
      </c>
      <c r="C12" s="6" t="n">
        <v>95</v>
      </c>
      <c r="D12" s="6" t="n">
        <v>78</v>
      </c>
    </row>
    <row r="13" spans="1:4">
      <c r="A13" s="4" t="s">
        <v>742</v>
      </c>
      <c r="B13" s="5" t="n">
        <v>896962</v>
      </c>
    </row>
    <row r="14" spans="1:4">
      <c r="A14" s="4" t="s">
        <v>743</v>
      </c>
      <c r="B14" s="5" t="n">
        <v>2129626</v>
      </c>
      <c r="C14" s="5" t="n">
        <v>2384501</v>
      </c>
    </row>
    <row r="15" spans="1:4">
      <c r="A15" s="4" t="s">
        <v>744</v>
      </c>
      <c r="B15" s="8" t="n">
        <v>64.94</v>
      </c>
      <c r="C15" s="8" t="n">
        <v>60.4</v>
      </c>
    </row>
    <row r="16" spans="1:4">
      <c r="A16" s="4" t="s">
        <v>745</v>
      </c>
    </row>
    <row r="17" spans="1:4">
      <c r="A17" s="3" t="s">
        <v>731</v>
      </c>
    </row>
    <row r="18" spans="1:4">
      <c r="A18" s="4" t="s">
        <v>746</v>
      </c>
      <c r="C18" s="5" t="n">
        <v>0</v>
      </c>
    </row>
    <row r="19" spans="1:4">
      <c r="A19" s="4" t="s">
        <v>747</v>
      </c>
    </row>
    <row r="20" spans="1:4">
      <c r="A20" s="3" t="s">
        <v>731</v>
      </c>
    </row>
    <row r="21" spans="1:4">
      <c r="A21" s="4" t="s">
        <v>732</v>
      </c>
      <c r="B21" s="4" t="s">
        <v>733</v>
      </c>
    </row>
    <row r="22" spans="1:4">
      <c r="A22" s="4" t="s">
        <v>734</v>
      </c>
      <c r="B22" s="6" t="n">
        <v>7</v>
      </c>
      <c r="C22" s="6" t="n">
        <v>6</v>
      </c>
    </row>
    <row r="23" spans="1:4">
      <c r="A23" s="4" t="s">
        <v>736</v>
      </c>
      <c r="B23" s="6" t="n">
        <v>10</v>
      </c>
    </row>
    <row r="24" spans="1:4">
      <c r="A24" s="4" t="s">
        <v>742</v>
      </c>
      <c r="B24" s="5" t="n">
        <v>177338</v>
      </c>
      <c r="C24" s="5" t="n">
        <v>187886</v>
      </c>
      <c r="D24" s="5" t="n">
        <v>0</v>
      </c>
    </row>
    <row r="25" spans="1:4">
      <c r="A25" s="4" t="s">
        <v>743</v>
      </c>
      <c r="B25" s="5" t="n">
        <v>274324</v>
      </c>
    </row>
    <row r="26" spans="1:4">
      <c r="A26" s="4" t="s">
        <v>744</v>
      </c>
      <c r="B26" s="8" t="n">
        <v>65.90000000000001</v>
      </c>
    </row>
    <row r="27" spans="1:4">
      <c r="A27" s="4" t="s">
        <v>748</v>
      </c>
    </row>
    <row r="28" spans="1:4">
      <c r="A28" s="3" t="s">
        <v>731</v>
      </c>
    </row>
    <row r="29" spans="1:4">
      <c r="A29" s="4" t="s">
        <v>749</v>
      </c>
      <c r="B29" s="5" t="n">
        <v>40000000</v>
      </c>
    </row>
    <row r="30" spans="1:4">
      <c r="A30" s="4" t="s">
        <v>750</v>
      </c>
      <c r="B30" s="5" t="n">
        <v>37033741</v>
      </c>
    </row>
    <row r="31" spans="1:4">
      <c r="A31" s="4" t="s">
        <v>751</v>
      </c>
    </row>
    <row r="32" spans="1:4">
      <c r="A32" s="3" t="s">
        <v>731</v>
      </c>
    </row>
    <row r="33" spans="1:4">
      <c r="A33" s="4" t="s">
        <v>749</v>
      </c>
      <c r="B33" s="5" t="n">
        <v>1000000</v>
      </c>
    </row>
    <row r="34" spans="1:4">
      <c r="A34" s="4" t="s">
        <v>750</v>
      </c>
      <c r="B34" s="5" t="n">
        <v>8802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104</v>
      </c>
    </row>
    <row r="3" spans="1:4">
      <c r="A3" s="3" t="s">
        <v>753</v>
      </c>
    </row>
    <row r="4" spans="1:4">
      <c r="A4" s="4" t="s">
        <v>754</v>
      </c>
      <c r="B4" s="5" t="n">
        <v>2384501</v>
      </c>
    </row>
    <row r="5" spans="1:4">
      <c r="A5" s="4" t="s">
        <v>755</v>
      </c>
      <c r="B5" s="5" t="n">
        <v>896962</v>
      </c>
    </row>
    <row r="6" spans="1:4">
      <c r="A6" s="4" t="s">
        <v>756</v>
      </c>
      <c r="B6" s="5" t="n">
        <v>-998145</v>
      </c>
    </row>
    <row r="7" spans="1:4">
      <c r="A7" s="4" t="s">
        <v>757</v>
      </c>
      <c r="B7" s="5" t="n">
        <v>-153692</v>
      </c>
    </row>
    <row r="8" spans="1:4">
      <c r="A8" s="4" t="s">
        <v>758</v>
      </c>
      <c r="B8" s="5" t="n">
        <v>2129626</v>
      </c>
      <c r="C8" s="5" t="n">
        <v>2384501</v>
      </c>
    </row>
    <row r="9" spans="1:4">
      <c r="A9" s="3" t="s">
        <v>759</v>
      </c>
    </row>
    <row r="10" spans="1:4">
      <c r="A10" s="4" t="s">
        <v>760</v>
      </c>
      <c r="B10" s="8" t="n">
        <v>60.4</v>
      </c>
    </row>
    <row r="11" spans="1:4">
      <c r="A11" s="4" t="s">
        <v>761</v>
      </c>
      <c r="B11" s="13" t="n">
        <v>67.17</v>
      </c>
      <c r="C11" s="8" t="n">
        <v>71.05</v>
      </c>
      <c r="D11" s="8" t="n">
        <v>59.38</v>
      </c>
    </row>
    <row r="12" spans="1:4">
      <c r="A12" s="4" t="s">
        <v>762</v>
      </c>
      <c r="B12" s="13" t="n">
        <v>56.44</v>
      </c>
    </row>
    <row r="13" spans="1:4">
      <c r="A13" s="4" t="s">
        <v>763</v>
      </c>
      <c r="B13" s="13" t="n">
        <v>62.56</v>
      </c>
    </row>
    <row r="14" spans="1:4">
      <c r="A14" s="4" t="s">
        <v>764</v>
      </c>
      <c r="B14" s="8" t="n">
        <v>64.94</v>
      </c>
      <c r="C14" s="8" t="n">
        <v>6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233</v>
      </c>
    </row>
    <row r="4" spans="1:12">
      <c r="A4" s="4" t="s">
        <v>122</v>
      </c>
      <c r="B4" s="6" t="n">
        <v>1250</v>
      </c>
      <c r="C4" s="6" t="n">
        <v>1943</v>
      </c>
      <c r="D4" s="6" t="n">
        <v>1876</v>
      </c>
      <c r="E4" s="6" t="n">
        <v>1894</v>
      </c>
      <c r="F4" s="6" t="n">
        <v>4966</v>
      </c>
      <c r="G4" s="6" t="n">
        <v>1866</v>
      </c>
      <c r="H4" s="6" t="n">
        <v>1989</v>
      </c>
      <c r="I4" s="6" t="n">
        <v>1401</v>
      </c>
      <c r="J4" s="6" t="n">
        <v>6963</v>
      </c>
      <c r="K4" s="6" t="n">
        <v>10222</v>
      </c>
      <c r="L4" s="6" t="n">
        <v>14239</v>
      </c>
    </row>
    <row r="5" spans="1:12">
      <c r="A5" s="4" t="s">
        <v>766</v>
      </c>
      <c r="J5" s="5" t="n">
        <v>-8</v>
      </c>
      <c r="K5" s="5" t="n">
        <v>-14</v>
      </c>
      <c r="L5" s="5" t="n">
        <v>-24</v>
      </c>
    </row>
    <row r="6" spans="1:12">
      <c r="A6" s="4" t="s">
        <v>767</v>
      </c>
      <c r="J6" s="6" t="n">
        <v>6955</v>
      </c>
      <c r="K6" s="6" t="n">
        <v>10208</v>
      </c>
      <c r="L6" s="6" t="n">
        <v>14215</v>
      </c>
    </row>
    <row r="7" spans="1:12">
      <c r="A7" s="4" t="s">
        <v>768</v>
      </c>
      <c r="J7" s="5" t="n">
        <v>1887</v>
      </c>
      <c r="K7" s="5" t="n">
        <v>1921</v>
      </c>
      <c r="L7" s="5" t="n">
        <v>1952</v>
      </c>
    </row>
    <row r="8" spans="1:12">
      <c r="A8" s="4" t="s">
        <v>769</v>
      </c>
      <c r="J8" s="5" t="n">
        <v>1</v>
      </c>
      <c r="K8" s="5" t="n">
        <v>0</v>
      </c>
      <c r="L8" s="5" t="n">
        <v>0</v>
      </c>
    </row>
    <row r="9" spans="1:12">
      <c r="A9" s="4" t="s">
        <v>770</v>
      </c>
      <c r="J9" s="5" t="n">
        <v>1888</v>
      </c>
      <c r="K9" s="5" t="n">
        <v>1921</v>
      </c>
      <c r="L9" s="5" t="n">
        <v>195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 customWidth="1" max="6" min="6" width="14"/>
    <col customWidth="1" max="7" min="7" width="14"/>
    <col customWidth="1" max="8" min="8" width="4"/>
  </cols>
  <sheetData>
    <row r="1" spans="1:8">
      <c r="A1" s="1" t="s">
        <v>771</v>
      </c>
      <c r="C1" s="2" t="s">
        <v>1</v>
      </c>
    </row>
    <row r="2" spans="1:8">
      <c r="C2" s="2" t="s">
        <v>2</v>
      </c>
      <c r="D2" s="2" t="s">
        <v>35</v>
      </c>
      <c r="E2" s="2" t="s">
        <v>104</v>
      </c>
      <c r="F2" s="2" t="s">
        <v>772</v>
      </c>
      <c r="G2" s="2" t="s">
        <v>773</v>
      </c>
    </row>
    <row r="3" spans="1:8">
      <c r="A3" s="3" t="s">
        <v>774</v>
      </c>
    </row>
    <row r="4" spans="1:8">
      <c r="A4" s="4" t="s">
        <v>775</v>
      </c>
      <c r="C4" s="6" t="n">
        <v>15377</v>
      </c>
    </row>
    <row r="5" spans="1:8">
      <c r="A5" s="4" t="s">
        <v>776</v>
      </c>
      <c r="C5" s="5" t="n">
        <v>-397</v>
      </c>
      <c r="F5" s="6" t="n">
        <v>408</v>
      </c>
      <c r="G5" s="6" t="n">
        <v>0</v>
      </c>
      <c r="H5" s="4" t="s">
        <v>184</v>
      </c>
    </row>
    <row r="6" spans="1:8">
      <c r="A6" s="4" t="s">
        <v>777</v>
      </c>
      <c r="C6" s="5" t="n">
        <v>-475</v>
      </c>
      <c r="D6" s="6" t="n">
        <v>-39</v>
      </c>
      <c r="E6" s="6" t="n">
        <v>541</v>
      </c>
    </row>
    <row r="7" spans="1:8">
      <c r="A7" s="4" t="s">
        <v>74</v>
      </c>
      <c r="C7" s="5" t="n">
        <v>103</v>
      </c>
      <c r="D7" s="5" t="n">
        <v>11</v>
      </c>
      <c r="E7" s="5" t="n">
        <v>-180</v>
      </c>
    </row>
    <row r="8" spans="1:8">
      <c r="A8" s="4" t="s">
        <v>778</v>
      </c>
      <c r="C8" s="5" t="n">
        <v>-372</v>
      </c>
      <c r="D8" s="5" t="n">
        <v>-28</v>
      </c>
      <c r="E8" s="5" t="n">
        <v>361</v>
      </c>
    </row>
    <row r="9" spans="1:8">
      <c r="A9" s="4" t="s">
        <v>779</v>
      </c>
      <c r="C9" s="5" t="n">
        <v>177</v>
      </c>
      <c r="D9" s="5" t="n">
        <v>299</v>
      </c>
      <c r="E9" s="5" t="n">
        <v>1338</v>
      </c>
    </row>
    <row r="10" spans="1:8">
      <c r="A10" s="4" t="s">
        <v>74</v>
      </c>
      <c r="C10" s="5" t="n">
        <v>-47</v>
      </c>
      <c r="D10" s="5" t="n">
        <v>-116</v>
      </c>
      <c r="E10" s="5" t="n">
        <v>-471</v>
      </c>
    </row>
    <row r="11" spans="1:8">
      <c r="A11" s="4" t="s">
        <v>780</v>
      </c>
      <c r="C11" s="5" t="n">
        <v>130</v>
      </c>
      <c r="D11" s="5" t="n">
        <v>183</v>
      </c>
      <c r="E11" s="5" t="n">
        <v>867</v>
      </c>
    </row>
    <row r="12" spans="1:8">
      <c r="A12" s="4" t="s">
        <v>132</v>
      </c>
      <c r="C12" s="5" t="n">
        <v>-242</v>
      </c>
      <c r="D12" s="5" t="n">
        <v>155</v>
      </c>
      <c r="E12" s="5" t="n">
        <v>1228</v>
      </c>
    </row>
    <row r="13" spans="1:8">
      <c r="A13" s="4" t="s">
        <v>781</v>
      </c>
      <c r="C13" s="5" t="n">
        <v>14787</v>
      </c>
      <c r="D13" s="5" t="n">
        <v>15377</v>
      </c>
    </row>
    <row r="14" spans="1:8">
      <c r="A14" s="4" t="s">
        <v>86</v>
      </c>
      <c r="C14" s="5" t="n">
        <v>2547</v>
      </c>
      <c r="D14" s="5" t="n">
        <v>1897</v>
      </c>
    </row>
    <row r="15" spans="1:8">
      <c r="A15" s="4" t="s">
        <v>782</v>
      </c>
    </row>
    <row r="16" spans="1:8">
      <c r="A16" s="3" t="s">
        <v>774</v>
      </c>
    </row>
    <row r="17" spans="1:8">
      <c r="A17" s="4" t="s">
        <v>86</v>
      </c>
      <c r="E17" s="5" t="n">
        <v>414</v>
      </c>
    </row>
    <row r="18" spans="1:8">
      <c r="A18" s="4" t="s">
        <v>783</v>
      </c>
      <c r="E18" s="5" t="n">
        <v>97</v>
      </c>
    </row>
    <row r="19" spans="1:8">
      <c r="A19" s="4" t="s">
        <v>409</v>
      </c>
    </row>
    <row r="20" spans="1:8">
      <c r="A20" s="3" t="s">
        <v>774</v>
      </c>
    </row>
    <row r="21" spans="1:8">
      <c r="A21" s="4" t="s">
        <v>86</v>
      </c>
      <c r="E21" s="5" t="n">
        <v>737</v>
      </c>
    </row>
    <row r="22" spans="1:8">
      <c r="A22" s="4" t="s">
        <v>784</v>
      </c>
    </row>
    <row r="23" spans="1:8">
      <c r="A23" s="3" t="s">
        <v>774</v>
      </c>
    </row>
    <row r="24" spans="1:8">
      <c r="A24" s="4" t="s">
        <v>775</v>
      </c>
      <c r="C24" s="5" t="n">
        <v>-1839</v>
      </c>
      <c r="D24" s="5" t="n">
        <v>-2048</v>
      </c>
      <c r="E24" s="5" t="n">
        <v>-2010</v>
      </c>
    </row>
    <row r="25" spans="1:8">
      <c r="A25" s="4" t="s">
        <v>777</v>
      </c>
      <c r="C25" s="5" t="n">
        <v>-151</v>
      </c>
      <c r="D25" s="5" t="n">
        <v>52</v>
      </c>
      <c r="E25" s="5" t="n">
        <v>-247</v>
      </c>
    </row>
    <row r="26" spans="1:8">
      <c r="A26" s="4" t="s">
        <v>74</v>
      </c>
      <c r="C26" s="5" t="n">
        <v>39</v>
      </c>
      <c r="D26" s="5" t="n">
        <v>-21</v>
      </c>
      <c r="E26" s="5" t="n">
        <v>96</v>
      </c>
    </row>
    <row r="27" spans="1:8">
      <c r="A27" s="4" t="s">
        <v>778</v>
      </c>
      <c r="C27" s="5" t="n">
        <v>-112</v>
      </c>
      <c r="D27" s="5" t="n">
        <v>31</v>
      </c>
      <c r="E27" s="5" t="n">
        <v>-151</v>
      </c>
    </row>
    <row r="28" spans="1:8">
      <c r="A28" s="4" t="s">
        <v>779</v>
      </c>
      <c r="C28" s="5" t="n">
        <v>241</v>
      </c>
      <c r="D28" s="5" t="n">
        <v>291</v>
      </c>
      <c r="E28" s="5" t="n">
        <v>178</v>
      </c>
    </row>
    <row r="29" spans="1:8">
      <c r="A29" s="4" t="s">
        <v>74</v>
      </c>
      <c r="C29" s="5" t="n">
        <v>-61</v>
      </c>
      <c r="D29" s="5" t="n">
        <v>-113</v>
      </c>
      <c r="E29" s="5" t="n">
        <v>-65</v>
      </c>
    </row>
    <row r="30" spans="1:8">
      <c r="A30" s="4" t="s">
        <v>780</v>
      </c>
      <c r="C30" s="5" t="n">
        <v>180</v>
      </c>
      <c r="D30" s="5" t="n">
        <v>178</v>
      </c>
      <c r="E30" s="5" t="n">
        <v>113</v>
      </c>
    </row>
    <row r="31" spans="1:8">
      <c r="A31" s="4" t="s">
        <v>132</v>
      </c>
      <c r="C31" s="5" t="n">
        <v>68</v>
      </c>
      <c r="D31" s="5" t="n">
        <v>209</v>
      </c>
      <c r="E31" s="5" t="n">
        <v>-38</v>
      </c>
    </row>
    <row r="32" spans="1:8">
      <c r="A32" s="4" t="s">
        <v>781</v>
      </c>
      <c r="C32" s="5" t="n">
        <v>-2168</v>
      </c>
      <c r="D32" s="5" t="n">
        <v>-1839</v>
      </c>
      <c r="E32" s="5" t="n">
        <v>-2048</v>
      </c>
    </row>
    <row r="33" spans="1:8">
      <c r="A33" s="4" t="s">
        <v>785</v>
      </c>
    </row>
    <row r="34" spans="1:8">
      <c r="A34" s="3" t="s">
        <v>774</v>
      </c>
    </row>
    <row r="35" spans="1:8">
      <c r="A35" s="4" t="s">
        <v>775</v>
      </c>
      <c r="C35" s="5" t="n">
        <v>-54</v>
      </c>
      <c r="D35" s="5" t="n">
        <v>0</v>
      </c>
      <c r="E35" s="5" t="n">
        <v>-1265</v>
      </c>
    </row>
    <row r="36" spans="1:8">
      <c r="A36" s="4" t="s">
        <v>777</v>
      </c>
      <c r="C36" s="5" t="n">
        <v>-323</v>
      </c>
      <c r="D36" s="5" t="n">
        <v>-91</v>
      </c>
      <c r="E36" s="5" t="n">
        <v>787</v>
      </c>
    </row>
    <row r="37" spans="1:8">
      <c r="A37" s="4" t="s">
        <v>74</v>
      </c>
      <c r="C37" s="5" t="n">
        <v>64</v>
      </c>
      <c r="D37" s="5" t="n">
        <v>32</v>
      </c>
      <c r="E37" s="5" t="n">
        <v>-276</v>
      </c>
    </row>
    <row r="38" spans="1:8">
      <c r="A38" s="4" t="s">
        <v>778</v>
      </c>
      <c r="C38" s="5" t="n">
        <v>-259</v>
      </c>
      <c r="D38" s="5" t="n">
        <v>-59</v>
      </c>
      <c r="E38" s="5" t="n">
        <v>511</v>
      </c>
    </row>
    <row r="39" spans="1:8">
      <c r="A39" s="4" t="s">
        <v>779</v>
      </c>
      <c r="C39" s="5" t="n">
        <v>-64</v>
      </c>
      <c r="D39" s="5" t="n">
        <v>8</v>
      </c>
      <c r="E39" s="5" t="n">
        <v>1160</v>
      </c>
    </row>
    <row r="40" spans="1:8">
      <c r="A40" s="4" t="s">
        <v>74</v>
      </c>
      <c r="C40" s="5" t="n">
        <v>14</v>
      </c>
      <c r="D40" s="5" t="n">
        <v>-3</v>
      </c>
      <c r="E40" s="5" t="n">
        <v>-406</v>
      </c>
    </row>
    <row r="41" spans="1:8">
      <c r="A41" s="4" t="s">
        <v>780</v>
      </c>
      <c r="C41" s="5" t="n">
        <v>-50</v>
      </c>
      <c r="D41" s="5" t="n">
        <v>5</v>
      </c>
      <c r="E41" s="5" t="n">
        <v>754</v>
      </c>
    </row>
    <row r="42" spans="1:8">
      <c r="A42" s="4" t="s">
        <v>132</v>
      </c>
      <c r="C42" s="5" t="n">
        <v>-309</v>
      </c>
      <c r="D42" s="5" t="n">
        <v>-54</v>
      </c>
      <c r="E42" s="5" t="n">
        <v>1265</v>
      </c>
    </row>
    <row r="43" spans="1:8">
      <c r="A43" s="4" t="s">
        <v>781</v>
      </c>
      <c r="C43" s="5" t="n">
        <v>-374</v>
      </c>
      <c r="D43" s="5" t="n">
        <v>-54</v>
      </c>
      <c r="E43" s="5" t="n">
        <v>0</v>
      </c>
    </row>
    <row r="44" spans="1:8">
      <c r="A44" s="4" t="s">
        <v>786</v>
      </c>
    </row>
    <row r="45" spans="1:8">
      <c r="A45" s="3" t="s">
        <v>774</v>
      </c>
    </row>
    <row r="46" spans="1:8">
      <c r="A46" s="4" t="s">
        <v>775</v>
      </c>
      <c r="C46" s="5" t="n">
        <v>-4</v>
      </c>
      <c r="D46" s="5" t="n">
        <v>-4</v>
      </c>
      <c r="E46" s="5" t="n">
        <v>-5</v>
      </c>
    </row>
    <row r="47" spans="1:8">
      <c r="A47" s="4" t="s">
        <v>777</v>
      </c>
      <c r="C47" s="5" t="n">
        <v>-1</v>
      </c>
      <c r="D47" s="5" t="n">
        <v>0</v>
      </c>
      <c r="E47" s="5" t="n">
        <v>1</v>
      </c>
    </row>
    <row r="48" spans="1:8">
      <c r="A48" s="4" t="s">
        <v>74</v>
      </c>
      <c r="C48" s="5" t="n">
        <v>0</v>
      </c>
      <c r="D48" s="5" t="n">
        <v>0</v>
      </c>
      <c r="E48" s="5" t="n">
        <v>0</v>
      </c>
    </row>
    <row r="49" spans="1:8">
      <c r="A49" s="4" t="s">
        <v>778</v>
      </c>
      <c r="C49" s="5" t="n">
        <v>-1</v>
      </c>
      <c r="D49" s="5" t="n">
        <v>0</v>
      </c>
      <c r="E49" s="5" t="n">
        <v>1</v>
      </c>
    </row>
    <row r="50" spans="1:8">
      <c r="A50" s="4" t="s">
        <v>779</v>
      </c>
      <c r="C50" s="5" t="n">
        <v>0</v>
      </c>
      <c r="D50" s="5" t="n">
        <v>0</v>
      </c>
      <c r="E50" s="5" t="n">
        <v>0</v>
      </c>
    </row>
    <row r="51" spans="1:8">
      <c r="A51" s="4" t="s">
        <v>74</v>
      </c>
      <c r="C51" s="5" t="n">
        <v>0</v>
      </c>
      <c r="D51" s="5" t="n">
        <v>0</v>
      </c>
      <c r="E51" s="5" t="n">
        <v>0</v>
      </c>
    </row>
    <row r="52" spans="1:8">
      <c r="A52" s="4" t="s">
        <v>780</v>
      </c>
      <c r="C52" s="5" t="n">
        <v>0</v>
      </c>
      <c r="D52" s="5" t="n">
        <v>0</v>
      </c>
      <c r="E52" s="5" t="n">
        <v>0</v>
      </c>
    </row>
    <row r="53" spans="1:8">
      <c r="A53" s="4" t="s">
        <v>132</v>
      </c>
      <c r="C53" s="5" t="n">
        <v>-1</v>
      </c>
      <c r="D53" s="5" t="n">
        <v>0</v>
      </c>
      <c r="E53" s="5" t="n">
        <v>1</v>
      </c>
    </row>
    <row r="54" spans="1:8">
      <c r="A54" s="4" t="s">
        <v>781</v>
      </c>
      <c r="C54" s="5" t="n">
        <v>-5</v>
      </c>
      <c r="D54" s="5" t="n">
        <v>-4</v>
      </c>
      <c r="E54" s="5" t="n">
        <v>-4</v>
      </c>
    </row>
    <row r="55" spans="1:8">
      <c r="A55" s="4" t="s">
        <v>787</v>
      </c>
    </row>
    <row r="56" spans="1:8">
      <c r="A56" s="3" t="s">
        <v>774</v>
      </c>
    </row>
    <row r="57" spans="1:8">
      <c r="A57" s="4" t="s">
        <v>775</v>
      </c>
      <c r="C57" s="5" t="n">
        <v>-1897</v>
      </c>
      <c r="D57" s="5" t="n">
        <v>-2052</v>
      </c>
      <c r="E57" s="5" t="n">
        <v>-3280</v>
      </c>
    </row>
    <row r="58" spans="1:8">
      <c r="A58" s="4" t="s">
        <v>776</v>
      </c>
      <c r="B58" s="4" t="s">
        <v>184</v>
      </c>
      <c r="G58" s="5" t="n">
        <v>-408</v>
      </c>
    </row>
    <row r="59" spans="1:8">
      <c r="A59" s="4" t="s">
        <v>132</v>
      </c>
      <c r="C59" s="5" t="n">
        <v>-242</v>
      </c>
      <c r="D59" s="5" t="n">
        <v>155</v>
      </c>
      <c r="E59" s="5" t="n">
        <v>1228</v>
      </c>
    </row>
    <row r="60" spans="1:8">
      <c r="A60" s="4" t="s">
        <v>781</v>
      </c>
      <c r="C60" s="6" t="n">
        <v>-2547</v>
      </c>
      <c r="D60" s="6" t="n">
        <v>-1897</v>
      </c>
      <c r="E60" s="6" t="n">
        <v>-2052</v>
      </c>
    </row>
    <row r="61" spans="1:8">
      <c r="A61" s="4" t="s">
        <v>788</v>
      </c>
    </row>
    <row r="62" spans="1:8">
      <c r="A62" s="3" t="s">
        <v>774</v>
      </c>
    </row>
    <row r="63" spans="1:8">
      <c r="A63" s="4" t="s">
        <v>776</v>
      </c>
      <c r="G63" s="5" t="n">
        <v>-397</v>
      </c>
    </row>
    <row r="64" spans="1:8">
      <c r="A64" s="4" t="s">
        <v>789</v>
      </c>
    </row>
    <row r="65" spans="1:8">
      <c r="A65" s="3" t="s">
        <v>774</v>
      </c>
    </row>
    <row r="66" spans="1:8">
      <c r="A66" s="4" t="s">
        <v>776</v>
      </c>
      <c r="G66" s="5" t="n">
        <v>-11</v>
      </c>
    </row>
    <row r="67" spans="1:8">
      <c r="A67" s="4" t="s">
        <v>790</v>
      </c>
    </row>
    <row r="68" spans="1:8">
      <c r="A68" s="3" t="s">
        <v>774</v>
      </c>
    </row>
    <row r="69" spans="1:8">
      <c r="A69" s="4" t="s">
        <v>776</v>
      </c>
      <c r="G69" s="5" t="n">
        <v>0</v>
      </c>
    </row>
    <row r="70" spans="1:8">
      <c r="A70" s="4" t="s">
        <v>791</v>
      </c>
    </row>
    <row r="71" spans="1:8">
      <c r="A71" s="3" t="s">
        <v>774</v>
      </c>
    </row>
    <row r="72" spans="1:8">
      <c r="A72" s="4" t="s">
        <v>776</v>
      </c>
      <c r="G72" s="6" t="n">
        <v>-408</v>
      </c>
    </row>
    <row r="73" spans="1:8"/>
    <row r="74" spans="1:8">
      <c r="A74" s="4" t="s">
        <v>184</v>
      </c>
      <c r="B74" s="4" t="s">
        <v>792</v>
      </c>
    </row>
  </sheetData>
  <mergeCells count="6">
    <mergeCell ref="A1:B2"/>
    <mergeCell ref="C1:E1"/>
    <mergeCell ref="G1:H1"/>
    <mergeCell ref="G2:H2"/>
    <mergeCell ref="A73:G73"/>
    <mergeCell ref="B74:G7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794</v>
      </c>
    </row>
    <row r="4" spans="1:12">
      <c r="A4" s="4" t="s">
        <v>115</v>
      </c>
      <c r="J4" s="6" t="n">
        <v>-34</v>
      </c>
      <c r="K4" s="6" t="n">
        <v>37</v>
      </c>
      <c r="L4" s="6" t="n">
        <v>-1</v>
      </c>
    </row>
    <row r="5" spans="1:12">
      <c r="A5" s="4" t="s">
        <v>795</v>
      </c>
      <c r="J5" s="5" t="n">
        <v>-890</v>
      </c>
      <c r="K5" s="5" t="n">
        <v>-532</v>
      </c>
      <c r="L5" s="5" t="n">
        <v>-795</v>
      </c>
    </row>
    <row r="6" spans="1:12">
      <c r="A6" s="4" t="s">
        <v>796</v>
      </c>
      <c r="B6" s="6" t="n">
        <v>-1251</v>
      </c>
      <c r="C6" s="6" t="n">
        <v>-1944</v>
      </c>
      <c r="D6" s="6" t="n">
        <v>-1877</v>
      </c>
      <c r="E6" s="6" t="n">
        <v>-1895</v>
      </c>
      <c r="F6" s="6" t="n">
        <v>-4968</v>
      </c>
      <c r="G6" s="6" t="n">
        <v>-1867</v>
      </c>
      <c r="H6" s="6" t="n">
        <v>-1990</v>
      </c>
      <c r="I6" s="6" t="n">
        <v>-1402</v>
      </c>
      <c r="J6" s="5" t="n">
        <v>-6967</v>
      </c>
      <c r="K6" s="5" t="n">
        <v>-10227</v>
      </c>
      <c r="L6" s="5" t="n">
        <v>-14244</v>
      </c>
    </row>
    <row r="7" spans="1:12">
      <c r="A7" s="4" t="s">
        <v>797</v>
      </c>
    </row>
    <row r="8" spans="1:12">
      <c r="A8" s="3" t="s">
        <v>794</v>
      </c>
    </row>
    <row r="9" spans="1:12">
      <c r="A9" s="4" t="s">
        <v>795</v>
      </c>
      <c r="J9" s="5" t="n">
        <v>-64</v>
      </c>
      <c r="K9" s="5" t="n">
        <v>8</v>
      </c>
      <c r="L9" s="5" t="n">
        <v>1160</v>
      </c>
    </row>
    <row r="10" spans="1:12">
      <c r="A10" s="4" t="s">
        <v>796</v>
      </c>
      <c r="J10" s="5" t="n">
        <v>177</v>
      </c>
      <c r="K10" s="5" t="n">
        <v>299</v>
      </c>
      <c r="L10" s="5" t="n">
        <v>1338</v>
      </c>
    </row>
    <row r="11" spans="1:12">
      <c r="A11" s="4" t="s">
        <v>798</v>
      </c>
    </row>
    <row r="12" spans="1:12">
      <c r="A12" s="3" t="s">
        <v>794</v>
      </c>
    </row>
    <row r="13" spans="1:12">
      <c r="A13" s="4" t="s">
        <v>115</v>
      </c>
      <c r="J13" s="5" t="n">
        <v>276</v>
      </c>
      <c r="K13" s="5" t="n">
        <v>325</v>
      </c>
      <c r="L13" s="5" t="n">
        <v>223</v>
      </c>
    </row>
    <row r="14" spans="1:12">
      <c r="A14" s="4" t="s">
        <v>799</v>
      </c>
    </row>
    <row r="15" spans="1:12">
      <c r="A15" s="3" t="s">
        <v>794</v>
      </c>
    </row>
    <row r="16" spans="1:12">
      <c r="A16" s="4" t="s">
        <v>115</v>
      </c>
      <c r="J16" s="5" t="n">
        <v>-35</v>
      </c>
      <c r="K16" s="5" t="n">
        <v>-34</v>
      </c>
      <c r="L16" s="5" t="n">
        <v>-45</v>
      </c>
    </row>
    <row r="17" spans="1:12">
      <c r="A17" s="4" t="s">
        <v>800</v>
      </c>
    </row>
    <row r="18" spans="1:12">
      <c r="A18" s="3" t="s">
        <v>794</v>
      </c>
    </row>
    <row r="19" spans="1:12">
      <c r="A19" s="4" t="s">
        <v>115</v>
      </c>
      <c r="J19" s="6" t="n">
        <v>241</v>
      </c>
      <c r="K19" s="6" t="n">
        <v>291</v>
      </c>
      <c r="L19" s="6" t="n">
        <v>17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104</v>
      </c>
    </row>
    <row r="3" spans="1:4">
      <c r="A3" s="3" t="s">
        <v>239</v>
      </c>
    </row>
    <row r="4" spans="1:4">
      <c r="A4" s="4" t="s">
        <v>802</v>
      </c>
      <c r="B4" s="6" t="n">
        <v>9441</v>
      </c>
      <c r="C4" s="6" t="n">
        <v>9809</v>
      </c>
      <c r="D4" s="6" t="n">
        <v>21867</v>
      </c>
    </row>
    <row r="5" spans="1:4">
      <c r="A5" s="4" t="s">
        <v>803</v>
      </c>
      <c r="B5" s="5" t="n">
        <v>-100</v>
      </c>
      <c r="C5" s="5" t="n">
        <v>19</v>
      </c>
      <c r="D5" s="5" t="n">
        <v>-15</v>
      </c>
    </row>
    <row r="6" spans="1:4">
      <c r="A6" s="4" t="s">
        <v>118</v>
      </c>
      <c r="B6" s="5" t="n">
        <v>9341</v>
      </c>
      <c r="C6" s="5" t="n">
        <v>9828</v>
      </c>
      <c r="D6" s="5" t="n">
        <v>21852</v>
      </c>
    </row>
    <row r="7" spans="1:4">
      <c r="A7" s="3" t="s">
        <v>804</v>
      </c>
    </row>
    <row r="8" spans="1:4">
      <c r="A8" s="4" t="s">
        <v>805</v>
      </c>
      <c r="B8" s="5" t="n">
        <v>1911</v>
      </c>
      <c r="C8" s="5" t="n">
        <v>2346</v>
      </c>
      <c r="D8" s="5" t="n">
        <v>4093</v>
      </c>
    </row>
    <row r="9" spans="1:4">
      <c r="A9" s="4" t="s">
        <v>806</v>
      </c>
      <c r="B9" s="5" t="n">
        <v>519</v>
      </c>
      <c r="C9" s="5" t="n">
        <v>366</v>
      </c>
      <c r="D9" s="5" t="n">
        <v>390</v>
      </c>
    </row>
    <row r="10" spans="1:4">
      <c r="A10" s="4" t="s">
        <v>803</v>
      </c>
      <c r="B10" s="5" t="n">
        <v>1</v>
      </c>
      <c r="C10" s="5" t="n">
        <v>15</v>
      </c>
      <c r="D10" s="5" t="n">
        <v>6</v>
      </c>
    </row>
    <row r="11" spans="1:4">
      <c r="A11" s="4" t="s">
        <v>807</v>
      </c>
      <c r="B11" s="5" t="n">
        <v>2431</v>
      </c>
      <c r="C11" s="5" t="n">
        <v>2727</v>
      </c>
      <c r="D11" s="5" t="n">
        <v>4489</v>
      </c>
    </row>
    <row r="12" spans="1:4">
      <c r="A12" s="3" t="s">
        <v>808</v>
      </c>
    </row>
    <row r="13" spans="1:4">
      <c r="A13" s="4" t="s">
        <v>805</v>
      </c>
      <c r="B13" s="5" t="n">
        <v>-18</v>
      </c>
      <c r="C13" s="5" t="n">
        <v>-3213</v>
      </c>
      <c r="D13" s="5" t="n">
        <v>3102</v>
      </c>
    </row>
    <row r="14" spans="1:4">
      <c r="A14" s="4" t="s">
        <v>806</v>
      </c>
      <c r="B14" s="5" t="n">
        <v>-42</v>
      </c>
      <c r="C14" s="5" t="n">
        <v>86</v>
      </c>
      <c r="D14" s="5" t="n">
        <v>20</v>
      </c>
    </row>
    <row r="15" spans="1:4">
      <c r="A15" s="4" t="s">
        <v>803</v>
      </c>
      <c r="B15" s="5" t="n">
        <v>3</v>
      </c>
      <c r="C15" s="5" t="n">
        <v>1</v>
      </c>
      <c r="D15" s="5" t="n">
        <v>-3</v>
      </c>
    </row>
    <row r="16" spans="1:4">
      <c r="A16" s="4" t="s">
        <v>809</v>
      </c>
      <c r="B16" s="5" t="n">
        <v>-57</v>
      </c>
      <c r="C16" s="5" t="n">
        <v>-3126</v>
      </c>
      <c r="D16" s="5" t="n">
        <v>3119</v>
      </c>
    </row>
    <row r="17" spans="1:4">
      <c r="A17" s="4" t="s">
        <v>810</v>
      </c>
      <c r="B17" s="6" t="n">
        <v>2374</v>
      </c>
      <c r="C17" s="6" t="n">
        <v>-399</v>
      </c>
      <c r="D17" s="6" t="n">
        <v>76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104</v>
      </c>
    </row>
    <row r="3" spans="1:4">
      <c r="A3" s="3" t="s">
        <v>812</v>
      </c>
    </row>
    <row r="4" spans="1:4">
      <c r="A4" s="4" t="s">
        <v>169</v>
      </c>
      <c r="B4" s="6" t="n">
        <v>66</v>
      </c>
      <c r="C4" s="6" t="n">
        <v>169</v>
      </c>
      <c r="D4" s="6" t="n">
        <v>158</v>
      </c>
    </row>
    <row r="5" spans="1:4">
      <c r="A5" s="4" t="s">
        <v>813</v>
      </c>
      <c r="B5" s="5" t="n">
        <v>0</v>
      </c>
      <c r="C5" s="5" t="n">
        <v>0</v>
      </c>
      <c r="D5" s="5" t="n">
        <v>15</v>
      </c>
    </row>
    <row r="6" spans="1:4">
      <c r="A6" s="4" t="s">
        <v>814</v>
      </c>
      <c r="B6" s="5" t="n">
        <v>22</v>
      </c>
      <c r="C6" s="5" t="n">
        <v>129</v>
      </c>
      <c r="D6" s="5" t="n">
        <v>29</v>
      </c>
    </row>
    <row r="7" spans="1:4">
      <c r="A7" s="4" t="s">
        <v>815</v>
      </c>
      <c r="B7" s="5" t="n">
        <v>0</v>
      </c>
      <c r="C7" s="5" t="n">
        <v>-4</v>
      </c>
      <c r="D7" s="5" t="n">
        <v>-4</v>
      </c>
    </row>
    <row r="8" spans="1:4">
      <c r="A8" s="4" t="s">
        <v>816</v>
      </c>
      <c r="B8" s="5" t="n">
        <v>-1</v>
      </c>
      <c r="C8" s="5" t="n">
        <v>-208</v>
      </c>
      <c r="D8" s="5" t="n">
        <v>-28</v>
      </c>
    </row>
    <row r="9" spans="1:4">
      <c r="A9" s="4" t="s">
        <v>817</v>
      </c>
      <c r="B9" s="5" t="n">
        <v>-2</v>
      </c>
      <c r="C9" s="5" t="n">
        <v>-20</v>
      </c>
      <c r="D9" s="5" t="n">
        <v>-1</v>
      </c>
    </row>
    <row r="10" spans="1:4">
      <c r="A10" s="4" t="s">
        <v>170</v>
      </c>
      <c r="B10" s="6" t="n">
        <v>85</v>
      </c>
      <c r="C10" s="6" t="n">
        <v>66</v>
      </c>
      <c r="D10" s="6" t="n">
        <v>1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35</v>
      </c>
      <c r="D1" s="2" t="s">
        <v>104</v>
      </c>
      <c r="E1" s="2" t="s">
        <v>819</v>
      </c>
    </row>
    <row r="2" spans="1:5">
      <c r="A2" s="3" t="s">
        <v>239</v>
      </c>
    </row>
    <row r="3" spans="1:5">
      <c r="A3" s="4" t="s">
        <v>820</v>
      </c>
      <c r="B3" s="6" t="n">
        <v>85</v>
      </c>
      <c r="C3" s="6" t="n">
        <v>66</v>
      </c>
      <c r="D3" s="6" t="n">
        <v>169</v>
      </c>
      <c r="E3" s="6" t="n">
        <v>158</v>
      </c>
    </row>
    <row r="4" spans="1:5">
      <c r="A4" s="4" t="s">
        <v>821</v>
      </c>
      <c r="B4" s="5" t="n">
        <v>13</v>
      </c>
      <c r="C4" s="5" t="n">
        <v>9</v>
      </c>
    </row>
    <row r="5" spans="1:5">
      <c r="A5" s="4" t="s">
        <v>822</v>
      </c>
      <c r="B5" s="5" t="n">
        <v>-1</v>
      </c>
      <c r="C5" s="5" t="n">
        <v>-1</v>
      </c>
    </row>
    <row r="6" spans="1:5">
      <c r="A6" s="4" t="s">
        <v>823</v>
      </c>
      <c r="B6" s="6" t="n">
        <v>97</v>
      </c>
      <c r="C6" s="6" t="n">
        <v>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5</v>
      </c>
      <c r="D2" s="2" t="s">
        <v>104</v>
      </c>
    </row>
    <row r="3" spans="1:4">
      <c r="A3" s="3" t="s">
        <v>194</v>
      </c>
    </row>
    <row r="4" spans="1:4">
      <c r="A4" s="4" t="s">
        <v>195</v>
      </c>
      <c r="B4" s="6" t="n">
        <v>4</v>
      </c>
      <c r="C4" s="6" t="n">
        <v>5</v>
      </c>
      <c r="D4" s="6" t="n">
        <v>5</v>
      </c>
    </row>
    <row r="5" spans="1:4">
      <c r="A5" s="4" t="s">
        <v>196</v>
      </c>
      <c r="B5" s="6" t="n">
        <v>3</v>
      </c>
      <c r="C5" s="8" t="n">
        <v>2.54</v>
      </c>
      <c r="D5" s="8" t="n">
        <v>2.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4"/>
  </cols>
  <sheetData>
    <row r="1" spans="1:10">
      <c r="A1" s="1" t="s">
        <v>824</v>
      </c>
      <c r="B1" s="2" t="s">
        <v>98</v>
      </c>
      <c r="E1" s="2" t="s">
        <v>1</v>
      </c>
    </row>
    <row r="2" spans="1:10">
      <c r="B2" s="2" t="s">
        <v>35</v>
      </c>
      <c r="C2" s="2" t="s">
        <v>101</v>
      </c>
      <c r="D2" s="2" t="s">
        <v>102</v>
      </c>
      <c r="E2" s="2" t="s">
        <v>2</v>
      </c>
      <c r="F2" s="2" t="s">
        <v>35</v>
      </c>
      <c r="G2" s="2" t="s">
        <v>104</v>
      </c>
      <c r="H2" s="2" t="s">
        <v>772</v>
      </c>
      <c r="I2" s="2" t="s">
        <v>773</v>
      </c>
      <c r="J2" s="2" t="s">
        <v>184</v>
      </c>
    </row>
    <row r="3" spans="1:10">
      <c r="A3" s="3" t="s">
        <v>825</v>
      </c>
    </row>
    <row r="4" spans="1:10">
      <c r="A4" s="4" t="s">
        <v>826</v>
      </c>
      <c r="B4" s="6" t="n">
        <v>-3367</v>
      </c>
      <c r="E4" s="6" t="n">
        <v>188</v>
      </c>
    </row>
    <row r="5" spans="1:10">
      <c r="A5" s="4" t="s">
        <v>827</v>
      </c>
      <c r="B5" s="5" t="n">
        <v>43</v>
      </c>
      <c r="E5" s="5" t="n">
        <v>59</v>
      </c>
      <c r="F5" s="6" t="n">
        <v>43</v>
      </c>
    </row>
    <row r="6" spans="1:10">
      <c r="A6" s="4" t="s">
        <v>828</v>
      </c>
      <c r="B6" s="5" t="n">
        <v>23</v>
      </c>
      <c r="E6" s="5" t="n">
        <v>26</v>
      </c>
      <c r="F6" s="5" t="n">
        <v>23</v>
      </c>
    </row>
    <row r="7" spans="1:10">
      <c r="A7" s="4" t="s">
        <v>829</v>
      </c>
      <c r="E7" s="5" t="n">
        <v>5</v>
      </c>
      <c r="F7" s="6" t="n">
        <v>-13</v>
      </c>
      <c r="G7" s="6" t="n">
        <v>9</v>
      </c>
    </row>
    <row r="8" spans="1:10">
      <c r="A8" s="4" t="s">
        <v>830</v>
      </c>
      <c r="E8" s="5" t="n">
        <v>45</v>
      </c>
    </row>
    <row r="9" spans="1:10">
      <c r="A9" s="4" t="s">
        <v>831</v>
      </c>
      <c r="E9" s="5" t="n">
        <v>140</v>
      </c>
    </row>
    <row r="10" spans="1:10">
      <c r="A10" s="4" t="s">
        <v>832</v>
      </c>
      <c r="E10" s="5" t="n">
        <v>34</v>
      </c>
    </row>
    <row r="11" spans="1:10">
      <c r="A11" s="4" t="s">
        <v>833</v>
      </c>
      <c r="B11" s="5" t="n">
        <v>413</v>
      </c>
      <c r="E11" s="5" t="n">
        <v>14</v>
      </c>
    </row>
    <row r="12" spans="1:10">
      <c r="A12" s="4" t="s">
        <v>834</v>
      </c>
      <c r="B12" s="5" t="n">
        <v>3017</v>
      </c>
    </row>
    <row r="13" spans="1:10">
      <c r="A13" s="4" t="s">
        <v>835</v>
      </c>
      <c r="B13" s="6" t="n">
        <v>763</v>
      </c>
    </row>
    <row r="14" spans="1:10">
      <c r="A14" s="4" t="s">
        <v>836</v>
      </c>
      <c r="C14" s="6" t="n">
        <v>-232</v>
      </c>
    </row>
    <row r="15" spans="1:10">
      <c r="A15" s="4" t="s">
        <v>837</v>
      </c>
      <c r="G15" s="6" t="n">
        <v>4900</v>
      </c>
    </row>
    <row r="16" spans="1:10">
      <c r="A16" s="4" t="s">
        <v>838</v>
      </c>
      <c r="G16" s="4" t="s">
        <v>419</v>
      </c>
    </row>
    <row r="17" spans="1:10">
      <c r="A17" s="4" t="s">
        <v>776</v>
      </c>
      <c r="E17" s="5" t="n">
        <v>-397</v>
      </c>
      <c r="H17" s="6" t="n">
        <v>408</v>
      </c>
      <c r="I17" s="6" t="n">
        <v>0</v>
      </c>
    </row>
    <row r="18" spans="1:10">
      <c r="A18" s="4" t="s">
        <v>839</v>
      </c>
    </row>
    <row r="19" spans="1:10">
      <c r="A19" s="3" t="s">
        <v>825</v>
      </c>
    </row>
    <row r="20" spans="1:10">
      <c r="A20" s="4" t="s">
        <v>836</v>
      </c>
      <c r="D20" s="6" t="n">
        <v>-152</v>
      </c>
    </row>
    <row r="21" spans="1:10">
      <c r="A21" s="4" t="s">
        <v>840</v>
      </c>
    </row>
    <row r="22" spans="1:10">
      <c r="A22" s="3" t="s">
        <v>825</v>
      </c>
    </row>
    <row r="23" spans="1:10">
      <c r="A23" s="4" t="s">
        <v>836</v>
      </c>
      <c r="C23" s="6" t="n">
        <v>114</v>
      </c>
    </row>
    <row r="24" spans="1:10">
      <c r="A24" s="4" t="s">
        <v>841</v>
      </c>
    </row>
    <row r="25" spans="1:10">
      <c r="A25" s="3" t="s">
        <v>825</v>
      </c>
    </row>
    <row r="26" spans="1:10">
      <c r="A26" s="4" t="s">
        <v>842</v>
      </c>
      <c r="E26" s="6" t="n">
        <v>658</v>
      </c>
    </row>
    <row r="27" spans="1:10"/>
    <row r="28" spans="1:10">
      <c r="A28" s="4" t="s">
        <v>184</v>
      </c>
      <c r="B28" s="4" t="s">
        <v>792</v>
      </c>
    </row>
  </sheetData>
  <mergeCells count="30">
    <mergeCell ref="A1:A2"/>
    <mergeCell ref="B1:D1"/>
    <mergeCell ref="E1:G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J27"/>
    <mergeCell ref="B28:J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104</v>
      </c>
    </row>
    <row r="3" spans="1:4">
      <c r="A3" s="3" t="s">
        <v>239</v>
      </c>
    </row>
    <row r="4" spans="1:4">
      <c r="A4" s="4" t="s">
        <v>844</v>
      </c>
      <c r="B4" s="4" t="s">
        <v>845</v>
      </c>
      <c r="C4" s="4" t="s">
        <v>419</v>
      </c>
      <c r="D4" s="4" t="s">
        <v>419</v>
      </c>
    </row>
    <row r="5" spans="1:4">
      <c r="A5" s="3" t="s">
        <v>846</v>
      </c>
    </row>
    <row r="6" spans="1:4">
      <c r="A6" s="4" t="s">
        <v>847</v>
      </c>
      <c r="B6" s="4" t="s">
        <v>848</v>
      </c>
      <c r="C6" s="4" t="s">
        <v>648</v>
      </c>
      <c r="D6" s="4" t="s">
        <v>849</v>
      </c>
    </row>
    <row r="7" spans="1:4">
      <c r="A7" s="4" t="s">
        <v>850</v>
      </c>
      <c r="B7" s="4" t="s">
        <v>851</v>
      </c>
      <c r="C7" s="4" t="s">
        <v>852</v>
      </c>
      <c r="D7" s="4" t="s">
        <v>851</v>
      </c>
    </row>
    <row r="8" spans="1:4">
      <c r="A8" s="4" t="s">
        <v>853</v>
      </c>
      <c r="B8" s="4" t="s">
        <v>854</v>
      </c>
      <c r="C8" s="4" t="s">
        <v>855</v>
      </c>
      <c r="D8" s="4" t="s">
        <v>856</v>
      </c>
    </row>
    <row r="9" spans="1:4">
      <c r="A9" s="4" t="s">
        <v>857</v>
      </c>
      <c r="B9" s="4" t="s">
        <v>858</v>
      </c>
      <c r="C9" s="4" t="s">
        <v>859</v>
      </c>
      <c r="D9" s="4" t="s">
        <v>851</v>
      </c>
    </row>
    <row r="10" spans="1:4">
      <c r="A10" s="4" t="s">
        <v>860</v>
      </c>
      <c r="B10" s="4" t="s">
        <v>858</v>
      </c>
      <c r="C10" s="4" t="s">
        <v>861</v>
      </c>
      <c r="D10" s="4" t="s">
        <v>851</v>
      </c>
    </row>
    <row r="11" spans="1:4">
      <c r="A11" s="4" t="s">
        <v>216</v>
      </c>
      <c r="B11" s="4" t="s">
        <v>862</v>
      </c>
      <c r="C11" s="4" t="s">
        <v>863</v>
      </c>
      <c r="D11" s="4" t="s">
        <v>864</v>
      </c>
    </row>
    <row r="12" spans="1:4">
      <c r="A12" s="4" t="s">
        <v>865</v>
      </c>
      <c r="B12" s="4" t="s">
        <v>856</v>
      </c>
      <c r="C12" s="4" t="s">
        <v>866</v>
      </c>
      <c r="D12" s="4" t="s">
        <v>867</v>
      </c>
    </row>
    <row r="13" spans="1:4">
      <c r="A13" s="4" t="s">
        <v>70</v>
      </c>
      <c r="B13" s="4" t="s">
        <v>868</v>
      </c>
      <c r="C13" s="4" t="s">
        <v>869</v>
      </c>
      <c r="D13" s="4" t="s">
        <v>851</v>
      </c>
    </row>
    <row r="14" spans="1:4">
      <c r="A14" s="4" t="s">
        <v>870</v>
      </c>
      <c r="B14" s="4" t="s">
        <v>871</v>
      </c>
      <c r="C14" s="4" t="s">
        <v>872</v>
      </c>
      <c r="D14" s="4" t="s">
        <v>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75</v>
      </c>
    </row>
    <row r="3" spans="1:3">
      <c r="A3" s="4" t="s">
        <v>876</v>
      </c>
      <c r="B3" s="6" t="n">
        <v>500</v>
      </c>
      <c r="C3" s="6" t="n">
        <v>539</v>
      </c>
    </row>
    <row r="4" spans="1:3">
      <c r="A4" s="4" t="s">
        <v>69</v>
      </c>
      <c r="B4" s="5" t="n">
        <v>864</v>
      </c>
      <c r="C4" s="5" t="n">
        <v>614</v>
      </c>
    </row>
    <row r="5" spans="1:3">
      <c r="A5" s="4" t="s">
        <v>75</v>
      </c>
      <c r="B5" s="5" t="n">
        <v>155</v>
      </c>
      <c r="C5" s="5" t="n">
        <v>136</v>
      </c>
    </row>
    <row r="6" spans="1:3">
      <c r="A6" s="4" t="s">
        <v>877</v>
      </c>
      <c r="B6" s="5" t="n">
        <v>57</v>
      </c>
      <c r="C6" s="5" t="n">
        <v>18</v>
      </c>
    </row>
    <row r="7" spans="1:3">
      <c r="A7" s="4" t="s">
        <v>878</v>
      </c>
      <c r="B7" s="5" t="n">
        <v>1576</v>
      </c>
      <c r="C7" s="5" t="n">
        <v>1307</v>
      </c>
    </row>
    <row r="8" spans="1:3">
      <c r="A8" s="3" t="s">
        <v>879</v>
      </c>
    </row>
    <row r="9" spans="1:3">
      <c r="A9" s="4" t="s">
        <v>880</v>
      </c>
      <c r="B9" s="5" t="n">
        <v>-251</v>
      </c>
      <c r="C9" s="5" t="n">
        <v>-261</v>
      </c>
    </row>
    <row r="10" spans="1:3">
      <c r="A10" s="4" t="s">
        <v>881</v>
      </c>
      <c r="B10" s="5" t="n">
        <v>-2689</v>
      </c>
      <c r="C10" s="5" t="n">
        <v>-2674</v>
      </c>
    </row>
    <row r="11" spans="1:3">
      <c r="A11" s="4" t="s">
        <v>58</v>
      </c>
      <c r="B11" s="5" t="n">
        <v>-3038</v>
      </c>
      <c r="C11" s="5" t="n">
        <v>-2859</v>
      </c>
    </row>
    <row r="12" spans="1:3">
      <c r="A12" s="4" t="s">
        <v>882</v>
      </c>
      <c r="B12" s="5" t="n">
        <v>-313</v>
      </c>
      <c r="C12" s="5" t="n">
        <v>-404</v>
      </c>
    </row>
    <row r="13" spans="1:3">
      <c r="A13" s="4" t="s">
        <v>70</v>
      </c>
      <c r="B13" s="5" t="n">
        <v>-115</v>
      </c>
      <c r="C13" s="5" t="n">
        <v>-121</v>
      </c>
    </row>
    <row r="14" spans="1:3">
      <c r="A14" s="4" t="s">
        <v>883</v>
      </c>
      <c r="B14" s="5" t="n">
        <v>-6406</v>
      </c>
      <c r="C14" s="5" t="n">
        <v>-6319</v>
      </c>
    </row>
    <row r="15" spans="1:3">
      <c r="A15" s="4" t="s">
        <v>884</v>
      </c>
      <c r="B15" s="5" t="n">
        <v>-71</v>
      </c>
      <c r="C15" s="5" t="n">
        <v>0</v>
      </c>
    </row>
    <row r="16" spans="1:3">
      <c r="A16" s="4" t="s">
        <v>885</v>
      </c>
      <c r="B16" s="6" t="n">
        <v>-4901</v>
      </c>
      <c r="C16" s="6" t="n">
        <v>-50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887</v>
      </c>
    </row>
    <row r="4" spans="1:12">
      <c r="A4" s="4" t="s">
        <v>106</v>
      </c>
      <c r="B4" s="6" t="n">
        <v>6114</v>
      </c>
      <c r="C4" s="6" t="n">
        <v>6837</v>
      </c>
      <c r="D4" s="6" t="n">
        <v>6305</v>
      </c>
      <c r="E4" s="6" t="n">
        <v>6108</v>
      </c>
      <c r="F4" s="6" t="n">
        <v>6101</v>
      </c>
      <c r="G4" s="6" t="n">
        <v>6729</v>
      </c>
      <c r="H4" s="6" t="n">
        <v>6663</v>
      </c>
      <c r="I4" s="6" t="n">
        <v>6083</v>
      </c>
      <c r="J4" s="6" t="n">
        <v>25364</v>
      </c>
      <c r="K4" s="6" t="n">
        <v>25576</v>
      </c>
      <c r="L4" s="6" t="n">
        <v>25744</v>
      </c>
    </row>
    <row r="5" spans="1:12">
      <c r="A5" s="4" t="s">
        <v>888</v>
      </c>
      <c r="J5" s="5" t="n">
        <v>9115</v>
      </c>
      <c r="K5" s="5" t="n">
        <v>9593</v>
      </c>
      <c r="L5" s="5" t="n">
        <v>8761</v>
      </c>
    </row>
    <row r="6" spans="1:12">
      <c r="A6" s="4" t="s">
        <v>473</v>
      </c>
      <c r="J6" s="5" t="n">
        <v>-38</v>
      </c>
      <c r="K6" s="5" t="n">
        <v>-21</v>
      </c>
      <c r="L6" s="5" t="n">
        <v>-21</v>
      </c>
    </row>
    <row r="7" spans="1:12">
      <c r="A7" s="4" t="s">
        <v>889</v>
      </c>
      <c r="J7" s="5" t="n">
        <v>-383</v>
      </c>
      <c r="K7" s="5" t="n">
        <v>-32</v>
      </c>
      <c r="L7" s="5" t="n">
        <v>-149</v>
      </c>
    </row>
    <row r="8" spans="1:12">
      <c r="A8" s="4" t="s">
        <v>113</v>
      </c>
      <c r="J8" s="5" t="n">
        <v>-665</v>
      </c>
      <c r="K8" s="5" t="n">
        <v>-705</v>
      </c>
      <c r="L8" s="5" t="n">
        <v>-747</v>
      </c>
    </row>
    <row r="9" spans="1:12">
      <c r="A9" s="4" t="s">
        <v>114</v>
      </c>
      <c r="J9" s="5" t="n">
        <v>0</v>
      </c>
      <c r="K9" s="5" t="n">
        <v>0</v>
      </c>
      <c r="L9" s="5" t="n">
        <v>-823</v>
      </c>
    </row>
    <row r="10" spans="1:12">
      <c r="A10" s="4" t="s">
        <v>890</v>
      </c>
      <c r="J10" s="5" t="n">
        <v>34</v>
      </c>
      <c r="K10" s="5" t="n">
        <v>-37</v>
      </c>
      <c r="L10" s="5" t="n">
        <v>1</v>
      </c>
    </row>
    <row r="11" spans="1:12">
      <c r="A11" s="4" t="s">
        <v>116</v>
      </c>
      <c r="J11" s="5" t="n">
        <v>890</v>
      </c>
      <c r="K11" s="5" t="n">
        <v>532</v>
      </c>
      <c r="L11" s="5" t="n">
        <v>795</v>
      </c>
    </row>
    <row r="12" spans="1:12">
      <c r="A12" s="4" t="s">
        <v>563</v>
      </c>
      <c r="B12" s="6" t="n">
        <v>0</v>
      </c>
      <c r="C12" s="6" t="n">
        <v>0</v>
      </c>
      <c r="D12" s="6" t="n">
        <v>0</v>
      </c>
      <c r="E12" s="6" t="n">
        <v>-33</v>
      </c>
      <c r="F12" s="6" t="n">
        <v>0</v>
      </c>
      <c r="G12" s="6" t="n">
        <v>37</v>
      </c>
      <c r="H12" s="6" t="n">
        <v>408</v>
      </c>
      <c r="I12" s="6" t="n">
        <v>0</v>
      </c>
      <c r="J12" s="5" t="n">
        <v>-33</v>
      </c>
      <c r="K12" s="5" t="n">
        <v>445</v>
      </c>
      <c r="L12" s="5" t="n">
        <v>13865</v>
      </c>
    </row>
    <row r="13" spans="1:12">
      <c r="A13" s="4" t="s">
        <v>118</v>
      </c>
      <c r="J13" s="5" t="n">
        <v>9341</v>
      </c>
      <c r="K13" s="5" t="n">
        <v>9828</v>
      </c>
      <c r="L13" s="5" t="n">
        <v>21852</v>
      </c>
    </row>
    <row r="14" spans="1:12">
      <c r="A14" s="4" t="s">
        <v>891</v>
      </c>
    </row>
    <row r="15" spans="1:12">
      <c r="A15" s="3" t="s">
        <v>887</v>
      </c>
    </row>
    <row r="16" spans="1:12">
      <c r="A16" s="4" t="s">
        <v>473</v>
      </c>
      <c r="J16" s="5" t="n">
        <v>-38</v>
      </c>
      <c r="K16" s="5" t="n">
        <v>-21</v>
      </c>
      <c r="L16" s="5" t="n">
        <v>-21</v>
      </c>
    </row>
    <row r="17" spans="1:12">
      <c r="A17" s="4" t="s">
        <v>514</v>
      </c>
    </row>
    <row r="18" spans="1:12">
      <c r="A18" s="3" t="s">
        <v>887</v>
      </c>
    </row>
    <row r="19" spans="1:12">
      <c r="A19" s="4" t="s">
        <v>892</v>
      </c>
      <c r="J19" s="5" t="n">
        <v>-315</v>
      </c>
      <c r="K19" s="5" t="n">
        <v>-213</v>
      </c>
      <c r="L19" s="5" t="n">
        <v>-217</v>
      </c>
    </row>
    <row r="20" spans="1:12">
      <c r="A20" s="4" t="s">
        <v>889</v>
      </c>
      <c r="J20" s="5" t="n">
        <v>0</v>
      </c>
      <c r="K20" s="5" t="n">
        <v>0</v>
      </c>
      <c r="L20" s="5" t="n">
        <v>-5</v>
      </c>
    </row>
    <row r="21" spans="1:12">
      <c r="A21" s="4" t="s">
        <v>462</v>
      </c>
    </row>
    <row r="22" spans="1:12">
      <c r="A22" s="3" t="s">
        <v>887</v>
      </c>
    </row>
    <row r="23" spans="1:12">
      <c r="A23" s="4" t="s">
        <v>106</v>
      </c>
      <c r="J23" s="5" t="n">
        <v>22297</v>
      </c>
      <c r="K23" s="5" t="n">
        <v>22636</v>
      </c>
      <c r="L23" s="5" t="n">
        <v>22851</v>
      </c>
    </row>
    <row r="24" spans="1:12">
      <c r="A24" s="4" t="s">
        <v>893</v>
      </c>
    </row>
    <row r="25" spans="1:12">
      <c r="A25" s="3" t="s">
        <v>887</v>
      </c>
    </row>
    <row r="26" spans="1:12">
      <c r="A26" s="4" t="s">
        <v>888</v>
      </c>
      <c r="J26" s="5" t="n">
        <v>8408</v>
      </c>
      <c r="K26" s="5" t="n">
        <v>8426</v>
      </c>
      <c r="L26" s="5" t="n">
        <v>7766</v>
      </c>
    </row>
    <row r="27" spans="1:12">
      <c r="A27" s="4" t="s">
        <v>463</v>
      </c>
    </row>
    <row r="28" spans="1:12">
      <c r="A28" s="3" t="s">
        <v>887</v>
      </c>
    </row>
    <row r="29" spans="1:12">
      <c r="A29" s="4" t="s">
        <v>106</v>
      </c>
      <c r="J29" s="5" t="n">
        <v>2262</v>
      </c>
      <c r="K29" s="5" t="n">
        <v>2155</v>
      </c>
      <c r="L29" s="5" t="n">
        <v>2051</v>
      </c>
    </row>
    <row r="30" spans="1:12">
      <c r="A30" s="4" t="s">
        <v>894</v>
      </c>
    </row>
    <row r="31" spans="1:12">
      <c r="A31" s="3" t="s">
        <v>887</v>
      </c>
    </row>
    <row r="32" spans="1:12">
      <c r="A32" s="4" t="s">
        <v>888</v>
      </c>
      <c r="J32" s="5" t="n">
        <v>1431</v>
      </c>
      <c r="K32" s="5" t="n">
        <v>1306</v>
      </c>
      <c r="L32" s="5" t="n">
        <v>1172</v>
      </c>
    </row>
    <row r="33" spans="1:12">
      <c r="A33" s="4" t="s">
        <v>464</v>
      </c>
    </row>
    <row r="34" spans="1:12">
      <c r="A34" s="3" t="s">
        <v>887</v>
      </c>
    </row>
    <row r="35" spans="1:12">
      <c r="A35" s="4" t="s">
        <v>106</v>
      </c>
      <c r="J35" s="5" t="n">
        <v>691</v>
      </c>
      <c r="K35" s="5" t="n">
        <v>698</v>
      </c>
      <c r="L35" s="5" t="n">
        <v>746</v>
      </c>
    </row>
    <row r="36" spans="1:12">
      <c r="A36" s="4" t="s">
        <v>895</v>
      </c>
    </row>
    <row r="37" spans="1:12">
      <c r="A37" s="3" t="s">
        <v>887</v>
      </c>
    </row>
    <row r="38" spans="1:12">
      <c r="A38" s="4" t="s">
        <v>888</v>
      </c>
      <c r="J38" s="5" t="n">
        <v>50</v>
      </c>
      <c r="K38" s="5" t="n">
        <v>146</v>
      </c>
      <c r="L38" s="5" t="n">
        <v>164</v>
      </c>
    </row>
    <row r="39" spans="1:12">
      <c r="A39" s="4" t="s">
        <v>896</v>
      </c>
    </row>
    <row r="40" spans="1:12">
      <c r="A40" s="3" t="s">
        <v>887</v>
      </c>
    </row>
    <row r="41" spans="1:12">
      <c r="A41" s="4" t="s">
        <v>106</v>
      </c>
      <c r="J41" s="5" t="n">
        <v>114</v>
      </c>
      <c r="K41" s="5" t="n">
        <v>87</v>
      </c>
      <c r="L41" s="5" t="n">
        <v>96</v>
      </c>
    </row>
    <row r="42" spans="1:12">
      <c r="A42" s="4" t="s">
        <v>897</v>
      </c>
    </row>
    <row r="43" spans="1:12">
      <c r="A43" s="3" t="s">
        <v>887</v>
      </c>
    </row>
    <row r="44" spans="1:12">
      <c r="A44" s="4" t="s">
        <v>888</v>
      </c>
      <c r="J44" s="6" t="n">
        <v>-421</v>
      </c>
      <c r="K44" s="6" t="n">
        <v>-51</v>
      </c>
      <c r="L44" s="6" t="n">
        <v>-9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887</v>
      </c>
    </row>
    <row r="4" spans="1:12">
      <c r="A4" s="4" t="s">
        <v>106</v>
      </c>
      <c r="B4" s="6" t="n">
        <v>6114</v>
      </c>
      <c r="C4" s="6" t="n">
        <v>6837</v>
      </c>
      <c r="D4" s="6" t="n">
        <v>6305</v>
      </c>
      <c r="E4" s="6" t="n">
        <v>6108</v>
      </c>
      <c r="F4" s="6" t="n">
        <v>6101</v>
      </c>
      <c r="G4" s="6" t="n">
        <v>6729</v>
      </c>
      <c r="H4" s="6" t="n">
        <v>6663</v>
      </c>
      <c r="I4" s="6" t="n">
        <v>6083</v>
      </c>
      <c r="J4" s="6" t="n">
        <v>25364</v>
      </c>
      <c r="K4" s="6" t="n">
        <v>25576</v>
      </c>
      <c r="L4" s="6" t="n">
        <v>25744</v>
      </c>
    </row>
    <row r="5" spans="1:12">
      <c r="A5" s="4" t="s">
        <v>899</v>
      </c>
    </row>
    <row r="6" spans="1:12">
      <c r="A6" s="3" t="s">
        <v>887</v>
      </c>
    </row>
    <row r="7" spans="1:12">
      <c r="A7" s="4" t="s">
        <v>900</v>
      </c>
      <c r="J7" s="4" t="s">
        <v>411</v>
      </c>
      <c r="K7" s="4" t="s">
        <v>901</v>
      </c>
      <c r="L7" s="4" t="s">
        <v>902</v>
      </c>
    </row>
    <row r="8" spans="1:12">
      <c r="A8" s="4" t="s">
        <v>903</v>
      </c>
    </row>
    <row r="9" spans="1:12">
      <c r="A9" s="3" t="s">
        <v>887</v>
      </c>
    </row>
    <row r="10" spans="1:12">
      <c r="A10" s="4" t="s">
        <v>900</v>
      </c>
      <c r="J10" s="4" t="s">
        <v>904</v>
      </c>
      <c r="K10" s="4" t="s">
        <v>904</v>
      </c>
      <c r="L10" s="4" t="s">
        <v>904</v>
      </c>
    </row>
    <row r="11" spans="1:12">
      <c r="A11" s="4" t="s">
        <v>462</v>
      </c>
    </row>
    <row r="12" spans="1:12">
      <c r="A12" s="3" t="s">
        <v>887</v>
      </c>
    </row>
    <row r="13" spans="1:12">
      <c r="A13" s="4" t="s">
        <v>106</v>
      </c>
      <c r="J13" s="6" t="n">
        <v>22297</v>
      </c>
      <c r="K13" s="6" t="n">
        <v>22636</v>
      </c>
      <c r="L13" s="6" t="n">
        <v>22851</v>
      </c>
    </row>
    <row r="14" spans="1:12">
      <c r="A14" s="4" t="s">
        <v>905</v>
      </c>
    </row>
    <row r="15" spans="1:12">
      <c r="A15" s="3" t="s">
        <v>887</v>
      </c>
    </row>
    <row r="16" spans="1:12">
      <c r="A16" s="4" t="s">
        <v>106</v>
      </c>
      <c r="J16" s="5" t="n">
        <v>21506</v>
      </c>
      <c r="K16" s="5" t="n">
        <v>21900</v>
      </c>
      <c r="L16" s="5" t="n">
        <v>22199</v>
      </c>
    </row>
    <row r="17" spans="1:12">
      <c r="A17" s="4" t="s">
        <v>906</v>
      </c>
    </row>
    <row r="18" spans="1:12">
      <c r="A18" s="3" t="s">
        <v>887</v>
      </c>
    </row>
    <row r="19" spans="1:12">
      <c r="A19" s="4" t="s">
        <v>106</v>
      </c>
      <c r="J19" s="5" t="n">
        <v>791</v>
      </c>
      <c r="K19" s="5" t="n">
        <v>736</v>
      </c>
      <c r="L19" s="5" t="n">
        <v>652</v>
      </c>
    </row>
    <row r="20" spans="1:12">
      <c r="A20" s="4" t="s">
        <v>464</v>
      </c>
    </row>
    <row r="21" spans="1:12">
      <c r="A21" s="3" t="s">
        <v>887</v>
      </c>
    </row>
    <row r="22" spans="1:12">
      <c r="A22" s="4" t="s">
        <v>106</v>
      </c>
      <c r="J22" s="6" t="n">
        <v>691</v>
      </c>
      <c r="K22" s="6" t="n">
        <v>698</v>
      </c>
      <c r="L22" s="6" t="n">
        <v>746</v>
      </c>
    </row>
    <row r="23" spans="1:12">
      <c r="A23" s="4" t="s">
        <v>907</v>
      </c>
    </row>
    <row r="24" spans="1:12">
      <c r="A24" s="3" t="s">
        <v>887</v>
      </c>
    </row>
    <row r="25" spans="1:12">
      <c r="A25" s="4" t="s">
        <v>900</v>
      </c>
      <c r="J25" s="4" t="s">
        <v>908</v>
      </c>
    </row>
    <row r="26" spans="1:12">
      <c r="A26" s="4" t="s">
        <v>909</v>
      </c>
    </row>
    <row r="27" spans="1:12">
      <c r="A27" s="3" t="s">
        <v>887</v>
      </c>
    </row>
    <row r="28" spans="1:12">
      <c r="A28" s="4" t="s">
        <v>900</v>
      </c>
      <c r="K28" s="4" t="s">
        <v>910</v>
      </c>
      <c r="L28" s="4" t="s">
        <v>911</v>
      </c>
    </row>
    <row r="29" spans="1:12">
      <c r="A29" s="4" t="s">
        <v>463</v>
      </c>
    </row>
    <row r="30" spans="1:12">
      <c r="A30" s="3" t="s">
        <v>887</v>
      </c>
    </row>
    <row r="31" spans="1:12">
      <c r="A31" s="4" t="s">
        <v>106</v>
      </c>
      <c r="J31" s="6" t="n">
        <v>2262</v>
      </c>
      <c r="K31" s="6" t="n">
        <v>2155</v>
      </c>
      <c r="L31" s="6" t="n">
        <v>2051</v>
      </c>
    </row>
    <row r="32" spans="1:12">
      <c r="A32" s="4" t="s">
        <v>511</v>
      </c>
    </row>
    <row r="33" spans="1:12">
      <c r="A33" s="3" t="s">
        <v>887</v>
      </c>
    </row>
    <row r="34" spans="1:12">
      <c r="A34" s="4" t="s">
        <v>912</v>
      </c>
      <c r="K34" s="6" t="n">
        <v>6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104</v>
      </c>
    </row>
    <row r="3" spans="1:4">
      <c r="A3" s="3" t="s">
        <v>887</v>
      </c>
    </row>
    <row r="4" spans="1:4">
      <c r="A4" s="4" t="s">
        <v>914</v>
      </c>
      <c r="B4" s="6" t="n">
        <v>189</v>
      </c>
      <c r="C4" s="6" t="n">
        <v>188</v>
      </c>
      <c r="D4" s="6" t="n">
        <v>183</v>
      </c>
    </row>
    <row r="5" spans="1:4">
      <c r="A5" s="4" t="s">
        <v>152</v>
      </c>
      <c r="B5" s="5" t="n">
        <v>238</v>
      </c>
      <c r="C5" s="5" t="n">
        <v>199</v>
      </c>
      <c r="D5" s="5" t="n">
        <v>189</v>
      </c>
    </row>
    <row r="6" spans="1:4">
      <c r="A6" s="4" t="s">
        <v>510</v>
      </c>
    </row>
    <row r="7" spans="1:4">
      <c r="A7" s="3" t="s">
        <v>887</v>
      </c>
    </row>
    <row r="8" spans="1:4">
      <c r="A8" s="4" t="s">
        <v>914</v>
      </c>
      <c r="B8" s="5" t="n">
        <v>90</v>
      </c>
      <c r="C8" s="5" t="n">
        <v>93</v>
      </c>
      <c r="D8" s="5" t="n">
        <v>93</v>
      </c>
    </row>
    <row r="9" spans="1:4">
      <c r="A9" s="4" t="s">
        <v>152</v>
      </c>
      <c r="B9" s="5" t="n">
        <v>81</v>
      </c>
      <c r="C9" s="5" t="n">
        <v>39</v>
      </c>
      <c r="D9" s="5" t="n">
        <v>55</v>
      </c>
    </row>
    <row r="10" spans="1:4">
      <c r="A10" s="4" t="s">
        <v>511</v>
      </c>
    </row>
    <row r="11" spans="1:4">
      <c r="A11" s="3" t="s">
        <v>887</v>
      </c>
    </row>
    <row r="12" spans="1:4">
      <c r="A12" s="4" t="s">
        <v>914</v>
      </c>
      <c r="B12" s="5" t="n">
        <v>28</v>
      </c>
      <c r="C12" s="5" t="n">
        <v>29</v>
      </c>
      <c r="D12" s="5" t="n">
        <v>26</v>
      </c>
    </row>
    <row r="13" spans="1:4">
      <c r="A13" s="4" t="s">
        <v>152</v>
      </c>
      <c r="B13" s="5" t="n">
        <v>73</v>
      </c>
      <c r="C13" s="5" t="n">
        <v>61</v>
      </c>
      <c r="D13" s="5" t="n">
        <v>52</v>
      </c>
    </row>
    <row r="14" spans="1:4">
      <c r="A14" s="4" t="s">
        <v>512</v>
      </c>
    </row>
    <row r="15" spans="1:4">
      <c r="A15" s="3" t="s">
        <v>887</v>
      </c>
    </row>
    <row r="16" spans="1:4">
      <c r="A16" s="4" t="s">
        <v>914</v>
      </c>
      <c r="B16" s="5" t="n">
        <v>40</v>
      </c>
      <c r="C16" s="5" t="n">
        <v>40</v>
      </c>
      <c r="D16" s="5" t="n">
        <v>36</v>
      </c>
    </row>
    <row r="17" spans="1:4">
      <c r="A17" s="4" t="s">
        <v>152</v>
      </c>
      <c r="B17" s="5" t="n">
        <v>40</v>
      </c>
      <c r="C17" s="5" t="n">
        <v>53</v>
      </c>
      <c r="D17" s="5" t="n">
        <v>59</v>
      </c>
    </row>
    <row r="18" spans="1:4">
      <c r="A18" s="4" t="s">
        <v>915</v>
      </c>
    </row>
    <row r="19" spans="1:4">
      <c r="A19" s="3" t="s">
        <v>887</v>
      </c>
    </row>
    <row r="20" spans="1:4">
      <c r="A20" s="4" t="s">
        <v>914</v>
      </c>
      <c r="B20" s="5" t="n">
        <v>31</v>
      </c>
      <c r="C20" s="5" t="n">
        <v>26</v>
      </c>
      <c r="D20" s="5" t="n">
        <v>28</v>
      </c>
    </row>
    <row r="21" spans="1:4">
      <c r="A21" s="4" t="s">
        <v>152</v>
      </c>
      <c r="B21" s="6" t="n">
        <v>44</v>
      </c>
      <c r="C21" s="6" t="n">
        <v>46</v>
      </c>
      <c r="D21" s="6"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917</v>
      </c>
    </row>
    <row r="4" spans="1:12">
      <c r="A4" s="4" t="s">
        <v>918</v>
      </c>
      <c r="B4" s="6" t="n">
        <v>0</v>
      </c>
      <c r="C4" s="6" t="n">
        <v>0</v>
      </c>
      <c r="D4" s="6" t="n">
        <v>-77</v>
      </c>
      <c r="E4" s="6" t="n">
        <v>-68</v>
      </c>
      <c r="F4" s="6" t="n">
        <v>0</v>
      </c>
      <c r="G4" s="6" t="n">
        <v>5</v>
      </c>
      <c r="H4" s="6" t="n">
        <v>0</v>
      </c>
      <c r="I4" s="6" t="n">
        <v>-1</v>
      </c>
    </row>
    <row r="5" spans="1:12">
      <c r="A5" s="4" t="s">
        <v>113</v>
      </c>
      <c r="J5" s="6" t="n">
        <v>0</v>
      </c>
      <c r="K5" s="6" t="n">
        <v>9</v>
      </c>
      <c r="L5" s="6" t="n">
        <v>6</v>
      </c>
    </row>
    <row r="6" spans="1:12">
      <c r="A6" s="4" t="s">
        <v>919</v>
      </c>
    </row>
    <row r="7" spans="1:12">
      <c r="A7" s="3" t="s">
        <v>917</v>
      </c>
    </row>
    <row r="8" spans="1:12">
      <c r="A8" s="4" t="s">
        <v>918</v>
      </c>
      <c r="J8" s="5" t="n">
        <v>-145</v>
      </c>
      <c r="K8" s="5" t="n">
        <v>4</v>
      </c>
      <c r="L8" s="5" t="n">
        <v>18</v>
      </c>
    </row>
    <row r="9" spans="1:12">
      <c r="A9" s="4" t="s">
        <v>920</v>
      </c>
    </row>
    <row r="10" spans="1:12">
      <c r="A10" s="3" t="s">
        <v>917</v>
      </c>
    </row>
    <row r="11" spans="1:12">
      <c r="A11" s="4" t="s">
        <v>921</v>
      </c>
      <c r="F11" s="6" t="n">
        <v>39</v>
      </c>
    </row>
    <row r="12" spans="1:12">
      <c r="A12" s="4" t="s">
        <v>922</v>
      </c>
    </row>
    <row r="13" spans="1:12">
      <c r="A13" s="3" t="s">
        <v>917</v>
      </c>
    </row>
    <row r="14" spans="1:12">
      <c r="A14" s="4" t="s">
        <v>918</v>
      </c>
      <c r="J14" s="5" t="n">
        <v>-145</v>
      </c>
      <c r="K14" s="5" t="n">
        <v>-5</v>
      </c>
      <c r="L14" s="5" t="n">
        <v>12</v>
      </c>
    </row>
    <row r="15" spans="1:12">
      <c r="A15" s="4" t="s">
        <v>923</v>
      </c>
    </row>
    <row r="16" spans="1:12">
      <c r="A16" s="3" t="s">
        <v>917</v>
      </c>
    </row>
    <row r="17" spans="1:12">
      <c r="A17" s="4" t="s">
        <v>113</v>
      </c>
      <c r="J17" s="6" t="n">
        <v>0</v>
      </c>
      <c r="K17" s="6" t="n">
        <v>9</v>
      </c>
      <c r="L17" s="6" t="n">
        <v>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98</v>
      </c>
      <c r="J1" s="2" t="s">
        <v>1</v>
      </c>
    </row>
    <row r="2" spans="1:12">
      <c r="B2" s="2" t="s">
        <v>2</v>
      </c>
      <c r="C2" s="2" t="s">
        <v>99</v>
      </c>
      <c r="D2" s="2" t="s">
        <v>4</v>
      </c>
      <c r="E2" s="2" t="s">
        <v>100</v>
      </c>
      <c r="F2" s="2" t="s">
        <v>35</v>
      </c>
      <c r="G2" s="2" t="s">
        <v>101</v>
      </c>
      <c r="H2" s="2" t="s">
        <v>102</v>
      </c>
      <c r="I2" s="2" t="s">
        <v>103</v>
      </c>
      <c r="J2" s="2" t="s">
        <v>2</v>
      </c>
      <c r="K2" s="2" t="s">
        <v>35</v>
      </c>
      <c r="L2" s="2" t="s">
        <v>104</v>
      </c>
    </row>
    <row r="3" spans="1:12">
      <c r="A3" s="3" t="s">
        <v>925</v>
      </c>
    </row>
    <row r="4" spans="1:12">
      <c r="A4" s="4" t="s">
        <v>926</v>
      </c>
      <c r="B4" s="6" t="n">
        <v>12</v>
      </c>
      <c r="C4" s="6" t="n">
        <v>21</v>
      </c>
      <c r="D4" s="6" t="n">
        <v>70</v>
      </c>
      <c r="E4" s="6" t="n">
        <v>28</v>
      </c>
      <c r="F4" s="6" t="n">
        <v>62</v>
      </c>
      <c r="G4" s="6" t="n">
        <v>0</v>
      </c>
      <c r="H4" s="6" t="n">
        <v>17</v>
      </c>
      <c r="I4" s="6" t="n">
        <v>1</v>
      </c>
    </row>
    <row r="5" spans="1:12">
      <c r="A5" s="4" t="s">
        <v>927</v>
      </c>
    </row>
    <row r="6" spans="1:12">
      <c r="A6" s="3" t="s">
        <v>925</v>
      </c>
    </row>
    <row r="7" spans="1:12">
      <c r="A7" s="4" t="s">
        <v>926</v>
      </c>
      <c r="J7" s="6" t="n">
        <v>131</v>
      </c>
      <c r="K7" s="6" t="n">
        <v>80</v>
      </c>
      <c r="L7" s="6" t="n">
        <v>105</v>
      </c>
    </row>
    <row r="8" spans="1:12">
      <c r="A8" s="4" t="s">
        <v>928</v>
      </c>
    </row>
    <row r="9" spans="1:12">
      <c r="A9" s="3" t="s">
        <v>925</v>
      </c>
    </row>
    <row r="10" spans="1:12">
      <c r="A10" s="4" t="s">
        <v>926</v>
      </c>
      <c r="J10" s="5" t="n">
        <v>103</v>
      </c>
      <c r="K10" s="5" t="n">
        <v>72</v>
      </c>
      <c r="L10" s="5" t="n">
        <v>88</v>
      </c>
    </row>
    <row r="11" spans="1:12">
      <c r="A11" s="4" t="s">
        <v>929</v>
      </c>
    </row>
    <row r="12" spans="1:12">
      <c r="A12" s="3" t="s">
        <v>925</v>
      </c>
    </row>
    <row r="13" spans="1:12">
      <c r="A13" s="4" t="s">
        <v>926</v>
      </c>
      <c r="J13" s="5" t="n">
        <v>10</v>
      </c>
      <c r="K13" s="5" t="n">
        <v>0</v>
      </c>
      <c r="L13" s="5" t="n">
        <v>0</v>
      </c>
    </row>
    <row r="14" spans="1:12">
      <c r="A14" s="4" t="s">
        <v>930</v>
      </c>
    </row>
    <row r="15" spans="1:12">
      <c r="A15" s="3" t="s">
        <v>925</v>
      </c>
    </row>
    <row r="16" spans="1:12">
      <c r="A16" s="4" t="s">
        <v>926</v>
      </c>
      <c r="J16" s="6" t="n">
        <v>18</v>
      </c>
      <c r="K16" s="6" t="n">
        <v>8</v>
      </c>
      <c r="L16" s="6" t="n">
        <v>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931</v>
      </c>
      <c r="B1" s="2" t="s">
        <v>523</v>
      </c>
      <c r="C1" s="2" t="s">
        <v>98</v>
      </c>
      <c r="G1" s="2" t="s">
        <v>1</v>
      </c>
    </row>
    <row r="2" spans="1:9">
      <c r="B2" s="2" t="s">
        <v>35</v>
      </c>
      <c r="C2" s="2" t="s">
        <v>35</v>
      </c>
      <c r="D2" s="2" t="s">
        <v>101</v>
      </c>
      <c r="E2" s="2" t="s">
        <v>102</v>
      </c>
      <c r="F2" s="2" t="s">
        <v>103</v>
      </c>
      <c r="G2" s="2" t="s">
        <v>2</v>
      </c>
      <c r="H2" s="2" t="s">
        <v>35</v>
      </c>
      <c r="I2" s="2" t="s">
        <v>104</v>
      </c>
    </row>
    <row r="3" spans="1:9">
      <c r="A3" s="3" t="s">
        <v>932</v>
      </c>
    </row>
    <row r="4" spans="1:9">
      <c r="A4" s="4" t="s">
        <v>933</v>
      </c>
      <c r="B4" s="6" t="n">
        <v>270000000</v>
      </c>
    </row>
    <row r="5" spans="1:9">
      <c r="A5" s="4" t="s">
        <v>934</v>
      </c>
      <c r="B5" s="5" t="n">
        <v>277000000</v>
      </c>
    </row>
    <row r="6" spans="1:9">
      <c r="A6" s="4" t="s">
        <v>935</v>
      </c>
      <c r="C6" s="6" t="n">
        <v>81000000</v>
      </c>
      <c r="D6" s="6" t="n">
        <v>0</v>
      </c>
      <c r="E6" s="6" t="n">
        <v>0</v>
      </c>
      <c r="F6" s="6" t="n">
        <v>0</v>
      </c>
      <c r="H6" s="6" t="n">
        <v>81000000</v>
      </c>
    </row>
    <row r="7" spans="1:9">
      <c r="A7" s="4" t="s">
        <v>936</v>
      </c>
      <c r="G7" s="6" t="n">
        <v>85000000</v>
      </c>
      <c r="H7" s="5" t="n">
        <v>83000000</v>
      </c>
      <c r="I7" s="6" t="n">
        <v>93000000</v>
      </c>
    </row>
    <row r="8" spans="1:9">
      <c r="A8" s="4" t="s">
        <v>937</v>
      </c>
    </row>
    <row r="9" spans="1:9">
      <c r="A9" s="3" t="s">
        <v>932</v>
      </c>
    </row>
    <row r="10" spans="1:9">
      <c r="A10" s="4" t="s">
        <v>933</v>
      </c>
      <c r="G10" s="5" t="n">
        <v>41000000</v>
      </c>
      <c r="H10" s="5" t="n">
        <v>24000000</v>
      </c>
    </row>
    <row r="11" spans="1:9">
      <c r="A11" s="4" t="s">
        <v>938</v>
      </c>
      <c r="G11" s="5" t="n">
        <v>17000000</v>
      </c>
      <c r="H11" s="5" t="n">
        <v>49000000</v>
      </c>
      <c r="I11" s="5" t="n">
        <v>14000000</v>
      </c>
    </row>
    <row r="12" spans="1:9">
      <c r="A12" s="4" t="s">
        <v>939</v>
      </c>
      <c r="B12" s="5" t="n">
        <v>8200000000</v>
      </c>
      <c r="C12" s="5" t="n">
        <v>8200000000</v>
      </c>
      <c r="G12" s="5" t="n">
        <v>7400000000</v>
      </c>
      <c r="H12" s="5" t="n">
        <v>8200000000</v>
      </c>
    </row>
    <row r="13" spans="1:9">
      <c r="A13" s="4" t="s">
        <v>940</v>
      </c>
      <c r="B13" s="5" t="n">
        <v>413000000</v>
      </c>
      <c r="C13" s="5" t="n">
        <v>413000000</v>
      </c>
      <c r="G13" s="5" t="n">
        <v>7598000000</v>
      </c>
      <c r="H13" s="5" t="n">
        <v>413000000</v>
      </c>
    </row>
    <row r="14" spans="1:9">
      <c r="A14" s="4" t="s">
        <v>939</v>
      </c>
      <c r="B14" s="5" t="n">
        <v>364000000</v>
      </c>
      <c r="C14" s="5" t="n">
        <v>364000000</v>
      </c>
      <c r="G14" s="5" t="n">
        <v>7239000000</v>
      </c>
      <c r="H14" s="5" t="n">
        <v>364000000</v>
      </c>
    </row>
    <row r="15" spans="1:9">
      <c r="A15" s="4" t="s">
        <v>941</v>
      </c>
      <c r="B15" s="5" t="n">
        <v>124000000</v>
      </c>
      <c r="C15" s="5" t="n">
        <v>124000000</v>
      </c>
      <c r="G15" s="5" t="n">
        <v>7012000000</v>
      </c>
      <c r="H15" s="5" t="n">
        <v>124000000</v>
      </c>
    </row>
    <row r="16" spans="1:9">
      <c r="A16" s="4" t="s">
        <v>942</v>
      </c>
      <c r="B16" s="5" t="n">
        <v>8015000000</v>
      </c>
      <c r="C16" s="5" t="n">
        <v>8015000000</v>
      </c>
      <c r="G16" s="5" t="n">
        <v>7138000000</v>
      </c>
      <c r="H16" s="5" t="n">
        <v>8015000000</v>
      </c>
      <c r="I16" s="5" t="n">
        <v>7475000000</v>
      </c>
    </row>
    <row r="17" spans="1:9">
      <c r="A17" s="4" t="s">
        <v>943</v>
      </c>
    </row>
    <row r="18" spans="1:9">
      <c r="A18" s="3" t="s">
        <v>932</v>
      </c>
    </row>
    <row r="19" spans="1:9">
      <c r="A19" s="4" t="s">
        <v>944</v>
      </c>
      <c r="G19" s="6" t="n">
        <v>50000000</v>
      </c>
    </row>
    <row r="20" spans="1:9">
      <c r="A20" s="4" t="s">
        <v>945</v>
      </c>
    </row>
    <row r="21" spans="1:9">
      <c r="A21" s="3" t="s">
        <v>932</v>
      </c>
    </row>
    <row r="22" spans="1:9">
      <c r="A22" s="4" t="s">
        <v>946</v>
      </c>
      <c r="G22" s="4" t="s">
        <v>641</v>
      </c>
    </row>
    <row r="23" spans="1:9">
      <c r="A23" s="4" t="s">
        <v>947</v>
      </c>
    </row>
    <row r="24" spans="1:9">
      <c r="A24" s="3" t="s">
        <v>932</v>
      </c>
    </row>
    <row r="25" spans="1:9">
      <c r="A25" s="4" t="s">
        <v>946</v>
      </c>
      <c r="G25" s="4" t="s">
        <v>948</v>
      </c>
    </row>
    <row r="26" spans="1:9">
      <c r="A26" s="4" t="s">
        <v>949</v>
      </c>
    </row>
    <row r="27" spans="1:9">
      <c r="A27" s="3" t="s">
        <v>932</v>
      </c>
    </row>
    <row r="28" spans="1:9">
      <c r="A28" s="4" t="s">
        <v>950</v>
      </c>
      <c r="G28" s="4" t="s">
        <v>431</v>
      </c>
    </row>
    <row r="29" spans="1:9">
      <c r="A29" s="4" t="s">
        <v>951</v>
      </c>
    </row>
    <row r="30" spans="1:9">
      <c r="A30" s="3" t="s">
        <v>932</v>
      </c>
    </row>
    <row r="31" spans="1:9">
      <c r="A31" s="4" t="s">
        <v>946</v>
      </c>
      <c r="G31" s="4" t="s">
        <v>641</v>
      </c>
    </row>
    <row r="32" spans="1:9">
      <c r="A32" s="4" t="s">
        <v>952</v>
      </c>
    </row>
    <row r="33" spans="1:9">
      <c r="A33" s="3" t="s">
        <v>932</v>
      </c>
    </row>
    <row r="34" spans="1:9">
      <c r="A34" s="4" t="s">
        <v>950</v>
      </c>
      <c r="G34" s="4" t="s">
        <v>425</v>
      </c>
    </row>
    <row r="35" spans="1:9">
      <c r="A35" s="4" t="s">
        <v>953</v>
      </c>
    </row>
    <row r="36" spans="1:9">
      <c r="A36" s="3" t="s">
        <v>932</v>
      </c>
    </row>
    <row r="37" spans="1:9">
      <c r="A37" s="4" t="s">
        <v>946</v>
      </c>
      <c r="G37" s="4" t="s">
        <v>904</v>
      </c>
    </row>
    <row r="38" spans="1:9">
      <c r="A38" s="4" t="s">
        <v>954</v>
      </c>
    </row>
    <row r="39" spans="1:9">
      <c r="A39" s="3" t="s">
        <v>932</v>
      </c>
    </row>
    <row r="40" spans="1:9">
      <c r="A40" s="4" t="s">
        <v>933</v>
      </c>
      <c r="G40" s="6" t="n">
        <v>0</v>
      </c>
      <c r="H40" s="5" t="n">
        <v>270000000</v>
      </c>
    </row>
    <row r="41" spans="1:9">
      <c r="A41" s="4" t="s">
        <v>938</v>
      </c>
      <c r="G41" s="5" t="n">
        <v>48000000</v>
      </c>
      <c r="H41" s="5" t="n">
        <v>79000000</v>
      </c>
      <c r="I41" s="5" t="n">
        <v>78000000</v>
      </c>
    </row>
    <row r="42" spans="1:9">
      <c r="A42" s="4" t="s">
        <v>942</v>
      </c>
      <c r="B42" s="5" t="n">
        <v>270000000</v>
      </c>
      <c r="C42" s="5" t="n">
        <v>270000000</v>
      </c>
      <c r="G42" s="5" t="n">
        <v>211000000</v>
      </c>
      <c r="H42" s="5" t="n">
        <v>270000000</v>
      </c>
      <c r="I42" s="5" t="n">
        <v>0</v>
      </c>
    </row>
    <row r="43" spans="1:9">
      <c r="A43" s="4" t="s">
        <v>944</v>
      </c>
      <c r="G43" s="5" t="n">
        <v>60000000</v>
      </c>
    </row>
    <row r="44" spans="1:9">
      <c r="A44" s="4" t="s">
        <v>955</v>
      </c>
    </row>
    <row r="45" spans="1:9">
      <c r="A45" s="3" t="s">
        <v>932</v>
      </c>
    </row>
    <row r="46" spans="1:9">
      <c r="A46" s="4" t="s">
        <v>942</v>
      </c>
      <c r="G46" s="6" t="n">
        <v>0</v>
      </c>
    </row>
    <row r="47" spans="1:9">
      <c r="A47" s="4" t="s">
        <v>956</v>
      </c>
    </row>
    <row r="48" spans="1:9">
      <c r="A48" s="3" t="s">
        <v>932</v>
      </c>
    </row>
    <row r="49" spans="1:9">
      <c r="A49" s="4" t="s">
        <v>946</v>
      </c>
      <c r="G49" s="4" t="s">
        <v>957</v>
      </c>
    </row>
    <row r="50" spans="1:9">
      <c r="A50" s="4" t="s">
        <v>958</v>
      </c>
    </row>
    <row r="51" spans="1:9">
      <c r="A51" s="3" t="s">
        <v>932</v>
      </c>
    </row>
    <row r="52" spans="1:9">
      <c r="A52" s="4" t="s">
        <v>946</v>
      </c>
      <c r="G52" s="4" t="s">
        <v>959</v>
      </c>
    </row>
    <row r="53" spans="1:9">
      <c r="A53" s="4" t="s">
        <v>960</v>
      </c>
    </row>
    <row r="54" spans="1:9">
      <c r="A54" s="3" t="s">
        <v>932</v>
      </c>
    </row>
    <row r="55" spans="1:9">
      <c r="A55" s="4" t="s">
        <v>942</v>
      </c>
      <c r="B55" s="5" t="n">
        <v>148000000</v>
      </c>
      <c r="C55" s="5" t="n">
        <v>148000000</v>
      </c>
      <c r="H55" s="5" t="n">
        <v>148000000</v>
      </c>
    </row>
    <row r="56" spans="1:9">
      <c r="A56" s="4" t="s">
        <v>961</v>
      </c>
    </row>
    <row r="57" spans="1:9">
      <c r="A57" s="3" t="s">
        <v>932</v>
      </c>
    </row>
    <row r="58" spans="1:9">
      <c r="A58" s="4" t="s">
        <v>942</v>
      </c>
      <c r="B58" s="5" t="n">
        <v>122000000</v>
      </c>
      <c r="C58" s="5" t="n">
        <v>122000000</v>
      </c>
      <c r="H58" s="5" t="n">
        <v>122000000</v>
      </c>
    </row>
    <row r="59" spans="1:9">
      <c r="A59" s="4" t="s">
        <v>962</v>
      </c>
    </row>
    <row r="60" spans="1:9">
      <c r="A60" s="3" t="s">
        <v>932</v>
      </c>
    </row>
    <row r="61" spans="1:9">
      <c r="A61" s="4" t="s">
        <v>942</v>
      </c>
      <c r="B61" s="5" t="n">
        <v>0</v>
      </c>
      <c r="C61" s="5" t="n">
        <v>0</v>
      </c>
      <c r="H61" s="5" t="n">
        <v>0</v>
      </c>
    </row>
    <row r="62" spans="1:9">
      <c r="A62" s="4" t="s">
        <v>963</v>
      </c>
    </row>
    <row r="63" spans="1:9">
      <c r="A63" s="3" t="s">
        <v>932</v>
      </c>
    </row>
    <row r="64" spans="1:9">
      <c r="A64" s="4" t="s">
        <v>942</v>
      </c>
      <c r="B64" s="6" t="n">
        <v>0</v>
      </c>
      <c r="C64" s="6" t="n">
        <v>0</v>
      </c>
      <c r="G64" s="6" t="n">
        <v>0</v>
      </c>
      <c r="H64" s="5" t="n">
        <v>0</v>
      </c>
    </row>
    <row r="65" spans="1:9">
      <c r="A65" s="4" t="s">
        <v>964</v>
      </c>
    </row>
    <row r="66" spans="1:9">
      <c r="A66" s="3" t="s">
        <v>932</v>
      </c>
    </row>
    <row r="67" spans="1:9">
      <c r="A67" s="4" t="s">
        <v>938</v>
      </c>
      <c r="H67" s="5" t="n">
        <v>12000000</v>
      </c>
      <c r="I67" s="5" t="n">
        <v>-19000000</v>
      </c>
    </row>
    <row r="68" spans="1:9">
      <c r="A68" s="4" t="s">
        <v>965</v>
      </c>
    </row>
    <row r="69" spans="1:9">
      <c r="A69" s="3" t="s">
        <v>932</v>
      </c>
    </row>
    <row r="70" spans="1:9">
      <c r="A70" s="4" t="s">
        <v>938</v>
      </c>
      <c r="H70" s="5" t="n">
        <v>24000000</v>
      </c>
      <c r="I70" s="5" t="n">
        <v>-12000000</v>
      </c>
    </row>
    <row r="71" spans="1:9">
      <c r="A71" s="4" t="s">
        <v>966</v>
      </c>
    </row>
    <row r="72" spans="1:9">
      <c r="A72" s="3" t="s">
        <v>932</v>
      </c>
    </row>
    <row r="73" spans="1:9">
      <c r="A73" s="4" t="s">
        <v>938</v>
      </c>
      <c r="H73" s="6" t="n">
        <v>1000000</v>
      </c>
      <c r="I73" s="6" t="n">
        <v>-30000000</v>
      </c>
    </row>
  </sheetData>
  <mergeCells count="3">
    <mergeCell ref="A1:A2"/>
    <mergeCell ref="C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7</v>
      </c>
      <c r="B1" s="2" t="s">
        <v>523</v>
      </c>
      <c r="C1" s="2" t="s">
        <v>1</v>
      </c>
    </row>
    <row r="2" spans="1:5">
      <c r="B2" s="2" t="s">
        <v>35</v>
      </c>
      <c r="C2" s="2" t="s">
        <v>2</v>
      </c>
      <c r="D2" s="2" t="s">
        <v>35</v>
      </c>
      <c r="E2" s="2" t="s">
        <v>104</v>
      </c>
    </row>
    <row r="3" spans="1:5">
      <c r="A3" s="3" t="s">
        <v>968</v>
      </c>
    </row>
    <row r="4" spans="1:5">
      <c r="A4" s="4" t="s">
        <v>933</v>
      </c>
      <c r="B4" s="6" t="n">
        <v>270</v>
      </c>
    </row>
    <row r="5" spans="1:5">
      <c r="A5" s="4" t="s">
        <v>75</v>
      </c>
      <c r="B5" s="5" t="n">
        <v>-445</v>
      </c>
      <c r="C5" s="6" t="n">
        <v>-544</v>
      </c>
      <c r="D5" s="6" t="n">
        <v>-445</v>
      </c>
    </row>
    <row r="6" spans="1:5">
      <c r="A6" s="4" t="s">
        <v>76</v>
      </c>
      <c r="B6" s="5" t="n">
        <v>-1987</v>
      </c>
      <c r="C6" s="5" t="n">
        <v>-1749</v>
      </c>
      <c r="D6" s="5" t="n">
        <v>-1987</v>
      </c>
    </row>
    <row r="7" spans="1:5">
      <c r="A7" s="4" t="s">
        <v>937</v>
      </c>
    </row>
    <row r="8" spans="1:5">
      <c r="A8" s="3" t="s">
        <v>969</v>
      </c>
    </row>
    <row r="9" spans="1:5">
      <c r="A9" s="4" t="s">
        <v>970</v>
      </c>
      <c r="C9" s="5" t="n">
        <v>8510</v>
      </c>
      <c r="D9" s="5" t="n">
        <v>8312</v>
      </c>
    </row>
    <row r="10" spans="1:5">
      <c r="A10" s="4" t="s">
        <v>971</v>
      </c>
      <c r="C10" s="5" t="n">
        <v>81</v>
      </c>
      <c r="D10" s="5" t="n">
        <v>75</v>
      </c>
      <c r="E10" s="6" t="n">
        <v>76</v>
      </c>
    </row>
    <row r="11" spans="1:5">
      <c r="A11" s="4" t="s">
        <v>972</v>
      </c>
      <c r="C11" s="5" t="n">
        <v>276</v>
      </c>
      <c r="D11" s="5" t="n">
        <v>288</v>
      </c>
      <c r="E11" s="5" t="n">
        <v>281</v>
      </c>
    </row>
    <row r="12" spans="1:5">
      <c r="A12" s="4" t="s">
        <v>973</v>
      </c>
      <c r="C12" s="5" t="n">
        <v>-488</v>
      </c>
      <c r="D12" s="5" t="n">
        <v>-703</v>
      </c>
    </row>
    <row r="13" spans="1:5">
      <c r="A13" s="4" t="s">
        <v>974</v>
      </c>
      <c r="C13" s="5" t="n">
        <v>-660</v>
      </c>
      <c r="D13" s="5" t="n">
        <v>589</v>
      </c>
    </row>
    <row r="14" spans="1:5">
      <c r="A14" s="4" t="s">
        <v>975</v>
      </c>
      <c r="C14" s="5" t="n">
        <v>-18</v>
      </c>
      <c r="D14" s="5" t="n">
        <v>-51</v>
      </c>
    </row>
    <row r="15" spans="1:5">
      <c r="A15" s="4" t="s">
        <v>70</v>
      </c>
      <c r="C15" s="5" t="n">
        <v>25</v>
      </c>
      <c r="D15" s="5" t="n">
        <v>0</v>
      </c>
    </row>
    <row r="16" spans="1:5">
      <c r="A16" s="4" t="s">
        <v>976</v>
      </c>
      <c r="B16" s="5" t="n">
        <v>8510</v>
      </c>
      <c r="C16" s="5" t="n">
        <v>7726</v>
      </c>
      <c r="D16" s="5" t="n">
        <v>8510</v>
      </c>
      <c r="E16" s="5" t="n">
        <v>8312</v>
      </c>
    </row>
    <row r="17" spans="1:5">
      <c r="A17" s="3" t="s">
        <v>968</v>
      </c>
    </row>
    <row r="18" spans="1:5">
      <c r="A18" s="4" t="s">
        <v>977</v>
      </c>
      <c r="C18" s="5" t="n">
        <v>8015</v>
      </c>
      <c r="D18" s="5" t="n">
        <v>7475</v>
      </c>
    </row>
    <row r="19" spans="1:5">
      <c r="A19" s="4" t="s">
        <v>978</v>
      </c>
      <c r="C19" s="5" t="n">
        <v>-430</v>
      </c>
      <c r="D19" s="5" t="n">
        <v>1219</v>
      </c>
    </row>
    <row r="20" spans="1:5">
      <c r="A20" s="4" t="s">
        <v>933</v>
      </c>
      <c r="C20" s="5" t="n">
        <v>41</v>
      </c>
      <c r="D20" s="5" t="n">
        <v>24</v>
      </c>
    </row>
    <row r="21" spans="1:5">
      <c r="A21" s="4" t="s">
        <v>973</v>
      </c>
      <c r="C21" s="5" t="n">
        <v>-488</v>
      </c>
      <c r="D21" s="5" t="n">
        <v>-703</v>
      </c>
    </row>
    <row r="22" spans="1:5">
      <c r="A22" s="4" t="s">
        <v>979</v>
      </c>
      <c r="B22" s="5" t="n">
        <v>8015</v>
      </c>
      <c r="C22" s="5" t="n">
        <v>7138</v>
      </c>
      <c r="D22" s="5" t="n">
        <v>8015</v>
      </c>
      <c r="E22" s="5" t="n">
        <v>7475</v>
      </c>
    </row>
    <row r="23" spans="1:5">
      <c r="A23" s="4" t="s">
        <v>980</v>
      </c>
      <c r="B23" s="5" t="n">
        <v>-495</v>
      </c>
      <c r="C23" s="5" t="n">
        <v>-588</v>
      </c>
      <c r="D23" s="5" t="n">
        <v>-495</v>
      </c>
    </row>
    <row r="24" spans="1:5">
      <c r="A24" s="4" t="s">
        <v>981</v>
      </c>
      <c r="B24" s="5" t="n">
        <v>-51</v>
      </c>
      <c r="C24" s="5" t="n">
        <v>-44</v>
      </c>
      <c r="D24" s="5" t="n">
        <v>-51</v>
      </c>
    </row>
    <row r="25" spans="1:5">
      <c r="A25" s="4" t="s">
        <v>75</v>
      </c>
      <c r="B25" s="5" t="n">
        <v>-445</v>
      </c>
      <c r="C25" s="5" t="n">
        <v>-544</v>
      </c>
      <c r="D25" s="5" t="n">
        <v>-445</v>
      </c>
    </row>
    <row r="26" spans="1:5">
      <c r="A26" s="4" t="s">
        <v>60</v>
      </c>
      <c r="B26" s="5" t="n">
        <v>1</v>
      </c>
      <c r="C26" s="5" t="n">
        <v>0</v>
      </c>
      <c r="D26" s="5" t="n">
        <v>1</v>
      </c>
    </row>
    <row r="27" spans="1:5">
      <c r="A27" s="4" t="s">
        <v>76</v>
      </c>
      <c r="B27" s="5" t="n">
        <v>0</v>
      </c>
      <c r="C27" s="5" t="n">
        <v>0</v>
      </c>
      <c r="D27" s="5" t="n">
        <v>0</v>
      </c>
    </row>
    <row r="28" spans="1:5">
      <c r="A28" s="4" t="s">
        <v>982</v>
      </c>
      <c r="B28" s="5" t="n">
        <v>-495</v>
      </c>
      <c r="C28" s="5" t="n">
        <v>-588</v>
      </c>
      <c r="D28" s="5" t="n">
        <v>-495</v>
      </c>
    </row>
    <row r="29" spans="1:5">
      <c r="A29" s="4" t="s">
        <v>954</v>
      </c>
    </row>
    <row r="30" spans="1:5">
      <c r="A30" s="3" t="s">
        <v>969</v>
      </c>
    </row>
    <row r="31" spans="1:5">
      <c r="A31" s="4" t="s">
        <v>970</v>
      </c>
      <c r="C31" s="5" t="n">
        <v>2335</v>
      </c>
      <c r="D31" s="5" t="n">
        <v>2364</v>
      </c>
    </row>
    <row r="32" spans="1:5">
      <c r="A32" s="4" t="s">
        <v>971</v>
      </c>
      <c r="C32" s="5" t="n">
        <v>18</v>
      </c>
      <c r="D32" s="5" t="n">
        <v>16</v>
      </c>
      <c r="E32" s="5" t="n">
        <v>17</v>
      </c>
    </row>
    <row r="33" spans="1:5">
      <c r="A33" s="4" t="s">
        <v>972</v>
      </c>
      <c r="C33" s="5" t="n">
        <v>70</v>
      </c>
      <c r="D33" s="5" t="n">
        <v>76</v>
      </c>
      <c r="E33" s="5" t="n">
        <v>77</v>
      </c>
    </row>
    <row r="34" spans="1:5">
      <c r="A34" s="4" t="s">
        <v>973</v>
      </c>
      <c r="C34" s="5" t="n">
        <v>-130</v>
      </c>
      <c r="D34" s="5" t="n">
        <v>-139</v>
      </c>
    </row>
    <row r="35" spans="1:5">
      <c r="A35" s="4" t="s">
        <v>974</v>
      </c>
      <c r="C35" s="5" t="n">
        <v>-298</v>
      </c>
      <c r="D35" s="5" t="n">
        <v>56</v>
      </c>
    </row>
    <row r="36" spans="1:5">
      <c r="A36" s="4" t="s">
        <v>975</v>
      </c>
      <c r="C36" s="5" t="n">
        <v>0</v>
      </c>
      <c r="D36" s="5" t="n">
        <v>0</v>
      </c>
    </row>
    <row r="37" spans="1:5">
      <c r="A37" s="4" t="s">
        <v>70</v>
      </c>
      <c r="C37" s="5" t="n">
        <v>45</v>
      </c>
      <c r="D37" s="5" t="n">
        <v>-38</v>
      </c>
    </row>
    <row r="38" spans="1:5">
      <c r="A38" s="4" t="s">
        <v>976</v>
      </c>
      <c r="B38" s="5" t="n">
        <v>2335</v>
      </c>
      <c r="C38" s="5" t="n">
        <v>2040</v>
      </c>
      <c r="D38" s="5" t="n">
        <v>2335</v>
      </c>
      <c r="E38" s="5" t="n">
        <v>2364</v>
      </c>
    </row>
    <row r="39" spans="1:5">
      <c r="A39" s="3" t="s">
        <v>968</v>
      </c>
    </row>
    <row r="40" spans="1:5">
      <c r="A40" s="4" t="s">
        <v>977</v>
      </c>
      <c r="C40" s="5" t="n">
        <v>270</v>
      </c>
      <c r="D40" s="5" t="n">
        <v>0</v>
      </c>
    </row>
    <row r="41" spans="1:5">
      <c r="A41" s="4" t="s">
        <v>978</v>
      </c>
      <c r="C41" s="5" t="n">
        <v>-14</v>
      </c>
      <c r="D41" s="5" t="n">
        <v>0</v>
      </c>
    </row>
    <row r="42" spans="1:5">
      <c r="A42" s="4" t="s">
        <v>933</v>
      </c>
      <c r="C42" s="5" t="n">
        <v>0</v>
      </c>
      <c r="D42" s="5" t="n">
        <v>270</v>
      </c>
    </row>
    <row r="43" spans="1:5">
      <c r="A43" s="4" t="s">
        <v>973</v>
      </c>
      <c r="C43" s="5" t="n">
        <v>-45</v>
      </c>
      <c r="D43" s="5" t="n">
        <v>0</v>
      </c>
    </row>
    <row r="44" spans="1:5">
      <c r="A44" s="4" t="s">
        <v>979</v>
      </c>
      <c r="B44" s="5" t="n">
        <v>270</v>
      </c>
      <c r="C44" s="5" t="n">
        <v>211</v>
      </c>
      <c r="D44" s="5" t="n">
        <v>270</v>
      </c>
      <c r="E44" s="6" t="n">
        <v>0</v>
      </c>
    </row>
    <row r="45" spans="1:5">
      <c r="A45" s="4" t="s">
        <v>980</v>
      </c>
      <c r="B45" s="5" t="n">
        <v>-2065</v>
      </c>
      <c r="C45" s="5" t="n">
        <v>-1829</v>
      </c>
      <c r="D45" s="5" t="n">
        <v>-2065</v>
      </c>
    </row>
    <row r="46" spans="1:5">
      <c r="A46" s="4" t="s">
        <v>981</v>
      </c>
      <c r="B46" s="5" t="n">
        <v>-78</v>
      </c>
      <c r="C46" s="5" t="n">
        <v>-80</v>
      </c>
      <c r="D46" s="5" t="n">
        <v>-78</v>
      </c>
    </row>
    <row r="47" spans="1:5">
      <c r="A47" s="4" t="s">
        <v>75</v>
      </c>
      <c r="B47" s="5" t="n">
        <v>0</v>
      </c>
      <c r="C47" s="5" t="n">
        <v>0</v>
      </c>
      <c r="D47" s="5" t="n">
        <v>0</v>
      </c>
    </row>
    <row r="48" spans="1:5">
      <c r="A48" s="4" t="s">
        <v>60</v>
      </c>
      <c r="B48" s="5" t="n">
        <v>0</v>
      </c>
      <c r="C48" s="5" t="n">
        <v>0</v>
      </c>
      <c r="D48" s="5" t="n">
        <v>0</v>
      </c>
    </row>
    <row r="49" spans="1:5">
      <c r="A49" s="4" t="s">
        <v>76</v>
      </c>
      <c r="B49" s="5" t="n">
        <v>-1987</v>
      </c>
      <c r="C49" s="5" t="n">
        <v>-1749</v>
      </c>
      <c r="D49" s="5" t="n">
        <v>-1987</v>
      </c>
    </row>
    <row r="50" spans="1:5">
      <c r="A50" s="4" t="s">
        <v>982</v>
      </c>
      <c r="B50" s="6" t="n">
        <v>-2065</v>
      </c>
      <c r="C50" s="6" t="n">
        <v>-1829</v>
      </c>
      <c r="D50" s="6" t="n">
        <v>-206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5</v>
      </c>
    </row>
    <row r="3" spans="1:3">
      <c r="A3" s="3" t="s">
        <v>932</v>
      </c>
    </row>
    <row r="4" spans="1:3">
      <c r="A4" s="4" t="s">
        <v>984</v>
      </c>
      <c r="B4" s="4" t="s">
        <v>985</v>
      </c>
      <c r="C4" s="4" t="s">
        <v>948</v>
      </c>
    </row>
    <row r="5" spans="1:3">
      <c r="A5" s="4" t="s">
        <v>986</v>
      </c>
      <c r="B5" s="4" t="s">
        <v>987</v>
      </c>
      <c r="C5" s="4" t="s">
        <v>987</v>
      </c>
    </row>
    <row r="6" spans="1:3">
      <c r="A6" s="4" t="s">
        <v>988</v>
      </c>
      <c r="B6" s="5" t="n">
        <v>2025</v>
      </c>
      <c r="C6" s="5" t="n">
        <v>2022</v>
      </c>
    </row>
    <row r="7" spans="1:3">
      <c r="A7" s="4" t="s">
        <v>937</v>
      </c>
    </row>
    <row r="8" spans="1:3">
      <c r="A8" s="3" t="s">
        <v>932</v>
      </c>
    </row>
    <row r="9" spans="1:3">
      <c r="A9" s="4" t="s">
        <v>989</v>
      </c>
      <c r="B9" s="4" t="s">
        <v>990</v>
      </c>
      <c r="C9" s="4" t="s">
        <v>991</v>
      </c>
    </row>
    <row r="10" spans="1:3">
      <c r="A10" s="4" t="s">
        <v>992</v>
      </c>
      <c r="B10" s="4" t="s">
        <v>848</v>
      </c>
      <c r="C10" s="4" t="s">
        <v>848</v>
      </c>
    </row>
    <row r="11" spans="1:3">
      <c r="A11" s="4" t="s">
        <v>954</v>
      </c>
    </row>
    <row r="12" spans="1:3">
      <c r="A12" s="3" t="s">
        <v>932</v>
      </c>
    </row>
    <row r="13" spans="1:3">
      <c r="A13" s="4" t="s">
        <v>989</v>
      </c>
      <c r="B13" s="4" t="s">
        <v>990</v>
      </c>
      <c r="C13" s="4" t="s">
        <v>991</v>
      </c>
    </row>
    <row r="14" spans="1:3">
      <c r="A14" s="4" t="s">
        <v>992</v>
      </c>
      <c r="B14" s="4" t="s">
        <v>851</v>
      </c>
      <c r="C14" s="4" t="s">
        <v>8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104</v>
      </c>
    </row>
    <row r="3" spans="1:4">
      <c r="A3" s="4" t="s">
        <v>937</v>
      </c>
    </row>
    <row r="4" spans="1:4">
      <c r="A4" s="3" t="s">
        <v>932</v>
      </c>
    </row>
    <row r="5" spans="1:4">
      <c r="A5" s="4" t="s">
        <v>971</v>
      </c>
      <c r="B5" s="6" t="n">
        <v>81</v>
      </c>
      <c r="C5" s="6" t="n">
        <v>75</v>
      </c>
      <c r="D5" s="6" t="n">
        <v>76</v>
      </c>
    </row>
    <row r="6" spans="1:4">
      <c r="A6" s="4" t="s">
        <v>972</v>
      </c>
      <c r="B6" s="5" t="n">
        <v>276</v>
      </c>
      <c r="C6" s="5" t="n">
        <v>288</v>
      </c>
      <c r="D6" s="5" t="n">
        <v>281</v>
      </c>
    </row>
    <row r="7" spans="1:4">
      <c r="A7" s="4" t="s">
        <v>994</v>
      </c>
      <c r="B7" s="5" t="n">
        <v>-585</v>
      </c>
      <c r="C7" s="5" t="n">
        <v>-601</v>
      </c>
      <c r="D7" s="5" t="n">
        <v>-553</v>
      </c>
    </row>
    <row r="8" spans="1:4">
      <c r="A8" s="4" t="s">
        <v>995</v>
      </c>
      <c r="B8" s="5" t="n">
        <v>225</v>
      </c>
      <c r="C8" s="5" t="n">
        <v>197</v>
      </c>
      <c r="D8" s="5" t="n">
        <v>171</v>
      </c>
    </row>
    <row r="9" spans="1:4">
      <c r="A9" s="4" t="s">
        <v>996</v>
      </c>
      <c r="B9" s="5" t="n">
        <v>4</v>
      </c>
      <c r="C9" s="5" t="n">
        <v>4</v>
      </c>
      <c r="D9" s="5" t="n">
        <v>5</v>
      </c>
    </row>
    <row r="10" spans="1:4">
      <c r="A10" s="4" t="s">
        <v>975</v>
      </c>
      <c r="B10" s="5" t="n">
        <v>16</v>
      </c>
      <c r="C10" s="5" t="n">
        <v>86</v>
      </c>
      <c r="D10" s="5" t="n">
        <v>34</v>
      </c>
    </row>
    <row r="11" spans="1:4">
      <c r="A11" s="4" t="s">
        <v>938</v>
      </c>
      <c r="B11" s="5" t="n">
        <v>17</v>
      </c>
      <c r="C11" s="5" t="n">
        <v>49</v>
      </c>
      <c r="D11" s="5" t="n">
        <v>14</v>
      </c>
    </row>
    <row r="12" spans="1:4">
      <c r="A12" s="4" t="s">
        <v>954</v>
      </c>
    </row>
    <row r="13" spans="1:4">
      <c r="A13" s="3" t="s">
        <v>932</v>
      </c>
    </row>
    <row r="14" spans="1:4">
      <c r="A14" s="4" t="s">
        <v>971</v>
      </c>
      <c r="B14" s="5" t="n">
        <v>18</v>
      </c>
      <c r="C14" s="5" t="n">
        <v>16</v>
      </c>
      <c r="D14" s="5" t="n">
        <v>17</v>
      </c>
    </row>
    <row r="15" spans="1:4">
      <c r="A15" s="4" t="s">
        <v>972</v>
      </c>
      <c r="B15" s="5" t="n">
        <v>70</v>
      </c>
      <c r="C15" s="5" t="n">
        <v>76</v>
      </c>
      <c r="D15" s="5" t="n">
        <v>77</v>
      </c>
    </row>
    <row r="16" spans="1:4">
      <c r="A16" s="4" t="s">
        <v>994</v>
      </c>
      <c r="B16" s="5" t="n">
        <v>-19</v>
      </c>
      <c r="C16" s="5" t="n">
        <v>0</v>
      </c>
      <c r="D16" s="5" t="n">
        <v>0</v>
      </c>
    </row>
    <row r="17" spans="1:4">
      <c r="A17" s="4" t="s">
        <v>995</v>
      </c>
      <c r="B17" s="5" t="n">
        <v>21</v>
      </c>
      <c r="C17" s="5" t="n">
        <v>25</v>
      </c>
      <c r="D17" s="5" t="n">
        <v>25</v>
      </c>
    </row>
    <row r="18" spans="1:4">
      <c r="A18" s="4" t="s">
        <v>996</v>
      </c>
      <c r="B18" s="5" t="n">
        <v>-42</v>
      </c>
      <c r="C18" s="5" t="n">
        <v>-38</v>
      </c>
      <c r="D18" s="5" t="n">
        <v>-39</v>
      </c>
    </row>
    <row r="19" spans="1:4">
      <c r="A19" s="4" t="s">
        <v>975</v>
      </c>
      <c r="B19" s="5" t="n">
        <v>0</v>
      </c>
      <c r="C19" s="5" t="n">
        <v>0</v>
      </c>
      <c r="D19" s="5" t="n">
        <v>-2</v>
      </c>
    </row>
    <row r="20" spans="1:4">
      <c r="A20" s="4" t="s">
        <v>938</v>
      </c>
      <c r="B20" s="6" t="n">
        <v>48</v>
      </c>
      <c r="C20" s="6" t="n">
        <v>79</v>
      </c>
      <c r="D20" s="6" t="n">
        <v>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104</v>
      </c>
    </row>
    <row r="3" spans="1:4">
      <c r="A3" s="4" t="s">
        <v>937</v>
      </c>
    </row>
    <row r="4" spans="1:4">
      <c r="A4" s="3" t="s">
        <v>932</v>
      </c>
    </row>
    <row r="5" spans="1:4">
      <c r="A5" s="4" t="s">
        <v>998</v>
      </c>
      <c r="B5" s="6" t="n">
        <v>0</v>
      </c>
      <c r="C5" s="6" t="n">
        <v>0</v>
      </c>
      <c r="D5" s="6" t="n">
        <v>23</v>
      </c>
    </row>
    <row r="6" spans="1:4">
      <c r="A6" s="4" t="s">
        <v>999</v>
      </c>
      <c r="B6" s="5" t="n">
        <v>13</v>
      </c>
      <c r="C6" s="5" t="n">
        <v>86</v>
      </c>
      <c r="D6" s="5" t="n">
        <v>9</v>
      </c>
    </row>
    <row r="7" spans="1:4">
      <c r="A7" s="4" t="s">
        <v>1000</v>
      </c>
      <c r="B7" s="5" t="n">
        <v>3</v>
      </c>
      <c r="C7" s="5" t="n">
        <v>0</v>
      </c>
      <c r="D7" s="5" t="n">
        <v>2</v>
      </c>
    </row>
    <row r="8" spans="1:4">
      <c r="A8" s="4" t="s">
        <v>1001</v>
      </c>
      <c r="B8" s="5" t="n">
        <v>16</v>
      </c>
      <c r="C8" s="5" t="n">
        <v>86</v>
      </c>
      <c r="D8" s="5" t="n">
        <v>34</v>
      </c>
    </row>
    <row r="9" spans="1:4">
      <c r="A9" s="4" t="s">
        <v>954</v>
      </c>
    </row>
    <row r="10" spans="1:4">
      <c r="A10" s="3" t="s">
        <v>932</v>
      </c>
    </row>
    <row r="11" spans="1:4">
      <c r="A11" s="4" t="s">
        <v>998</v>
      </c>
      <c r="D11" s="5" t="n">
        <v>11</v>
      </c>
    </row>
    <row r="12" spans="1:4">
      <c r="A12" s="4" t="s">
        <v>999</v>
      </c>
      <c r="D12" s="5" t="n">
        <v>0</v>
      </c>
    </row>
    <row r="13" spans="1:4">
      <c r="A13" s="4" t="s">
        <v>1000</v>
      </c>
      <c r="D13" s="5" t="n">
        <v>-13</v>
      </c>
    </row>
    <row r="14" spans="1:4">
      <c r="A14" s="4" t="s">
        <v>1001</v>
      </c>
      <c r="B14" s="6" t="n">
        <v>0</v>
      </c>
      <c r="C14" s="6" t="n">
        <v>0</v>
      </c>
      <c r="D14"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586</v>
      </c>
    </row>
    <row r="2" spans="1:2">
      <c r="A2" s="4" t="s">
        <v>937</v>
      </c>
    </row>
    <row r="3" spans="1:2">
      <c r="A3" s="3" t="s">
        <v>1003</v>
      </c>
    </row>
    <row r="4" spans="1:2">
      <c r="A4" s="4" t="s">
        <v>1004</v>
      </c>
      <c r="B4" s="6" t="n">
        <v>169</v>
      </c>
    </row>
    <row r="5" spans="1:2">
      <c r="A5" s="4" t="s">
        <v>1005</v>
      </c>
      <c r="B5" s="5" t="n">
        <v>6</v>
      </c>
    </row>
    <row r="6" spans="1:2">
      <c r="A6" s="4" t="s">
        <v>954</v>
      </c>
    </row>
    <row r="7" spans="1:2">
      <c r="A7" s="3" t="s">
        <v>1003</v>
      </c>
    </row>
    <row r="8" spans="1:2">
      <c r="A8" s="4" t="s">
        <v>1004</v>
      </c>
      <c r="B8" s="5" t="n">
        <v>12</v>
      </c>
    </row>
    <row r="9" spans="1:2">
      <c r="A9" s="4" t="s">
        <v>1005</v>
      </c>
      <c r="B9" s="6" t="n">
        <v>-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5</v>
      </c>
      <c r="D2" s="2" t="s">
        <v>104</v>
      </c>
    </row>
    <row r="3" spans="1:4">
      <c r="A3" s="4" t="s">
        <v>937</v>
      </c>
    </row>
    <row r="4" spans="1:4">
      <c r="A4" s="3" t="s">
        <v>932</v>
      </c>
    </row>
    <row r="5" spans="1:4">
      <c r="A5" s="4" t="s">
        <v>1007</v>
      </c>
      <c r="B5" s="4" t="s">
        <v>1008</v>
      </c>
      <c r="C5" s="4" t="s">
        <v>1009</v>
      </c>
      <c r="D5" s="4" t="s">
        <v>1010</v>
      </c>
    </row>
    <row r="6" spans="1:4">
      <c r="A6" s="4" t="s">
        <v>1011</v>
      </c>
      <c r="B6" s="4" t="s">
        <v>1012</v>
      </c>
      <c r="C6" s="4" t="s">
        <v>648</v>
      </c>
      <c r="D6" s="4" t="s">
        <v>1013</v>
      </c>
    </row>
    <row r="7" spans="1:4">
      <c r="A7" s="4" t="s">
        <v>1014</v>
      </c>
      <c r="B7" s="4" t="s">
        <v>1015</v>
      </c>
      <c r="C7" s="4" t="s">
        <v>1016</v>
      </c>
      <c r="D7" s="4" t="s">
        <v>1016</v>
      </c>
    </row>
    <row r="8" spans="1:4">
      <c r="A8" s="4" t="s">
        <v>992</v>
      </c>
      <c r="B8" s="4" t="s">
        <v>848</v>
      </c>
      <c r="C8" s="4" t="s">
        <v>848</v>
      </c>
      <c r="D8" s="4" t="s">
        <v>848</v>
      </c>
    </row>
    <row r="9" spans="1:4">
      <c r="A9" s="4" t="s">
        <v>954</v>
      </c>
    </row>
    <row r="10" spans="1:4">
      <c r="A10" s="3" t="s">
        <v>932</v>
      </c>
    </row>
    <row r="11" spans="1:4">
      <c r="A11" s="4" t="s">
        <v>1007</v>
      </c>
      <c r="B11" s="4" t="s">
        <v>1008</v>
      </c>
      <c r="C11" s="4" t="s">
        <v>1009</v>
      </c>
      <c r="D11" s="4" t="s">
        <v>1017</v>
      </c>
    </row>
    <row r="12" spans="1:4">
      <c r="A12" s="4" t="s">
        <v>1011</v>
      </c>
      <c r="B12" s="4" t="s">
        <v>1012</v>
      </c>
      <c r="C12" s="4" t="s">
        <v>648</v>
      </c>
      <c r="D12" s="4" t="s">
        <v>1018</v>
      </c>
    </row>
    <row r="13" spans="1:4">
      <c r="A13" s="4" t="s">
        <v>1014</v>
      </c>
      <c r="B13" s="4" t="s">
        <v>1015</v>
      </c>
      <c r="C13" s="4" t="s">
        <v>851</v>
      </c>
      <c r="D13" s="4" t="s">
        <v>851</v>
      </c>
    </row>
    <row r="14" spans="1:4">
      <c r="A14" s="4" t="s">
        <v>1019</v>
      </c>
      <c r="B14" s="4" t="s">
        <v>948</v>
      </c>
      <c r="C14" s="4" t="s">
        <v>948</v>
      </c>
      <c r="D14" s="4" t="s">
        <v>9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20</v>
      </c>
      <c r="B1" s="2" t="s">
        <v>1</v>
      </c>
    </row>
    <row r="2" spans="1:2">
      <c r="B2" s="2" t="s">
        <v>2</v>
      </c>
    </row>
    <row r="3" spans="1:2">
      <c r="A3" s="3" t="s">
        <v>245</v>
      </c>
    </row>
    <row r="4" spans="1:2">
      <c r="A4" s="4" t="s">
        <v>1021</v>
      </c>
      <c r="B4" s="4" t="s">
        <v>1022</v>
      </c>
    </row>
    <row r="5" spans="1:2">
      <c r="A5" s="4" t="s">
        <v>1023</v>
      </c>
      <c r="B5" s="4" t="s">
        <v>1024</v>
      </c>
    </row>
    <row r="6" spans="1:2">
      <c r="A6" s="4" t="s">
        <v>1025</v>
      </c>
      <c r="B6" s="4" t="s">
        <v>1026</v>
      </c>
    </row>
    <row r="7" spans="1:2">
      <c r="A7" s="4" t="s">
        <v>1027</v>
      </c>
      <c r="B7" s="4" t="s">
        <v>10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029</v>
      </c>
      <c r="B1" s="2" t="s">
        <v>2</v>
      </c>
    </row>
    <row r="2" spans="1:2">
      <c r="A2" s="4" t="s">
        <v>1030</v>
      </c>
    </row>
    <row r="3" spans="1:2">
      <c r="A3" s="3" t="s">
        <v>932</v>
      </c>
    </row>
    <row r="4" spans="1:2">
      <c r="A4" s="4" t="s">
        <v>946</v>
      </c>
      <c r="B4" s="4" t="s">
        <v>1031</v>
      </c>
    </row>
    <row r="5" spans="1:2">
      <c r="A5" s="4" t="s">
        <v>1032</v>
      </c>
    </row>
    <row r="6" spans="1:2">
      <c r="A6" s="3" t="s">
        <v>932</v>
      </c>
    </row>
    <row r="7" spans="1:2">
      <c r="A7" s="4" t="s">
        <v>946</v>
      </c>
      <c r="B7" s="4" t="s">
        <v>1031</v>
      </c>
    </row>
    <row r="8" spans="1:2">
      <c r="A8" s="4" t="s">
        <v>1033</v>
      </c>
    </row>
    <row r="9" spans="1:2">
      <c r="A9" s="3" t="s">
        <v>932</v>
      </c>
    </row>
    <row r="10" spans="1:2">
      <c r="A10" s="4" t="s">
        <v>946</v>
      </c>
      <c r="B10" s="4" t="s">
        <v>1034</v>
      </c>
    </row>
    <row r="11" spans="1:2">
      <c r="A11" s="4" t="s">
        <v>1035</v>
      </c>
    </row>
    <row r="12" spans="1:2">
      <c r="A12" s="3" t="s">
        <v>932</v>
      </c>
    </row>
    <row r="13" spans="1:2">
      <c r="A13" s="4" t="s">
        <v>946</v>
      </c>
      <c r="B13" s="4" t="s">
        <v>1036</v>
      </c>
    </row>
    <row r="14" spans="1:2">
      <c r="A14" s="4" t="s">
        <v>1037</v>
      </c>
    </row>
    <row r="15" spans="1:2">
      <c r="A15" s="3" t="s">
        <v>932</v>
      </c>
    </row>
    <row r="16" spans="1:2">
      <c r="A16" s="4" t="s">
        <v>946</v>
      </c>
      <c r="B16" s="4" t="s">
        <v>1038</v>
      </c>
    </row>
    <row r="17" spans="1:2">
      <c r="A17" s="4" t="s">
        <v>1039</v>
      </c>
    </row>
    <row r="18" spans="1:2">
      <c r="A18" s="3" t="s">
        <v>932</v>
      </c>
    </row>
    <row r="19" spans="1:2">
      <c r="A19" s="4" t="s">
        <v>946</v>
      </c>
      <c r="B19" s="4" t="s">
        <v>10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41</v>
      </c>
      <c r="B1" s="2" t="s">
        <v>2</v>
      </c>
      <c r="C1" s="2" t="s">
        <v>35</v>
      </c>
      <c r="D1" s="2" t="s">
        <v>104</v>
      </c>
    </row>
    <row r="2" spans="1:4">
      <c r="A2" s="4" t="s">
        <v>937</v>
      </c>
    </row>
    <row r="3" spans="1:4">
      <c r="A3" s="3" t="s">
        <v>932</v>
      </c>
    </row>
    <row r="4" spans="1:4">
      <c r="A4" s="4" t="s">
        <v>1042</v>
      </c>
      <c r="B4" s="6" t="n">
        <v>7138000000</v>
      </c>
      <c r="C4" s="6" t="n">
        <v>8015000000</v>
      </c>
      <c r="D4" s="6" t="n">
        <v>7475000000</v>
      </c>
    </row>
    <row r="5" spans="1:4">
      <c r="A5" s="4" t="s">
        <v>1043</v>
      </c>
    </row>
    <row r="6" spans="1:4">
      <c r="A6" s="3" t="s">
        <v>932</v>
      </c>
    </row>
    <row r="7" spans="1:4">
      <c r="A7" s="4" t="s">
        <v>1042</v>
      </c>
      <c r="B7" s="5" t="n">
        <v>7138000000</v>
      </c>
      <c r="C7" s="5" t="n">
        <v>8015000000</v>
      </c>
    </row>
    <row r="8" spans="1:4">
      <c r="A8" s="4" t="s">
        <v>1044</v>
      </c>
    </row>
    <row r="9" spans="1:4">
      <c r="A9" s="3" t="s">
        <v>932</v>
      </c>
    </row>
    <row r="10" spans="1:4">
      <c r="A10" s="4" t="s">
        <v>1042</v>
      </c>
      <c r="B10" s="5" t="n">
        <v>48000000</v>
      </c>
      <c r="C10" s="5" t="n">
        <v>-1000000</v>
      </c>
    </row>
    <row r="11" spans="1:4">
      <c r="A11" s="4" t="s">
        <v>1045</v>
      </c>
    </row>
    <row r="12" spans="1:4">
      <c r="A12" s="3" t="s">
        <v>932</v>
      </c>
    </row>
    <row r="13" spans="1:4">
      <c r="A13" s="4" t="s">
        <v>1042</v>
      </c>
      <c r="B13" s="5" t="n">
        <v>1355000000</v>
      </c>
      <c r="C13" s="5" t="n">
        <v>2274000000</v>
      </c>
    </row>
    <row r="14" spans="1:4">
      <c r="A14" s="4" t="s">
        <v>1046</v>
      </c>
    </row>
    <row r="15" spans="1:4">
      <c r="A15" s="3" t="s">
        <v>932</v>
      </c>
    </row>
    <row r="16" spans="1:4">
      <c r="A16" s="4" t="s">
        <v>1042</v>
      </c>
      <c r="B16" s="5" t="n">
        <v>0</v>
      </c>
      <c r="C16" s="5" t="n">
        <v>0</v>
      </c>
    </row>
    <row r="17" spans="1:4">
      <c r="A17" s="4" t="s">
        <v>1047</v>
      </c>
    </row>
    <row r="18" spans="1:4">
      <c r="A18" s="3" t="s">
        <v>932</v>
      </c>
    </row>
    <row r="19" spans="1:4">
      <c r="A19" s="4" t="s">
        <v>1042</v>
      </c>
      <c r="B19" s="5" t="n">
        <v>0</v>
      </c>
      <c r="C19" s="5" t="n">
        <v>0</v>
      </c>
    </row>
    <row r="20" spans="1:4">
      <c r="A20" s="4" t="s">
        <v>1048</v>
      </c>
    </row>
    <row r="21" spans="1:4">
      <c r="A21" s="3" t="s">
        <v>932</v>
      </c>
    </row>
    <row r="22" spans="1:4">
      <c r="A22" s="4" t="s">
        <v>1042</v>
      </c>
      <c r="B22" s="5" t="n">
        <v>0</v>
      </c>
      <c r="C22" s="5" t="n">
        <v>0</v>
      </c>
    </row>
    <row r="23" spans="1:4">
      <c r="A23" s="4" t="s">
        <v>1049</v>
      </c>
    </row>
    <row r="24" spans="1:4">
      <c r="A24" s="3" t="s">
        <v>932</v>
      </c>
    </row>
    <row r="25" spans="1:4">
      <c r="A25" s="4" t="s">
        <v>1042</v>
      </c>
      <c r="B25" s="5" t="n">
        <v>0</v>
      </c>
      <c r="C25" s="5" t="n">
        <v>0</v>
      </c>
    </row>
    <row r="26" spans="1:4">
      <c r="A26" s="4" t="s">
        <v>1050</v>
      </c>
    </row>
    <row r="27" spans="1:4">
      <c r="A27" s="3" t="s">
        <v>932</v>
      </c>
    </row>
    <row r="28" spans="1:4">
      <c r="A28" s="4" t="s">
        <v>1042</v>
      </c>
      <c r="B28" s="5" t="n">
        <v>0</v>
      </c>
      <c r="C28" s="5" t="n">
        <v>0</v>
      </c>
    </row>
    <row r="29" spans="1:4">
      <c r="A29" s="4" t="s">
        <v>1051</v>
      </c>
    </row>
    <row r="30" spans="1:4">
      <c r="A30" s="3" t="s">
        <v>932</v>
      </c>
    </row>
    <row r="31" spans="1:4">
      <c r="A31" s="4" t="s">
        <v>1042</v>
      </c>
      <c r="B31" s="5" t="n">
        <v>237000000</v>
      </c>
      <c r="C31" s="5" t="n">
        <v>1396000000</v>
      </c>
    </row>
    <row r="32" spans="1:4">
      <c r="A32" s="4" t="s">
        <v>1052</v>
      </c>
    </row>
    <row r="33" spans="1:4">
      <c r="A33" s="3" t="s">
        <v>932</v>
      </c>
    </row>
    <row r="34" spans="1:4">
      <c r="A34" s="4" t="s">
        <v>1042</v>
      </c>
      <c r="B34" s="5" t="n">
        <v>1082000000</v>
      </c>
      <c r="C34" s="5" t="n">
        <v>831000000</v>
      </c>
    </row>
    <row r="35" spans="1:4">
      <c r="A35" s="4" t="s">
        <v>1053</v>
      </c>
    </row>
    <row r="36" spans="1:4">
      <c r="A36" s="3" t="s">
        <v>932</v>
      </c>
    </row>
    <row r="37" spans="1:4">
      <c r="A37" s="4" t="s">
        <v>1042</v>
      </c>
      <c r="B37" s="5" t="n">
        <v>0</v>
      </c>
      <c r="C37" s="5" t="n">
        <v>0</v>
      </c>
    </row>
    <row r="38" spans="1:4">
      <c r="A38" s="4" t="s">
        <v>1054</v>
      </c>
    </row>
    <row r="39" spans="1:4">
      <c r="A39" s="3" t="s">
        <v>932</v>
      </c>
    </row>
    <row r="40" spans="1:4">
      <c r="A40" s="4" t="s">
        <v>1042</v>
      </c>
      <c r="B40" s="5" t="n">
        <v>36000000</v>
      </c>
      <c r="C40" s="5" t="n">
        <v>47000000</v>
      </c>
    </row>
    <row r="41" spans="1:4">
      <c r="A41" s="4" t="s">
        <v>1055</v>
      </c>
    </row>
    <row r="42" spans="1:4">
      <c r="A42" s="3" t="s">
        <v>932</v>
      </c>
    </row>
    <row r="43" spans="1:4">
      <c r="A43" s="4" t="s">
        <v>1042</v>
      </c>
      <c r="B43" s="5" t="n">
        <v>3599000000</v>
      </c>
      <c r="C43" s="5" t="n">
        <v>3267000000</v>
      </c>
    </row>
    <row r="44" spans="1:4">
      <c r="A44" s="4" t="s">
        <v>1056</v>
      </c>
    </row>
    <row r="45" spans="1:4">
      <c r="A45" s="3" t="s">
        <v>932</v>
      </c>
    </row>
    <row r="46" spans="1:4">
      <c r="A46" s="4" t="s">
        <v>1042</v>
      </c>
      <c r="B46" s="5" t="n">
        <v>868000000</v>
      </c>
      <c r="C46" s="5" t="n">
        <v>588000000</v>
      </c>
    </row>
    <row r="47" spans="1:4">
      <c r="A47" s="4" t="s">
        <v>1057</v>
      </c>
    </row>
    <row r="48" spans="1:4">
      <c r="A48" s="3" t="s">
        <v>932</v>
      </c>
    </row>
    <row r="49" spans="1:4">
      <c r="A49" s="4" t="s">
        <v>1042</v>
      </c>
      <c r="B49" s="5" t="n">
        <v>73000000</v>
      </c>
      <c r="C49" s="5" t="n">
        <v>81000000</v>
      </c>
    </row>
    <row r="50" spans="1:4">
      <c r="A50" s="4" t="s">
        <v>1058</v>
      </c>
    </row>
    <row r="51" spans="1:4">
      <c r="A51" s="3" t="s">
        <v>932</v>
      </c>
    </row>
    <row r="52" spans="1:4">
      <c r="A52" s="4" t="s">
        <v>1042</v>
      </c>
      <c r="B52" s="5" t="n">
        <v>115000000</v>
      </c>
      <c r="C52" s="5" t="n">
        <v>150000000</v>
      </c>
    </row>
    <row r="53" spans="1:4">
      <c r="A53" s="4" t="s">
        <v>1059</v>
      </c>
    </row>
    <row r="54" spans="1:4">
      <c r="A54" s="3" t="s">
        <v>932</v>
      </c>
    </row>
    <row r="55" spans="1:4">
      <c r="A55" s="4" t="s">
        <v>1042</v>
      </c>
      <c r="B55" s="5" t="n">
        <v>1726000000</v>
      </c>
      <c r="C55" s="5" t="n">
        <v>1789000000</v>
      </c>
    </row>
    <row r="56" spans="1:4">
      <c r="A56" s="4" t="s">
        <v>1060</v>
      </c>
    </row>
    <row r="57" spans="1:4">
      <c r="A57" s="3" t="s">
        <v>932</v>
      </c>
    </row>
    <row r="58" spans="1:4">
      <c r="A58" s="4" t="s">
        <v>1042</v>
      </c>
      <c r="B58" s="5" t="n">
        <v>478000000</v>
      </c>
      <c r="C58" s="5" t="n">
        <v>511000000</v>
      </c>
    </row>
    <row r="59" spans="1:4">
      <c r="A59" s="4" t="s">
        <v>1061</v>
      </c>
    </row>
    <row r="60" spans="1:4">
      <c r="A60" s="3" t="s">
        <v>932</v>
      </c>
    </row>
    <row r="61" spans="1:4">
      <c r="A61" s="4" t="s">
        <v>1042</v>
      </c>
      <c r="B61" s="5" t="n">
        <v>0</v>
      </c>
      <c r="C61" s="5" t="n">
        <v>0</v>
      </c>
    </row>
    <row r="62" spans="1:4">
      <c r="A62" s="4" t="s">
        <v>1062</v>
      </c>
    </row>
    <row r="63" spans="1:4">
      <c r="A63" s="3" t="s">
        <v>932</v>
      </c>
    </row>
    <row r="64" spans="1:4">
      <c r="A64" s="4" t="s">
        <v>1042</v>
      </c>
      <c r="B64" s="5" t="n">
        <v>0</v>
      </c>
      <c r="C64" s="5" t="n">
        <v>0</v>
      </c>
    </row>
    <row r="65" spans="1:4">
      <c r="A65" s="4" t="s">
        <v>1063</v>
      </c>
    </row>
    <row r="66" spans="1:4">
      <c r="A66" s="3" t="s">
        <v>932</v>
      </c>
    </row>
    <row r="67" spans="1:4">
      <c r="A67" s="4" t="s">
        <v>1042</v>
      </c>
      <c r="B67" s="5" t="n">
        <v>303000000</v>
      </c>
      <c r="C67" s="5" t="n">
        <v>106000000</v>
      </c>
    </row>
    <row r="68" spans="1:4">
      <c r="A68" s="4" t="s">
        <v>1064</v>
      </c>
    </row>
    <row r="69" spans="1:4">
      <c r="A69" s="3" t="s">
        <v>932</v>
      </c>
    </row>
    <row r="70" spans="1:4">
      <c r="A70" s="4" t="s">
        <v>1042</v>
      </c>
      <c r="B70" s="5" t="n">
        <v>36000000</v>
      </c>
      <c r="C70" s="5" t="n">
        <v>42000000</v>
      </c>
    </row>
    <row r="71" spans="1:4">
      <c r="A71" s="4" t="s">
        <v>1065</v>
      </c>
    </row>
    <row r="72" spans="1:4">
      <c r="A72" s="3" t="s">
        <v>932</v>
      </c>
    </row>
    <row r="73" spans="1:4">
      <c r="A73" s="4" t="s">
        <v>1042</v>
      </c>
      <c r="B73" s="5" t="n">
        <v>0</v>
      </c>
      <c r="C73" s="5" t="n">
        <v>0</v>
      </c>
    </row>
    <row r="74" spans="1:4">
      <c r="A74" s="4" t="s">
        <v>1066</v>
      </c>
    </row>
    <row r="75" spans="1:4">
      <c r="A75" s="3" t="s">
        <v>932</v>
      </c>
    </row>
    <row r="76" spans="1:4">
      <c r="A76" s="4" t="s">
        <v>1042</v>
      </c>
      <c r="B76" s="5" t="n">
        <v>0</v>
      </c>
      <c r="C76" s="5" t="n">
        <v>0</v>
      </c>
    </row>
    <row r="77" spans="1:4">
      <c r="A77" s="4" t="s">
        <v>1067</v>
      </c>
    </row>
    <row r="78" spans="1:4">
      <c r="A78" s="3" t="s">
        <v>932</v>
      </c>
    </row>
    <row r="79" spans="1:4">
      <c r="A79" s="4" t="s">
        <v>1042</v>
      </c>
      <c r="B79" s="5" t="n">
        <v>0</v>
      </c>
      <c r="C79" s="5" t="n">
        <v>0</v>
      </c>
    </row>
    <row r="80" spans="1:4">
      <c r="A80" s="4" t="s">
        <v>1068</v>
      </c>
    </row>
    <row r="81" spans="1:4">
      <c r="A81" s="3" t="s">
        <v>932</v>
      </c>
    </row>
    <row r="82" spans="1:4">
      <c r="A82" s="4" t="s">
        <v>1042</v>
      </c>
      <c r="B82" s="5" t="n">
        <v>0</v>
      </c>
      <c r="C82" s="5" t="n">
        <v>0</v>
      </c>
    </row>
    <row r="83" spans="1:4">
      <c r="A83" s="4" t="s">
        <v>1069</v>
      </c>
    </row>
    <row r="84" spans="1:4">
      <c r="A84" s="3" t="s">
        <v>932</v>
      </c>
    </row>
    <row r="85" spans="1:4">
      <c r="A85" s="4" t="s">
        <v>1042</v>
      </c>
      <c r="B85" s="5" t="n">
        <v>0</v>
      </c>
      <c r="C85" s="5" t="n">
        <v>0</v>
      </c>
    </row>
    <row r="86" spans="1:4">
      <c r="A86" s="4" t="s">
        <v>1070</v>
      </c>
    </row>
    <row r="87" spans="1:4">
      <c r="A87" s="3" t="s">
        <v>932</v>
      </c>
    </row>
    <row r="88" spans="1:4">
      <c r="A88" s="4" t="s">
        <v>1042</v>
      </c>
      <c r="B88" s="5" t="n">
        <v>0</v>
      </c>
      <c r="C88" s="5" t="n">
        <v>0</v>
      </c>
    </row>
    <row r="89" spans="1:4">
      <c r="A89" s="4" t="s">
        <v>1071</v>
      </c>
    </row>
    <row r="90" spans="1:4">
      <c r="A90" s="3" t="s">
        <v>932</v>
      </c>
    </row>
    <row r="91" spans="1:4">
      <c r="A91" s="4" t="s">
        <v>1042</v>
      </c>
      <c r="B91" s="5" t="n">
        <v>0</v>
      </c>
      <c r="C91" s="5" t="n">
        <v>0</v>
      </c>
    </row>
    <row r="92" spans="1:4">
      <c r="A92" s="4" t="s">
        <v>1072</v>
      </c>
    </row>
    <row r="93" spans="1:4">
      <c r="A93" s="3" t="s">
        <v>932</v>
      </c>
    </row>
    <row r="94" spans="1:4">
      <c r="A94" s="4" t="s">
        <v>1042</v>
      </c>
      <c r="B94" s="5" t="n">
        <v>0</v>
      </c>
      <c r="C94" s="5" t="n">
        <v>0</v>
      </c>
    </row>
    <row r="95" spans="1:4">
      <c r="A95" s="4" t="s">
        <v>1073</v>
      </c>
    </row>
    <row r="96" spans="1:4">
      <c r="A96" s="3" t="s">
        <v>932</v>
      </c>
    </row>
    <row r="97" spans="1:4">
      <c r="A97" s="4" t="s">
        <v>1042</v>
      </c>
      <c r="B97" s="5" t="n">
        <v>0</v>
      </c>
      <c r="C97" s="5" t="n">
        <v>0</v>
      </c>
    </row>
    <row r="98" spans="1:4">
      <c r="A98" s="4" t="s">
        <v>1074</v>
      </c>
    </row>
    <row r="99" spans="1:4">
      <c r="A99" s="3" t="s">
        <v>932</v>
      </c>
    </row>
    <row r="100" spans="1:4">
      <c r="A100" s="4" t="s">
        <v>1042</v>
      </c>
      <c r="B100" s="5" t="n">
        <v>0</v>
      </c>
      <c r="C100" s="5" t="n">
        <v>0</v>
      </c>
    </row>
    <row r="101" spans="1:4">
      <c r="A101" s="4" t="s">
        <v>1075</v>
      </c>
    </row>
    <row r="102" spans="1:4">
      <c r="A102" s="3" t="s">
        <v>932</v>
      </c>
    </row>
    <row r="103" spans="1:4">
      <c r="A103" s="4" t="s">
        <v>1042</v>
      </c>
      <c r="B103" s="5" t="n">
        <v>4954000000</v>
      </c>
      <c r="C103" s="5" t="n">
        <v>5541000000</v>
      </c>
    </row>
    <row r="104" spans="1:4">
      <c r="A104" s="4" t="s">
        <v>1076</v>
      </c>
    </row>
    <row r="105" spans="1:4">
      <c r="A105" s="3" t="s">
        <v>932</v>
      </c>
    </row>
    <row r="106" spans="1:4">
      <c r="A106" s="4" t="s">
        <v>1042</v>
      </c>
      <c r="B106" s="5" t="n">
        <v>868000000</v>
      </c>
      <c r="C106" s="5" t="n">
        <v>588000000</v>
      </c>
    </row>
    <row r="107" spans="1:4">
      <c r="A107" s="4" t="s">
        <v>1077</v>
      </c>
    </row>
    <row r="108" spans="1:4">
      <c r="A108" s="3" t="s">
        <v>932</v>
      </c>
    </row>
    <row r="109" spans="1:4">
      <c r="A109" s="4" t="s">
        <v>1042</v>
      </c>
      <c r="B109" s="5" t="n">
        <v>73000000</v>
      </c>
      <c r="C109" s="5" t="n">
        <v>81000000</v>
      </c>
    </row>
    <row r="110" spans="1:4">
      <c r="A110" s="4" t="s">
        <v>1078</v>
      </c>
    </row>
    <row r="111" spans="1:4">
      <c r="A111" s="3" t="s">
        <v>932</v>
      </c>
    </row>
    <row r="112" spans="1:4">
      <c r="A112" s="4" t="s">
        <v>1042</v>
      </c>
      <c r="B112" s="5" t="n">
        <v>115000000</v>
      </c>
      <c r="C112" s="5" t="n">
        <v>150000000</v>
      </c>
    </row>
    <row r="113" spans="1:4">
      <c r="A113" s="4" t="s">
        <v>1079</v>
      </c>
    </row>
    <row r="114" spans="1:4">
      <c r="A114" s="3" t="s">
        <v>932</v>
      </c>
    </row>
    <row r="115" spans="1:4">
      <c r="A115" s="4" t="s">
        <v>1042</v>
      </c>
      <c r="B115" s="5" t="n">
        <v>1726000000</v>
      </c>
      <c r="C115" s="5" t="n">
        <v>1789000000</v>
      </c>
    </row>
    <row r="116" spans="1:4">
      <c r="A116" s="4" t="s">
        <v>1080</v>
      </c>
    </row>
    <row r="117" spans="1:4">
      <c r="A117" s="3" t="s">
        <v>932</v>
      </c>
    </row>
    <row r="118" spans="1:4">
      <c r="A118" s="4" t="s">
        <v>1042</v>
      </c>
      <c r="B118" s="5" t="n">
        <v>478000000</v>
      </c>
      <c r="C118" s="5" t="n">
        <v>511000000</v>
      </c>
    </row>
    <row r="119" spans="1:4">
      <c r="A119" s="4" t="s">
        <v>1081</v>
      </c>
    </row>
    <row r="120" spans="1:4">
      <c r="A120" s="3" t="s">
        <v>932</v>
      </c>
    </row>
    <row r="121" spans="1:4">
      <c r="A121" s="4" t="s">
        <v>1042</v>
      </c>
      <c r="B121" s="5" t="n">
        <v>237000000</v>
      </c>
      <c r="C121" s="5" t="n">
        <v>1396000000</v>
      </c>
    </row>
    <row r="122" spans="1:4">
      <c r="A122" s="4" t="s">
        <v>1082</v>
      </c>
    </row>
    <row r="123" spans="1:4">
      <c r="A123" s="3" t="s">
        <v>932</v>
      </c>
    </row>
    <row r="124" spans="1:4">
      <c r="A124" s="4" t="s">
        <v>1042</v>
      </c>
      <c r="B124" s="5" t="n">
        <v>1082000000</v>
      </c>
      <c r="C124" s="5" t="n">
        <v>831000000</v>
      </c>
    </row>
    <row r="125" spans="1:4">
      <c r="A125" s="4" t="s">
        <v>1083</v>
      </c>
    </row>
    <row r="126" spans="1:4">
      <c r="A126" s="3" t="s">
        <v>932</v>
      </c>
    </row>
    <row r="127" spans="1:4">
      <c r="A127" s="4" t="s">
        <v>1042</v>
      </c>
      <c r="B127" s="5" t="n">
        <v>303000000</v>
      </c>
      <c r="C127" s="5" t="n">
        <v>106000000</v>
      </c>
    </row>
    <row r="128" spans="1:4">
      <c r="A128" s="4" t="s">
        <v>1084</v>
      </c>
    </row>
    <row r="129" spans="1:4">
      <c r="A129" s="3" t="s">
        <v>932</v>
      </c>
    </row>
    <row r="130" spans="1:4">
      <c r="A130" s="4" t="s">
        <v>1042</v>
      </c>
      <c r="B130" s="5" t="n">
        <v>72000000</v>
      </c>
      <c r="C130" s="5" t="n">
        <v>89000000</v>
      </c>
    </row>
    <row r="131" spans="1:4">
      <c r="A131" s="4" t="s">
        <v>1085</v>
      </c>
    </row>
    <row r="132" spans="1:4">
      <c r="A132" s="3" t="s">
        <v>932</v>
      </c>
    </row>
    <row r="133" spans="1:4">
      <c r="A133" s="4" t="s">
        <v>1042</v>
      </c>
      <c r="B133" s="5" t="n">
        <v>2136000000</v>
      </c>
      <c r="C133" s="5" t="n">
        <v>2475000000</v>
      </c>
    </row>
    <row r="134" spans="1:4">
      <c r="A134" s="4" t="s">
        <v>1086</v>
      </c>
    </row>
    <row r="135" spans="1:4">
      <c r="A135" s="3" t="s">
        <v>932</v>
      </c>
    </row>
    <row r="136" spans="1:4">
      <c r="A136" s="4" t="s">
        <v>1042</v>
      </c>
      <c r="B136" s="5" t="n">
        <v>1722000000</v>
      </c>
      <c r="C136" s="5" t="n">
        <v>2014000000</v>
      </c>
    </row>
    <row r="137" spans="1:4">
      <c r="A137" s="4" t="s">
        <v>1087</v>
      </c>
    </row>
    <row r="138" spans="1:4">
      <c r="A138" s="3" t="s">
        <v>932</v>
      </c>
    </row>
    <row r="139" spans="1:4">
      <c r="A139" s="4" t="s">
        <v>1042</v>
      </c>
      <c r="B139" s="5" t="n">
        <v>328000000</v>
      </c>
      <c r="C139" s="5" t="n">
        <v>361000000</v>
      </c>
    </row>
    <row r="140" spans="1:4">
      <c r="A140" s="4" t="s">
        <v>1088</v>
      </c>
    </row>
    <row r="141" spans="1:4">
      <c r="A141" s="3" t="s">
        <v>932</v>
      </c>
    </row>
    <row r="142" spans="1:4">
      <c r="A142" s="4" t="s">
        <v>1042</v>
      </c>
      <c r="B142" s="5" t="n">
        <v>86000000</v>
      </c>
      <c r="C142" s="5" t="n">
        <v>100000000</v>
      </c>
    </row>
    <row r="143" spans="1:4">
      <c r="A143" s="4" t="s">
        <v>954</v>
      </c>
    </row>
    <row r="144" spans="1:4">
      <c r="A144" s="3" t="s">
        <v>932</v>
      </c>
    </row>
    <row r="145" spans="1:4">
      <c r="A145" s="4" t="s">
        <v>1042</v>
      </c>
      <c r="B145" s="5" t="n">
        <v>211000000</v>
      </c>
      <c r="C145" s="5" t="n">
        <v>270000000</v>
      </c>
      <c r="D145" s="6" t="n">
        <v>0</v>
      </c>
    </row>
    <row r="146" spans="1:4">
      <c r="A146" s="4" t="s">
        <v>961</v>
      </c>
    </row>
    <row r="147" spans="1:4">
      <c r="A147" s="3" t="s">
        <v>932</v>
      </c>
    </row>
    <row r="148" spans="1:4">
      <c r="A148" s="4" t="s">
        <v>1042</v>
      </c>
      <c r="C148" s="5" t="n">
        <v>122000000</v>
      </c>
    </row>
    <row r="149" spans="1:4">
      <c r="A149" s="4" t="s">
        <v>960</v>
      </c>
    </row>
    <row r="150" spans="1:4">
      <c r="A150" s="3" t="s">
        <v>932</v>
      </c>
    </row>
    <row r="151" spans="1:4">
      <c r="A151" s="4" t="s">
        <v>1042</v>
      </c>
      <c r="C151" s="5" t="n">
        <v>148000000</v>
      </c>
    </row>
    <row r="152" spans="1:4">
      <c r="A152" s="4" t="s">
        <v>1089</v>
      </c>
    </row>
    <row r="153" spans="1:4">
      <c r="A153" s="3" t="s">
        <v>932</v>
      </c>
    </row>
    <row r="154" spans="1:4">
      <c r="A154" s="4" t="s">
        <v>1042</v>
      </c>
      <c r="B154" s="5" t="n">
        <v>0</v>
      </c>
      <c r="C154" s="5" t="n">
        <v>0</v>
      </c>
    </row>
    <row r="155" spans="1:4">
      <c r="A155" s="4" t="s">
        <v>1090</v>
      </c>
    </row>
    <row r="156" spans="1:4">
      <c r="A156" s="3" t="s">
        <v>932</v>
      </c>
    </row>
    <row r="157" spans="1:4">
      <c r="A157" s="4" t="s">
        <v>1042</v>
      </c>
      <c r="C157" s="6" t="n">
        <v>0</v>
      </c>
    </row>
    <row r="158" spans="1:4">
      <c r="A158" s="4" t="s">
        <v>1091</v>
      </c>
    </row>
    <row r="159" spans="1:4">
      <c r="A159" s="3" t="s">
        <v>932</v>
      </c>
    </row>
    <row r="160" spans="1:4">
      <c r="A160" s="4" t="s">
        <v>1042</v>
      </c>
      <c r="B160" s="5" t="n">
        <v>211000000</v>
      </c>
    </row>
    <row r="161" spans="1:4">
      <c r="A161" s="4" t="s">
        <v>1092</v>
      </c>
    </row>
    <row r="162" spans="1:4">
      <c r="A162" s="3" t="s">
        <v>932</v>
      </c>
    </row>
    <row r="163" spans="1:4">
      <c r="A163" s="4" t="s">
        <v>1042</v>
      </c>
      <c r="B163" s="5" t="n">
        <v>9000000</v>
      </c>
    </row>
    <row r="164" spans="1:4">
      <c r="A164" s="4" t="s">
        <v>1093</v>
      </c>
    </row>
    <row r="165" spans="1:4">
      <c r="A165" s="3" t="s">
        <v>932</v>
      </c>
    </row>
    <row r="166" spans="1:4">
      <c r="A166" s="4" t="s">
        <v>1042</v>
      </c>
      <c r="B166" s="5" t="n">
        <v>2000000</v>
      </c>
    </row>
    <row r="167" spans="1:4">
      <c r="A167" s="4" t="s">
        <v>1094</v>
      </c>
    </row>
    <row r="168" spans="1:4">
      <c r="A168" s="3" t="s">
        <v>932</v>
      </c>
    </row>
    <row r="169" spans="1:4">
      <c r="A169" s="4" t="s">
        <v>1042</v>
      </c>
      <c r="B169" s="5" t="n">
        <v>0</v>
      </c>
    </row>
    <row r="170" spans="1:4">
      <c r="A170" s="4" t="s">
        <v>1095</v>
      </c>
    </row>
    <row r="171" spans="1:4">
      <c r="A171" s="3" t="s">
        <v>932</v>
      </c>
    </row>
    <row r="172" spans="1:4">
      <c r="A172" s="4" t="s">
        <v>1042</v>
      </c>
      <c r="B172" s="5" t="n">
        <v>0</v>
      </c>
    </row>
    <row r="173" spans="1:4">
      <c r="A173" s="4" t="s">
        <v>1096</v>
      </c>
    </row>
    <row r="174" spans="1:4">
      <c r="A174" s="3" t="s">
        <v>932</v>
      </c>
    </row>
    <row r="175" spans="1:4">
      <c r="A175" s="4" t="s">
        <v>1042</v>
      </c>
      <c r="B175" s="5" t="n">
        <v>0</v>
      </c>
    </row>
    <row r="176" spans="1:4">
      <c r="A176" s="4" t="s">
        <v>1097</v>
      </c>
    </row>
    <row r="177" spans="1:4">
      <c r="A177" s="3" t="s">
        <v>932</v>
      </c>
    </row>
    <row r="178" spans="1:4">
      <c r="A178" s="4" t="s">
        <v>1042</v>
      </c>
      <c r="B178" s="5" t="n">
        <v>0</v>
      </c>
    </row>
    <row r="179" spans="1:4">
      <c r="A179" s="4" t="s">
        <v>1098</v>
      </c>
    </row>
    <row r="180" spans="1:4">
      <c r="A180" s="3" t="s">
        <v>932</v>
      </c>
    </row>
    <row r="181" spans="1:4">
      <c r="A181" s="4" t="s">
        <v>1042</v>
      </c>
      <c r="B181" s="5" t="n">
        <v>2000000</v>
      </c>
    </row>
    <row r="182" spans="1:4">
      <c r="A182" s="4" t="s">
        <v>1099</v>
      </c>
    </row>
    <row r="183" spans="1:4">
      <c r="A183" s="3" t="s">
        <v>932</v>
      </c>
    </row>
    <row r="184" spans="1:4">
      <c r="A184" s="4" t="s">
        <v>1042</v>
      </c>
      <c r="B184" s="5" t="n">
        <v>97000000</v>
      </c>
    </row>
    <row r="185" spans="1:4">
      <c r="A185" s="4" t="s">
        <v>1100</v>
      </c>
    </row>
    <row r="186" spans="1:4">
      <c r="A186" s="3" t="s">
        <v>932</v>
      </c>
    </row>
    <row r="187" spans="1:4">
      <c r="A187" s="4" t="s">
        <v>1042</v>
      </c>
      <c r="B187" s="5" t="n">
        <v>13000000</v>
      </c>
    </row>
    <row r="188" spans="1:4">
      <c r="A188" s="4" t="s">
        <v>1101</v>
      </c>
    </row>
    <row r="189" spans="1:4">
      <c r="A189" s="3" t="s">
        <v>932</v>
      </c>
    </row>
    <row r="190" spans="1:4">
      <c r="A190" s="4" t="s">
        <v>1042</v>
      </c>
      <c r="B190" s="5" t="n">
        <v>3000000</v>
      </c>
    </row>
    <row r="191" spans="1:4">
      <c r="A191" s="4" t="s">
        <v>1102</v>
      </c>
    </row>
    <row r="192" spans="1:4">
      <c r="A192" s="3" t="s">
        <v>932</v>
      </c>
    </row>
    <row r="193" spans="1:4">
      <c r="A193" s="4" t="s">
        <v>1042</v>
      </c>
      <c r="B193" s="5" t="n">
        <v>71000000</v>
      </c>
    </row>
    <row r="194" spans="1:4">
      <c r="A194" s="4" t="s">
        <v>1103</v>
      </c>
    </row>
    <row r="195" spans="1:4">
      <c r="A195" s="3" t="s">
        <v>932</v>
      </c>
    </row>
    <row r="196" spans="1:4">
      <c r="A196" s="4" t="s">
        <v>1042</v>
      </c>
      <c r="B196" s="5" t="n">
        <v>8000000</v>
      </c>
    </row>
    <row r="197" spans="1:4">
      <c r="A197" s="4" t="s">
        <v>1104</v>
      </c>
    </row>
    <row r="198" spans="1:4">
      <c r="A198" s="3" t="s">
        <v>932</v>
      </c>
    </row>
    <row r="199" spans="1:4">
      <c r="A199" s="4" t="s">
        <v>1042</v>
      </c>
      <c r="B199" s="5" t="n">
        <v>2000000</v>
      </c>
    </row>
    <row r="200" spans="1:4">
      <c r="A200" s="4" t="s">
        <v>1105</v>
      </c>
    </row>
    <row r="201" spans="1:4">
      <c r="A201" s="3" t="s">
        <v>932</v>
      </c>
    </row>
    <row r="202" spans="1:4">
      <c r="A202" s="4" t="s">
        <v>1042</v>
      </c>
      <c r="B202" s="5" t="n">
        <v>99000000</v>
      </c>
    </row>
    <row r="203" spans="1:4">
      <c r="A203" s="4" t="s">
        <v>1106</v>
      </c>
    </row>
    <row r="204" spans="1:4">
      <c r="A204" s="3" t="s">
        <v>932</v>
      </c>
    </row>
    <row r="205" spans="1:4">
      <c r="A205" s="4" t="s">
        <v>1042</v>
      </c>
      <c r="B205" s="5" t="n">
        <v>13000000</v>
      </c>
    </row>
    <row r="206" spans="1:4">
      <c r="A206" s="4" t="s">
        <v>1107</v>
      </c>
    </row>
    <row r="207" spans="1:4">
      <c r="A207" s="3" t="s">
        <v>932</v>
      </c>
    </row>
    <row r="208" spans="1:4">
      <c r="A208" s="4" t="s">
        <v>1042</v>
      </c>
      <c r="B208" s="5" t="n">
        <v>3000000</v>
      </c>
    </row>
    <row r="209" spans="1:4">
      <c r="A209" s="4" t="s">
        <v>1108</v>
      </c>
    </row>
    <row r="210" spans="1:4">
      <c r="A210" s="3" t="s">
        <v>932</v>
      </c>
    </row>
    <row r="211" spans="1:4">
      <c r="A211" s="4" t="s">
        <v>1042</v>
      </c>
      <c r="B211" s="5" t="n">
        <v>71000000</v>
      </c>
    </row>
    <row r="212" spans="1:4">
      <c r="A212" s="4" t="s">
        <v>1109</v>
      </c>
    </row>
    <row r="213" spans="1:4">
      <c r="A213" s="3" t="s">
        <v>932</v>
      </c>
    </row>
    <row r="214" spans="1:4">
      <c r="A214" s="4" t="s">
        <v>1042</v>
      </c>
      <c r="B214" s="5" t="n">
        <v>8000000</v>
      </c>
    </row>
    <row r="215" spans="1:4">
      <c r="A215" s="4" t="s">
        <v>1110</v>
      </c>
    </row>
    <row r="216" spans="1:4">
      <c r="A216" s="3" t="s">
        <v>932</v>
      </c>
    </row>
    <row r="217" spans="1:4">
      <c r="A217" s="4" t="s">
        <v>1042</v>
      </c>
      <c r="B217" s="5" t="n">
        <v>4000000</v>
      </c>
    </row>
    <row r="218" spans="1:4">
      <c r="A218" s="4" t="s">
        <v>1111</v>
      </c>
    </row>
    <row r="219" spans="1:4">
      <c r="A219" s="3" t="s">
        <v>932</v>
      </c>
    </row>
    <row r="220" spans="1:4">
      <c r="A220" s="4" t="s">
        <v>1042</v>
      </c>
      <c r="B220" s="5" t="n">
        <v>103000000</v>
      </c>
    </row>
    <row r="221" spans="1:4">
      <c r="A221" s="4" t="s">
        <v>1112</v>
      </c>
    </row>
    <row r="222" spans="1:4">
      <c r="A222" s="3" t="s">
        <v>932</v>
      </c>
    </row>
    <row r="223" spans="1:4">
      <c r="A223" s="4" t="s">
        <v>1042</v>
      </c>
      <c r="B223" s="5" t="n">
        <v>77000000</v>
      </c>
    </row>
    <row r="224" spans="1:4">
      <c r="A224" s="4" t="s">
        <v>1113</v>
      </c>
    </row>
    <row r="225" spans="1:4">
      <c r="A225" s="3" t="s">
        <v>932</v>
      </c>
    </row>
    <row r="226" spans="1:4">
      <c r="A226" s="4" t="s">
        <v>1042</v>
      </c>
      <c r="B226" s="6" t="n">
        <v>26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114</v>
      </c>
      <c r="B1" s="2" t="s">
        <v>586</v>
      </c>
    </row>
    <row r="2" spans="1:2">
      <c r="A2" s="4" t="s">
        <v>937</v>
      </c>
    </row>
    <row r="3" spans="1:2">
      <c r="A3" s="3" t="s">
        <v>932</v>
      </c>
    </row>
    <row r="4" spans="1:2">
      <c r="A4" s="5" t="n">
        <v>2019</v>
      </c>
      <c r="B4" s="6" t="n">
        <v>484</v>
      </c>
    </row>
    <row r="5" spans="1:2">
      <c r="A5" s="5" t="n">
        <v>2020</v>
      </c>
      <c r="B5" s="5" t="n">
        <v>464</v>
      </c>
    </row>
    <row r="6" spans="1:2">
      <c r="A6" s="5" t="n">
        <v>2021</v>
      </c>
      <c r="B6" s="5" t="n">
        <v>468</v>
      </c>
    </row>
    <row r="7" spans="1:2">
      <c r="A7" s="5" t="n">
        <v>2022</v>
      </c>
      <c r="B7" s="5" t="n">
        <v>470</v>
      </c>
    </row>
    <row r="8" spans="1:2">
      <c r="A8" s="5" t="n">
        <v>2023</v>
      </c>
      <c r="B8" s="5" t="n">
        <v>474</v>
      </c>
    </row>
    <row r="9" spans="1:2">
      <c r="A9" s="4" t="s">
        <v>1115</v>
      </c>
      <c r="B9" s="5" t="n">
        <v>2362</v>
      </c>
    </row>
    <row r="10" spans="1:2">
      <c r="A10" s="4" t="s">
        <v>954</v>
      </c>
    </row>
    <row r="11" spans="1:2">
      <c r="A11" s="3" t="s">
        <v>932</v>
      </c>
    </row>
    <row r="12" spans="1:2">
      <c r="A12" s="5" t="n">
        <v>2019</v>
      </c>
      <c r="B12" s="5" t="n">
        <v>132</v>
      </c>
    </row>
    <row r="13" spans="1:2">
      <c r="A13" s="5" t="n">
        <v>2020</v>
      </c>
      <c r="B13" s="5" t="n">
        <v>130</v>
      </c>
    </row>
    <row r="14" spans="1:2">
      <c r="A14" s="5" t="n">
        <v>2021</v>
      </c>
      <c r="B14" s="5" t="n">
        <v>129</v>
      </c>
    </row>
    <row r="15" spans="1:2">
      <c r="A15" s="5" t="n">
        <v>2022</v>
      </c>
      <c r="B15" s="5" t="n">
        <v>129</v>
      </c>
    </row>
    <row r="16" spans="1:2">
      <c r="A16" s="5" t="n">
        <v>2023</v>
      </c>
      <c r="B16" s="5" t="n">
        <v>125</v>
      </c>
    </row>
    <row r="17" spans="1:2">
      <c r="A17" s="4" t="s">
        <v>1115</v>
      </c>
      <c r="B17" s="6" t="n">
        <v>5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5</v>
      </c>
    </row>
    <row r="2" spans="1:3">
      <c r="A2" s="3" t="s">
        <v>1003</v>
      </c>
    </row>
    <row r="3" spans="1:3">
      <c r="A3" s="4" t="s">
        <v>999</v>
      </c>
      <c r="B3" s="6" t="n">
        <v>-2996</v>
      </c>
      <c r="C3" s="6" t="n">
        <v>-3198</v>
      </c>
    </row>
    <row r="4" spans="1:3">
      <c r="A4" s="4" t="s">
        <v>1117</v>
      </c>
      <c r="B4" s="5" t="n">
        <v>68</v>
      </c>
      <c r="C4" s="5" t="n">
        <v>180</v>
      </c>
    </row>
    <row r="5" spans="1:3">
      <c r="A5" s="4" t="s">
        <v>74</v>
      </c>
      <c r="B5" s="5" t="n">
        <v>760</v>
      </c>
      <c r="C5" s="5" t="n">
        <v>1179</v>
      </c>
    </row>
    <row r="6" spans="1:3">
      <c r="A6" s="4" t="s">
        <v>1118</v>
      </c>
      <c r="B6" s="5" t="n">
        <v>-2168</v>
      </c>
      <c r="C6" s="5" t="n">
        <v>-1839</v>
      </c>
    </row>
    <row r="7" spans="1:3">
      <c r="A7" s="4" t="s">
        <v>937</v>
      </c>
    </row>
    <row r="8" spans="1:3">
      <c r="A8" s="3" t="s">
        <v>1003</v>
      </c>
    </row>
    <row r="9" spans="1:3">
      <c r="A9" s="4" t="s">
        <v>999</v>
      </c>
      <c r="B9" s="5" t="n">
        <v>-2591</v>
      </c>
      <c r="C9" s="5" t="n">
        <v>-2493</v>
      </c>
    </row>
    <row r="10" spans="1:3">
      <c r="A10" s="4" t="s">
        <v>1117</v>
      </c>
      <c r="B10" s="5" t="n">
        <v>-34</v>
      </c>
      <c r="C10" s="5" t="n">
        <v>-15</v>
      </c>
    </row>
    <row r="11" spans="1:3">
      <c r="A11" s="4" t="s">
        <v>74</v>
      </c>
      <c r="B11" s="5" t="n">
        <v>679</v>
      </c>
      <c r="C11" s="5" t="n">
        <v>979</v>
      </c>
    </row>
    <row r="12" spans="1:3">
      <c r="A12" s="4" t="s">
        <v>1118</v>
      </c>
      <c r="B12" s="5" t="n">
        <v>-1946</v>
      </c>
      <c r="C12" s="5" t="n">
        <v>-1529</v>
      </c>
    </row>
    <row r="13" spans="1:3">
      <c r="A13" s="4" t="s">
        <v>954</v>
      </c>
    </row>
    <row r="14" spans="1:3">
      <c r="A14" s="3" t="s">
        <v>1003</v>
      </c>
    </row>
    <row r="15" spans="1:3">
      <c r="A15" s="4" t="s">
        <v>999</v>
      </c>
      <c r="B15" s="5" t="n">
        <v>-327</v>
      </c>
      <c r="C15" s="5" t="n">
        <v>-612</v>
      </c>
    </row>
    <row r="16" spans="1:3">
      <c r="A16" s="4" t="s">
        <v>1117</v>
      </c>
      <c r="B16" s="5" t="n">
        <v>108</v>
      </c>
      <c r="C16" s="5" t="n">
        <v>195</v>
      </c>
    </row>
    <row r="17" spans="1:3">
      <c r="A17" s="4" t="s">
        <v>74</v>
      </c>
      <c r="B17" s="5" t="n">
        <v>61</v>
      </c>
      <c r="C17" s="5" t="n">
        <v>166</v>
      </c>
    </row>
    <row r="18" spans="1:3">
      <c r="A18" s="4" t="s">
        <v>1118</v>
      </c>
      <c r="B18" s="5" t="n">
        <v>-158</v>
      </c>
      <c r="C18" s="5" t="n">
        <v>-251</v>
      </c>
    </row>
    <row r="19" spans="1:3">
      <c r="A19" s="4" t="s">
        <v>1119</v>
      </c>
    </row>
    <row r="20" spans="1:3">
      <c r="A20" s="3" t="s">
        <v>1003</v>
      </c>
    </row>
    <row r="21" spans="1:3">
      <c r="A21" s="4" t="s">
        <v>999</v>
      </c>
      <c r="B21" s="5" t="n">
        <v>-78</v>
      </c>
      <c r="C21" s="5" t="n">
        <v>-93</v>
      </c>
    </row>
    <row r="22" spans="1:3">
      <c r="A22" s="4" t="s">
        <v>1117</v>
      </c>
      <c r="B22" s="5" t="n">
        <v>-6</v>
      </c>
      <c r="C22" s="5" t="n">
        <v>0</v>
      </c>
    </row>
    <row r="23" spans="1:3">
      <c r="A23" s="4" t="s">
        <v>74</v>
      </c>
      <c r="B23" s="5" t="n">
        <v>20</v>
      </c>
      <c r="C23" s="5" t="n">
        <v>34</v>
      </c>
    </row>
    <row r="24" spans="1:3">
      <c r="A24" s="4" t="s">
        <v>1118</v>
      </c>
      <c r="B24" s="6" t="n">
        <v>-64</v>
      </c>
      <c r="C24" s="6" t="n">
        <v>-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3:50:01Z</dcterms:created>
  <dcterms:modified xmlns:dcterms="http://purl.org/dc/terms/" xmlns:xsi="http://www.w3.org/2001/XMLSchema-instance" xsi:type="dcterms:W3CDTF">2019-02-26T13:50:01Z</dcterms:modified>
</cp:coreProperties>
</file>